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ote 1 - Summary of Significant" sheetId="8" r:id="rId8"/>
    <s:sheet name="Note 2 - Cash and Due from Bank" sheetId="9" r:id="rId9"/>
    <s:sheet name="Note 3 - Investment Securities" sheetId="10" r:id="rId10"/>
    <s:sheet name="Note 4 - Loans" sheetId="11" r:id="rId11"/>
    <s:sheet name="Note 5 - Allowance For Loan Los" sheetId="12" r:id="rId12"/>
    <s:sheet name="Note 6 - Bank Premises and Equi" sheetId="13" r:id="rId13"/>
    <s:sheet name="Note 7 - Deposits" sheetId="14" r:id="rId14"/>
    <s:sheet name="Note 8 - Federal Home Loan Bank" sheetId="15" r:id="rId15"/>
    <s:sheet name="Note 9 - Retirement Plans and P" sheetId="16" r:id="rId16"/>
    <s:sheet name="Note 10 - Stockholders' Equity" sheetId="17" r:id="rId17"/>
    <s:sheet name="Note 11 - Disclosures about Fai" sheetId="18" r:id="rId18"/>
    <s:sheet name="Note 12 - Federal Income Taxes" sheetId="19" r:id="rId19"/>
    <s:sheet name="Note 13 - Regulatory Capital Re" sheetId="20" r:id="rId20"/>
    <s:sheet name="Note 14 - Earnings Per Share" sheetId="21" r:id="rId21"/>
    <s:sheet name="Note 15 - Stock-based Compensat" sheetId="22" r:id="rId22"/>
    <s:sheet name="Note 16 - Parent Company" sheetId="23" r:id="rId23"/>
    <s:sheet name="Note 17 - Financial Instruments" sheetId="24" r:id="rId24"/>
    <s:sheet name="Note 18 - Quarterly Financial I" sheetId="25" r:id="rId25"/>
    <s:sheet name="Note 19 - Fair Value Disclosure" sheetId="26" r:id="rId26"/>
    <s:sheet name="Accounting Policies, by Policy " sheetId="27" r:id="rId27"/>
    <s:sheet name="Note 1 - Summary of Significa28" sheetId="28" r:id="rId28"/>
    <s:sheet name="Note 3 - Investment Securities " sheetId="29" r:id="rId29"/>
    <s:sheet name="Note 4 - Loans (Tables)" sheetId="30" r:id="rId30"/>
    <s:sheet name="Note 5 - Allowance For Loan L31" sheetId="31" r:id="rId31"/>
    <s:sheet name="Note 6 - Bank Premises and Eq32" sheetId="32" r:id="rId32"/>
    <s:sheet name="Note 7 - Deposits (Tables)" sheetId="33" r:id="rId33"/>
    <s:sheet name="Note 9 - Retirement Plans and34" sheetId="34" r:id="rId34"/>
    <s:sheet name="Note 11 - Disclosures about F35" sheetId="35" r:id="rId35"/>
    <s:sheet name="Note 12 - Federal Income Taxes " sheetId="36" r:id="rId36"/>
    <s:sheet name="Note 13 - Regulatory Capital 37" sheetId="37" r:id="rId37"/>
    <s:sheet name="Note 14 - Earnings Per Share (T" sheetId="38" r:id="rId38"/>
    <s:sheet name="Note 15 - Stock-based Compens39" sheetId="39" r:id="rId39"/>
    <s:sheet name="Note 16 - Parent Company (Table" sheetId="40" r:id="rId40"/>
    <s:sheet name="Note 17 - Financial Instrumen41" sheetId="41" r:id="rId41"/>
    <s:sheet name="Note 18 - Quarterly Financial42" sheetId="42" r:id="rId42"/>
    <s:sheet name="Note 19 - Fair Value Disclosu43" sheetId="43" r:id="rId43"/>
    <s:sheet name="Note 1 - Summary of Significa44" sheetId="44" r:id="rId44"/>
    <s:sheet name="Note 1 - Summary of Significa45" sheetId="45" r:id="rId45"/>
    <s:sheet name="Note 2 - Cash and Due from Ba46" sheetId="46" r:id="rId46"/>
    <s:sheet name="Note 3 - Investment Securitie47" sheetId="47" r:id="rId47"/>
    <s:sheet name="Note 3 - Investment Securitie48" sheetId="48" r:id="rId48"/>
    <s:sheet name="Note 3 - Investment Securitie49" sheetId="49" r:id="rId49"/>
    <s:sheet name="Note 3 - Investment Securitie50" sheetId="50" r:id="rId50"/>
    <s:sheet name="Note 3 - Investment Securitie51" sheetId="51" r:id="rId51"/>
    <s:sheet name="Note 4 - Loans (Details)" sheetId="52" r:id="rId52"/>
    <s:sheet name="Note 4 - Loans (Details) - Loan" sheetId="53" r:id="rId53"/>
    <s:sheet name="Note 5 - Allowance For Loan L54" sheetId="54" r:id="rId54"/>
    <s:sheet name="Note 5 - Allowance For Loan L55" sheetId="55" r:id="rId55"/>
    <s:sheet name="Note 5 - Allowance For Loan L56" sheetId="56" r:id="rId56"/>
    <s:sheet name="Note 5 - Allowance For Loan L57" sheetId="57" r:id="rId57"/>
    <s:sheet name="Note 5 - Allowance For Loan L58" sheetId="58" r:id="rId58"/>
    <s:sheet name="Note 5 - Allowance For Loan L59" sheetId="59" r:id="rId59"/>
    <s:sheet name="Note 5 - Allowance For Loan L60" sheetId="60" r:id="rId60"/>
    <s:sheet name="Note 5 - Allowance For Loan L61" sheetId="61" r:id="rId61"/>
    <s:sheet name="Note 6 - Bank Premises and Eq62" sheetId="62" r:id="rId62"/>
    <s:sheet name="Note 6 - Bank Premises and Eq63" sheetId="63" r:id="rId63"/>
    <s:sheet name="Note 6 - Bank Premises and Eq64" sheetId="64" r:id="rId64"/>
    <s:sheet name="Note 7 - Deposits (Details)" sheetId="65" r:id="rId65"/>
    <s:sheet name="Note 7 - Deposits (Details) - M" sheetId="66" r:id="rId66"/>
    <s:sheet name="Note 8 - Federal Home Loan Ba67" sheetId="67" r:id="rId67"/>
    <s:sheet name="Note 9 - Retirement Plans and68" sheetId="68" r:id="rId68"/>
    <s:sheet name="Note 9 - Retirement Plans and69" sheetId="69" r:id="rId69"/>
    <s:sheet name="Note 9 - Retirement Plans and70" sheetId="70" r:id="rId70"/>
    <s:sheet name="Note 9 - Retirement Plans and71" sheetId="71" r:id="rId71"/>
    <s:sheet name="Note 9 - Retirement Plans and72" sheetId="72" r:id="rId72"/>
    <s:sheet name="Note 9 - Retirement Plans and73" sheetId="73" r:id="rId73"/>
    <s:sheet name="Note 9 - Retirement Plans and74" sheetId="74" r:id="rId74"/>
    <s:sheet name="Note 10 - Stockholders' Equity " sheetId="75" r:id="rId75"/>
    <s:sheet name="Note 11 - Disclosures about F76" sheetId="76" r:id="rId76"/>
    <s:sheet name="Note 12 - Federal Income Taxe77" sheetId="77" r:id="rId77"/>
    <s:sheet name="Note 12 - Federal Income Taxe78" sheetId="78" r:id="rId78"/>
    <s:sheet name="Note 12 - Federal Income Taxe79" sheetId="79" r:id="rId79"/>
    <s:sheet name="Note 12 - Federal Income Taxe80" sheetId="80" r:id="rId80"/>
    <s:sheet name="Note 13 - Regulatory Capital 81" sheetId="81" r:id="rId81"/>
    <s:sheet name="Note 14 - Earnings Per Share (D" sheetId="82" r:id="rId82"/>
    <s:sheet name="Note 14 - Earnings Per Share 83" sheetId="83" r:id="rId83"/>
    <s:sheet name="Note 15 - Stock-based Compens84" sheetId="84" r:id="rId84"/>
    <s:sheet name="Note 15 - Stock-based Compens85" sheetId="85" r:id="rId85"/>
    <s:sheet name="Note 15 - Stock-based Compens86" sheetId="86" r:id="rId86"/>
    <s:sheet name="Note 15 - Stock-based Compens87" sheetId="87" r:id="rId87"/>
    <s:sheet name="Note 15 - Stock-based Compens88" sheetId="88" r:id="rId88"/>
    <s:sheet name="Note 15 - Stock-based Compens89" sheetId="89" r:id="rId89"/>
    <s:sheet name="Note 15 - Stock-based Compens90" sheetId="90" r:id="rId90"/>
    <s:sheet name="Note 16 - Parent Company (Detai" sheetId="91" r:id="rId91"/>
    <s:sheet name="Note 16 - Parent Company (Det92" sheetId="92" r:id="rId92"/>
    <s:sheet name="Note 16 - Parent Company (Det93" sheetId="93" r:id="rId93"/>
    <s:sheet name="Note 16 - Parent Company (Det94" sheetId="94" r:id="rId94"/>
    <s:sheet name="Note 17 - Financial Instrumen95" sheetId="95" r:id="rId95"/>
    <s:sheet name="Note 17 - Financial Instrumen96" sheetId="96" r:id="rId96"/>
    <s:sheet name="Note 18 - Quarterly Financial97" sheetId="97" r:id="rId97"/>
    <s:sheet name="Note 19 - Fair Value Disclosu98" sheetId="98" r:id="rId98"/>
    <s:sheet name="Note 19 - Fair Value Disclosu99" sheetId="99" r:id="rId99"/>
    <s:sheet name="Note 19 - Fair Value Disclos100" sheetId="100" r:id="rId100"/>
    <s:sheet name="Note 19 - Fair Value Disclos101" sheetId="101" r:id="rId101"/>
  </s:sheets>
  <s:definedNames/>
  <s:calcPr calcId="124519" calcMode="auto" fullCalcOnLoad="1"/>
</s:workbook>
</file>

<file path=xl/sharedStrings.xml><?xml version="1.0" encoding="utf-8"?>
<sst xmlns="http://schemas.openxmlformats.org/spreadsheetml/2006/main" uniqueCount="1168">
  <si>
    <t>Document And Entity Information - USD ($)</t>
  </si>
  <si>
    <t>12 Months Ended</t>
  </si>
  <si>
    <t>Dec. 31, 2015</t>
  </si>
  <si>
    <t>Mar. 11, 2016</t>
  </si>
  <si>
    <t>Jun. 30, 2015</t>
  </si>
  <si>
    <t>Document and Entity Information [Abstract]</t>
  </si>
  <si>
    <t>Entity Registrant Name</t>
  </si>
  <si>
    <t>MBT FINANCIAL CORP</t>
  </si>
  <si>
    <t>Trading Symbol</t>
  </si>
  <si>
    <t>mbtf</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ash and due from banks</t>
  </si>
  <si>
    <t>Non-interest bearing</t>
  </si>
  <si>
    <t>Interest bearing</t>
  </si>
  <si>
    <t>Total cash and cash equivalents</t>
  </si>
  <si>
    <t>Securities - Held to Maturity (Note 3)</t>
  </si>
  <si>
    <t>Securities - Available for Sale (Note 3)</t>
  </si>
  <si>
    <t>Federal Home Loan Bank stock - at cost</t>
  </si>
  <si>
    <t>Loans held for sale</t>
  </si>
  <si>
    <t>Loans (Note 4)</t>
  </si>
  <si>
    <t>Allowance for Loan Losses (Note 5)</t>
  </si>
  <si>
    <t>Loans - Net</t>
  </si>
  <si>
    <t>Accrued interest receivable and other assets (Note 12)</t>
  </si>
  <si>
    <t>Other Real Estate Owned</t>
  </si>
  <si>
    <t>Bank Owned Life Insurance (Note 9)</t>
  </si>
  <si>
    <t>Premises and Equipment - Net (Note 6)</t>
  </si>
  <si>
    <t>Total assets</t>
  </si>
  <si>
    <t>Deposits:</t>
  </si>
  <si>
    <t>Interest-bearing (Note 7)</t>
  </si>
  <si>
    <t>Total deposits</t>
  </si>
  <si>
    <t>Securities sold under repurchase agreements (Note 8)</t>
  </si>
  <si>
    <t>Interest payable and other liabilities (Note 9)</t>
  </si>
  <si>
    <t>Total liabilities</t>
  </si>
  <si>
    <t>Stockholders' Equity (Notes 10, 13 and 15)</t>
  </si>
  <si>
    <t>Common stock (no par value; 50,000,000 shares authorized, 22,790,707 and 22,718,077 shares issued and outstanding)</t>
  </si>
  <si>
    <t>Retained Earnings</t>
  </si>
  <si>
    <t>Unearned Compensation</t>
  </si>
  <si>
    <t>Accumulated other comprehensive loss</t>
  </si>
  <si>
    <t>Total stockholders' equity</t>
  </si>
  <si>
    <t>Total liabilities and stockholders' equity</t>
  </si>
  <si>
    <t>Consolidated Balance Sheets (Parentheticals) - $ / shares</t>
  </si>
  <si>
    <t>Common stock, shares authorized</t>
  </si>
  <si>
    <t>Common stock, shares issued</t>
  </si>
  <si>
    <t>Common stock, shares outstanding</t>
  </si>
  <si>
    <t>Common stock, par value (in Dollars per share)</t>
  </si>
  <si>
    <t>Consolidated Statements of Operations and Comprehensive Income - USD ($)</t>
  </si>
  <si>
    <t>Dec. 31, 2013</t>
  </si>
  <si>
    <t>Interest Income</t>
  </si>
  <si>
    <t>Interest and fees on loans</t>
  </si>
  <si>
    <t>Interest on investment securities-</t>
  </si>
  <si>
    <t>Tax-exempt</t>
  </si>
  <si>
    <t>Taxable</t>
  </si>
  <si>
    <t>Interest on balances due from banks</t>
  </si>
  <si>
    <t>Total interest income</t>
  </si>
  <si>
    <t>Interest Expense</t>
  </si>
  <si>
    <t>Interest on deposits (Note 7)</t>
  </si>
  <si>
    <t>Interest on borrowed funds</t>
  </si>
  <si>
    <t>Total interest expense</t>
  </si>
  <si>
    <t>Net Interest Income</t>
  </si>
  <si>
    <t>Provision For (Recovery Of) Loan Losses (Note 5)</t>
  </si>
  <si>
    <t>Net Interest Income After</t>
  </si>
  <si>
    <t>Provision For (Recovery Of) Loan Losses</t>
  </si>
  <si>
    <t>Other Income</t>
  </si>
  <si>
    <t>Wealth management income</t>
  </si>
  <si>
    <t>Service charges and other fees</t>
  </si>
  <si>
    <t>Debit Card Income</t>
  </si>
  <si>
    <t>Net gain (loss) on sales of securities</t>
  </si>
  <si>
    <t>Net loss on other real estate owned</t>
  </si>
  <si>
    <t>Origination fees on mortgage loans sold</t>
  </si>
  <si>
    <t>Bank owned life insurance income</t>
  </si>
  <si>
    <t>Other real estate owned rent</t>
  </si>
  <si>
    <t>Other</t>
  </si>
  <si>
    <t>Total other income</t>
  </si>
  <si>
    <t>Other Expenses</t>
  </si>
  <si>
    <t>Salaries and employee benefits (Notes 9 and 15)</t>
  </si>
  <si>
    <t>Occupancy expense (Note 6)</t>
  </si>
  <si>
    <t>Equipment expense</t>
  </si>
  <si>
    <t>Marketing expense</t>
  </si>
  <si>
    <t>Professional fees</t>
  </si>
  <si>
    <t>Other real estate owned expense</t>
  </si>
  <si>
    <t>FDIC insurance premium</t>
  </si>
  <si>
    <t>Bonding and other insurance expense</t>
  </si>
  <si>
    <t>Telephone expense</t>
  </si>
  <si>
    <t>Total other expenses</t>
  </si>
  <si>
    <t>Income Before Provision For Income Taxes</t>
  </si>
  <si>
    <t>Provision For (Benefit From) Income Taxes (Note 12)</t>
  </si>
  <si>
    <t>Net Income</t>
  </si>
  <si>
    <t>Other Comprehensive Income (Loss), Net of Tax</t>
  </si>
  <si>
    <t>Unrealized gains (losses) on securities</t>
  </si>
  <si>
    <t>Reclassification adjustment for (gains) losses included in net income</t>
  </si>
  <si>
    <t>Postretirement benefit liability</t>
  </si>
  <si>
    <t>Total Other Comprehensive Income (Loss), net of tax</t>
  </si>
  <si>
    <t>Comprehensive Income</t>
  </si>
  <si>
    <t>Basic Earnings Per Common Share (Note 14) (in Dollars per share)</t>
  </si>
  <si>
    <t>Diluted Earnings Per Common Share (Note 14) (in Dollars per share)</t>
  </si>
  <si>
    <t>Consolidated Statements of Changes in Stockholders' Equity - USD ($)</t>
  </si>
  <si>
    <t>Stock Appreciation Rights (SARs) [Member]Common Stock [Member]</t>
  </si>
  <si>
    <t>Stock Appreciation Rights (SARs) [Member]Deferred Compensation, Share-based Payments [Member]</t>
  </si>
  <si>
    <t>Stock Appreciation Rights (SARs) [Member]</t>
  </si>
  <si>
    <t>Restricted Stock Units (RSUs) [Member]Common Stock [Member]</t>
  </si>
  <si>
    <t>Restricted Stock Units (RSUs) [Member]</t>
  </si>
  <si>
    <t>Restricted Stock [Member]Common Stock [Member]</t>
  </si>
  <si>
    <t>Restricted Stock [Member]Deferred Compensation, Share-based Payments [Member]</t>
  </si>
  <si>
    <t>Common Stock [Member]</t>
  </si>
  <si>
    <t>Retained Earnings [Member]</t>
  </si>
  <si>
    <t>Deferred Compensation, Share-based Payments [Member]</t>
  </si>
  <si>
    <t>AOCI Attributable to Parent [Member]</t>
  </si>
  <si>
    <t>Total</t>
  </si>
  <si>
    <t>Balance - January 1, 2013 at Dec. 31, 2012</t>
  </si>
  <si>
    <t>Issuance of Common Stock</t>
  </si>
  <si>
    <t>SOSARs exercised</t>
  </si>
  <si>
    <t>Restricted stock</t>
  </si>
  <si>
    <t>Other stock issued</t>
  </si>
  <si>
    <t>Stock Offering Expense</t>
  </si>
  <si>
    <t>Equity Compensation</t>
  </si>
  <si>
    <t>Comprehensive income:</t>
  </si>
  <si>
    <t>Net income</t>
  </si>
  <si>
    <t>Other comprehensive income (loss) - net of tax</t>
  </si>
  <si>
    <t>Balance at Dec. 31, 2013</t>
  </si>
  <si>
    <t>Balance at Dec. 31, 2014</t>
  </si>
  <si>
    <t>Balance at Dec. 31, 2015</t>
  </si>
  <si>
    <t>Consolidated Statements of Changes in Stockholders' Equity (Parentheticals) - shares</t>
  </si>
  <si>
    <t>Restricted Stock [Member]</t>
  </si>
  <si>
    <t>Consolidated Statements of Cash Flows - USD ($)</t>
  </si>
  <si>
    <t>Cash Flows from Operating Activities</t>
  </si>
  <si>
    <t>Adjustments to reconcile net income to net cash from operating activities</t>
  </si>
  <si>
    <t>Provision for (recovery of) loan losses</t>
  </si>
  <si>
    <t>Depreciation</t>
  </si>
  <si>
    <t>(Increase) decrease in net deferred federal income tax asset</t>
  </si>
  <si>
    <t>Net amortization of investment premium and discount</t>
  </si>
  <si>
    <t>Writedowns on other real estate owned</t>
  </si>
  <si>
    <t>Net increase (decrease) in interest payable and other liabilities</t>
  </si>
  <si>
    <t>Net (increase) decrease in interest receivable and other assets</t>
  </si>
  <si>
    <t>Equity based compensation expense</t>
  </si>
  <si>
    <t>Net (gain) loss on sale/settlement of securities</t>
  </si>
  <si>
    <t>Increase in cash surrender value of life insurance</t>
  </si>
  <si>
    <t>Net cash provided by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available for sale</t>
  </si>
  <si>
    <t>Net (increase) decrease in loans</t>
  </si>
  <si>
    <t>Proceeds from sales of other real estate owned</t>
  </si>
  <si>
    <t>Proceeds from sales of other assets</t>
  </si>
  <si>
    <t>Purchase of investment securities held to maturity</t>
  </si>
  <si>
    <t>Purchase of investment securities available for sale</t>
  </si>
  <si>
    <t>Purchase of bank premises and equipment</t>
  </si>
  <si>
    <t>Net cash provided by (used for) investing activities</t>
  </si>
  <si>
    <t>Cash Flows from Financing Activities</t>
  </si>
  <si>
    <t>Net increase in deposits</t>
  </si>
  <si>
    <t>Repayment of long term debt</t>
  </si>
  <si>
    <t>Repayment of Federal Home Loan Bank borrowings</t>
  </si>
  <si>
    <t>Issuance of common stock</t>
  </si>
  <si>
    <t>Net cash provided by (used for)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Summary of Significant Accounting Policies</t>
  </si>
  <si>
    <t>Disclosure Text Block [Abstract]</t>
  </si>
  <si>
    <t>Basis of Presentation and Significant Accounting Policies [Text Block]</t>
  </si>
  <si>
    <t>(1) Summary of Significant Accounting Policies The consolidated financial statements include the accounts of MBT Financial Corp. (the “Corporation”) and its wholly owned subsidiary, Monroe Bank &amp; Trust (the “Bank”). The Bank includes the accounts of its wholly owned subsidiary, MB&amp;T Financial Services, Inc. The Bank operates fourteen banking offices in Monroe County, Michigan, six banking offices in Wayne County, Michigan, and a Loan and Wealth Management office in Lenawee County, Michigan. The Bank’s primary source of revenue is from providing loans to customers, who are predominantly small and middle-market businesses and middle-income individuals. The Corporation’s sole business segment is community banking.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fair value of investment securities, the valuation of other real estate owned, and the deferred tax asset. The significant accounting policies are as follows: 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 SIGNIFICANT GROUP CONCENTRATIONS OF CREDIT RISK Most of the Corporation's activities are with customers located within southeast Michigan. Notes 3 and 4 discuss the types of securities and lending that the Corporation engages in. The Corporation does not have any significant concentrations in any one industry or to any one customer. INVESTMENT SECURITIES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 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days delinquent unless the credit is well secured and in the process of collection. In all cases, loans are placed on nonaccrual or charged off at an earlier date i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 LOANS HELD FOR SALE Loans held for sale consist of fixed rate residential mortgage loans with maturities of 15 to 30 years. Such loans are recorded at the lower of aggregate cost or estimated fair valu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Large groups of homogeneous loans are collectively evaluated for impairment. Accordingly, the Corporation does not separately identify individual consumer and residential loans for impairment disclosures. 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 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5 2014 2013
Net unrealized gains (losses) on securities available for sale $ (2,338 ) $ (1,722 ) $ (14,852 )
Post retirement benefit obligations (1,226 ) (2,267 ) (1,624 )
Tax effect 1,212 1,356 5,603
Accumulated other comprehensive loss $ (2,352 ) $ (2,633 ) $ (10,873 ) CASH AND CASH EQUIVALENTS For the purpose of the consolidated statement of cash flows, cash and cash equivalents include cash and balances due from banks and federal funds sold which mature within 90 days. 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STOCK-BASED COMPENSATION The Corporation has several stock based compensation plans (Note 15). The total amount of compensation is measured at the fair value of the awards when granted, and this cost is expensed over the required service period, which is normally the vesting period of the options. OFF BALANCE SHEET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 in these Notes to Consolidated Financial Statements. 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 Level 2 – Inputs to the valuation methodology include quoted prices for similar assets and liabilities in active markets and inputs that are observable for the asset or liability, either directly or indirectly, for substantially the full term of the financial instrument. The Corporation’s borrowed funds and investments in U.S. government agency securities, government sponsored mortgage backed securities, and obligations of states and political subdivisions are generally classified in Level 2 of the fair value hierarchy. Fair values for these instruments are estimated using pricing models, quoted prices of securities with similar characteristics, or discounted cash flows. Level 3 – Inputs to the valuation methodology are unobservable and significant to the fair value measurement. Private equity investments and certain municipal debt obligations are classified within Level 3 of the fair value hierarchy. Fair values are initially valued based on transaction price and are adjusted to reflect exit values.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 RECENT ACCOUNTING PRONOUNCEMENTS The Financial Accounting Standards Board (FASB) issued Accounting Standards Update (ASU) No. 2015-14, Revenue from Contracts with Customers (Topic 606): Deferral of the Effective Date. The ASU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The ASU does not apply to financial instruments. The ASU is effective for public entities for annual reporting periods beginning after December 15, 2017, including interim periods within that period (therefore, for the year ending December 31, 2018 for the Corporation). Early adoption is permitted only as of annual periods beginning after December 15, 2016, including interim periods within that period. Management is currently assessing the impact to the Corporation’s consolidated financial statements. In January 2016, the Financial Accounting Standards Board issued an Accounting Standard Update (ASU) No. 2016-01, Financial Instruments - Overall (Subtopic 825-10): Recognition and Measurement of Financial Assets and Financial Liabilities related to the recognition and measurement of financial instruments. The most significant change included in the ASU is the requirement for certain equity investments (excluding investments that are consolidated or accounted for under the equity method) to be measured at fair value with changes in fair value recognized in net income. Alternatively, equity investments without readily determinable fair values can be recorded at cost, and periodically evaluated for impairment using a qualitative assessment. If the qualitative assessment indicates the investment is impaired, it is required to be measured at fair value. The ASU also eliminates the requirement for public business entities to disclose the methods and assumptions used to estimate the fair value that is required to be disclosed for financial instruments measured at amortized cost. The new standard is effective for fiscal years beginning after December 15, 2017, including interim periods within those fiscal years. Management is currently assessing the impact to the Corporation’s consolidated financial statements.</t>
  </si>
  <si>
    <t>Note 2 - Cash and Due from Banks</t>
  </si>
  <si>
    <t>Cash and Cash Equivalents [Abstract]</t>
  </si>
  <si>
    <t>Cash and Cash Equivalents Disclosure [Text Block]</t>
  </si>
  <si>
    <t>(2) Cash and Due from Banks The Bank is required by regulatory agencies to maintain legal reserve requirements based on the level of balances in deposit categories. Cash balances restricted from usage due to these requirements were $4,909,000 and $4,374,000 at December 31, 2015 and 2014, respectively. Cash and due from banks includes uninsured deposits held at correspondent banks of $6,596,000 and $6,357,000 at December 31, 2015 and 2014, respectively.</t>
  </si>
  <si>
    <t>Note 3 - Investment Securities</t>
  </si>
  <si>
    <t>Investments, Debt and Equity Securities [Abstract]</t>
  </si>
  <si>
    <t>Investments in Debt and Marketable Equity Securities (and Certain Trading Assets) Disclosure [Text Block]</t>
  </si>
  <si>
    <t>(3) Investment Securities The following is a summary of the Bank’s investment securities portfolio as of December 31, 2015 and 2014 (000s omitted):
Held to Maturity
December 31, 2015
Amortized Cost Gross Unrealized Gains Gross Unrealized Losses Estimated Market Value
Obligations of States and Political Subdivisions 40,782 1,333 (178 ) 41,937
Corporate Debt Securities 500 - - 500
$ 41,282 $ 1,333 $ (178 ) $ 42,437
Held to Maturity
December 31, 2014
Amortized Cost Gross Unrealized Gains Gross Unrealized Losses Estimated Market Value
Obligations of States and Political Subdivisions 32,113 1,287 (69 ) 33,331
Corporate Debt Securities 500 - - 500
$ 32,613 $ 1,287 $ (69 ) $ 33,831
Available for Sale
December 31, 2015
Amortized Cost Gross Unrealized Gains Gross Unrealized Losses Estimated Market Value
Obligations of U.S. Government Agencies $ 370,469 $ 1,647 $ (3,055 ) $ 369,061
Mortgage Backed Securities issued by U.S. Government Agencies 104,472 107 (1,327 ) 103,252
Obligations of States and Political Subdivisions 17,212 305 (48 ) 17,469
Corporate Debt Securities 5,000 - (50 ) 4,950
Other Securities 2,044 83 - 2,127
$ 499,197 $ 2,142 $ (4,480 ) $ 496,859
Available for Sale
December 31, 2014
Amortized Cost Gross Unrealized Gains Gross Unrealized Losses Estimated Market Value
Obligations of U.S. Government Agencies $ 343,703 $ 1,372 $ (3,027 ) $ 342,048
Mortgage Backed Securities issued by U.S. Government Agencies 105,890 406 (890 ) 105,406
Obligations of States and Political Subdivisions 19,286 377 (82 ) 19,581
Corporate Debt Securities 3,975 27 - 4,002
Other Securities 2,044 95 - 2,139
$ 474,898 $ 2,277 $ (3,999 ) $ 473,176 The amortized cost, estimated market value, and weighted average yield of securities at December 31, 2015, by contractual maturity, are shown below. Expected maturities will differ from contractual maturities because issuers may have the right to call or prepay obligations with or without call or prepayment penalties (000s omitted).
Held to Maturity Available for Sale
Amortized Cost Estimated Market Value Weighted Average Yield Amortized Cost Estimated Market Value Weighted Average Yield
Maturing within
1 year $ 7,299 $ 7,318 1.35 % $ 2,327 $ 2,329 0.78 %
1 through 5 years 21,420 21,655 2.33 % 157,751 157,504 1.83 %
6 through 10 years 9,728 10,364 3.45 % 226,539 225,555 2.33 %
Over 10 years 2,835 3,100 4.02 % 6,064 6,092 2.28 %
Total 41,282 42,437 2.54 % 392,681 391,480 2.12 %
Mortgage Backed Securities - - 0.00 % 104,472 103,252 2.67 %
Securities with no stated maturity - - 0.00 % 2,044 2,127 0.00 %
Total $ 41,282 $ 42,437 2.54 % $ 499,197 $ 496,859 2.22 %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market value. The fair values of investments with an amortized cost in excess of their fair values at December 31, 2015 and December 31, 2014 are as follows (000s omitted):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December 31, 2014
Less than 12 months 12 months or longer Total
Aggregate Fair Value Gross Unrealized Losses Aggregate Fair Value Gross Unrealized Losses Aggregate Fair Value Gross Unrealized Losses
Obligations of United States Government Agencies $ 47,695 $ 144 $ 159,650 $ 2,883 $ 207,345 $ 3,027
Mortgage Backed Securities issued by U.S. Government Agencies 32,756 175 40,556 715 73,312 890
Obligations of States and Political Subdivisions 9,341 52 4,276 99 13,617 151
$ 89,792 $ 371 $ 204,482 $ 3,697 $ 294,274 $ 4,068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The company has the ability and intent to hold these securities until recovery, which may be until maturity. The fair value of these securities is expected to recover as the securities approach maturity. As of December 31, 2015 and December 31, 2014, there were 146 and 116 securities in an unrealized loss position, respectively. Investment securities carried at $118,823,000 and $111,151,000 were pledged or set aside to secure borrowings, public and trust deposits, and for other purposes required by law at December 31, 2015 and December 31, 2014, respectively. At December 31, 2015, Obligations of U. S. Government Agencies included securities issued by the Federal Home Loan Banks with an estimated market value of $184,467,000 and securities issued by the Federal Farm Credit Banks with an estimated market value of $184,594,000. At December 31, 2015, Mortgage Backed Securities issued by U. S. Government Agencies included securities issued by the Government National Mortgage Association with an estimated market value of $103,252,000. At December 31, 2014, Obligations of U. S. Government Agencies included securities issued by the Federal Home Loan Banks with an estimated market value of $171,629,000 and securities issued by the Federal Farm Credit Banks with an estimated market value of $170,419,000. At December 31, 2014, Mortgage Backed Securities issued by U. S. Government Agencies included securities issued by the Government National Mortgage Association with an estimated market value of $105,406,000. For the years ended December 31, 2015, 2014, and 2013, proceeds from sales of securities amounted to $39,238,000, $122,579,000, and $81,875,000, respectively. Gross realized gains amounted to $653,000, $2,782,000, and $823,000, respectively. Gross realized losses amounted to $255,000, $3,436,000, and $399,000, respectively. The tax provision (benefit) applicable to these net realized gains and losses amounted to $135,000, ($222,000), and $144,000, respectively. The sales of securities available for sale resulted in a reclassifications of $398,000 ($263,000 net of tax) from accumulated other comprehensive income to net gain on sales of securities in the consolidated statements of operations in the year ended December 31, 2015. The sales of securities available for sale resulted in a reclassifications of $654,000 ($432,000 net of tax) from accumulated other comprehensive loss to net loss on sales of securities in the consolidated statements of operations in the years ended December 31, 2014.</t>
  </si>
  <si>
    <t>Note 4 - Loans</t>
  </si>
  <si>
    <t>Disclosure Text Block Supplement [Abstract]</t>
  </si>
  <si>
    <t>Loans, Notes, Trade and Other Receivables, Excluding Allowance for Credit Losses [Text Block]</t>
  </si>
  <si>
    <t>(4) Loans Loan balances outstanding as of December 31 consist of the following (000s omitted):
2015 2014
Residential real estate loans $ 213,989 $ 223,701
Commercial and Construction real estate loans 259,139 262,395
Agriculture and agricultural real estate loans 19,243 16,700
Commercial and industrial loans 84,438 62,761
Loans to individuals for household, family, and other personal expenditures 40,499 44,775
Total loans, gross $ 617,308 $ 610,332
Less: Allowance for loan losses 10,896 13,208
$ 606,412 $ 597,124 Included in Loans are loans to certain officers, directors, and companies in which such officers and directors have 10 percent or more beneficial ownership in the aggregate amount of $4,058,000 and $2,813,000 at December 31, 2015 and 2014, respectively. In 2015, new loans and other additions amounted to $1,546,000, and repayments and other reductions amounted to $301,000. In 2014, new loans and other additions amounted to $86,000, and repayments and other reductions amounted to $709,000. In Management’s judgment, these loans were made on substantially the same terms and conditions as those made to other borrowers, and do not represent more than the normal risk of collectibility or present other unfavorable features. No loans were pledged to secure debt or for any other purposes as of December 31, 2015 and December 31, 2014.</t>
  </si>
  <si>
    <t>Note 5 - Allowance For Loan Losses and Credit Quality of Loans</t>
  </si>
  <si>
    <t>Receivables [Abstract]</t>
  </si>
  <si>
    <t>Financing Receivables [Text Block]</t>
  </si>
  <si>
    <t>(5) Allowance For Loan Losses and Credit Quality of Loans 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family residential real estate properties. The Consumer and Other segment includes all loans not included in any other segment. These are primarily loans to consumers for household, family, and other personal expenditures, such as autos, boats, and recreational vehicles. Activity in the allowance for loan losses for the years ended December 31, 2015 and 2014 was as follows (000s omitted):
2015 Agriculture and Agricultural Real Estate Commercial Commercial Real Estate Construction Real Estate Residential Real Estate Consumer and Other Total
Allowance for loan losses:
Beginning Balance $ 216 $ 1,361 $ 6,179 $ 803 $ 3,226 $ 1,423 $ 13,208
Charge-offs (188 ) (352 ) (559 ) (2 ) (893 ) (118 ) (2,112 )
Recoveries 325 311 502 648 863 151 2,800
Provision 36 959 (1,772 ) (1,029 ) (961 ) (233 ) (3,000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2014 Agriculture and Agricultural Real Estate Commercial Commercial Real Estate Construction Real Estate Residential Real Estate Consumer and Other Total
Allowance for loan losses:
Beginning Balance $ 171 $ 1,989 $ 7,030 $ 1,397 $ 4,606 $ 1,016 $ 16,209
Charge-offs (3 ) (688 ) (3,543 ) (254 ) (1,562 ) (94 ) (6,144 )
Recoveries 10 341 1,449 1,077 608 158 3,643
Provision 38 (281 ) 1,243 (1,417 ) (426 ) 343 (500 )
Ending balance $ 216 $ 1,361 $ 6,179 $ 803 $ 3,226 $ 1,423 $ 13,208
Ending balance individually evaluated for impairment $ 34 $ 554 $ 1,502 $ 671 $ 672 $ 222 $ 3,655
Ending balance collectively evaluated for impairment 182 807 4,677 132 2,554 1,201 9,553
Ending balance $ 216 $ 1,361 $ 6,179 $ 803 $ 3,226 $ 1,423 $ 13,208
Loans:
Ending balance individually evaluated for impairment $ 917 $ 1,414 $ 19,013 $ 2,117 $ 11,675 $ 534 $ 35,670
Ending balance collectively evaluated for impairment 15,783 61,347 230,456 10,809 212,026 44,241 574,662
Ending balance $ 16,700 $ 62,761 $ 249,469 $ 12,926 $ 223,701 $ 44,775 $ 610,332 Each period the provision for loan losses in the statement of operations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commercial loans and each credit relationship with more than $250,000 of aggregate credit exposure. The number of categories was increased in 2015 to allow differentiation between credits within the categories. Ratings for previous periods were not revised to utilize these new categories. Grades 10 through 45 are considered “pass” credits and grades 50 through 95 are considered “watch” credits and are subject to greater scrutiny. Loans with grades 60 and higher are considered substandard and most are evaluated for impairment. A description of the general characteristics of each grade is as follows:
● Grades 10 and 15 – Excellent – Loans secured by marketable collateral, with adequate margin, or supported by strong financial statements. Probability of serious financial deterioration is unlikely. Possess a sound repayment source and a secondary source. This classification will also include all loans secured by certificates of deposit or cash equivalents.
● Grades 20 and 25 – Satisfactory – Loans that have less than average risk and clearly demonstrate adequate debt service coverage. These loans may have some vulnerability, but are sufficiently strong to have minimal deterioration if adverse factors are encountered, and are expected to be fully collectable.
● Grades 30 and 35 – Average – Loans that have a reasonable amount of risk and may exhibit vulnerability to deterioration if adverse factors are encountered. These loans should demonstrate adequate debt service coverage but warrant a higher level of monitoring to ensure that weaknesses do not advance.
● Grades 40 and 45 – Pass/Watch – Loans that are considered “pass credits” yet appear on the “watch list”. Credit deficiency or potential weakness may include a lack of current or complete financial information. The level of risk is considered acceptable so long as the loan is given additional management supervision.
● Grades 50 and 55 – Watch – Loans that possess some credit deficiency or potential weakness that if not corrected, could increase risk in the future. The source of loan repayment is sufficient but may be considered inadequate by the Bank’s standards.
● Grades 60 and 65 – Substandard – Loans that exhibit one or more of the following characteristics: (1) uncertainty of repayment from primary source and financial deterioration currently underway; (2) inadequate current net worth and paying capacity of the obligor; (3) reliance on secondary source of repayment such as collateral liquidation or guarantees; (4) distinct possibility the Bank will sustain loss if deficiencies are not corrected; (5) unusual courses of action are needed to maintain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terms; (9) the Bank is contemplating foreclosure or legal action due to deterioration in the loan; or (10) there is deterioration in conditions and the borrower is highly vulnerable to these conditions.
● Grades 70 and 75 – Doubtful – Loans that exhibit one or more of the following characteristics: (1) loans with the weaknesses of Substandard loans and collection or liquidation is not probable to result in payment in full; (2) the primary source of repayment is gone and the quality of the secondary source is doubtful; or (3) the possibility of loss is high, but important pending factors may strengthen the loan.
● Grades 80-95 - Loss – Loans are considered uncollectible and of such little value that carrying them on the Bank’s financial statements is not feasible. 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 The portfolio segments in each credit risk grade as of December 31, 2015 and 2014 are as follows (000s omitted):
2015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2014 Agriculture and Agricultural Real Estate Commercial Commercial Real Estate Construction Real Estate Residential Real Estate Consumer and Other Total
Not Rated $ 122 $ 2,700 $ - $ 5,402 $ 138,355 $ 40,371 $ 186,950
1 - 3,060 - - - 369 3,429
2 330 287 830 - 132 - 1,579
3 491 7,084 9,923 - 464 - 17,962
4 13,458 41,441 176,685 4,357 58,902 3,260 298,103
5 1,261 4,903 34,385 2,471 10,112 199 53,331
6 1,038 3,286 27,646 696 15,736 576 48,978
7 - - - - - - -
8 - - - - - - -
9 - - - - - - -
Total $ 16,700 $ 62,761 $ 249,469 $ 12,926 $ 223,701 $ 44,775 $ 610,332
Performing $ 15,702 $ 61,287 $ 231,461 $ 10,740 $ 211,143 $ 44,053 $ 574,386
Nonperforming 998 1,474 18,008 2,186 12,558 722 35,946
Total $ 16,700 $ 62,761 $ 249,469 $ 12,926 $ 223,701 $ 44,775 $ 610,332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December 31, 2015 and 2014 (000s omitted):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2014 30-59 Days Past Due 60-89 Days Past Due &gt;90 Days Past Due Total Past Due Current Total Loans Recorded Investment &gt;90 Days Past Due and Accruing
Agriculture and Agricultural Real Estate $ 449 $ - $ 80 $ 529 $ 16,171 $ 16,700 $ -
Commercial 142 44 60 246 62,515 62,761 10
Commercial Real Estate 2,127 1,118 2,287 5,532 243,937 249,469 -
Construction Real Estate 334 - - 334 12,592 12,926 -
Residential Real Estate 2,946 741 777 4,464 219,237 223,701 -
Consumer and Other 124 15 61 200 44,575 44,775 -
Total $ 6,122 $ 1,918 $ 3,265 $ 11,305 $ 599,027 $ 610,332 $ 10 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 The following is a summary of non-accrual loans as of December 31, 2015 and 2014 (000s omitted):
2015 2014
Agriculture and Agricultural Real Estate $ 565 $ 80
Commercial 148 315
Commercial Real Estate 4,823 6,287
Construction Real Estate 46 409
Residential Real Estate 2,915 5,760
Consumer and Other 136 189
Total $ 8,633 $ 13,040 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 The following is a summary of impaired loans as of December 31, 2015 and 2014 (000s omitted):
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2014 Recorded Investment Unpaid Principal Balance Related Allowance Average Recorded Investment Interest Income Recognized
With no related allowance recorded:
Agriculture and Agricultural Real Estate $ 256 $ 256 $ - $ 258 $ 10
Commercial 363 412 - 491 21
Commercial Real Estate 8,084 8,882 - 9,102 381
Construction Real Estate 297 954 - 1,101 19
Residential Real Estate 6,424 7,200 - 7,367 318
Consumer and Other 3 3 - 5 -
With an allowance recorded:
Agriculture and Agricultural Real Estate 661 661 34 691 37
Commercial 1,051 1,062 554 1,118 54
Commercial Real Estate 10,929 12,758 1,502 12,966 507
Construction Real Estate 1,820 1,851 671 1,878 88
Residential Real Estate 5,251 5,658 672 5,768 244
Consumer and Other 531 529 222 569 27
Total:
Agriculture and Agricultural Real Estate $ 917 $ 917 $ 34 $ 949 $ 47
Commercial 1,414 1,474 554 1,609 75
Commercial Real Estate 19,013 21,640 1,502 22,068 888
Construction Real Estate 2,117 2,805 671 2,979 107
Residential Real Estate 11,675 12,858 672 13,135 562
Consumer and Other 534 532 222 574 27 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 Loans that were classified as TDRs during the years ended December 31, 2015 and December 31, 2014 are as follows (000s omitted from dollar amounts):
December 31, 2015 December 31, 2014
Number of Contracts Pre- Modification Recorded Principal Balance Post- Modification Recorded Principal Balance Number of Contracts Pre- Modification Recorded Principal Balance Post- Modification Recorded Principal Balance
Agriculture and Agricultural Real Estate 3 $ 325 $ 322 1 $ 314 $ 313
Commercial 2 112 17 4 295 53
Commercial Real Estate 3 684 593 6 1,990 1,496
Construction Real Estate - - - 3 43 22
Residential Real Estate 7 581 516 17 1,118 749
Consumer and Other - - - 2 21 20
Total 15 $ 1,702 $ 1,448 33 $ 3,781 $ 2,653 The Bank considers TDRs that become past due under the modified terms as defaulted. Loans that became TDRs during the years ended December 31, 2015 and December 31, 2014 that subsequently defaulted during the years ended December 31, 2015 and December 31, 2014, respectively, are as follows (000s omitted from dollar amounts):
December 31, 2015 December 31, 2014
Number of Contracts Recorded Principal Balance Number of Contracts Recorded Principal Balance
Agriculture and Agricultural Real Estate 1 $ 46 - $ -
Commercial - - - -
Commercial Real Estate - - - -
Construction Real Estate - - - -
Residential Real Estate - - 1 114
Consumer and Other - - - -
Total 1 $ 46 1 $ 114 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The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 At December 31, 2015 the Corporation had no commitments to lend additional funds to the related debtors whose terms have been modified in a TDR.</t>
  </si>
  <si>
    <t>Note 6 - Bank Premises and Equipment</t>
  </si>
  <si>
    <t>Property, Plant and Equipment [Abstract]</t>
  </si>
  <si>
    <t>Property, Plant and Equipment Disclosure [Text Block]</t>
  </si>
  <si>
    <t xml:space="preserve">(6) Bank Premises and Equipment Bank premises and equipment as of year-end are as follows (000s omitted):
2015 2014
Land, buildings and improvements $ 47,398 $ 46,774
Equipment, furniture and fixtures 24,481 23,944
Total Bank premises and equipment $ 71,879 $ 70,718
Less accumulated depreciation 43,635 42,086
Bank premises and equipment, net $ 28,244 $ 28,632 Bank Premises and Equipment includes Construction in Progress of $300,000 as of December 31, 2015 and $245,000 as of December 31, 2014. The projects in progress will be completed in 2016. The estimated cost to complete all projects in process as of December 31, 2015 is $114,000. The Company has entered into lease commitments for office and ATM locations. Rental expense charged to operations was $184,000, $190,000, and $231,000 for the years ended December 31, 2015, 2014, and 2013, respectively. The future minimum lease payments are as follows:
Year Minimum Payment
2016 $ 172,000
2017 83,000
2018 40,000
2019 33,000
2020 26,000
Thereafter 38,000
Total $ 392,000 </t>
  </si>
  <si>
    <t>Note 7 - Deposits</t>
  </si>
  <si>
    <t>Deposit Liabilities Disclosures [Text Block]</t>
  </si>
  <si>
    <t>(7) Deposits Interest expense on time certificates of deposit of $250,000 or more in the year 2015 amounted to $161,000, as compared with $287,000 in 2014, and $367,000 in 2013. At December 31, 2015, the balance of time certificates of deposit of $250,000 or more was $19,794,000, as compared with $21,176,000 at December 31, 2014. The amount of time deposits with a remaining term of more than 1 year was $86,697,000 at December 31, 2015 and $97,834,000 at December 31, 2014. The following table shows the scheduled maturities of Certificates of Deposit as of December 31, 2015 (000s omitted):
Under $250,000 $250,000 and over
2016 $ 80,827 $ 10,093
2017 38,377 1,377
2018 13,165 2,646
2019 12,032 4,927
2020 13,422 751
Thereafter - -
Total $ 157,823 $ 19,794 Time certificates of deposit under $250,000 include $3,608,000 of brokered certificates of deposit as of December 31, 2015, and $8,675,000 as of December 31, 2014. The Bank did not have any brokered certificates of deposit over $250,000 as of December 31, 2015 and December 31, 2014. The aggregate amount of certificates of deposit that meet or exceed the $250,000 FDIC insurance limit was $19,794,000 and $21,176,000 as of December 31, 2015 and 2014, respectively.</t>
  </si>
  <si>
    <t>Note 8 - Federal Home Loan Bank Advances and Repurchase Agreements</t>
  </si>
  <si>
    <t>Federal Home Loan Bank Advances, Disclosure [Text Block]</t>
  </si>
  <si>
    <t>(8) Federal Home Loan Bank Advances and Repurchase Agreements The Bank did not have any advances outstanding from the Federal Home Loan Bank of Indianapolis as of December 31, 2015 and 2014. The Bank maintains an overdraft line of credit with the Federal Home Loan Bank of Indianapolis. The amount outstanding on the line of credit was $0 as of December 31, 2015 and 2014. The amount of credit available was $20,000,000 as of December 31, 2015 and 2014. The interest rate on the line of credit is equal to the variable advance rate and is only charged on amounts advanced. The variable advance rate was 0.58% on December 31, 2015 and 0.50% on December 31, 2014. The line of credit was subject to the provisions and conditions of the credit policy of the Federal Home Loan Bank of Indianapolis. As of December 31, 2015 investment securities with a carrying value of $26,437,000 were pledged to secure the Federal Home Loan Bank line of credit. As of December 31, 2014 investment securities with a carrying value of $26,410,000 were pledged to secure the Federal Home Loan Bank line of credit. The Bank had one borrowing under a Repurchase Agreement as of December 31, 2015 and 2014. The amount of the borrowing was $15,000,000 as of December 31, 2015 and 2014. The Repurchase Agreement has a fixed interest rate of 4.65% and is scheduled to mature on June 8, 2016. The Repurchase Agreement is subject to a prepayment penalty. Investment securities issued by U.S. Government agencies with a carrying value of $16,960,000 and $21,692,000 were pledged to secure the Repurchase Agreement borrowing at December 31, 2015 and December 31, 2014, respectively.</t>
  </si>
  <si>
    <t>Note 9 - Retirement Plans and Postretirement Benefit Plans</t>
  </si>
  <si>
    <t>Compensation and Retirement Disclosure [Abstract]</t>
  </si>
  <si>
    <t>Pension and Other Postretirement Benefits Disclosure [Text Block]</t>
  </si>
  <si>
    <t xml:space="preserve">(9) Retirement Plans and Postretirement Benefit Plans In 2000, the Bank implemented a retirement plan that included both a money purchase pension plan, as well as a voluntary profit sharing 401(k) plan for all employees who meet certain age and length of service eligibility requirements. In 2002, the Bank amended its retirement plan to freeze the money purchase plan and retain the 401(k) plan. To ensure that the plan meets the Safe Harbor provisions of the applicable sections of the Internal Revenue Code, the Bank contributes an amount equal to 4% of the employee’s base salary to the 401(k) plan for all eligible employees who contribute at least 5% of their salary. In addition, an employee may contribute from 1 to 75 percent of his or her base salary, up to a maximum of $24,000 in 2015. In 2015, 2014, and 2013 the Bank made a matching contribution of 100% on the first 3% of employee deferrals and 50% on the next 2% of deferrals. Depending on the Bank’s profitability, an additional profit sharing contribution may be made by the Bank to the 401(k) plan. There were no profit sharing contributions in 2015, 2014, and 2013. The total retirement plan expense was $558,000, for the year ended December 31, 2015, $558,000 for the year ended December 31, 2014, and $515,000 for the year ended December 31, 2013. The Bank has a postretirement benefit plan that generally provides for the continuation of medical premium payments for all employees hired before January 1, 2007 who retire from the Bank at age 55 or older, upon meeting certain length of service eligibility requirements. The Bank does not fund its postretirement benefit obligation. Rather, payments are made as costs are incurred by covered retirees. The amount of benefits paid under the postretirement benefit plan was $144,000 in 2015, $201,000 in 2014, and $206,000 in 2013. The amount of insurance premium paid by the Bank for retirees is capped at 200% of the cost of the premium as of December 31, 1992. A reconciliation of the accumulated postretirement benefit obligation (“APBO”) to the amounts recorded in the consolidated balance sheets in Interest Payable and Other Liabilities at December 31 is as follows (000s omitted):
2015 2014
APBO $ 3,406 $ 3,865
Unrecognized net transition obligation - -
Unrecognized prior service costs - -
Unrecognized net gain (loss) (67 ) (780 )
Accrued benefit cost at fiscal year end $ 3,339 $ 3,085 Components of the Bank’s postretirement benefit expense were as follows:
2015 2014 2013
Service cost $ 173 $ 135 $ 134
Interest cost 143 144 106
Prior service costs - 2 4
Amortization of gains 27 1 -
Net postretirement benefit expense $ 343 $ 282 $ 244 The APBO as of December 31, 2015 and 2014 was calculated using assumed discount rates of 4.25% and 3.75%, respectively. Based on the provisions of the plan, the Bank’s expense is capped at 200% of the 1992 expense, with all expenses above the cap incurred by the retiree. The expense reached the cap in 2004, and accordingly the impact of an increase in health care costs on the APBO was not calculated. The Bank Owned Life Insurance policies fund a Death Benefit Only (DBO) obligation that the Bank has with 6 of its active directors, 5 retired directors, 11 active executives, and 11 retired executives. The DBO plan, which replaced previous split dollar agreements, provides a taxable death benefit. The benefit for directors is grossed up to provide a net benefit to each director’s beneficiaries based on that director’s length of service on the board. The directors’ net death benefits are $500,000 for director service of less than 3 years, $600,000 for service up to 5 years, $750,000 for service up to 10 years, and $1,000,000 for director service of 10 years or more. The active directors who participate in the plan have all waived the postretirement benefit. The executives’ beneficiaries will receive a grossed up benefit that will provide a net benefit equal to two times the executive’s base salary if death occurs during employment and a postretirement benefit equal to the executive’s final annual salary rate at the time of retirement if death occurs after retirement. Information for the postretirement death benefits and health care benefits is as follows as of the December 31 measurement date (000s):
Postretirement Death Benefit Obligations Postretirement Health Care Benefits
2015 2014 2015 2014
Change in benefit obligation
Benefit obligation at beginning of year $ 5,892 5,741 $ 3,865 $ 2,781
Service cost 9 16 173 135
Interest cost 217 252 143 144
Plan participants' contributions - - 55 81
Actuarial loss (gain) (166 ) (117 ) (686 ) 925
Benefits paid - - (144 ) (201 )
Benefit obligation at end of year $ 5,952 $ 5,892 $ 3,406 $ 3,865
Change in accrued benefit cost
Accrued benefit cost at beginning of year $ 4,405 $ 3,976 $ 3,085 $ 2,922
Service cost 9 16 173 135
Interest cost 217 252 143 144
Amortization 162 161 - 3
Employer contributions - - (89 ) (120 )
Net gain - - 27 1
Accrued benefit cost at end of year $ 4,793 $ 4,405 $ 3,339 $ 3,085
Change in plan assets
Fair value of plan assets at beginning of year $ - $ - $ - $ -
Employer contributions - - 89 120
Plan participants' contributions - - 55 81
Benefits paid during year - - (144 ) (201 )
Fair value of plan assets at end of year $ - $ - $ - $ -
Funded status at end of year $ (5,952 ) $ (5,892 ) $ (3,406 ) $ (3,865 ) Amounts recognized in other liabilities as of December 31 consist of (000s):
Postretirement Death Benefit Obligations Postretirement Health Care Benefits
2015 2014 2015 2014
Assets $ - - $ - $ -
Liabilities 5,952 5,892 3,406 3,865
Total $ 5,952 $ 5,892 $ 3,406 $ 3,865 Amounts recognized in accumulated other comprehensive income as of December 31 consist of (000s):
Postretirement Death Benefit Obligations Postretirement Health Care Benefits
2015 2014 2015 2014
Net loss (gain) $ (317 ) (150 ) $ 67 $ 780
Transition obligation (asset) - - - -
Prior service cost (credit) 1,476 1,637 - -
Total included in AOCI $ 1,159 $ 1,487 $ 67 $ 780 The projected payments under each postretirement plan for the next 10 years are as follows:
Year Postretirement Death Benefit Obligations Postretirement Health C are Benefits
$ 251,000 $ 121,000
262,000 132,000
2018 273,000 150,000
283,000 161,000
293,000 170,000
2021 - 2025 1,653,000 993,000 </t>
  </si>
  <si>
    <t>Note 10 - Stockholders' Equity</t>
  </si>
  <si>
    <t>Stockholders' Equity Note [Abstract]</t>
  </si>
  <si>
    <t>Stockholders' Equity Note Disclosure [Text Block]</t>
  </si>
  <si>
    <t>(10) Stockholders’ Equity During 2015, the Company issued 17,775 shares of its no par value common stock to its Employee Stock Purchase Plan, for employee years of service awards, and for its directors’ deferred compensation plan. The aggregate value of these shares was $106,000. On March 3, 2014, the Company completed a private placement offering of 647,059 shares of its no par value common stock. The shares of common stock sold were not registered under the Securities Act of 1933 (the “Act”) in reliance of the exemption from registration provided by Section 4(2) of the Act and Rule 506 of SEC Regulation D. The 647,059 shares were sold for an aggregate purchase price of $2,750,000. On May 2, 2014, the Company completed a rights offering of 1,411,765 shares of its no par value common stock. The shares of common stock sold were registered under the Securities Act of 1933 (the “Act”) under the Company’s registration statement on Form S-1 that was effective March 10, 2014. The 1,411,765 shares were sold for an aggregate purchase price of $6,000,000. During 2014, the Company issued 23,533 shares of its no par value common stock to its Employee Stock Purchase Plan and for retirement and years of service awards. The aggregate value of these shares was $119,000.</t>
  </si>
  <si>
    <t>Note 11 - Disclosures about Fair Value of Financial Instruments</t>
  </si>
  <si>
    <t>Fair Value Disclosures [Abstract]</t>
  </si>
  <si>
    <t>Fair Value Disclosures [Text Block]</t>
  </si>
  <si>
    <t xml:space="preserve">(11) Disclosures about Fair Value of Financial Instruments Certain of the Bank’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iscussed below are estimated to be equal to their carrying amounts as of December 31, 2015 and 2014. CASH AND CASH EQUIVALENTS The carrying amounts of cash and cash equivalents approximate fair values. INVESTMENT SECURITIES 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 for securities with no market activity. Prior to the fourth quarter of 2015, held to maturity investments in obligations of states and political subdivisions were classified as Level 2 fair values. Due to the lack of market data, the outstanding balance of certain of these investments was transferred from Level 2 to Level 3 as of December 31, 2015. These estimated market values are disclosed in Note 3 and the required fair value disclosures are in Note 19. The carrying value of Federal Home Loan Bank of Indianapolis stock approximates fair value based on the redemption provisions of the issuer. LOANS AND LOANS HELD FOR SALE 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 DEPOSIT LIABILITIES The fair values for demand deposits are, by definition, equal to the amount payable on demand at the reporting date (i.e. the carrying amounts). The carrying amounts of variable rate certificates of deposit approximate their fair values at the reporting date. Fair values of fixed rate, fixed maturity, certificates of deposit is estimated by discounting the related cash flows using the rates currently offered for deposits of similar remaining maturities. SECURITIES SOLD UNDER REPURCHASE AGREEMENTS The estimated fair value of the Securities Sold under Repurchase Agreements is estimated by discounting the related cash flows using the rates currently available for similarly structured borrowings with similar maturities. ACCRUED INTEREST The carrying amounts of accrued interest approximate fair value. OFF-BALANCE-SHEET FINANCIAL INSTRUMENTS The fair values of commitments to extend credit and standby letters of credit and financial guarantees written are estimated using the fees currently charged to engage into similar agreements. The fair values of these instruments are not significant. FAIR VALUES The carrying amounts and approximate fair values as of December 31, 2015 and December 31, 2014 are as follows (000s omitted):
Total
Carrying Estimated
December 31, 2015 Value Level 1 Level 2 Level 3 Fair Value
Financial Assets:
Cash and due from banks $ 85,050 $ 85,050 $ - $ - $ 85,050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otal
Carrying Estimated
December 31, 2014 Value Level 1 Level 2 Level 3 Fair Value
Financial Assets:
Cash and due from banks $ 52,122 $ 52,122 $ - $ - $ 52,122
Securities - Held to Maturity
Obligations of States and Political Subdivisions 32,113 - 33,331 - 33,331
Corporate Debt Securities 500 - 500 - 500
Securities - Available for Sale
Obligations of U.S. Government Agencies 342,048 - 342,048 - 342,048
MBS issued by U.S. Government Agencies 105,406 - 105,406 - 105,406
Obligations of States and Political Subdivisions 19,581 - 19,581 - 19,581
Corporate Debt Securities 4,002 - 4,002 - 4,002
Other Securities 2,139 2,139 - - 2,139
Federal Home Loan Bank Stock 7,537 - 7,537 - 7,537
Loans Held for Sale 548 - - 560 560
Loans, net 597,124 - - 608,109 608,109
Accrued Interest Receivable 3,943 - - 3,943 3,943
Financial Liabilities:
Noninterest Bearing Deposits 218,221 218,221 - - 218,221
Interest Bearings Deposits 893,590 - 895,522 - 895,522
Repurchase Agreements 15,000 - 15,828 - 15,828
Accrued Interest Payable 137 - - 137 137
FHLB Advances 12,000 - 12,000 - 12,000
Repurchase Agreements 15,000 - 16,352 - 16,352
Accrued Interest Payable 179 - - 179 179 </t>
  </si>
  <si>
    <t>Note 12 - Federal Income Taxes</t>
  </si>
  <si>
    <t>Income Tax Disclosure [Abstract]</t>
  </si>
  <si>
    <t>Income Tax Disclosure [Text Block]</t>
  </si>
  <si>
    <t>(12) Federal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 The current and deferred components of the provision for Federal income taxes were as follows (000s omitted):
2015 2014 2013
Current $ (660 ) $ 69 $ 42
Deferred 5,680 2,503 1,726
Valuation allowance reversal - - (19,881 )
Tax expense (benefit) $ 5,020 $ 2,572 $ (18,113 ) The effective tax rate differs from the statutory rate applicable to corporations as a result of permanent differences between accounting and taxable income as follows:
2015 2014 2013
Statutory rate 34.0 % 34.0 % 34.0 %
Municipal interest income (2.1 ) (3.9 ) (5.4 )
Other, net (2.5 ) (4.1 ) (4.8 )
Valuation allowance - - (267.8 )
Effective tax rate 29.4 % 26.0 % (244.0 ) % In accordance with ASC 740, the Company is required to establish a valuation allowance for deferred tax assets when it is “more likely than not” that a portion or the entire deferred tax asset will not be realized. The evaluation requires significant judgment and extensive analysis of all available positive and negative evidence, the forecast of future income, applicable tax planning strategies, and assessments of current and future economic and business conditions. During 2009, the Company established a deferred tax valuation allowance of $13.9 million after evaluating all positive and negative evidence. The Company determined that it was more likely than not that it would not be able to utilize its entire deferred tax asset of $17.0 million. The expense for recording the valuation allowance was a non cash item, and recording the expense does not imply that the Company owes additional taxes. As business and economic conditions changed, the Company reevaluated the criteria related to the recognition of deferred tax assets, and during 2010, The Company increased its valuation allowance to $20.9 million, which equaled 100% of the deferred tax asset. After its review of the relevant data in 2011, the Company decided to continue to maintain its valuation allowance at 100% of the deferred tax asset of $24.2 million. In December 2012, the Company again evaluated the positive and negative evidence regarding its expected utilization of its deferred tax asset. Positive evidence included improving local and regional economic conditions, six consecutive quarterly profits, consistent improvement in asset quality, reduction in credit related expenses, and projections for continued improvements in earnings for the foreseeable future. Negative evidence included the large amount of net operating loss carry forwards that the Company had accumulated, persistent concern about the strength of the economic recovery, and still elevated problem asset levels at the Company. The Company determined that, as of December 31, 2012, it was more likely than not that the Company would be able to utilize a portion of its deferred tax asset, but it was not more likely than not that all of the deferred tax asset would be utilized. Based on its projection of the amount of deferred tax asset that it expected to utilize in the future, the Company concluded to reduce the valuation allowance by $5.0 million. The reduction in the valuation allowance was recorded by recognizing a benefit to federal income tax expense. In 2013, the Company’s evaluation of the positive and negative evidence regarding its expected utilization of its deferred tax asset indicated that that it was more likely than not that the Company would utilize its entire deferred tax asset. The positive evidence, consisting of nine consecutive profitable quarters and projections for future taxable earnings exceeded the negative evidence, which was primarily the prior net operating losses experienced. As a result, the Company eliminated the remaining $19.9 million valuation allowance in 2013 by recording a benefit to federal income tax expense. In the ordinary course of business, the Company enters into certain transactions that have tax consequences. From time to time, the Internal Revenue Service (IRS) questions and/or challenges the tax positions taken by the Company with respect to those transactions. The Comp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 The Company is currently under an audit of its tax returns filed for the 2004, 2005, 2007, 2008, 2009 and 2010 tax years. The Company agreed to a settlement with the IRS in the fourth quarter of 2015, and that settlement must now be approved by Congress’ Joint Committee on Taxation. The Company remitted the taxes and estimated interest required by the settlement and, based on current knowledge, the Company believes that the audit will be resolved without incurring any additional tax or interest expense. The settlement resulted in the Company recording a reduction of $955,000 in the liability previously recorded. The components of the net deferred Federal income tax asset (included in Interest Receivable and Other Assets on the accompanying consolidated balance sheets) at December 31 are as follows (000s omitted):
2015 2014
Deferred Federal income tax assets:
Allowance for loan losses $ 3,818 $ 5,488
Net deferred loan origination fees 649 662
Tax versus book depreciation differences 482 494
Net unrealized losses on securities available for sale 795 586
Accrued postretirement benefits 3,176 2,937
Postretirement benefits in other comprehensive income 417 771
Alternative minimum tax 632 834
Non-accrual loan interest 438 1,212
Other real estate owned 606 1,265
Net operating loss 5,425 7,497
Other, net 783 1,223
Gross deferred tax asset 17,221 22,969
Valuation allowance - -
Total deferred federal tax asset $ 17,221 $ 22,969
Deferred Federal income tax liabilities:
Accretion of bond discount $ (346 ) $ (224 )
Net unrealized gains on securities available for sale - -
Tax versus book depreciation differences - -
Other (560 ) (737 )
Total deferred federal tax liabilities $ (906 ) $ (961 )
Net deferred Federal income tax asset (liability) $ 16,315 $ 22,008 The Corporation has net operating loss carry forwards of approximately $16.0 million that are available to reduce future taxable income through the year ending December 31, 2032.</t>
  </si>
  <si>
    <t>Note 13 - Regulatory Capital Requirements</t>
  </si>
  <si>
    <t>Regulatory Capital Requirements under Banking Regulations [Text Block]</t>
  </si>
  <si>
    <t>(13)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in the accompanying tables) of Total and Tier 1 capital to risk weighted assets and of Tier 1 capital to average assets. In 2013, the federal banking agencies issued revisions to the existing capital rules to incorporate certain changes to the Basel capital framework, including Basel III and other elements. The intent is to strengthen the definition of regulatory capital, increase risk based capital requirements, and make selected changes to the calculation of risk weighted assets. Beginning January 1, 2015, banks transitioned to the new rules and reported results with the first Call Report of 2015. As part of the new rules there are several provisions affecting the Company, such as implementation of a new common equity tier 1 ratio, the start of a capital conservation buffer, and increased prompt corrective action capital adequacy thresholds. As of December 31, 2015 and 2014, the Bank’s capital ratios exceeded the required minimums to be considered well capitalized under the regulatory framework for prompt corrective action. To be categorized as well capitalized, the Bank must maintain minimum Total risk based, Tier 1 risk based, and Tier 1 leverage ratios as set forth in the tables, as well as meeting other requirements specified by the federal banking regulators, including not being subject to any written agreement or order issued by the FDIC pursuant to section 8 of the Federal Deposit Insurance Act. The Bank is considered to be “Well Capitalized” as of December 31, 2015 and 2014, and there are no conditions or events since December 31, 2015 that Management believes have changed the Bank’s category. The Corporation’s and Bank’s actual capital amounts and ratios are also presented in the table (000s omitted in dollar amounts).
Actual Minimum to Qualify as Well Capitalized
Amount Ratio Amount Ratio
As of December 31, 2015:
Total Risk Based Capital to Risk-Weighted Assets
Consolidated $ 154,718 19.79 % $ 78,163 10 %
Monroe Bank &amp; Trust 153,026 19.59 % 78,107 10 %
Tier 1 Capital to Risk-Weighted Assets
Consolidated 144,857 18.53 % 62,531 8 %
Monroe Bank &amp; Trust 143,175 18.33 % 62,485 8 %
Common Equity Tier 1 Capital to Risk-Weighted Assets
Consolidated 144,857 18.53 % 50,806 6.5 %
Monroe Bank &amp; Trust 143,175 18.33 % 50,769 6.5 %
Tier 1 Capital to Average Assets
Consolidated 144,857 11.04 % 65,625 5 %
Monroe Bank &amp; Trust 143,175 10.91 % 65,602 5 %
Actual Minimum to Qualify as Well Capitalized
Amount Ratio Amount Ratio
As of December 31, 2014:
Total Capital to Risk-Weighted Assets
Consolidated $ 129,032 17.22 % $ 74,917 10 %
Monroe Bank &amp; Trust 127,400 17.01 % 74,895 10 %
Tier 1 Capital to Risk-Weighted Assets
Consolidated 119,573 15.96 % 44,950 6 %
Monroe Bank &amp; Trust 117,944 15.75 % 44,937 6 %
Tier 1 Capital to Average Assets
Consolidated 119,573 9.68 % 61,731 5 %
Monroe Bank &amp; Trust 117,944 9.55 % 61,721 5 %</t>
  </si>
  <si>
    <t>Note 14 - Earnings Per Share</t>
  </si>
  <si>
    <t>Earnings Per Share [Abstract]</t>
  </si>
  <si>
    <t>Earnings Per Share [Text Block]</t>
  </si>
  <si>
    <t>(14) Earnings Per Share The calculation of earnings per common share for the years ended December 31 is as follows:
2015 2014 2013
Basic
Net income $ 12,082,000 $ 7,315,000 $ 25,537,000
Less preferred dividends - - -
Net income applicable to common stock $ 12,082,000 $ 7,315,000 $ 25,537,000
Average common shares outstanding 22,742,476 22,109,911 17,882,070
Income per common share - basic $ 0.53 $ 0.33 $ 1.43
2015 2014 2013
Diluted
Net income $ 12,082,000 $ 7,315,000 $ 25,537,000
Less preferred dividends - - -
Net income applicable to common stock $ 12,082,000 $ 7,315,000 $ 25,537,000
Average common shares outstanding 22,742,476 22,109,911 17,882,070
Stock option adjustment 174,278 180,657 203,024
Average common shares outstanding - diluted 22,916,754 22,290,568 18,085,094
Income per common share - diluted $ 0.53 $ 0.33 $ 1.41 Stock options totaling 302,100, 385,100, and 283,900 shares were not included in the computation of diluted earnings per share in the years ended December 31, 2015, 2014, and 2013, respectively, because they were antidilutive.</t>
  </si>
  <si>
    <t>Note 15 - Stock-based Compensation</t>
  </si>
  <si>
    <t>Disclosure of Compensation Related Costs, Share-based Payments [Abstract]</t>
  </si>
  <si>
    <t>Disclosure of Compensation Related Costs, Share-based Payments [Text Block]</t>
  </si>
  <si>
    <t>(15) Stock-Based Compensation Plan The MBT Financial Corp. 2008 Stock Incentive Plan was approved by shareholders at the May 1, 2008 Annual meeting of shareholders of MBT Financial Corp. This plan authorized the Board of Directors to grant equity incentive awards to key employees and non-employee directors. Such grants may be made until May 1, 2018 for up to 1,000,000 shares of the Corporation’s common stock. At the May 7, 2015 Annual Meeting of Shareholders, this plan was amended to increase the number of shares available for awards to 1,500,000. The amount that may be awarded to any one individual is limited to 100,000 shares in any one calendar year. As of December 31, 2015, the number of shares available under the plan is 475,587. This includes 229,709 shares that were previously awarded that have been forfeited. Grants under the Stock Incentive Plan can be in the form of Stock Options, Stock Only Stock Appreciation Rights (SOSARs), Restricted Stock Awards, or Restricted Stock Unit Awards. Stock Only Stock Appreciation Rights (SOSARs) – The fair value of each SOSAR grant is estimated on the date of grant using the Black-Scholes option-pricing model with the following assumptions used for grants in 2015, 2014, and 2013: expected option lives of seven years for all three; expected volatility of 56.42%, 60.11%, and 62.09%; risk-free interest rates of 1.79%, 2.27%, and 1.25%; and dividend yields of 1.30%, 0.00%, and 0.00%. A summary of the status of SOSARs under the plan is presented in the table below.
2015 2014 2013
Stock Only Stock Appreciation Rights (SOSARs) Shares Weighted Average Exercise Price Shares Weighted Average Exercise Price Shares Weighted Average Exercise Price
SOSARs Outstanding, January 1 557,439 $ 3.58 472,271 $ 3.23 410,666 $ 3.53
Granted 128,000 5.31 110,000 4.90 112,369 2.35
Exercised 60,660 2.34 18,998 2.15 35,464 2.28
Forfeited 15,504 5.21 5,834 4.91 15,300 7.09
Expired - - - - - -
SOSARs Outstanding, December 31 609,275 $ 4.02 557,439 $ 3.58 472,271 $ 3.23
SOSARs Exercisable, December 31 425,356 $ 3.00 450,888 $ 3.45 373,560 $ 3.50
Weighted Average Fair Value of Options or SOSARs Granted During Year $ 2.67 $ 2.98 $ 1.43 The SOSARs exercisable as of December 31, 2015 are exercisable at prices ranging from $1.52 to $8.53. The number of SOSARs and remaining life at each exercise price are as follows:
Outstanding SOSARs Exercisable SOSARs
Exercise Price Shares Remaining Life (in years) Shares Remaining Life (in years)
$ 1.52 12,000 4.01 12,000 4.01
$ 1.85 130,000 5.62 130,000 5.62
$ 2.35 91,707 7.01 91,707 7.01
$ 3.03 83,200 3.01 83,200 3.01
$ 4.90 100,668 8.19 66,466 8.19
$ 4.94 70,500 9.07 23,485 9.07
$ 5.79 55,500 9.41 18,498 9.41
$ 8.53 65,700 2.43 65,700 2.43
609,275 6.27 491,056 5.63 A summary of the status of the Corporation’s non-vested SOSARs as of December 31, 2015 and changes during the year ended December 31, 2015 is as follows:
Nonvested SOSAR Shares Shares Weighted Average Grant Date Fair Value
Nonvested at January 1, 2015 106,551 $ 2.50
Granted 128,000 2.67
Vested (106,826 ) 2.41
Forfeited (9,506 ) 2.54
Nonvested at December 31, 2015 118,219 $ 2.76 As of December 31, 2015, there was $326,000 of total unrecognized compensation cost related to nonvested share based compensation arrangements granted under the Plan. The cost is expected to be recognized over a weighted average period of 1.71 years. Restricted Stock Awards – A summary of the status of the Corporation’s non-vested restricted stock awards as of December 31, 2015, 2014, and 2013, and changes during the years then ended is as follows:
Restricted Stock Awards 2015 2014 2013
Nonvested at January 1 - 25,000 50,000
Granted 8,500 6,000 -
Vested 6,000 31,000 25,000
Forfeited - - -
Nonvested at December 31 2,500 - 25,000 The total expense recorded for the restricted stock awards was $37,000 in 2015, $37,000 in 2014, and $20,000 in 2013. The amount of unrecognized compensation cost related to the nonvested portion of restricted stock awards under the plan was $13,000 as of December 31, 2015, $0 as of December 31, 2014, and $7,000 as of December 31, 2013. Restricted Stock Unit Awards – Key executives were granted 25,000 Restricted Stock Units (RSUs) on January 21, 2015. The RSUs will vest on December 15, 2017 based on the Bank achieving the performance target of $0.80 cumulative earnings per share in the two year performance period ending December 31, 2016. Restricted stock units are valued based on the share price at the date of grant multiplied by the number of units granted. The current expectation is that the performance objective will be met and 25,000 shares will be awarded upon completion of the vesting period. The total value of the restricted stock units granted in 2015 was $124,000. Key executives were granted 35,000 Restricted Stock Units (RSUs) on March 7, 2014. The RSUs will vest on December 31, 2016 based on the Bank achieving the performance targets in the following schedule, with up to 50% of the RSUs earned in 2014 and up to 50% of the RSUs earned in 2015.
Performance Metric Weighting Percentage Performance Requirement 2014 Performance Threshold 2015 Performance Threshold
Net Income before tax 50% At or greater than $ 8,413,000 $ 9,232,000
Classified Assets to Capital Ratio 50% At or less than 50 % 30 % Both performance thresholds were achieved in 2014 and 2015. As a result, 35,000 RSUs were earned and will be awarded upon completion of the vesting period. Accordingly, the Company recorded expenses of $116,000 in 2015 and $76,000 in 2014 for the RSUs granted. The total unrecognized compensation costs associated with non-vested restricted stock units was $140,000 as of December 31, 2015. The following table presents the recorded expense for all Stock Based Compensation awards for the years ended December 31, and the unrecognized compensation expense for all Stock Based Compensation Plans as of December 31 for each year (000s):
2015 2014 2013
Recorded expense for all Stock Based Compensation awards 413 295 181
Unrecognized compensation expense for all Stock Based Compensation awards 479 398 200 In addition to the stock based awards noted above, the Company has 110,600 stock options outstanding with a minimum exercise price of $15.33 that will expire in 1.01 years.</t>
  </si>
  <si>
    <t>Note 16 - Parent Company</t>
  </si>
  <si>
    <t>Condensed Financial Information of Parent Company Only Disclosure [Abstract]</t>
  </si>
  <si>
    <t>Condensed Financial Information of Parent Company Only Disclosure [Text Block]</t>
  </si>
  <si>
    <t xml:space="preserve">(16) Parent Company Condensed parent company financial statements, which include transactions with the subsidiary, are as follows (000s omitted): Balance Sheets
December 31,
2015 2014
Assets
Cash and due from banks $ 1,610 $ 1,719
Investment in subsidiary bank 145,156 132,352
Other assets 1,062 821
Total assets $ 147,828 $ 134,892
Liabilities
Accounts payable and accrued expenses $ 487 $ 356
Total liabilities 487 356
Stockholders' Equity
Total stockholders' equity 147,341 134,536
Total liabilities and stockholders' equity $ 147,828 $ 134,892 Statements of Income
Years Ended December 31,
2015 2014 2013
Income
Dividends from subsidiary bank $ - $ - $ -
Net gain on sales of securities - 214 -
Total income - 214 -
Expense
Interest on borrowed funds - - 4
Other expense 321 282 274
Total expense 321 282 278
Loss before tax and equity in undistributed net income of subsidiary bank (321 ) (68 ) (278 )
Income tax expense (benefit) (109 ) 2 (432 )
Income (Loss) before equity in undistributed net income of subsidiary bank (212 ) (70 ) 154
Equity in undistributed net income of subsidiary bank 12,294 7,385 25,383
Net Income $ 12,082 $ 7,315 $ 25,537 Statements of Cash Flows
Years Ended December 31,
2015 2014 2013
Cash Flows Used For Operating Activities:
Net income $ 12,082 $ 7,315 $ 25,537
Equity in undistributed net income of subsidiary bank (12,294 ) (7,385 ) (25,383 )
Gain on sales of investment securities - (214 ) -
Net decrease in other liabilities 131 84 134
Net (increase) decrease in other assets (134 ) 57 (605 )
Net cash used for operating activities $ (215 ) $ (143 ) $ (317 )
Cash Flows Used For Investing Activities:
Sales and maturities of investment securities $ - $ 754 $ -
Investment in subsidiary - (7,500 ) (11,350 )
Net cash used for investing activities $ - $ (6,746 ) $ (11,350 )
Cash Flows Provided By Financing Activities:
Issuance of common stock $ 106 $ 8,115 $ 12,083
Repayment of long term debt - - (135 )
Net cash provided by financing activities $ 106 $ 8,115 $ 11,948
Net Increase (Decrease) In Cash And Cash Equivalents $ (109 ) $ 1,226 $ 281
Cash and Cash Equivalents At Beginning Of Year 1,719 493 212
Cash and Cash Equivalents At End Of Year $ 1,610 $ 1,719 $ 493 Under current regulations, the Bank is limited in the amount it may loan to the Corporation. Loans to the Corporation may not exceed ten percent of the Bank’s capital stock, surplus, and undivided profits plus the allowance for loan losses. Loans from the Bank to the Corporation are required to be collateralized. Accordingly, at December 31, 2015, Bank funds available for loans to the Corporation amounted to $15,840,000. The Bank has not made any loans to the Corporation. Federal and state banking laws place certain restrictions on the amount of dividends a bank may make to its parent company. Michigan law limits the amount of dividends that the Bank can pay to the Corporation without regulatory approval to the amount of net income then on hand. </t>
  </si>
  <si>
    <t>Note 17 - Financial Instruments with Off-Balance Sheet Risk</t>
  </si>
  <si>
    <t>Fair Value Of Off Balance Sheet Risks Disclosure [Abstract]</t>
  </si>
  <si>
    <t>Fair Value Of Off Balance Sheet Risks Disclosure [Text Block]</t>
  </si>
  <si>
    <t>(17)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at December 31 were as follows (000s omitted):
Contractual Amount
2015 2014
Commitments to extend credit:
Unused portion of commercial lines of credit $ 70,488 $ 66,319
Unused portion of credit card lines of credit 4,396 3,630
Unused portion of home equity lines of credit 23,164 19,544
Standby letters of credit and financial guarantees written 1,555 3,178
All other off-balance sheet assets - - Commitments to extend credit are agreements to lend to a customer as long as there is no violation of any condition established in the contract. Most commercial lines of credit are secured by real estate mortgages or other collateral, generally have fixed expiration dates or other termination clauses, and require payment of a fee.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 by case basis. The amount of the collateral obtained, if deemed necessary by the Bank upon extension of credit, is based on Management’s credit evaluation of the counter party. Standby letters of credit written are conditional commitments issued by the Bank to guarantee the performance of a customer to a third party. Those guarantees are primarily issued to support public and private borrowing arrangements and other business transactions. $1,397,000 of the standby letters of credit expire in 2016 and $158,000 expire in 2018. The credit risk involved in issuing letters of credit is essentially the same as that involved in extending loan facilities to customers. Various legal claims also arise from time to time in the normal course of business, which, in the opinion of management, will have no material effect on the Company’s consolidated financial statements.</t>
  </si>
  <si>
    <t>Note 18 - Quarterly Financial Information (Unaudited)</t>
  </si>
  <si>
    <t>Quarterly Financial Information Disclosure [Abstract]</t>
  </si>
  <si>
    <t>Quarterly Financial Information [Text Block]</t>
  </si>
  <si>
    <t xml:space="preserve">(18) Quarterly Financial Information (Unaudited) (000s omitted):
2015 First Second Third Fourth
Total Interest Income $ 10,161 $ 9,877 $ 9,964 $ 10,039
Total Interest Expense 819 796 740 711
Net Interest Income 9,342 9,081 9,224 9,328
Provision for (Recovery of) Loan Losses (800 ) - (200 ) (2,000 )
Other Income 3,625 3,805 3,978 3,919
Other Expenses 9,819 9,730 9,166 9,485
Income Before Provision For Income Taxes 3,948 3,156 4,236 5,762
Provision For Income Taxes 1,171 871 1,230 1,748
Net Income $ 2,777 $ 2,285 $ 3,006 $ 4,014
Basic Earnings Per Common Share $ 0.12 $ 0.10 $ 0.13 $ 0.18
Diluted Earnings Per Common Share $ 0.12 $ 0.10 $ 0.13 $ 0.18
Dividends Declared Per Share $ - $ - $ - $ -
2014 First Second Third Fourth
Total Interest Income $ 9,536 $ 9,540 $ 9,797 $ 9,666
Total Interest Expense 1,041 988 945 864
Net Interest Income 8,495 8,552 8,852 8,802
Provision for (Recovery of) Loan Losses 100 100 (700 ) -
Other Income 3,664 3,584 2,125 3,980
Other Expenses 9,699 9,791 9,362 9,815
Income Before Provision For Income Taxes 2,360 2,245 2,315 2,967
Provision For Income Taxes 593 558 603 818
Net Income $ 1,767 $ 1,687 $ 1,712 $ 2,149
Basic Earnings Per Common Share $ 0.08 $ 0.08 $ 0.08 $ 0.09
Diluted Earnings Per Common Share $ 0.08 $ 0.08 $ 0.07 $ 0.09
Dividends Declared Per Share $ - $ - $ - $ - </t>
  </si>
  <si>
    <t>Note 19 - Fair Value Disclosures</t>
  </si>
  <si>
    <t>Fair Value, Measurement Inputs, Disclosure [Text Block]</t>
  </si>
  <si>
    <t>(19) Fair Value Disclosures The following tables present information about the Corporation’s assets measured at fair value on a recurring basis at December 31, 2015 and 2014, and the valuation techniques used by the Corporation to determine those fair values. In general, fair values determined by Level 1 inputs use quoted prices in active markets for identical assets that the Corporation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 Corporation did not utilize Level 3 inputs to measure the fair values of any assets on a recurring basis at December 31, 2015 and 2014.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Assets measured at fair value on a recurring basis are as follows (000’s omitted):
Investment Securities Available for Sale at December 31, 2015 Quoted Prices in Active Markets for Identical Assets (Level 1) Significant Other Observable Inputs (Level 2) Significant Unobservable Inputs (Level 3)
Obligations of U.S. Government Agencies $ - $ 369,061 $ -
MBS issued by U.S. Government Agencies 103,252
Obligations of States and Political Subdivisions - 17,469 -
Corporate Debt Securities - 4,950 -
Other Securities 2,127 - -
Total Securities Available for Sale $ 2,127 $ 494,732 $ -
Investment Securities Available for Sale at December 31, 2014 Quoted Prices in Active Markets for Identical Assets (Level 1) Significant Other Observable Inputs (Level 2) Significant Unobservable Inputs (Level 3)
Obligations of U.S. Government Agencies $ - $ 342,048 $ -
MBS issued by U.S. Government Agencies 105,406
Obligations of States and Political Subdivisions - 19,581 -
Corporate Debt Securities - 4,002 -
Other Securities 2,139 - -
Total Securities Available for Sale $ 2,139 $ 471,037 $ - The changes in Level 3 assets measured at fair value on a recurring basis were (000’s omitted):
Investment Securities - Available for Sale 2015 2014
Balance at January 1 $ - $ 5,751
Total realized and unrealized gains (losses) included in income - (2,574 )
Total unrealized gains (losses) included in other comprehensive income - 3,758
Net purchases, sales, calls and maturities - (6,935 )
Net transfers in/out of Level 3 - -
Balance at December 31 $ - $ - The Company sold all of its Level 3 available for sale securities in 2014. The Company did not purchase any Level 3 available for sale securities during 2015 or 2014.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 The Company also has assets that under certain conditions are subject to measurement at fair value on a non-recurring basis. These assets include held to maturity investments and loans. The Company estimated the fair values of these assets using Level 3 inputs, specifically discounted cash flow projections. Assets measured at fair value on a nonrecurring basis are as follows (000’s omitted):
Balance at December 31, 2015 Quoted Prices in Active Markets for Identical Assets (Level 1) Significant Other Observable Inputs (Level 2) Significant Unobservable Inputs (Level 3)
Impaired loans $ 24,886 $ - $ - $ 22,334
Other Real Estate Owned $ 2,383 $ - $ - $ 2,383
Balance at December 31, 2014 Quoted Prices in Active Markets for Identical Assets (Level 1) Significant Other Observable Inputs (Level 2) Significant Unobservable Inputs (Level 3)
Impaired loans $ 35,670 $ - $ - $ 32,015
Other Real Estate Owned $ 5,615 $ - $ - $ 5,615 Impaired loans categorized as Level 3 assets consist of non-homogen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rporation utilizes outside appraisals to estimate the fair value of OREO properties.</t>
  </si>
  <si>
    <t>Accounting Policies, by Policy (Policies)</t>
  </si>
  <si>
    <t>Accounting Policies [Abstract]</t>
  </si>
  <si>
    <t>Consolidation, Policy [Policy Text Block]</t>
  </si>
  <si>
    <t>PRINCIPLES OF CONSOLIDATION The consolidated financial statements include the accounts of the Corporation and its subsidiary. All material intercompany transactions and balances have been eliminated.</t>
  </si>
  <si>
    <t>Concentration Risk, Credit Risk, Policy [Policy Text Block]</t>
  </si>
  <si>
    <t>SIGNIFICANT GROUP CONCENTRATIONS OF CREDIT RISK Most of the Corporation's activities are with customers located within southeast Michigan. Notes 3 and 4 discuss the types of securities and lending that the Corporation engages in. The Corporation does not have any significant concentrations in any one industry or to any one customer.</t>
  </si>
  <si>
    <t>Investment, Policy [Policy Text Block]</t>
  </si>
  <si>
    <t>INVESTMENT SECURITIES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t>Finance, Loan and Lease Receivables, Held-for-investment, Policy [Policy Text Block]</t>
  </si>
  <si>
    <t>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days delinquent unless the credit is well secured and in the process of collection. In all cases, loans are placed on nonaccrual or charged off at an earlier date i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t>Federal Home Loan Bank Advances [Policy Text Block]</t>
  </si>
  <si>
    <t>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Finance, Loan and Lease Receivables, Held-for-sale, Policy [Policy Text Block]</t>
  </si>
  <si>
    <t>LOANS HELD FOR SALE Loans held for sale consist of fixed rate residential mortgage loans with maturities of 15 to 30 years. Such loans are recorded at the lower of aggregate cost or estimated fair value.</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Large groups of homogeneous loans are collectively evaluated for impairment. Accordingly, the Corporation does not separately identify individual consumer and residential loans for impairment disclosures.</t>
  </si>
  <si>
    <t>Finance, Loan and Lease Receivables, Held for Investments, Foreclosed Assets Policy [Policy Text Block]</t>
  </si>
  <si>
    <t>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Property, Plant and Equipment, Policy [Policy Text Block]</t>
  </si>
  <si>
    <t>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Bank Owned Life Insurance [Policy Text Block]</t>
  </si>
  <si>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5 2014 2013
Net unrealized gains (losses) on securities available for sale $ (2,338 ) $ (1,722 ) $ (14,852 )
Post retirement benefit obligations (1,226 ) (2,267 ) (1,624 )
Tax effect 1,212 1,356 5,603
Accumulated other comprehensive loss $ (2,352 ) $ (2,633 ) $ (10,873 )</t>
  </si>
  <si>
    <t>Cash and Cash Equivalents, Policy [Policy Text Block]</t>
  </si>
  <si>
    <t>CASH AND CASH EQUIVALENTS For the purpose of the consolidated statement of cash flows, cash and cash equivalents include cash and balances due from banks and federal funds sold which mature within 90 days.</t>
  </si>
  <si>
    <t>Income Tax, Policy [Policy Text Block]</t>
  </si>
  <si>
    <t>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hare-based Compensation, Option and Incentive Plans Policy [Policy Text Block]</t>
  </si>
  <si>
    <t>STOCK-BASED COMPENSATION The Corporation has several stock based compensation plans (Note 15). The total amount of compensation is measured at the fair value of the awards when granted, and this cost is expensed over the required service period, which is normally the vesting period of the options.</t>
  </si>
  <si>
    <t>Off-Balance-Sheet Credit Exposure, Policy [Policy Text Block]</t>
  </si>
  <si>
    <t>OFF BALANCE SHEET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 in these Notes to Consolidated Financial Statements.</t>
  </si>
  <si>
    <t>Fair Value Measurement, Policy [Policy Text Block]</t>
  </si>
  <si>
    <t>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 Level 2 – Inputs to the valuation methodology include quoted prices for similar assets and liabilities in active markets and inputs that are observable for the asset or liability, either directly or indirectly, for substantially the full term of the financial instrument. The Corporation’s borrowed funds and investments in U.S. government agency securities, government sponsored mortgage backed securities, and obligations of states and political subdivisions are generally classified in Level 2 of the fair value hierarchy. Fair values for these instruments are estimated using pricing models, quoted prices of securities with similar characteristics, or discounted cash flows. Level 3 – Inputs to the valuation methodology are unobservable and significant to the fair value measurement. Private equity investments and certain municipal debt obligations are classified within Level 3 of the fair value hierarchy. Fair values are initially valued based on transaction price and are adjusted to reflect exit values.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t>
  </si>
  <si>
    <t>New Accounting Pronouncements, Policy [Policy Text Block]</t>
  </si>
  <si>
    <t>RECENT ACCOUNTING PRONOUNCEMENTS The Financial Accounting Standards Board (FASB) issued Accounting Standards Update (ASU) No. 2015-14, Revenue from Contracts with Customers (Topic 606): Deferral of the Effective Date. The ASU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The ASU does not apply to financial instruments. The ASU is effective for public entities for annual reporting periods beginning after December 15, 2017, including interim periods within that period (therefore, for the year ending December 31, 2018 for the Corporation). Early adoption is permitted only as of annual periods beginning after December 15, 2016, including interim periods within that period. Management is currently assessing the impact to the Corporation’s consolidated financial statements. In January 2016, the Financial Accounting Standards Board issued an Accounting Standard Update (ASU) No. 2016-01, Financial Instruments - Overall (Subtopic 825-10): Recognition and Measurement of Financial Assets and Financial Liabilities related to the recognition and measurement of financial instruments. The most significant change included in the ASU is the requirement for certain equity investments (excluding investments that are consolidated or accounted for under the equity method) to be measured at fair value with changes in fair value recognized in net income. Alternatively, equity investments without readily determinable fair values can be recorded at cost, and periodically evaluated for impairment using a qualitative assessment. If the qualitative assessment indicates the investment is impaired, it is required to be measured at fair value. The ASU also eliminates the requirement for public business entities to disclose the methods and assumptions used to estimate the fair value that is required to be disclosed for financial instruments measured at amortized cost. The new standard is effective for fiscal years beginning after December 15, 2017, including interim periods within those fiscal years. Management is currently assessing the impact to the Corporation’s consolidated financial statements.</t>
  </si>
  <si>
    <t>Note 1 - Summary of Significant Accounting Policies (Tables)</t>
  </si>
  <si>
    <t>Schedule of Accumulated Other Comprehensive Income (Loss) [Table Text Block]</t>
  </si>
  <si>
    <t>Dollars in thousands 2015 2014 2013
Net unrealized gains (losses) on securities available for sale $ (2,338 ) $ (1,722 ) $ (14,852 )
Post retirement benefit obligations (1,226 ) (2,267 ) (1,624 )
Tax effect 1,212 1,356 5,603
Accumulated other comprehensive loss $ (2,352 ) $ (2,633 ) $ (10,873 )</t>
  </si>
  <si>
    <t>Note 3 - Investment Securities (Tables)</t>
  </si>
  <si>
    <t>Held-to-maturity Securities [Table Text Block]</t>
  </si>
  <si>
    <t xml:space="preserve">Held to Maturity
December 31, 2015
Amortized Cost Gross Unrealized Gains Gross Unrealized Losses Estimated Market Value
Obligations of States and Political Subdivisions 40,782 1,333 (178 ) 41,937
Corporate Debt Securities 500 - - 500
$ 41,282 $ 1,333 $ (178 ) $ 42,437
Held to Maturity
December 31, 2014
Amortized Cost Gross Unrealized Gains Gross Unrealized Losses Estimated Market Value
Obligations of States and Political Subdivisions 32,113 1,287 (69 ) 33,331
Corporate Debt Securities 500 - - 500
$ 32,613 $ 1,287 $ (69 ) $ 33,831 </t>
  </si>
  <si>
    <t>Available-for-sale Securities [Table Text Block]</t>
  </si>
  <si>
    <t xml:space="preserve">Available for Sale
December 31, 2015
Amortized Cost Gross Unrealized Gains Gross Unrealized Losses Estimated Market Value
Obligations of U.S. Government Agencies $ 370,469 $ 1,647 $ (3,055 ) $ 369,061
Mortgage Backed Securities issued by U.S. Government Agencies 104,472 107 (1,327 ) 103,252
Obligations of States and Political Subdivisions 17,212 305 (48 ) 17,469
Corporate Debt Securities 5,000 - (50 ) 4,950
Other Securities 2,044 83 - 2,127
$ 499,197 $ 2,142 $ (4,480 ) $ 496,859
Available for Sale
December 31, 2014
Amortized Cost Gross Unrealized Gains Gross Unrealized Losses Estimated Market Value
Obligations of U.S. Government Agencies $ 343,703 $ 1,372 $ (3,027 ) $ 342,048
Mortgage Backed Securities issued by U.S. Government Agencies 105,890 406 (890 ) 105,406
Obligations of States and Political Subdivisions 19,286 377 (82 ) 19,581
Corporate Debt Securities 3,975 27 - 4,002
Other Securities 2,044 95 - 2,139
$ 474,898 $ 2,277 $ (3,999 ) $ 473,176 </t>
  </si>
  <si>
    <t>Expected Maturities of Amortized Cost and Estimated Market Value [Table Text Block]</t>
  </si>
  <si>
    <t>Held to Maturity Available for Sale
Amortized Cost Estimated Market Value Weighted Average Yield Amortized Cost Estimated Market Value Weighted Average Yield
Maturing within
1 year $ 7,299 $ 7,318 1.35 % $ 2,327 $ 2,329 0.78 %
1 through 5 years 21,420 21,655 2.33 % 157,751 157,504 1.83 %
6 through 10 years 9,728 10,364 3.45 % 226,539 225,555 2.33 %
Over 10 years 2,835 3,100 4.02 % 6,064 6,092 2.28 %
Total 41,282 42,437 2.54 % 392,681 391,480 2.12 %
Mortgage Backed Securities - - 0.00 % 104,472 103,252 2.67 %
Securities with no stated maturity - - 0.00 % 2,044 2,127 0.00 %
Total $ 41,282 $ 42,437 2.54 % $ 499,197 $ 496,859 2.22 %</t>
  </si>
  <si>
    <t>Schedule of Unrealized Loss on Investments [Table Text Block]</t>
  </si>
  <si>
    <t xml:space="preserve">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December 31, 2014
Less than 12 months 12 months or longer Total
Aggregate Fair Value Gross Unrealized Losses Aggregate Fair Value Gross Unrealized Losses Aggregate Fair Value Gross Unrealized Losses
Obligations of United States Government Agencies $ 47,695 $ 144 $ 159,650 $ 2,883 $ 207,345 $ 3,027
Mortgage Backed Securities issued by U.S. Government Agencies 32,756 175 40,556 715 73,312 890
Obligations of States and Political Subdivisions 9,341 52 4,276 99 13,617 151
$ 89,792 $ 371 $ 204,482 $ 3,697 $ 294,274 $ 4,068 </t>
  </si>
  <si>
    <t>Note 4 - Loans (Tables)</t>
  </si>
  <si>
    <t>Schedule of Accounts, Notes, Loans and Financing Receivable [Table Text Block]</t>
  </si>
  <si>
    <t xml:space="preserve">2015 2014
Residential real estate loans $ 213,989 $ 223,701
Commercial and Construction real estate loans 259,139 262,395
Agriculture and agricultural real estate loans 19,243 16,700
Commercial and industrial loans 84,438 62,761
Loans to individuals for household, family, and other personal expenditures 40,499 44,775
Total loans, gross $ 617,308 $ 610,332
Less: Allowance for loan losses 10,896 13,208
$ 606,412 $ 597,124 </t>
  </si>
  <si>
    <t>Note 5 - Allowance For Loan Losses and Credit Quality of Loans (Tables)</t>
  </si>
  <si>
    <t>Allowance for Credit Losses on Financing Receivables [Table Text Block]</t>
  </si>
  <si>
    <t xml:space="preserve">2015 Agriculture and Agricultural Real Estate Commercial Commercial Real Estate Construction Real Estate Residential Real Estate Consumer and Other Total
Allowance for loan losses:
Beginning Balance $ 216 $ 1,361 $ 6,179 $ 803 $ 3,226 $ 1,423 $ 13,208
Charge-offs (188 ) (352 ) (559 ) (2 ) (893 ) (118 ) (2,112 )
Recoveries 325 311 502 648 863 151 2,800
Provision 36 959 (1,772 ) (1,029 ) (961 ) (233 ) (3,000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2014 Agriculture and Agricultural Real Estate Commercial Commercial Real Estate Construction Real Estate Residential Real Estate Consumer and Other Total
Allowance for loan losses:
Beginning Balance $ 171 $ 1,989 $ 7,030 $ 1,397 $ 4,606 $ 1,016 $ 16,209
Charge-offs (3 ) (688 ) (3,543 ) (254 ) (1,562 ) (94 ) (6,144 )
Recoveries 10 341 1,449 1,077 608 158 3,643
Provision 38 (281 ) 1,243 (1,417 ) (426 ) 343 (500 )
Ending balance $ 216 $ 1,361 $ 6,179 $ 803 $ 3,226 $ 1,423 $ 13,208
Ending balance individually evaluated for impairment $ 34 $ 554 $ 1,502 $ 671 $ 672 $ 222 $ 3,655
Ending balance collectively evaluated for impairment 182 807 4,677 132 2,554 1,201 9,553
Ending balance $ 216 $ 1,361 $ 6,179 $ 803 $ 3,226 $ 1,423 $ 13,208
Loans:
Ending balance individually evaluated for impairment $ 917 $ 1,414 $ 19,013 $ 2,117 $ 11,675 $ 534 $ 35,670
Ending balance collectively evaluated for impairment 15,783 61,347 230,456 10,809 212,026 44,241 574,662
Ending balance $ 16,700 $ 62,761 $ 249,469 $ 12,926 $ 223,701 $ 44,775 $ 610,332 </t>
  </si>
  <si>
    <t>Financing Receivable Credit Quality Indicators [Table Text Block]</t>
  </si>
  <si>
    <t xml:space="preserve">2015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2014 Agriculture and Agricultural Real Estate Commercial Commercial Real Estate Construction Real Estate Residential Real Estate Consumer and Other Total
Not Rated $ 122 $ 2,700 $ - $ 5,402 $ 138,355 $ 40,371 $ 186,950
1 - 3,060 - - - 369 3,429
2 330 287 830 - 132 - 1,579
3 491 7,084 9,923 - 464 - 17,962
4 13,458 41,441 176,685 4,357 58,902 3,260 298,103
5 1,261 4,903 34,385 2,471 10,112 199 53,331
6 1,038 3,286 27,646 696 15,736 576 48,978
7 - - - - - - -
8 - - - - - - -
9 - - - - - - -
Total $ 16,700 $ 62,761 $ 249,469 $ 12,926 $ 223,701 $ 44,775 $ 610,332
Performing $ 15,702 $ 61,287 $ 231,461 $ 10,740 $ 211,143 $ 44,053 $ 574,386
Nonperforming 998 1,474 18,008 2,186 12,558 722 35,946
Total $ 16,700 $ 62,761 $ 249,469 $ 12,926 $ 223,701 $ 44,775 $ 610,332 </t>
  </si>
  <si>
    <t>Past Due Financing Receivables [Table Text Block]</t>
  </si>
  <si>
    <t xml:space="preserve">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2014 30-59 Days Past Due 60-89 Days Past Due &gt;90 Days Past Due Total Past Due Current Total Loans Recorded Investment &gt;90 Days Past Due and Accruing
Agriculture and Agricultural Real Estate $ 449 $ - $ 80 $ 529 $ 16,171 $ 16,700 $ -
Commercial 142 44 60 246 62,515 62,761 10
Commercial Real Estate 2,127 1,118 2,287 5,532 243,937 249,469 -
Construction Real Estate 334 - - 334 12,592 12,926 -
Residential Real Estate 2,946 741 777 4,464 219,237 223,701 -
Consumer and Other 124 15 61 200 44,575 44,775 -
Total $ 6,122 $ 1,918 $ 3,265 $ 11,305 $ 599,027 $ 610,332 $ 10 </t>
  </si>
  <si>
    <t>Schedule of Financing Receivables, Non Accrual Status [Table Text Block]</t>
  </si>
  <si>
    <t xml:space="preserve">2015 2014
Agriculture and Agricultural Real Estate $ 565 $ 80
Commercial 148 315
Commercial Real Estate 4,823 6,287
Construction Real Estate 46 409
Residential Real Estate 2,915 5,760
Consumer and Other 136 189
Total $ 8,633 $ 13,040 </t>
  </si>
  <si>
    <t>Impaired Financing Receivables [Table Text Block]</t>
  </si>
  <si>
    <t xml:space="preserve">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2014 Recorded Investment Unpaid Principal Balance Related Allowance Average Recorded Investment Interest Income Recognized
With no related allowance recorded:
Agriculture and Agricultural Real Estate $ 256 $ 256 $ - $ 258 $ 10
Commercial 363 412 - 491 21
Commercial Real Estate 8,084 8,882 - 9,102 381
Construction Real Estate 297 954 - 1,101 19
Residential Real Estate 6,424 7,200 - 7,367 318
Consumer and Other 3 3 - 5 -
With an allowance recorded:
Agriculture and Agricultural Real Estate 661 661 34 691 37
Commercial 1,051 1,062 554 1,118 54
Commercial Real Estate 10,929 12,758 1,502 12,966 507
Construction Real Estate 1,820 1,851 671 1,878 88
Residential Real Estate 5,251 5,658 672 5,768 244
Consumer and Other 531 529 222 569 27
Total:
Agriculture and Agricultural Real Estate $ 917 $ 917 $ 34 $ 949 $ 47
Commercial 1,414 1,474 554 1,609 75
Commercial Real Estate 19,013 21,640 1,502 22,068 888
Construction Real Estate 2,117 2,805 671 2,979 107
Residential Real Estate 11,675 12,858 672 13,135 562
Consumer and Other 534 532 222 574 27 </t>
  </si>
  <si>
    <t>Troubled Debt Restructurings on Financing Receivables [Table Text Block]</t>
  </si>
  <si>
    <t xml:space="preserve">December 31, 2015 December 31, 2014
Number of Contracts Pre- Modification Recorded Principal Balance Post- Modification Recorded Principal Balance Number of Contracts Pre- Modification Recorded Principal Balance Post- Modification Recorded Principal Balance
Agriculture and Agricultural Real Estate 3 $ 325 $ 322 1 $ 314 $ 313
Commercial 2 112 17 4 295 53
Commercial Real Estate 3 684 593 6 1,990 1,496
Construction Real Estate - - - 3 43 22
Residential Real Estate 7 581 516 17 1,118 749
Consumer and Other - - - 2 21 20
Total 15 $ 1,702 $ 1,448 33 $ 3,781 $ 2,653 </t>
  </si>
  <si>
    <t>Troubled Debt Restructurings On Financing Receivables Default [Table Text Block]</t>
  </si>
  <si>
    <t xml:space="preserve">December 31, 2015 December 31, 2014
Number of Contracts Recorded Principal Balance Number of Contracts Recorded Principal Balance
Agriculture and Agricultural Real Estate 1 $ 46 - $ -
Commercial - - - -
Commercial Real Estate - - - -
Construction Real Estate - - - -
Residential Real Estate - - 1 114
Consumer and Other - - - -
Total 1 $ 46 1 $ 114 </t>
  </si>
  <si>
    <t>Note 6 - Bank Premises and Equipment (Tables)</t>
  </si>
  <si>
    <t>Property, Plant and Equipment [Table Text Block]</t>
  </si>
  <si>
    <t xml:space="preserve">2015 2014
Land, buildings and improvements $ 47,398 $ 46,774
Equipment, furniture and fixtures 24,481 23,944
Total Bank premises and equipment $ 71,879 $ 70,718
Less accumulated depreciation 43,635 42,086
Bank premises and equipment, net $ 28,244 $ 28,632 </t>
  </si>
  <si>
    <t>Schedule of Future Minimum Lease Payments for Capital Leases [Table Text Block]</t>
  </si>
  <si>
    <t xml:space="preserve">Year Minimum Payment
2016 $ 172,000
2017 83,000
2018 40,000
2019 33,000
2020 26,000
Thereafter 38,000
Total $ 392,000 </t>
  </si>
  <si>
    <t>Note 7 - Deposits (Tables)</t>
  </si>
  <si>
    <t>Maturities of Certificates of Deposit [Table Text Block]</t>
  </si>
  <si>
    <t xml:space="preserve">Under $250,000 $250,000 and over
2016 $ 80,827 $ 10,093
2017 38,377 1,377
2018 13,165 2,646
2019 12,032 4,927
2020 13,422 751
Thereafter - -
Total $ 157,823 $ 19,794 </t>
  </si>
  <si>
    <t>Note 9 - Retirement Plans and Postretirement Benefit Plans (Tables)</t>
  </si>
  <si>
    <t>Schedule of Changes in Accumulated Post Employment Benefit Obligations for Interest Payable and Other Liabilities [Table Text Block]</t>
  </si>
  <si>
    <t xml:space="preserve">2015 2014
APBO $ 3,406 $ 3,865
Unrecognized net transition obligation - -
Unrecognized prior service costs - -
Unrecognized net gain (loss) (67 ) (780 )
Accrued benefit cost at fiscal year end $ 3,339 $ 3,085 </t>
  </si>
  <si>
    <t>Schedule of Net Benefit Costs [Table Text Block]</t>
  </si>
  <si>
    <t xml:space="preserve">2015 2014 2013
Service cost $ 173 $ 135 $ 134
Interest cost 143 144 106
Prior service costs - 2 4
Amortization of gains 27 1 -
Net postretirement benefit expense $ 343 $ 282 $ 244 </t>
  </si>
  <si>
    <t>Changes in Projected Benefit Obligations, Fair Value of Plan Assets, and Funded Status of Plan [Table Text Block]</t>
  </si>
  <si>
    <t>Postretirement Death Benefit Obligations Postretirement Health Care Benefits
2015 2014 2015 2014
Change in benefit obligation
Benefit obligation at beginning of year $ 5,892 5,741 $ 3,865 $ 2,781
Service cost 9 16 173 135
Interest cost 217 252 143 144
Plan participants' contributions - - 55 81
Actuarial loss (gain) (166 ) (117 ) (686 ) 925
Benefits paid - - (144 ) (201 )
Benefit obligation at end of year $ 5,952 $ 5,892 $ 3,406 $ 3,865
Change in accrued benefit cost
Accrued benefit cost at beginning of year $ 4,405 $ 3,976 $ 3,085 $ 2,922
Service cost 9 16 173 135
Interest cost 217 252 143 144
Amortization 162 161 - 3
Employer contributions - - (89 ) (120 )
Net gain - - 27 1
Accrued benefit cost at end of year $ 4,793 $ 4,405 $ 3,339 $ 3,085
Change in plan assets
Fair value of plan assets at beginning of year $ - $ - $ - $ -
Employer contributions - - 89 120
Plan participants' contributions - - 55 81
Benefits paid during year - - (144 ) (201 )
Fair value of plan assets at end of year $ - $ - $ - $ -
Funded status at end of year $ (5,952 ) $ (5,892 ) $ (3,406 ) $ (3,865 )</t>
  </si>
  <si>
    <t>Schedule of Amounts Recognized in Balance Sheet [Table Text Block]</t>
  </si>
  <si>
    <t xml:space="preserve">Postretirement Death Benefit Obligations Postretirement Health Care Benefits
2015 2014 2015 2014
Assets $ - - $ - $ -
Liabilities 5,952 5,892 3,406 3,865
Total $ 5,952 $ 5,892 $ 3,406 $ 3,865 </t>
  </si>
  <si>
    <t>Schedule of Amounts Recognized in Other Comprehensive Income (Loss) [Table Text Block]</t>
  </si>
  <si>
    <t xml:space="preserve">Postretirement Death Benefit Obligations Postretirement Health Care Benefits
2015 2014 2015 2014
Net loss (gain) $ (317 ) (150 ) $ 67 $ 780
Transition obligation (asset) - - - -
Prior service cost (credit) 1,476 1,637 - -
Total included in AOCI $ 1,159 $ 1,487 $ 67 $ 780 </t>
  </si>
  <si>
    <t>Schedule of Expected Benefit Payments [Table Text Block]</t>
  </si>
  <si>
    <t xml:space="preserve">Year Postretirement Death Benefit Obligations Postretirement Health C are Benefits
$ 251,000 $ 121,000
262,000 132,000
2018 273,000 150,000
283,000 161,000
293,000 170,000
2021 - 2025 1,653,000 993,000 </t>
  </si>
  <si>
    <t>Note 11 - Disclosures about Fair Value of Financial Instruments (Tables)</t>
  </si>
  <si>
    <t>Schedule of Fair Value, Assets and Liabilities Measured on Recurring Basis [Table Text Block]</t>
  </si>
  <si>
    <t xml:space="preserve">Total
Carrying Estimated
December 31, 2015 Value Level 1 Level 2 Level 3 Fair Value
Financial Assets:
Cash and due from banks $ 85,050 $ 85,050 $ - $ - $ 85,050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otal
Carrying Estimated
December 31, 2014 Value Level 1 Level 2 Level 3 Fair Value
Financial Assets:
Cash and due from banks $ 52,122 $ 52,122 $ - $ - $ 52,122
Securities - Held to Maturity
Obligations of States and Political Subdivisions 32,113 - 33,331 - 33,331
Corporate Debt Securities 500 - 500 - 500
Securities - Available for Sale
Obligations of U.S. Government Agencies 342,048 - 342,048 - 342,048
MBS issued by U.S. Government Agencies 105,406 - 105,406 - 105,406
Obligations of States and Political Subdivisions 19,581 - 19,581 - 19,581
Corporate Debt Securities 4,002 - 4,002 - 4,002
Other Securities 2,139 2,139 - - 2,139
Federal Home Loan Bank Stock 7,537 - 7,537 - 7,537
Loans Held for Sale 548 - - 560 560
Loans, net 597,124 - - 608,109 608,109
Accrued Interest Receivable 3,943 - - 3,943 3,943
Financial Liabilities:
Noninterest Bearing Deposits 218,221 218,221 - - 218,221
Interest Bearings Deposits 893,590 - 895,522 - 895,522
Repurchase Agreements 15,000 - 15,828 - 15,828
Accrued Interest Payable 137 - - 137 137
FHLB Advances 12,000 - 12,000 - 12,000
Repurchase Agreements 15,000 - 16,352 - 16,352
Accrued Interest Payable 179 - - 179 179 </t>
  </si>
  <si>
    <t>Note 12 - Federal Income Taxes (Tables)</t>
  </si>
  <si>
    <t>Schedule of Components of Income Tax Expense (Benefit) [Table Text Block]</t>
  </si>
  <si>
    <t>2015 2014 2013
Current $ (660 ) $ 69 $ 42
Deferred 5,680 2,503 1,726
Valuation allowance reversal - - (19,881 )
Tax expense (benefit) $ 5,020 $ 2,572 $ (18,113 )</t>
  </si>
  <si>
    <t>Schedule of Effective Income Tax Rate Reconciliation [Table Text Block]</t>
  </si>
  <si>
    <t>2015 2014 2013
Statutory rate 34.0 % 34.0 % 34.0 %
Municipal interest income (2.1 ) (3.9 ) (5.4 )
Other, net (2.5 ) (4.1 ) (4.8 )
Valuation allowance - - (267.8 )
Effective tax rate 29.4 % 26.0 % (244.0 ) %</t>
  </si>
  <si>
    <t>Schedule of Deferred Tax Assets and Liabilities [Table Text Block]</t>
  </si>
  <si>
    <t xml:space="preserve">2015 2014
Deferred Federal income tax assets:
Allowance for loan losses $ 3,818 $ 5,488
Net deferred loan origination fees 649 662
Tax versus book depreciation differences 482 494
Net unrealized losses on securities available for sale 795 586
Accrued postretirement benefits 3,176 2,937
Postretirement benefits in other comprehensive income 417 771
Alternative minimum tax 632 834
Non-accrual loan interest 438 1,212
Other real estate owned 606 1,265
Net operating loss 5,425 7,497
Other, net 783 1,223
Gross deferred tax asset 17,221 22,969
Valuation allowance - -
Total deferred federal tax asset $ 17,221 $ 22,969
Deferred Federal income tax liabilities:
Accretion of bond discount $ (346 ) $ (224 )
Net unrealized gains on securities available for sale - -
Tax versus book depreciation differences - -
Other (560 ) (737 )
Total deferred federal tax liabilities $ (906 ) $ (961 )
Net deferred Federal income tax asset (liability) $ 16,315 $ 22,008 </t>
  </si>
  <si>
    <t>Note 13 - Regulatory Capital Requirements (Tables)</t>
  </si>
  <si>
    <t>Schedule of Compliance with Regulatory Capital Requirements under Banking Regulations [Table Text Block]</t>
  </si>
  <si>
    <t>Actual Minimum to Qualify as Well Capitalized
Amount Ratio Amount Ratio
As of December 31, 2015:
Total Risk Based Capital to Risk-Weighted Assets
Consolidated $ 154,718 19.79 % $ 78,163 10 %
Monroe Bank &amp; Trust 153,026 19.59 % 78,107 10 %
Tier 1 Capital to Risk-Weighted Assets
Consolidated 144,857 18.53 % 62,531 8 %
Monroe Bank &amp; Trust 143,175 18.33 % 62,485 8 %
Common Equity Tier 1 Capital to Risk-Weighted Assets
Consolidated 144,857 18.53 % 50,806 6.5 %
Monroe Bank &amp; Trust 143,175 18.33 % 50,769 6.5 %
Tier 1 Capital to Average Assets
Consolidated 144,857 11.04 % 65,625 5 %
Monroe Bank &amp; Trust 143,175 10.91 % 65,602 5 %
Actual Minimum to Qualify as Well Capitalized
Amount Ratio Amount Ratio
As of December 31, 2014:
Total Capital to Risk-Weighted Assets
Consolidated $ 129,032 17.22 % $ 74,917 10 %
Monroe Bank &amp; Trust 127,400 17.01 % 74,895 10 %
Tier 1 Capital to Risk-Weighted Assets
Consolidated 119,573 15.96 % 44,950 6 %
Monroe Bank &amp; Trust 117,944 15.75 % 44,937 6 %
Tier 1 Capital to Average Assets
Consolidated 119,573 9.68 % 61,731 5 %
Monroe Bank &amp; Trust 117,944 9.55 % 61,721 5 %</t>
  </si>
  <si>
    <t>Note 14 - Earnings Per Share (Tables)</t>
  </si>
  <si>
    <t>Schedule of Earnings Per Share, Basic and Diluted [Table Text Block]</t>
  </si>
  <si>
    <t xml:space="preserve">2015 2014 2013
Basic
Net income $ 12,082,000 $ 7,315,000 $ 25,537,000
Less preferred dividends - - -
Net income applicable to common stock $ 12,082,000 $ 7,315,000 $ 25,537,000
Average common shares outstanding 22,742,476 22,109,911 17,882,070
Income per common share - basic $ 0.53 $ 0.33 $ 1.43
2015 2014 2013
Diluted
Net income $ 12,082,000 $ 7,315,000 $ 25,537,000
Less preferred dividends - - -
Net income applicable to common stock $ 12,082,000 $ 7,315,000 $ 25,537,000
Average common shares outstanding 22,742,476 22,109,911 17,882,070
Stock option adjustment 174,278 180,657 203,024
Average common shares outstanding - diluted 22,916,754 22,290,568 18,085,094
Income per common share - diluted $ 0.53 $ 0.33 $ 1.41 </t>
  </si>
  <si>
    <t>Note 15 - Stock-based Compensation (Tables)</t>
  </si>
  <si>
    <t>Schedule of Share-based Compensation, Stock Options and Stock Appreciation Rights Award Activity [Table Text Block]</t>
  </si>
  <si>
    <t xml:space="preserve">2015 2014 2013
Stock Only Stock Appreciation Rights (SOSARs) Shares Weighted Average Exercise Price Shares Weighted Average Exercise Price Shares Weighted Average Exercise Price
SOSARs Outstanding, January 1 557,439 $ 3.58 472,271 $ 3.23 410,666 $ 3.53
Granted 128,000 5.31 110,000 4.90 112,369 2.35
Exercised 60,660 2.34 18,998 2.15 35,464 2.28
Forfeited 15,504 5.21 5,834 4.91 15,300 7.09
Expired - - - - - -
SOSARs Outstanding, December 31 609,275 $ 4.02 557,439 $ 3.58 472,271 $ 3.23
SOSARs Exercisable, December 31 425,356 $ 3.00 450,888 $ 3.45 373,560 $ 3.50
Weighted Average Fair Value of Options or SOSARs Granted During Year $ 2.67 $ 2.98 $ 1.43 </t>
  </si>
  <si>
    <t>Schedule of Share-based Compensation, Shares Authorized under Stock Option Plans, by Exercise Price Range [Table Text Block]</t>
  </si>
  <si>
    <t xml:space="preserve">Outstanding SOSARs Exercisable SOSARs
Exercise Price Shares Remaining Life (in years) Shares Remaining Life (in years)
$ 1.52 12,000 4.01 12,000 4.01
$ 1.85 130,000 5.62 130,000 5.62
$ 2.35 91,707 7.01 91,707 7.01
$ 3.03 83,200 3.01 83,200 3.01
$ 4.90 100,668 8.19 66,466 8.19
$ 4.94 70,500 9.07 23,485 9.07
$ 5.79 55,500 9.41 18,498 9.41
$ 8.53 65,700 2.43 65,700 2.43
609,275 6.27 491,056 5.63 </t>
  </si>
  <si>
    <t>Schedule of Share Based Compensation Arrangement by Share Based Payment Award Stock Only Stock Appreciation Rights Vested and Expected to Vest Outstanding [Table Text Block]</t>
  </si>
  <si>
    <t xml:space="preserve">Nonvested SOSAR Shares Shares Weighted Average Grant Date Fair Value
Nonvested at January 1, 2015 106,551 $ 2.50
Granted 128,000 2.67
Vested (106,826 ) 2.41
Forfeited (9,506 ) 2.54
Nonvested at December 31, 2015 118,219 $ 2.76 </t>
  </si>
  <si>
    <t>Schedule of Share-based Compensation Arrangement by Share-based Payment Award, Restricted Stock Units, Vested and Expected to Vest [Table Text Block]</t>
  </si>
  <si>
    <t xml:space="preserve">Restricted Stock Awards 2015 2014 2013
Nonvested at January 1 - 25,000 50,000
Granted 8,500 6,000 -
Vested 6,000 31,000 25,000
Forfeited - - -
Nonvested at December 31 2,500 - 25,000 </t>
  </si>
  <si>
    <t>Schedule of Share Based Compensation Arrangement by Share Based Payment Award Restricted Stock Units Awards Performance to Be Achieved [Table Text Block]</t>
  </si>
  <si>
    <t>Performance Metric Weighting Percentage Performance Requirement 2014 Performance Threshold 2015 Performance Threshold
Net Income before tax 50% At or greater than $ 8,413,000 $ 9,232,000
Classified Assets to Capital Ratio 50% At or less than 50 % 30 %</t>
  </si>
  <si>
    <t>Schedule of Compensation Cost for Share-based Payment Arrangements, Allocation of Share-based Compensation Costs by Plan [Table Text Block]</t>
  </si>
  <si>
    <t xml:space="preserve">2015 2014 2013
Recorded expense for all Stock Based Compensation awards 413 295 181
Unrecognized compensation expense for all Stock Based Compensation awards 479 398 200 </t>
  </si>
  <si>
    <t>Note 16 - Parent Company (Tables)</t>
  </si>
  <si>
    <t>Condensed Balance Sheet [Table Text Block]</t>
  </si>
  <si>
    <t xml:space="preserve">December 31,
2015 2014
Assets
Cash and due from banks $ 1,610 $ 1,719
Investment in subsidiary bank 145,156 132,352
Other assets 1,062 821
Total assets $ 147,828 $ 134,892
Liabilities
Accounts payable and accrued expenses $ 487 $ 356
Total liabilities 487 356
Stockholders' Equity
Total stockholders' equity 147,341 134,536
Total liabilities and stockholders' equity $ 147,828 $ 134,892 </t>
  </si>
  <si>
    <t>Condensed Income Statement [Table Text Block]</t>
  </si>
  <si>
    <t xml:space="preserve">Years Ended December 31,
2015 2014 2013
Income
Dividends from subsidiary bank $ - $ - $ -
Net gain on sales of securities - 214 -
Total income - 214 -
Expense
Interest on borrowed funds - - 4
Other expense 321 282 274
Total expense 321 282 278
Loss before tax and equity in undistributed net income of subsidiary bank (321 ) (68 ) (278 )
Income tax expense (benefit) (109 ) 2 (432 )
Income (Loss) before equity in undistributed net income of subsidiary bank (212 ) (70 ) 154
Equity in undistributed net income of subsidiary bank 12,294 7,385 25,383
Net Income $ 12,082 $ 7,315 $ 25,537 </t>
  </si>
  <si>
    <t>Condensed Cash Flow Statement [Table Text Block]</t>
  </si>
  <si>
    <t xml:space="preserve">Years Ended December 31,
2015 2014 2013
Cash Flows Used For Operating Activities:
Net income $ 12,082 $ 7,315 $ 25,537
Equity in undistributed net income of subsidiary bank (12,294 ) (7,385 ) (25,383 )
Gain on sales of investment securities - (214 ) -
Net decrease in other liabilities 131 84 134
Net (increase) decrease in other assets (134 ) 57 (605 )
Net cash used for operating activities $ (215 ) $ (143 ) $ (317 )
Cash Flows Used For Investing Activities:
Sales and maturities of investment securities $ - $ 754 $ -
Investment in subsidiary - (7,500 ) (11,350 )
Net cash used for investing activities $ - $ (6,746 ) $ (11,350 )
Cash Flows Provided By Financing Activities:
Issuance of common stock $ 106 $ 8,115 $ 12,083
Repayment of long term debt - - (135 )
Net cash provided by financing activities $ 106 $ 8,115 $ 11,948
Net Increase (Decrease) In Cash And Cash Equivalents $ (109 ) $ 1,226 $ 281
Cash and Cash Equivalents At Beginning Of Year 1,719 493 212
Cash and Cash Equivalents At End Of Year $ 1,610 $ 1,719 $ 493 </t>
  </si>
  <si>
    <t>Note 17 - Financial Instruments with Off-Balance Sheet Risk (Tables)</t>
  </si>
  <si>
    <t>Schedule of Fair Value, Off-balance Sheet Risks [Table Text Block]</t>
  </si>
  <si>
    <t xml:space="preserve">Contractual Amount
2015 2014
Commitments to extend credit:
Unused portion of commercial lines of credit $ 70,488 $ 66,319
Unused portion of credit card lines of credit 4,396 3,630
Unused portion of home equity lines of credit 23,164 19,544
Standby letters of credit and financial guarantees written 1,555 3,178
All other off-balance sheet assets - - </t>
  </si>
  <si>
    <t>Note 18 - Quarterly Financial Information (Unaudited) (Tables)</t>
  </si>
  <si>
    <t>Schedule of Quarterly Financial Information [Table Text Block]</t>
  </si>
  <si>
    <t xml:space="preserve">2015 First Second Third Fourth
Total Interest Income $ 10,161 $ 9,877 $ 9,964 $ 10,039
Total Interest Expense 819 796 740 711
Net Interest Income 9,342 9,081 9,224 9,328
Provision for (Recovery of) Loan Losses (800 ) - (200 ) (2,000 )
Other Income 3,625 3,805 3,978 3,919
Other Expenses 9,819 9,730 9,166 9,485
Income Before Provision For Income Taxes 3,948 3,156 4,236 5,762
Provision For Income Taxes 1,171 871 1,230 1,748
Net Income $ 2,777 $ 2,285 $ 3,006 $ 4,014
Basic Earnings Per Common Share $ 0.12 $ 0.10 $ 0.13 $ 0.18
Diluted Earnings Per Common Share $ 0.12 $ 0.10 $ 0.13 $ 0.18
Dividends Declared Per Share $ - $ - $ - $ -
2014 First Second Third Fourth
Total Interest Income $ 9,536 $ 9,540 $ 9,797 $ 9,666
Total Interest Expense 1,041 988 945 864
Net Interest Income 8,495 8,552 8,852 8,802
Provision for (Recovery of) Loan Losses 100 100 (700 ) -
Other Income 3,664 3,584 2,125 3,980
Other Expenses 9,699 9,791 9,362 9,815
Income Before Provision For Income Taxes 2,360 2,245 2,315 2,967
Provision For Income Taxes 593 558 603 818
Net Income $ 1,767 $ 1,687 $ 1,712 $ 2,149
Basic Earnings Per Common Share $ 0.08 $ 0.08 $ 0.08 $ 0.09
Diluted Earnings Per Common Share $ 0.08 $ 0.08 $ 0.07 $ 0.09
Dividends Declared Per Share $ - $ - $ - $ - </t>
  </si>
  <si>
    <t>Note 19 - Fair Value Disclosures (Tables)</t>
  </si>
  <si>
    <t>Fair Value, Assets Measured on Recurring Basis [Table Text Block]</t>
  </si>
  <si>
    <t xml:space="preserve">Investment Securities Available for Sale at December 31, 2015 Quoted Prices in Active Markets for Identical Assets (Level 1) Significant Other Observable Inputs (Level 2) Significant Unobservable Inputs (Level 3)
Obligations of U.S. Government Agencies $ - $ 369,061 $ -
MBS issued by U.S. Government Agencies 103,252
Obligations of States and Political Subdivisions - 17,469 -
Corporate Debt Securities - 4,950 -
Other Securities 2,127 - -
Total Securities Available for Sale $ 2,127 $ 494,732 $ -
Investment Securities Available for Sale at December 31, 2014 Quoted Prices in Active Markets for Identical Assets (Level 1) Significant Other Observable Inputs (Level 2) Significant Unobservable Inputs (Level 3)
Obligations of U.S. Government Agencies $ - $ 342,048 $ -
MBS issued by U.S. Government Agencies 105,406
Obligations of States and Political Subdivisions - 19,581 -
Corporate Debt Securities - 4,002 -
Other Securities 2,139 - -
Total Securities Available for Sale $ 2,139 $ 471,037 $ - </t>
  </si>
  <si>
    <t>Fair Value, Assets Measured on Recurring Basis, Unobservable Input Reconciliation [Table Text Block]</t>
  </si>
  <si>
    <t xml:space="preserve">Investment Securities - Available for Sale 2015 2014
Balance at January 1 $ - $ 5,751
Total realized and unrealized gains (losses) included in income - (2,574 )
Total unrealized gains (losses) included in other comprehensive income - 3,758
Net purchases, sales, calls and maturities - (6,935 )
Net transfers in/out of Level 3 - -
Balance at December 31 $ - $ - </t>
  </si>
  <si>
    <t>Fair Value Assets Measured On Nonrecurring Basis [Table Text Block]</t>
  </si>
  <si>
    <t xml:space="preserve">Balance at December 31, 2015 Quoted Prices in Active Markets for Identical Assets (Level 1) Significant Other Observable Inputs (Level 2) Significant Unobservable Inputs (Level 3)
Impaired loans $ 24,886 $ - $ - $ 22,334
Other Real Estate Owned $ 2,383 $ - $ - $ 2,383
Balance at December 31, 2014 Quoted Prices in Active Markets for Identical Assets (Level 1) Significant Other Observable Inputs (Level 2) Significant Unobservable Inputs (Level 3)
Impaired loans $ 35,670 $ - $ - $ 32,015
Other Real Estate Owned $ 5,615 $ - $ - $ 5,615 </t>
  </si>
  <si>
    <t>Note 1 - Summary of Significant Accounting Policies (Details)</t>
  </si>
  <si>
    <t>Monroe County, Michigan [Member]</t>
  </si>
  <si>
    <t>Note 1 - Summary of Significant Accounting Policies (Details) [Line Items]</t>
  </si>
  <si>
    <t>Number of Stores</t>
  </si>
  <si>
    <t>Wayne County, Michigan [Member]</t>
  </si>
  <si>
    <t>Minimum [Member]</t>
  </si>
  <si>
    <t>Debt Instrument, Term</t>
  </si>
  <si>
    <t>15 years</t>
  </si>
  <si>
    <t>Maximum [Member]</t>
  </si>
  <si>
    <t>30 years</t>
  </si>
  <si>
    <t>Note 1 - Summary of Significant Accounting Policies (Details) - Accumulated Other Comprehensive Loss - USD ($) $ in Thousands</t>
  </si>
  <si>
    <t>Accumulated Other Comprehensive Loss [Abstract]</t>
  </si>
  <si>
    <t>Net unrealized gains (losses) on securities available for sale</t>
  </si>
  <si>
    <t>Post retirement benefit obligations</t>
  </si>
  <si>
    <t>Tax effect</t>
  </si>
  <si>
    <t>Note 2 - Cash and Due from Banks (Details) - USD ($)</t>
  </si>
  <si>
    <t>Restricted Cash and Cash Equivalents</t>
  </si>
  <si>
    <t>Due from Banks</t>
  </si>
  <si>
    <t>Note 3 - Investment Securities (Details)</t>
  </si>
  <si>
    <t>Dec. 31, 2015USD ($)</t>
  </si>
  <si>
    <t>Dec. 31, 2014USD ($)</t>
  </si>
  <si>
    <t>Dec. 31, 2013USD ($)</t>
  </si>
  <si>
    <t>Note 3 - Investment Securities (Details) [Line Items]</t>
  </si>
  <si>
    <t>Available-for-sale, Securities in Unrealized Loss Positions, Qualitative Disclosure, Number of Positions</t>
  </si>
  <si>
    <t>Security Owned and Pledged as Collateral, Fair Value</t>
  </si>
  <si>
    <t>Proceeds from Sale of Available-for-sale Securities</t>
  </si>
  <si>
    <t>Available-for-sale Securities, Gross Realized Gains</t>
  </si>
  <si>
    <t>Available-for-sale Securities, Gross Realized Losses</t>
  </si>
  <si>
    <t>Available-for-Sale Securities, Tax (Benefit) Provision</t>
  </si>
  <si>
    <t>Other Comprehensive Income (Loss), Reclassification Adjustment from AOCI for Sale of Securities, before Tax</t>
  </si>
  <si>
    <t>Other Comprehensive Income (Loss), Reclassification Adjustment from AOCI for Sale of Securities, Net of Tax</t>
  </si>
  <si>
    <t>Mortgage-backed Securities, Issued by US Government Sponsored Enterprises [Member]</t>
  </si>
  <si>
    <t>Marketable Securities</t>
  </si>
  <si>
    <t>Federal Home Loan Bank Certificates and Obligations (FHLB) [Member] | US Government Agencies Debt Securities [Member]</t>
  </si>
  <si>
    <t>Federal Home Loan Bank Certificates and Obligations (FHLB) [Member] | Mortgage-backed Securities, Issued by US Government Sponsored Enterprises [Member]</t>
  </si>
  <si>
    <t>Federal Farm Credit Banks [Member] | US Government Agencies Debt Securities [Member]</t>
  </si>
  <si>
    <t>Note 3 - Investment Securities (Details) - Held to Maturity Securities - USD ($) $ in Thousands</t>
  </si>
  <si>
    <t>Schedule of Held-to-maturity Securities [Line Item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3 - Investment Securities (Details) - Available for Sale Securitie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estimated market value</t>
  </si>
  <si>
    <t>US Treasury and Government [Member]</t>
  </si>
  <si>
    <t>Other Equity Securities [Member]</t>
  </si>
  <si>
    <t>Note 3 - Investment Securities (Details) - Amortized Cost and Estimated Market Values of Securities - USD ($) $ in Thousands</t>
  </si>
  <si>
    <t>Maturing within</t>
  </si>
  <si>
    <t>1 year</t>
  </si>
  <si>
    <t>1.35%</t>
  </si>
  <si>
    <t>0.78%</t>
  </si>
  <si>
    <t>1 through 5 years</t>
  </si>
  <si>
    <t>2.33%</t>
  </si>
  <si>
    <t>1.83%</t>
  </si>
  <si>
    <t>6 through 10 years</t>
  </si>
  <si>
    <t>3.45%</t>
  </si>
  <si>
    <t>Over 10 years</t>
  </si>
  <si>
    <t>4.02%</t>
  </si>
  <si>
    <t>2.28%</t>
  </si>
  <si>
    <t>2.54%</t>
  </si>
  <si>
    <t>2.12%</t>
  </si>
  <si>
    <t>Mortgage Backed Securities</t>
  </si>
  <si>
    <t>0.00%</t>
  </si>
  <si>
    <t>2.67%</t>
  </si>
  <si>
    <t>Securities with no stated maturity</t>
  </si>
  <si>
    <t>2.22%</t>
  </si>
  <si>
    <t>Note 3 - Investment Securities (Details) - Securities in Continuous Unrealized Loss Position - USD ($) $ in Thousands</t>
  </si>
  <si>
    <t>Note 3 - Investment Securities (Details) - Securities in Continuous Unrealized Loss Position [Line Item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4 - Loans (Details) - USD ($)</t>
  </si>
  <si>
    <t>Loans and Leases Receivable, Related Parties</t>
  </si>
  <si>
    <t>Loans and Leases Receivable, Related Parties, Additions</t>
  </si>
  <si>
    <t>Loans and Leases Receivable, Related Parties, Collections</t>
  </si>
  <si>
    <t>Loans Pledged as Collateral</t>
  </si>
  <si>
    <t>Note 4 - Loans (Details) - Loans Receviable Outstanding - USD ($) $ in Thousands</t>
  </si>
  <si>
    <t>Accounts, Notes, Loans and Financing Receivable [Line Items]</t>
  </si>
  <si>
    <t>Total loans, gross</t>
  </si>
  <si>
    <t>Less: Allowance for loan losse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5 - Allowance For Loan Losses and Credit Quality of Loans (Details)</t>
  </si>
  <si>
    <t>Minimum Aggregate Credit Exposure to Assign Grade</t>
  </si>
  <si>
    <t>Loans and Leases Receivable, Impaired, Commitment to Lend</t>
  </si>
  <si>
    <t>Note 5 - Allowance For Loan Losses and Credit Quality of Loans (Details) - Activity in the Allowance for Loan Losses - USD ($) $ in Thousands</t>
  </si>
  <si>
    <t>3 Months Ended</t>
  </si>
  <si>
    <t>Sep. 30, 2015</t>
  </si>
  <si>
    <t>Mar. 31, 2015</t>
  </si>
  <si>
    <t>Sep. 30, 2014</t>
  </si>
  <si>
    <t>Jun. 30, 2014</t>
  </si>
  <si>
    <t>Mar. 31, 2014</t>
  </si>
  <si>
    <t>Allowance for loan losses:</t>
  </si>
  <si>
    <t>Beginning Balance</t>
  </si>
  <si>
    <t>Charge-offs</t>
  </si>
  <si>
    <t>Recoveries</t>
  </si>
  <si>
    <t>Provision</t>
  </si>
  <si>
    <t>Ending balance</t>
  </si>
  <si>
    <t>Ending balance individually evaluated for impairment, allowance</t>
  </si>
  <si>
    <t>Ending balance collectively evaluated for impairment, allowance</t>
  </si>
  <si>
    <t>Ending balance of allowances</t>
  </si>
  <si>
    <t>Loans:</t>
  </si>
  <si>
    <t>Ending balance individually evaluated for impairment, loans</t>
  </si>
  <si>
    <t>Ending balance collectively evaluated for impairment, loans</t>
  </si>
  <si>
    <t>Ending balance of loans</t>
  </si>
  <si>
    <t>Commercial Portfolio Segment [Member]</t>
  </si>
  <si>
    <t>Commercial Real Estate Portfolio Segment [Member]</t>
  </si>
  <si>
    <t>Construction Real Estate Portfolio Segment [Member]</t>
  </si>
  <si>
    <t>Note 5 - Allowance For Loan Losses and Credit Quality of Loans (Details) - Credit Risk by Internally Assigned Grade - USD ($) $ in Thousands</t>
  </si>
  <si>
    <t>Financing Receivable, Recorded Investment [Line Items]</t>
  </si>
  <si>
    <t>Performing Financial Instruments [Member]</t>
  </si>
  <si>
    <t>Nonperforming Financial Instruments [Member]</t>
  </si>
  <si>
    <t>Agriculture and Agricultural Real Estate Loans Portfolio Segment [Member] | Performing Financial Instruments [Member]</t>
  </si>
  <si>
    <t>Agriculture and Agricultural Real Estate Loans Portfolio Segment [Member] | Nonperforming Financial Instruments [Member]</t>
  </si>
  <si>
    <t>Commercial Portfolio Segment [Member] | Performing Financial Instruments [Member]</t>
  </si>
  <si>
    <t>Commerc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truction Real Estate Portfolio Segment [Member] | Performing Financial Instruments [Member]</t>
  </si>
  <si>
    <t>Construction Real Estate Portfolio Segment [Member] | Nonperforming Financial Instruments [Member]</t>
  </si>
  <si>
    <t>Residential Portfolio Segment [Member] | Performing Financial Instruments [Member]</t>
  </si>
  <si>
    <t>Residential Portfolio Segment [Member] | Nonperforming Financial Instruments [Member]</t>
  </si>
  <si>
    <t>Consumer and Other Portfolio Segment [Member] | Performing Financial Instruments [Member]</t>
  </si>
  <si>
    <t>Consumer and Other Portfolio Segment [Member] | Nonperforming Financial Instruments [Member]</t>
  </si>
  <si>
    <t>Not Rated [Member]</t>
  </si>
  <si>
    <t>Not Rated [Member] | Agriculture and Agricultural Real Estate Loans Portfolio Segment [Member]</t>
  </si>
  <si>
    <t>Not Rated [Member] | Commercial Portfolio Segment [Member]</t>
  </si>
  <si>
    <t>Not Rated [Member] | Commercial Real Estate Portfolio Segment [Member]</t>
  </si>
  <si>
    <t>Not Rated [Member] | Construction Real Estate Portfolio Segment [Member]</t>
  </si>
  <si>
    <t>Not Rated [Member] | Residential Portfolio Segment [Member]</t>
  </si>
  <si>
    <t>Not Rated [Member] | Consumer and Other Portfolio Segment [Member]</t>
  </si>
  <si>
    <t>Risk Grade Rating 1 [Member]</t>
  </si>
  <si>
    <t>Risk Grade Rating 1 [Member] | Agriculture and Agricultural Real Estate Loans Portfolio Segment [Member]</t>
  </si>
  <si>
    <t>Risk Grade Rating 1 [Member] | Commercial Portfolio Segment [Member]</t>
  </si>
  <si>
    <t>Risk Grade Rating 1 [Member] | Commercial Real Estate Portfolio Segment [Member]</t>
  </si>
  <si>
    <t>Risk Grade Rating 1 [Member] | Construction Real Estate Portfolio Segment [Member]</t>
  </si>
  <si>
    <t>Risk Grade Rating 1 [Member] | Residential Portfolio Segment [Member]</t>
  </si>
  <si>
    <t>Risk Grade Rating 1 [Member] | Consumer and Other Portfolio Segment [Member]</t>
  </si>
  <si>
    <t>Risk Rating Grade 2 [Member]</t>
  </si>
  <si>
    <t>Risk Rating Grade 2 [Member] | Agriculture and Agricultural Real Estate Loans Portfolio Segment [Member]</t>
  </si>
  <si>
    <t>Risk Rating Grade 2 [Member] | Commercial Portfolio Segment [Member]</t>
  </si>
  <si>
    <t>Risk Rating Grade 2 [Member] | Commercial Real Estate Portfolio Segment [Member]</t>
  </si>
  <si>
    <t>Risk Rating Grade 2 [Member] | Construction Real Estate Portfolio Segment [Member]</t>
  </si>
  <si>
    <t>Risk Rating Grade 2 [Member] | Residential Portfolio Segment [Member]</t>
  </si>
  <si>
    <t>Risk Rating Grade 2 [Member] | Consumer and Other Portfolio Segment [Member]</t>
  </si>
  <si>
    <t>Risk Grade Rating 3 [Member]</t>
  </si>
  <si>
    <t>Risk Grade Rating 3 [Member] | Agriculture and Agricultural Real Estate Loans Portfolio Segment [Member]</t>
  </si>
  <si>
    <t>Risk Grade Rating 3 [Member] | Commercial Portfolio Segment [Member]</t>
  </si>
  <si>
    <t>Risk Grade Rating 3 [Member] | Commercial Real Estate Portfolio Segment [Member]</t>
  </si>
  <si>
    <t>Risk Grade Rating 3 [Member] | Construction Real Estate Portfolio Segment [Member]</t>
  </si>
  <si>
    <t>Risk Grade Rating 3 [Member] | Residential Portfolio Segment [Member]</t>
  </si>
  <si>
    <t>Risk Grade Rating 3 [Member] | Consumer and Other Portfolio Segment [Member]</t>
  </si>
  <si>
    <t>Risk Grade Rating 4 [Member]</t>
  </si>
  <si>
    <t>Risk Grade Rating 4 [Member] | Agriculture and Agricultural Real Estate Loans Portfolio Segment [Member]</t>
  </si>
  <si>
    <t>Risk Grade Rating 4 [Member] | Commercial Portfolio Segment [Member]</t>
  </si>
  <si>
    <t>Risk Grade Rating 4 [Member] | Commercial Real Estate Portfolio Segment [Member]</t>
  </si>
  <si>
    <t>Risk Grade Rating 4 [Member] | Construction Real Estate Portfolio Segment [Member]</t>
  </si>
  <si>
    <t>Risk Grade Rating 4 [Member] | Residential Portfolio Segment [Member]</t>
  </si>
  <si>
    <t>Risk Grade Rating 4 [Member] | Consumer and Other Portfolio Segment [Member]</t>
  </si>
  <si>
    <t>Risk Grade Rating 4.5 [Member]</t>
  </si>
  <si>
    <t>Risk Grade Rating 4.5 [Member] | Agriculture and Agricultural Real Estate Loans Portfolio Segment [Member]</t>
  </si>
  <si>
    <t>Risk Grade Rating 4.5 [Member] | Commercial Portfolio Segment [Member]</t>
  </si>
  <si>
    <t>Risk Grade Rating 4.5 [Member] | Commercial Real Estate Portfolio Segment [Member]</t>
  </si>
  <si>
    <t>Risk Grade Rating 4.5 [Member] | Construction Real Estate Portfolio Segment [Member]</t>
  </si>
  <si>
    <t>Risk Grade Rating 4.5 [Member] | Residential Portfolio Segment [Member]</t>
  </si>
  <si>
    <t>Risk Grade Rating 4.5 [Member] | Consumer and Other Portfolio Segment [Member]</t>
  </si>
  <si>
    <t>Risk Grade Rating 5 [Member]</t>
  </si>
  <si>
    <t>Risk Grade Rating 5 [Member] | Agriculture and Agricultural Real Estate Loans Portfolio Segment [Member]</t>
  </si>
  <si>
    <t>Risk Grade Rating 5 [Member] | Commercial Portfolio Segment [Member]</t>
  </si>
  <si>
    <t>Risk Grade Rating 5 [Member] | Commercial Real Estate Portfolio Segment [Member]</t>
  </si>
  <si>
    <t>Risk Grade Rating 5 [Member] | Construction Real Estate Portfolio Segment [Member]</t>
  </si>
  <si>
    <t>Risk Grade Rating 5 [Member] | Residential Portfolio Segment [Member]</t>
  </si>
  <si>
    <t>Risk Grade Rating 5 [Member] | Consumer and Other Portfolio Segment [Member]</t>
  </si>
  <si>
    <t>Risk Grade Rating 5.5 [Member]</t>
  </si>
  <si>
    <t>Risk Grade Rating 5.5 [Member] | Agriculture and Agricultural Real Estate Loans Portfolio Segment [Member]</t>
  </si>
  <si>
    <t>Risk Grade Rating 5.5 [Member] | Commercial Portfolio Segment [Member]</t>
  </si>
  <si>
    <t>Risk Grade Rating 5.5 [Member] | Commercial Real Estate Portfolio Segment [Member]</t>
  </si>
  <si>
    <t>Risk Grade Rating 5.5 [Member] | Construction Real Estate Portfolio Segment [Member]</t>
  </si>
  <si>
    <t>Risk Grade Rating 5.5 [Member] | Residential Portfolio Segment [Member]</t>
  </si>
  <si>
    <t>Risk Grade Rating 5.5 [Member] | Consumer and Other Portfolio Segment [Member]</t>
  </si>
  <si>
    <t>Risk Grade Rating 6 [Member]</t>
  </si>
  <si>
    <t>Risk Grade Rating 6 [Member] | Agriculture and Agricultural Real Estate Loans Portfolio Segment [Member]</t>
  </si>
  <si>
    <t>Risk Grade Rating 6 [Member] | Commercial Portfolio Segment [Member]</t>
  </si>
  <si>
    <t>Risk Grade Rating 6 [Member] | Commercial Real Estate Portfolio Segment [Member]</t>
  </si>
  <si>
    <t>Risk Grade Rating 6 [Member] | Construction Real Estate Portfolio Segment [Member]</t>
  </si>
  <si>
    <t>Risk Grade Rating 6 [Member] | Residential Portfolio Segment [Member]</t>
  </si>
  <si>
    <t>Risk Grade Rating 6 [Member] | Consumer and Other Portfolio Segment [Member]</t>
  </si>
  <si>
    <t>Risk Grade Rating 7 [Member]</t>
  </si>
  <si>
    <t>Risk Grade Rating 7 [Member] | Agriculture and Agricultural Real Estate Loans Portfolio Segment [Member]</t>
  </si>
  <si>
    <t>Risk Grade Rating 7 [Member] | Commercial Portfolio Segment [Member]</t>
  </si>
  <si>
    <t>Risk Grade Rating 7 [Member] | Commercial Real Estate Portfolio Segment [Member]</t>
  </si>
  <si>
    <t>Risk Grade Rating 7 [Member] | Construction Real Estate Portfolio Segment [Member]</t>
  </si>
  <si>
    <t>Risk Grade Rating 7 [Member] | Residential Portfolio Segment [Member]</t>
  </si>
  <si>
    <t>Risk Grade Rating 7 [Member] | Consumer and Other Portfolio Segment [Member]</t>
  </si>
  <si>
    <t>Risk Grade Rating 8 [Member]</t>
  </si>
  <si>
    <t>Risk Grade Rating 8 [Member] | Agriculture and Agricultural Real Estate Loans Portfolio Segment [Member]</t>
  </si>
  <si>
    <t>Risk Grade Rating 8 [Member] | Commercial Portfolio Segment [Member]</t>
  </si>
  <si>
    <t>Risk Grade Rating 8 [Member] | Commercial Real Estate Portfolio Segment [Member]</t>
  </si>
  <si>
    <t>Risk Grade Rating 8 [Member] | Construction Real Estate Portfolio Segment [Member]</t>
  </si>
  <si>
    <t>Risk Grade Rating 8 [Member] | Residential Portfolio Segment [Member]</t>
  </si>
  <si>
    <t>Risk Grade Rating 8 [Member] | Consumer and Other Portfolio Segment [Member]</t>
  </si>
  <si>
    <t>Risk Grade Rating 9 [Member]</t>
  </si>
  <si>
    <t>Risk Grade Rating 9 [Member] | Agriculture and Agricultural Real Estate Loans Portfolio Segment [Member]</t>
  </si>
  <si>
    <t>Risk Grade Rating 9 [Member] | Commercial Portfolio Segment [Member]</t>
  </si>
  <si>
    <t>Risk Grade Rating 9 [Member] | Commercial Real Estate Portfolio Segment [Member]</t>
  </si>
  <si>
    <t>Risk Grade Rating 9 [Member] | Construction Real Estate Portfolio Segment [Member]</t>
  </si>
  <si>
    <t>Risk Grade Rating 9 [Member] | Residential Portfolio Segment [Member]</t>
  </si>
  <si>
    <t>Risk Grade Rating 9 [Member] | Consumer and Other Portfolio Segment [Member]</t>
  </si>
  <si>
    <t>Note 5 - Allowance For Loan Losses and Credit Quality of Loans (Details) - Past Due Loans - USD ($) $ in Thousands</t>
  </si>
  <si>
    <t>Financing Receivable, Recorded Investment, Past Due [Line Items]</t>
  </si>
  <si>
    <t>Total past due</t>
  </si>
  <si>
    <t>Current past due</t>
  </si>
  <si>
    <t>Recorded investment &gt;90 days past due and accruing</t>
  </si>
  <si>
    <t>Financing Receivables, 30 to 59 Days Past Due [Member]</t>
  </si>
  <si>
    <t>Financing Receivables, 60 to 89 Days Past Due [Member]</t>
  </si>
  <si>
    <t>Financing Receivables, Equal to Greater than 90 Days Past Due [Member]</t>
  </si>
  <si>
    <t>Agriculture and Agricultural Real Estate Loans Portfolio Segment [Member] | Financing Receivables, 30 to 59 Days Past Due [Member]</t>
  </si>
  <si>
    <t>Agriculture and Agricultural Real Estate Loans Portfolio Segment [Member] | Financing Receivables, 60 to 89 Days Past Due [Member]</t>
  </si>
  <si>
    <t>Agriculture and Agricultural Real Estate Loans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Real Estate Portfolio Segment [Member] | Financing Receivables, 30 to 59 Days Past Due [Member]</t>
  </si>
  <si>
    <t>Construction Real Estate Portfolio Segment [Member] | Financing Receivables, 60 to 89 Days Past Due [Member]</t>
  </si>
  <si>
    <t>Construction Real Estate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5 - Allowance For Loan Losses and Credit Quality of Loans (Details) - Non-accrual Loans - USD ($) $ in Thousands</t>
  </si>
  <si>
    <t>Note 5 - Allowance For Loan Losses and Credit Quality of Loans (Details) - Non-accrual Loans [Line Items]</t>
  </si>
  <si>
    <t>Non accrual loans</t>
  </si>
  <si>
    <t>Note 5 - Allowance For Loan Losses and Credit Quality of Loans (Details) - Impaired Loans - USD ($) $ in Thousands</t>
  </si>
  <si>
    <t>With no related allowance recorded:</t>
  </si>
  <si>
    <t>Recorded investment-without allowance</t>
  </si>
  <si>
    <t>Unpaid principal balance-without allowance</t>
  </si>
  <si>
    <t>Average recorded investment-without allowance</t>
  </si>
  <si>
    <t>Interest income recognized without allowance</t>
  </si>
  <si>
    <t>With an allowance recorded:</t>
  </si>
  <si>
    <t>Recorded investment-with allowance</t>
  </si>
  <si>
    <t>Unpaid principal balance-with allowance</t>
  </si>
  <si>
    <t>Related allowance</t>
  </si>
  <si>
    <t>Average recorded investment-with allowance</t>
  </si>
  <si>
    <t>Interest income recognized with allowance</t>
  </si>
  <si>
    <t>Total:</t>
  </si>
  <si>
    <t>Recorded investment</t>
  </si>
  <si>
    <t>Unpaid principal balance</t>
  </si>
  <si>
    <t>Average recorded investment</t>
  </si>
  <si>
    <t>Interest income recognized</t>
  </si>
  <si>
    <t>Note 5 - Allowance For Loan Losses and Credit Quality of Loans (Details) - Troubled Debt Restructurings $ in Thousands</t>
  </si>
  <si>
    <t>Financing Receivable, Modifications [Line Items]</t>
  </si>
  <si>
    <t>Number of contracts</t>
  </si>
  <si>
    <t>Pre-modification recorded principal balance</t>
  </si>
  <si>
    <t>Post-modification recorded principal balance</t>
  </si>
  <si>
    <t>Note 5 - Allowance For Loan Losses and Credit Quality of Loans (Details) - Troubled Debt Restructurings Subsequent Default $ in Thousands</t>
  </si>
  <si>
    <t>Note 5 - Allowance For Loan Losses and Credit Quality of Loans (Details) - Troubled Debt Restructurings Subsequent Default [Line Items]</t>
  </si>
  <si>
    <t>Recorded prinicpal balance</t>
  </si>
  <si>
    <t>Note 6 - Bank Premises and Equipment (Details) - USD ($)</t>
  </si>
  <si>
    <t>Note 6 - Bank Premises and Equipment (Details) [Line Items]</t>
  </si>
  <si>
    <t>Property, Plant and Equipment, Gross</t>
  </si>
  <si>
    <t>Estimated Cost To Complete All In Process Projects</t>
  </si>
  <si>
    <t>Operating Leases, Rent Expense</t>
  </si>
  <si>
    <t>Construction in Progress [Member]</t>
  </si>
  <si>
    <t>Note 6 - Bank Premises and Equipment (Details) - Bank Premises and Equipment - USD ($) $ in Thousands</t>
  </si>
  <si>
    <t>Property, Plant and Equipment [Line Items]</t>
  </si>
  <si>
    <t>Bank premises and equipment</t>
  </si>
  <si>
    <t>Less accumulated depreciation</t>
  </si>
  <si>
    <t>Bank premises and equipment, net</t>
  </si>
  <si>
    <t>Land, Buildings and Improvements [Member]</t>
  </si>
  <si>
    <t>Equipment, Furniture and Fixtures [Member]</t>
  </si>
  <si>
    <t>Note 6 - Bank Premises and Equipment (Details) - Future Minimum Lease Payments $ in Thousands</t>
  </si>
  <si>
    <t>Future Minimum Lease Payments [Abstract]</t>
  </si>
  <si>
    <t>Thereafter</t>
  </si>
  <si>
    <t>Note 7 - Deposits (Details) - USD ($)</t>
  </si>
  <si>
    <t>Note 7 - Deposits (Details) [Line Items]</t>
  </si>
  <si>
    <t>Interest Expense, Time Deposits, $100,000 or More</t>
  </si>
  <si>
    <t>Time Deposits, $100,000 or More</t>
  </si>
  <si>
    <t>Time Deposits Maturities, after Next Twelve Months</t>
  </si>
  <si>
    <t>Certificates of Deposit at Carrying Value Limit</t>
  </si>
  <si>
    <t>Time Deposits Less Than $250,000 [Member]</t>
  </si>
  <si>
    <t>Interest-bearing Domestic Deposit, Brokered</t>
  </si>
  <si>
    <t>Time Deposits $250,000 Or More [Member]</t>
  </si>
  <si>
    <t>Note 7 - Deposits (Details) - Maturities of Certificates of Deposit $ in Thousands</t>
  </si>
  <si>
    <t>Note 7 - Deposits (Details) - Maturities of Certificates of Deposit [Line Items]</t>
  </si>
  <si>
    <t>Note 8 - Federal Home Loan Bank Advances and Repurchase Agreements (Details) - USD ($)</t>
  </si>
  <si>
    <t>Note 8 - Federal Home Loan Bank Advances and Repurchase Agreements (Details) [Line Items]</t>
  </si>
  <si>
    <t>Maximum Balance of Repurchase Agreements</t>
  </si>
  <si>
    <t>Weighted Average Interest Rate On Repurchase Agreements</t>
  </si>
  <si>
    <t>4.65%</t>
  </si>
  <si>
    <t>US Government Agencies Securities, at Carrying Value</t>
  </si>
  <si>
    <t>Federal Home Loan Bank of Indianapolis [Member]</t>
  </si>
  <si>
    <t>Advances from Federal Home Loan Banks</t>
  </si>
  <si>
    <t>Federal Home Loan Bank, Advances, General Debt Obligations, Amount of Available, Unused Funds</t>
  </si>
  <si>
    <t>Federal Home Loan Bank, Advances, General Debt Obligations, Disclosures, Weighted Average Interest Rate</t>
  </si>
  <si>
    <t>0.58%</t>
  </si>
  <si>
    <t>0.50%</t>
  </si>
  <si>
    <t>Federal Home Loan Bank, Advances, General Debt Obligations, Disclosures, Collateral Pledged</t>
  </si>
  <si>
    <t>Note 9 - Retirement Plans and Postretirement Benefit Plans (Details) - USD ($)</t>
  </si>
  <si>
    <t>Note 9 - Retirement Plans and Postretirement Benefit Plans (Details) [Line Items]</t>
  </si>
  <si>
    <t>Defined Contribution Plan, Percent of Employer Match, Aggregate</t>
  </si>
  <si>
    <t>4.00%</t>
  </si>
  <si>
    <t>Defined Contribution Plan, Employee Deferral Required to be Eligible</t>
  </si>
  <si>
    <t>5.00%</t>
  </si>
  <si>
    <t>Defined Contribution Plan, Maximum Annual Contributions Per Employee, Amount (in Dollars)</t>
  </si>
  <si>
    <t>Defined Contribution Plan, Employer Matching Contribution, Percent of Employees' Gross Pay</t>
  </si>
  <si>
    <t>100.00%</t>
  </si>
  <si>
    <t>Defined Contribution Plan, Employer Matching Contribution, Percent of Match</t>
  </si>
  <si>
    <t>3.00%</t>
  </si>
  <si>
    <t>Defined Contribution Plan, Employer Discretionary Contribution Amount (in Dollars)</t>
  </si>
  <si>
    <t>Defined Contribution Plan, Administrative Expenses (in Dollars)</t>
  </si>
  <si>
    <t>Defined Benefit Plan, Benefits Paid (in Dollars)</t>
  </si>
  <si>
    <t>Percentage of Debt Insurance Premium</t>
  </si>
  <si>
    <t>200.00%</t>
  </si>
  <si>
    <t>Defined Benefit Plan, Assumptions Used Calculating Benefit Obligation, Discount Rate</t>
  </si>
  <si>
    <t>4.25%</t>
  </si>
  <si>
    <t>3.75%</t>
  </si>
  <si>
    <t>Percentage of Banks Expenses</t>
  </si>
  <si>
    <t>Director [Member]</t>
  </si>
  <si>
    <t>Defined Contribution Plan, Number of Employees Covered</t>
  </si>
  <si>
    <t>Retired Director [Member]</t>
  </si>
  <si>
    <t>Executive Officer [Member]</t>
  </si>
  <si>
    <t>Retired Executive Officer [Member]</t>
  </si>
  <si>
    <t>For Director Service of Less Than 3 Years [Member]</t>
  </si>
  <si>
    <t>For Director Service up to 5 Years [Member]</t>
  </si>
  <si>
    <t>For Director Service up to 10 Years [Member]</t>
  </si>
  <si>
    <t>For Director Service of 10 Years or More [Member]</t>
  </si>
  <si>
    <t>Additional Matching Amount [Member]</t>
  </si>
  <si>
    <t>50.00%</t>
  </si>
  <si>
    <t>2.00%</t>
  </si>
  <si>
    <t>Defined Contribution Plan, Maximum Annual Contributions Per Employee, Percent</t>
  </si>
  <si>
    <t>1.00%</t>
  </si>
  <si>
    <t>75.00%</t>
  </si>
  <si>
    <t>Note 9 - Retirement Plans and Postretirement Benefit Plans (Details) - Reconciliation of the Accumulated Postretirement Benefit Obligation - USD ($) $ in Thousands</t>
  </si>
  <si>
    <t>Reconciliation of the Accumulated Postretirement Benefit Obligation [Abstract]</t>
  </si>
  <si>
    <t>APBO</t>
  </si>
  <si>
    <t>Unrecognized net transition obligation</t>
  </si>
  <si>
    <t>Unrecognized prior service costs</t>
  </si>
  <si>
    <t>Unrecognized net gain (loss)</t>
  </si>
  <si>
    <t>Accrued benefit cost at fiscal year end</t>
  </si>
  <si>
    <t>Note 9 - Retirement Plans and Postretirement Benefit Plans (Details) - Postretirement Benefit Expense - USD ($) $ in Thousands</t>
  </si>
  <si>
    <t>Postretirement Benefit Expense [Abstract]</t>
  </si>
  <si>
    <t>Service cost</t>
  </si>
  <si>
    <t>Interest cost</t>
  </si>
  <si>
    <t>Prior service costs</t>
  </si>
  <si>
    <t>Amortization of gains</t>
  </si>
  <si>
    <t>Net postretirement benefit expense</t>
  </si>
  <si>
    <t>Note 9 - Retirement Plans and Postretirement Benefit Plans (Details) - Postretirement Death Benefits and Health Care Benefits - USD ($)</t>
  </si>
  <si>
    <t>Change in benefit obligation</t>
  </si>
  <si>
    <t>Benefit obligation</t>
  </si>
  <si>
    <t>Benefits paid</t>
  </si>
  <si>
    <t>Change in plan assets</t>
  </si>
  <si>
    <t>Benefits paid during year</t>
  </si>
  <si>
    <t>Postretirement Death Benefit Obligations [Member]</t>
  </si>
  <si>
    <t>Plan participants' contributions</t>
  </si>
  <si>
    <t>Actuarial loss (gain)</t>
  </si>
  <si>
    <t>Change in accrued benefit cost</t>
  </si>
  <si>
    <t>Accrued benefit cost at beginning of year</t>
  </si>
  <si>
    <t>Amortization</t>
  </si>
  <si>
    <t>Employer contributions</t>
  </si>
  <si>
    <t>Net gain</t>
  </si>
  <si>
    <t>Accrued benefit cost at end of year</t>
  </si>
  <si>
    <t>Fair value of plan assets at beginning of year</t>
  </si>
  <si>
    <t>Fair value of plan assets at end of year</t>
  </si>
  <si>
    <t>Funded status at end of year</t>
  </si>
  <si>
    <t>Postretirement Health Care Benefits [Member]</t>
  </si>
  <si>
    <t>Note 9 - Retirement Plans and Postretirement Benefit Plans (Details) - Amounts Recognized in Other Liabilities - USD ($) $ in Thousands</t>
  </si>
  <si>
    <t>Note 9 - Retirement Plans and Postretirement Benefit Plans (Details) - Amounts Recognized in Other Liabilities [Line Items]</t>
  </si>
  <si>
    <t>Assets</t>
  </si>
  <si>
    <t>Liabilities</t>
  </si>
  <si>
    <t>Note 9 - Retirement Plans and Postretirement Benefit Plans (Details) - Amounts Recognized in Accumulated Other Comprehensive Income - USD ($) $ in Thousands</t>
  </si>
  <si>
    <t>Note 9 - Retirement Plans and Postretirement Benefit Plans (Details) - Amounts Recognized in Accumulated Other Comprehensive Income [Line Items]</t>
  </si>
  <si>
    <t>Net loss (gain)</t>
  </si>
  <si>
    <t>Transition obligation (asset)</t>
  </si>
  <si>
    <t>Prior service cost (credit)</t>
  </si>
  <si>
    <t>Total included in AOCI</t>
  </si>
  <si>
    <t>Note 9 - Retirement Plans and Postretirement Benefit Plans (Details) - Projected Payments $ in Thousands</t>
  </si>
  <si>
    <t>Note 9 - Retirement Plans and Postretirement Benefit Plans (Details) - Projected Payments [Line Items]</t>
  </si>
  <si>
    <t>2021 - 2025</t>
  </si>
  <si>
    <t>Note 10 - Stockholders' Equity (Details) - USD ($)</t>
  </si>
  <si>
    <t>May. 02, 2014</t>
  </si>
  <si>
    <t>Mar. 03, 2014</t>
  </si>
  <si>
    <t>Note 10 - Stockholders' Equity (Details) [Line Items]</t>
  </si>
  <si>
    <t>Stock Issued During Period, Shares, Employee Stock Purchase Plans</t>
  </si>
  <si>
    <t>Common Stock, Par or Stated Value Per Share</t>
  </si>
  <si>
    <t>Stock Issued During Period, Value, Employee Stock Purchase Plan</t>
  </si>
  <si>
    <t>Stock Issued During Period, Shares, New Issues</t>
  </si>
  <si>
    <t>Proceeds from Issuance of Private Placement</t>
  </si>
  <si>
    <t>Private Placement [Member]</t>
  </si>
  <si>
    <t>Note 11 - Disclosures about Fair Value of Financial Instruments (Details) - Financial Assets and Liabilities Measured at Fair Value on a Recurring Basis - USD ($) $ in Thousands</t>
  </si>
  <si>
    <t>Dec. 31, 2012</t>
  </si>
  <si>
    <t>Financial Assets:</t>
  </si>
  <si>
    <t>Cash and due from banks, carrying value</t>
  </si>
  <si>
    <t>Securities - Held to Maturity</t>
  </si>
  <si>
    <t>Securities - Held to Maturity, carrying value</t>
  </si>
  <si>
    <t>Securities - Held to Maturity, fair value</t>
  </si>
  <si>
    <t>Securities - Available for Sale</t>
  </si>
  <si>
    <t>Securities - Available for sale, carrying value</t>
  </si>
  <si>
    <t>Securities - Available for sale, fair value</t>
  </si>
  <si>
    <t>Federal Home Loan Bank Stock, carrying value</t>
  </si>
  <si>
    <t>Loans Held for Sale, carrying value</t>
  </si>
  <si>
    <t>Loans, net, carrying value</t>
  </si>
  <si>
    <t>Financial Liabilities:</t>
  </si>
  <si>
    <t>Noninterest Bearing Deposits, carrying value</t>
  </si>
  <si>
    <t>Interest Bearings Deposits, carrying value</t>
  </si>
  <si>
    <t>Repurchase Agreements, carrying value</t>
  </si>
  <si>
    <t>Fair Value, Measurements, Recurring [Member]</t>
  </si>
  <si>
    <t>Cash and due from banks, fair value</t>
  </si>
  <si>
    <t>Federal Home Loan Bank Stock, fair value</t>
  </si>
  <si>
    <t>Loans Held for Sale, fair value</t>
  </si>
  <si>
    <t>Loans, net, fair value</t>
  </si>
  <si>
    <t>Accrued Interest Receivable, carrying value</t>
  </si>
  <si>
    <t>Accrued Interest Receivable, fair value</t>
  </si>
  <si>
    <t>Noninterest Bearing Deposits, fair value</t>
  </si>
  <si>
    <t>Interest Bearings Deposits, fair value</t>
  </si>
  <si>
    <t>Repurchase Agreements, fair value</t>
  </si>
  <si>
    <t>Accrued Interest Payable, carrying value</t>
  </si>
  <si>
    <t>Accrued Interest Payable, fair value</t>
  </si>
  <si>
    <t>FHLB Advances</t>
  </si>
  <si>
    <t>US States and Political Subdivisions Debt Securities [Member] | Fair Value, Measurements, Recurring [Member]</t>
  </si>
  <si>
    <t>Corporate Debt Securities [Member] | Fair Value, Measurements, Recurring [Member]</t>
  </si>
  <si>
    <t>US Treasury and Government [Member] | Fair Value, Measurements, Recurring [Member]</t>
  </si>
  <si>
    <t>Mortgage-backed Securities, Issued by US Government Sponsored Enterprises [Member] | Fair Value, Measurements, Recurring [Member]</t>
  </si>
  <si>
    <t>Equity Securities [Member] | Fair Value, Measurements, Recurring [Member]</t>
  </si>
  <si>
    <t>Fair Value, Inputs, Level 1 [Member]</t>
  </si>
  <si>
    <t>Fair Value, Inputs, Level 1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US Treasury and Government [Member] | Fair Value, Measurements, Recurring [Member]</t>
  </si>
  <si>
    <t>Fair Value, Inputs, Level 1 [Member] | Mortgage-backed Securities, Issued by US Government Sponsored Enterprises [Member] | Fair Value, Measurements, Recurring [Member]</t>
  </si>
  <si>
    <t>Fair Value, Inputs, Level 1 [Member] | Equity Securities [Member]</t>
  </si>
  <si>
    <t>Fair Value, Inputs, Level 1 [Member] | Equity Securities [Member] | Fair Value, Measurements, Recurring [Member]</t>
  </si>
  <si>
    <t>Fair Value, Inputs, Level 2 [Member]</t>
  </si>
  <si>
    <t>Fair Value, Inputs, Level 2 [Member] | Fair Value, Measurements, Recurring [Member]</t>
  </si>
  <si>
    <t>Fair Value, Inputs, Level 2 [Member] | US States and Political Subdivisions Debt Securities [Member]</t>
  </si>
  <si>
    <t>Fair Value, Inputs, Level 2 [Member] | US States and Political Subdivisions Debt Securities [Member] | Fair Value, Measurements, Recurring [Member]</t>
  </si>
  <si>
    <t>Fair Value, Inputs, Level 2 [Member] | Corporate Debt Securities [Member]</t>
  </si>
  <si>
    <t>Fair Value, Inputs, Level 2 [Member] | Corporate Debt Securities [Member] | Fair Value, Measurements, Recurring [Member]</t>
  </si>
  <si>
    <t>Fair Value, Inputs, Level 2 [Member] | US Treasury and Government [Member]</t>
  </si>
  <si>
    <t>Fair Value, Inputs, Level 2 [Member] | US Treasury and Government [Member] | Fair Value, Measurements, Recurring [Member]</t>
  </si>
  <si>
    <t>Fair Value, Inputs, Level 2 [Member] | Mortgage-backed Securities, Issued by US Government Sponsored Enterprises [Member]</t>
  </si>
  <si>
    <t>Fair Value, Inputs, Level 2 [Member] | Mortgage-backed Securities, Issued by US Government Sponsored Enterprises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US Treasury and Government [Member] | Fair Value, Measurements, Recurring [Member]</t>
  </si>
  <si>
    <t>Fair Value, Inputs, Level 3 [Member] | Mortgage-backed Securities, Issued by US Government Sponsored Enterprises [Member] | Fair Value, Measurements, Recurring [Member]</t>
  </si>
  <si>
    <t>Fair Value, Inputs, Level 3 [Member] | Equity Securities [Member] | Fair Value, Measurements, Recurring [Member]</t>
  </si>
  <si>
    <t>Note 12 - Federal Income Taxes (Details) - USD ($)</t>
  </si>
  <si>
    <t>1 Months Ended</t>
  </si>
  <si>
    <t>Sep. 30, 2013</t>
  </si>
  <si>
    <t>Dec. 31, 2011</t>
  </si>
  <si>
    <t>Dec. 31, 2010</t>
  </si>
  <si>
    <t>Dec. 31, 2009</t>
  </si>
  <si>
    <t>Deferred Tax Assets, Valuation Allowance</t>
  </si>
  <si>
    <t>Deferred Tax Assets, Gross</t>
  </si>
  <si>
    <t>Deferred Tax Asset, Valuation Allowance, Percentage</t>
  </si>
  <si>
    <t>Valuation Allowance, Deferred Tax Asset, Increase (Decrease), Amount</t>
  </si>
  <si>
    <t>Tax Adjustments, Settlements, and Unusual Provisions</t>
  </si>
  <si>
    <t>Operating Loss Carryforwards</t>
  </si>
  <si>
    <t>Note 12 - Federal Income Taxes (Details) - Components of the Provision for Income Taxes - USD ($) $ in Thousands</t>
  </si>
  <si>
    <t>Components of the Provision for Income Taxes [Abstract]</t>
  </si>
  <si>
    <t>Current</t>
  </si>
  <si>
    <t>Deferred</t>
  </si>
  <si>
    <t>Valuation allowance reversal</t>
  </si>
  <si>
    <t>Tax expense (benefit)</t>
  </si>
  <si>
    <t>Note 12 - Federal Income Taxes (Details) - Effective Tax Rate</t>
  </si>
  <si>
    <t>Effective Tax Rate [Abstract]</t>
  </si>
  <si>
    <t>Statutory rate</t>
  </si>
  <si>
    <t>34.00%</t>
  </si>
  <si>
    <t>Municipal interest income</t>
  </si>
  <si>
    <t>(2.10%)</t>
  </si>
  <si>
    <t>(3.90%)</t>
  </si>
  <si>
    <t>(5.40%)</t>
  </si>
  <si>
    <t>Other, net</t>
  </si>
  <si>
    <t>(2.50%)</t>
  </si>
  <si>
    <t>(4.10%)</t>
  </si>
  <si>
    <t>(4.80%)</t>
  </si>
  <si>
    <t>Valuation allowance</t>
  </si>
  <si>
    <t>(267.80%)</t>
  </si>
  <si>
    <t>Effective tax rate</t>
  </si>
  <si>
    <t>29.40%</t>
  </si>
  <si>
    <t>26.00%</t>
  </si>
  <si>
    <t>(244.00%)</t>
  </si>
  <si>
    <t>Note 12 - Federal Income Taxes (Details) - Net Deferred Income Tax Asset - USD ($) $ in Thousands</t>
  </si>
  <si>
    <t>Deferred Federal income tax assets:</t>
  </si>
  <si>
    <t>Allowance for loan losses</t>
  </si>
  <si>
    <t>Net deferred loan origination fees</t>
  </si>
  <si>
    <t>Tax versus book depreciation differences</t>
  </si>
  <si>
    <t>Net unrealized losses on securities available for sale</t>
  </si>
  <si>
    <t>Accrued postretirement benefits</t>
  </si>
  <si>
    <t>Postretirement benefits in other comprehensive income</t>
  </si>
  <si>
    <t>Alternative minimum tax</t>
  </si>
  <si>
    <t>Non-accrual loan interest</t>
  </si>
  <si>
    <t>Other real estate owned</t>
  </si>
  <si>
    <t>Net operating loss</t>
  </si>
  <si>
    <t>Gross deferred tax asset</t>
  </si>
  <si>
    <t>Total deferred federal tax asset</t>
  </si>
  <si>
    <t>Deferred Federal income tax liabilities:</t>
  </si>
  <si>
    <t>Accretion of bond discount</t>
  </si>
  <si>
    <t>Total deferred federal tax liabilities</t>
  </si>
  <si>
    <t>Net deferred Federal income tax asset (liability)</t>
  </si>
  <si>
    <t>Note 13 - Regulatory Capital Requirements (Details) - Actual Capital Amounts and Ratios - USD ($) $ in Thousands</t>
  </si>
  <si>
    <t>Total Risk Based Capital to Risk-Weighted Assets</t>
  </si>
  <si>
    <t>Total capital to risk-weighted assets, actual amount</t>
  </si>
  <si>
    <t>Total capital to risk-weighted assets, actual ratio</t>
  </si>
  <si>
    <t>19.79%</t>
  </si>
  <si>
    <t>17.22%</t>
  </si>
  <si>
    <t>Total capital to risk-weighted assets, minimum to qualify as well capitalized</t>
  </si>
  <si>
    <t>Total capital to risk-weighted assets, minimum to qualify as well capitalized, ratio</t>
  </si>
  <si>
    <t>10.00%</t>
  </si>
  <si>
    <t>Tier 1 Capital to Risk-Weighted Assets</t>
  </si>
  <si>
    <t>Tier 1 capital to risk-weighted assets, actual amount</t>
  </si>
  <si>
    <t>Tier 1 capital to risk-weighted assets, actual ratio</t>
  </si>
  <si>
    <t>18.53%</t>
  </si>
  <si>
    <t>15.96%</t>
  </si>
  <si>
    <t>Tier 1 capital to risk-weighted assets, minimum to qualify as well capitalized</t>
  </si>
  <si>
    <t>Tier 1 capital to risk-weighted assets, minimum to qualify as well capitalized, ratio</t>
  </si>
  <si>
    <t>8.00%</t>
  </si>
  <si>
    <t>6.00%</t>
  </si>
  <si>
    <t>Common Equity Tier 1 Capital to Risk-Weighted Assets</t>
  </si>
  <si>
    <t>Common equity tier 1 capital to risk-weighted assets, actually amount</t>
  </si>
  <si>
    <t>Common equity tier 1 capital to risk-weighted assets, actually ratio</t>
  </si>
  <si>
    <t>Common equity tier 1 capital to risk-weighted assets, minimum to qualify as well capitalized</t>
  </si>
  <si>
    <t>Common equity tier 1 capital to risk-weighted assets, minimum to qualify as well capitalized, ratio</t>
  </si>
  <si>
    <t>6.50%</t>
  </si>
  <si>
    <t>Tier 1 Capital to Average Assets</t>
  </si>
  <si>
    <t>Tier 1 capital to average assets, actual amount</t>
  </si>
  <si>
    <t>Tier 1 capital to average assets, actual ratio</t>
  </si>
  <si>
    <t>11.04%</t>
  </si>
  <si>
    <t>9.68%</t>
  </si>
  <si>
    <t>Tier 1 capital to average assets, minimum amount to be well capitalized</t>
  </si>
  <si>
    <t>Tier 1 capital to average assets, minimum amount to be well capitalized, ratio</t>
  </si>
  <si>
    <t>Monroe Bank &amp; Trust [Member]</t>
  </si>
  <si>
    <t>19.59%</t>
  </si>
  <si>
    <t>17.01%</t>
  </si>
  <si>
    <t>18.33%</t>
  </si>
  <si>
    <t>15.75%</t>
  </si>
  <si>
    <t>10.91%</t>
  </si>
  <si>
    <t>9.55%</t>
  </si>
  <si>
    <t>Note 14 - Earnings Per Share (Details) - shares</t>
  </si>
  <si>
    <t>Employee Stock Option [Member]</t>
  </si>
  <si>
    <t>Note 14 - Earnings Per Share (Details) [Line Items]</t>
  </si>
  <si>
    <t>Antidilutive Securities Excluded from Computation of Earnings Per Share, Amount</t>
  </si>
  <si>
    <t>Note 14 - Earnings Per Share (Details) - Calculations of Earnings Per Common Share - USD ($)</t>
  </si>
  <si>
    <t>Basic</t>
  </si>
  <si>
    <t>Less preferred dividends</t>
  </si>
  <si>
    <t>Net income applicable to common stock</t>
  </si>
  <si>
    <t>Average common shares outstanding (in Shares)</t>
  </si>
  <si>
    <t>Income per common share - basic (in Dollars per share)</t>
  </si>
  <si>
    <t>Diluted</t>
  </si>
  <si>
    <t>Stock option adjustment (in Shares)</t>
  </si>
  <si>
    <t>Average common shares outstanding - diluted (in Shares)</t>
  </si>
  <si>
    <t>Income per common share - diluted (in Dollars per share)</t>
  </si>
  <si>
    <t>Note 15 - Stock-based Compensation (Details) - USD ($)</t>
  </si>
  <si>
    <t>Sep. 24, 2015</t>
  </si>
  <si>
    <t>May. 28, 2015</t>
  </si>
  <si>
    <t>Jan. 21, 2015</t>
  </si>
  <si>
    <t>Mar. 07, 2014</t>
  </si>
  <si>
    <t>May. 01, 2008</t>
  </si>
  <si>
    <t>Dec. 31, 2016</t>
  </si>
  <si>
    <t>May. 07, 2015</t>
  </si>
  <si>
    <t>Note 15 - Stock-based Compensation (Details) [Line Items]</t>
  </si>
  <si>
    <t>Allocated Share-based Compensation Expense (in Dollars)</t>
  </si>
  <si>
    <t>Earnings Per Share, Basic (in Dollars per share)</t>
  </si>
  <si>
    <t>Share-based Compensation Arrangement by Share-based Payment Award, Options, Outstanding, Number</t>
  </si>
  <si>
    <t>Share-based Compensation Arrangement by Share-based Payment Award, Options, Outstanding, Weighted Average Exercise Price (in Dollars per share)</t>
  </si>
  <si>
    <t>Stock Incentive Plan 2008 [Member]</t>
  </si>
  <si>
    <t>Share-based Compensation Arrangement by Share-based Payment Award, Maximum Number of Shares Per Employee</t>
  </si>
  <si>
    <t>Share-based Compensation Arrangement by Share-based Payment Award, Number of Shares Authorized</t>
  </si>
  <si>
    <t>Share-based Compensation Arrangement by Share-based Payment Award, Number of Shares Authorized for Year Grants to Individual</t>
  </si>
  <si>
    <t>Share-based Compensation Arrangement by Share-based Payment Award, Number of Shares Available for Grant</t>
  </si>
  <si>
    <t>Previously Forfeited Options [Member] | Stock Incentive Plan 2008 [Member]</t>
  </si>
  <si>
    <t>Share-based Compensation Arrangement by Share-based Payment Award, Non-Option Equity Instruments, Granted</t>
  </si>
  <si>
    <t>Share-based Compensation Arrangement by Share-based Payment Award, Fair Value Assumptions, Expected Term</t>
  </si>
  <si>
    <t>7 years</t>
  </si>
  <si>
    <t>Share-based Compensation Arrangement by Share-based Payment Award, Fair Value Assumptions, Expected Volatility Rate</t>
  </si>
  <si>
    <t>56.42%</t>
  </si>
  <si>
    <t>60.11%</t>
  </si>
  <si>
    <t>62.09%</t>
  </si>
  <si>
    <t>Share-based Compensation Arrangement by Share-based Payment Award, Fair Value Assumptions, Risk Free Interest Rate</t>
  </si>
  <si>
    <t>1.79%</t>
  </si>
  <si>
    <t>2.27%</t>
  </si>
  <si>
    <t>1.25%</t>
  </si>
  <si>
    <t>Share-based Compensation Arrangement by Share-based Payment Award, Fair Value Assumptions, Expected Dividend Rate</t>
  </si>
  <si>
    <t>1.30%</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Equity Instruments Other than Options, Grants in Period</t>
  </si>
  <si>
    <t>Share-based Compensation Arrangement by Share-based Payment Award, Equity Instruments Other than Options, Vested in Period</t>
  </si>
  <si>
    <t>Stock Appreciation Rights (SARs) [Member] | Stock Incentive Plan 2008 [Member]</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1 year 259 days</t>
  </si>
  <si>
    <t>Stock Appreciation Rights (SARs) [Member] | Stock Incentive Plan 2008 [Member] | Executive Officer [Member]</t>
  </si>
  <si>
    <t>Share-based Compensation Arrangement by Share-based Payment Award, Expiration Period</t>
  </si>
  <si>
    <t>10 years</t>
  </si>
  <si>
    <t>Share-based Compensation Arrangement by Share-based Payment Award, Award Vesting Period</t>
  </si>
  <si>
    <t>3 years</t>
  </si>
  <si>
    <t>Restricted Stock [Member] | Stock Incentive Plan 2008 [Member]</t>
  </si>
  <si>
    <t>2 years</t>
  </si>
  <si>
    <t>Restricted Stock [Member] | Stock Incentive Plan 2008 [Member] | Director [Member]</t>
  </si>
  <si>
    <t>Stock Granted, Value, Share-based Compensation, Net of Forfeitures (in Dollars)</t>
  </si>
  <si>
    <t>Restricted Stock Units (RSUs) [Member] | Executive Officer [Member]</t>
  </si>
  <si>
    <t>Restricted Stock Units (RSUs) [Member] | Contingent Vesting Achievement [Member] | Scenario, Forecast [Member] | Executive Officer [Member]</t>
  </si>
  <si>
    <t>Restricted Stock Units (RSUs) [Member] | Share-based Compensation Award, Tranche One [Member] | Executive Officer [Member]</t>
  </si>
  <si>
    <t>Share-based Compensation Arrangement by Share-based Payment Award, Award Vesting Rights, Percentage</t>
  </si>
  <si>
    <t>Restricted Stock Units (RSUs) [Member] | Share-based Compensation Award, Tranche Two [Member] | Executive Officer [Member]</t>
  </si>
  <si>
    <t>1 year 3 days</t>
  </si>
  <si>
    <t>Note 15 - Stock-based Compensation (Details) - SOSARs Activity - Stock Appreciation Rights (SARs) [Member] - $ / shares</t>
  </si>
  <si>
    <t>Note 15 - Stock-based Compensation (Details) - SOSARs Activity [Line Items]</t>
  </si>
  <si>
    <t>SOSARs Outstanding, January 1 (in Shares)</t>
  </si>
  <si>
    <t>SOSARs Outstanding, January 1</t>
  </si>
  <si>
    <t>Granted (in Shares)</t>
  </si>
  <si>
    <t>Granted</t>
  </si>
  <si>
    <t>Exercised (in Shares)</t>
  </si>
  <si>
    <t>Exercised</t>
  </si>
  <si>
    <t>Forfeited (in Shares)</t>
  </si>
  <si>
    <t>Forfeited</t>
  </si>
  <si>
    <t>Expired (in Shares)</t>
  </si>
  <si>
    <t>Expired</t>
  </si>
  <si>
    <t>SOSARs Outstanding, December 31 (in Shares)</t>
  </si>
  <si>
    <t>SOSARs Outstanding, December 31</t>
  </si>
  <si>
    <t>SOSARs Exercisable, December 31 (in Shares)</t>
  </si>
  <si>
    <t>SOSARs Exercisable, December 31</t>
  </si>
  <si>
    <t>Weighted Average Fair Value of Options or SOSARs Granted During Year</t>
  </si>
  <si>
    <t>Note 15 - Stock-based Compensation (Details) - SOSARs Price Range - Stock Appreciation Rights (SARs) [Member]</t>
  </si>
  <si>
    <t>Dec. 31, 2015$ / sharesshares</t>
  </si>
  <si>
    <t>Share-based Compensation, Shares Authorized under Stock Option Plans, Exercise Price Range [Line Items]</t>
  </si>
  <si>
    <t>Outstanding shares</t>
  </si>
  <si>
    <t>Remaining life, outstanding</t>
  </si>
  <si>
    <t>6 years 98 days</t>
  </si>
  <si>
    <t>Exercisable shares</t>
  </si>
  <si>
    <t>Remaining life, exercisable</t>
  </si>
  <si>
    <t>5 years 229 days</t>
  </si>
  <si>
    <t>Range One [Member]</t>
  </si>
  <si>
    <t>Exercise price | $ / shares</t>
  </si>
  <si>
    <t>4 years 3 days</t>
  </si>
  <si>
    <t>Range Two [Member]</t>
  </si>
  <si>
    <t>5 years 226 days</t>
  </si>
  <si>
    <t>Range Three [Member]</t>
  </si>
  <si>
    <t>7 years 3 days</t>
  </si>
  <si>
    <t>Range Four [Member]</t>
  </si>
  <si>
    <t>3 years 3 days</t>
  </si>
  <si>
    <t>Range Five [Member]</t>
  </si>
  <si>
    <t>8 years 69 days</t>
  </si>
  <si>
    <t>Range Six [Member]</t>
  </si>
  <si>
    <t>9 years 25 days</t>
  </si>
  <si>
    <t>Range Seven [Member]</t>
  </si>
  <si>
    <t>9 years 149 days</t>
  </si>
  <si>
    <t>Range Eight [Member]</t>
  </si>
  <si>
    <t>2 years 156 days</t>
  </si>
  <si>
    <t>Note 15 - Stock-based Compensation (Details) - Non-vested SOSARs - Stock Appreciation Rights (SARs) [Member]</t>
  </si>
  <si>
    <t>Note 15 - Stock-based Compensation (Details) - Non-vested SOSARs [Line Items]</t>
  </si>
  <si>
    <t>Nonvested outstanding | shares</t>
  </si>
  <si>
    <t>Nonvested outstanding weighted average grant date fair value | $ / shares</t>
  </si>
  <si>
    <t>Granted | shares</t>
  </si>
  <si>
    <t>Granted | $ / shares</t>
  </si>
  <si>
    <t>Vested | shares</t>
  </si>
  <si>
    <t>Vested | $ / shares</t>
  </si>
  <si>
    <t>Forfeited | shares</t>
  </si>
  <si>
    <t>Forfeited | $ / shares</t>
  </si>
  <si>
    <t>Note 15 - Stock-based Compensation (Details) - Non-vested Restricted Stock Awards - Restricted Stock [Member] - shares</t>
  </si>
  <si>
    <t>24 Months Ended</t>
  </si>
  <si>
    <t>Note 15 - Stock-based Compensation (Details) - Non-vested Restricted Stock Awards [Line Items]</t>
  </si>
  <si>
    <t>Nonvested outstanding</t>
  </si>
  <si>
    <t>Vested</t>
  </si>
  <si>
    <t>Note 15 - Stock-based Compensation (Details) - Restricted Stock Units Performance Targets - Restricted Stock Units (RSUs) [Member] - USD ($)</t>
  </si>
  <si>
    <t>Note 15 - Stock-based Compensation (Details) - Restricted Stock Units Performance Targets [Line Items]</t>
  </si>
  <si>
    <t>Net Income before tax</t>
  </si>
  <si>
    <t>At or greater than</t>
  </si>
  <si>
    <t>Classified Assets to Capital Ratio</t>
  </si>
  <si>
    <t>At or less than</t>
  </si>
  <si>
    <t>Share-based Compensation Award, Tranche One [Member]</t>
  </si>
  <si>
    <t>Net Income before tax (in Dollars)</t>
  </si>
  <si>
    <t>Share-based Compensation Award, Tranche Two [Member]</t>
  </si>
  <si>
    <t>30.00%</t>
  </si>
  <si>
    <t>Note 15 - Stock-based Compensation (Details) - Recorded Expense for All Stock Based Compensation - USD ($) $ in Thousands</t>
  </si>
  <si>
    <t>Recorded Expense for All Stock Based Compensation [Abstract]</t>
  </si>
  <si>
    <t>Recorded expense for all Stock Based Compensation awards</t>
  </si>
  <si>
    <t>Unrecognized compensation expense for all Stock Based Compensation awards</t>
  </si>
  <si>
    <t>Note 16 - Parent Company (Details)</t>
  </si>
  <si>
    <t>Maximum Funds Available for Loan to Corporation</t>
  </si>
  <si>
    <t>Note 16 - Parent Company (Details) - Balance Sheets - USD ($) $ in Thousands</t>
  </si>
  <si>
    <t>Accounts payable and accrued expenses</t>
  </si>
  <si>
    <t>Stockholders' Equity</t>
  </si>
  <si>
    <t>Parent Company [Member]</t>
  </si>
  <si>
    <t>Investment in subsidiary bank</t>
  </si>
  <si>
    <t>Other assets</t>
  </si>
  <si>
    <t>Note 16 - Parent Company (Details) - Statements of Income - USD ($)</t>
  </si>
  <si>
    <t>Income</t>
  </si>
  <si>
    <t>Net gain on sales of securities</t>
  </si>
  <si>
    <t>Expense</t>
  </si>
  <si>
    <t>Income tax expense (benefit)</t>
  </si>
  <si>
    <t>Dividends from subsidiary bank</t>
  </si>
  <si>
    <t>Total income</t>
  </si>
  <si>
    <t>Other expense</t>
  </si>
  <si>
    <t>Total expense</t>
  </si>
  <si>
    <t>Loss before tax and equity in undistributed net income of subsidiary bank</t>
  </si>
  <si>
    <t>Income (Loss) before equity in undistributed net income of subsidiary bank</t>
  </si>
  <si>
    <t>Equity in undistributed net income of subsidiary bank</t>
  </si>
  <si>
    <t>Note 16 - Parent Company (Details) - Statements of Cash Flows - USD ($)</t>
  </si>
  <si>
    <t>Cash Flows Used For Operating Activities:</t>
  </si>
  <si>
    <t>Gain on sales of investment securities</t>
  </si>
  <si>
    <t>Net cash used for operating activities</t>
  </si>
  <si>
    <t>Cash Flows Used For Investing Activities:</t>
  </si>
  <si>
    <t>Net cash used for investing activities</t>
  </si>
  <si>
    <t>Cash Flows Provided By Financing Activities:</t>
  </si>
  <si>
    <t>Net cash provided by financing activities</t>
  </si>
  <si>
    <t>Net Increase (Decrease) In Cash And Cash Equivalents</t>
  </si>
  <si>
    <t>Net decrease in other liabilities</t>
  </si>
  <si>
    <t>Net (increase) decrease in other assets</t>
  </si>
  <si>
    <t>Sales and maturities of investment securities</t>
  </si>
  <si>
    <t>Investment in subsidiary</t>
  </si>
  <si>
    <t>Note 17 - Financial Instruments with Off-Balance Sheet Risk (Details)</t>
  </si>
  <si>
    <t>Home Equity Line of Credit [Member]</t>
  </si>
  <si>
    <t>Note 17 - Financial Instruments with Off-Balance Sheet Risk (Details) [Line Items]</t>
  </si>
  <si>
    <t>Line of Credit Facility, Expiration Period</t>
  </si>
  <si>
    <t>Standby Letters of Credit, Expire in 2016 [Member]</t>
  </si>
  <si>
    <t>Fair Value Disclosure, Off-balance Sheet Risks, Amount, Asset</t>
  </si>
  <si>
    <t>Standby Letters of Credit, Expire in 2018 [Member]</t>
  </si>
  <si>
    <t>Note 17 - Financial Instruments with Off-Balance Sheet Risk (Details) - Off-Balance Sheet Credit Risk Financial Insturment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i>
    <t>Note 18 - Quarterly Financial Information (Unaudited) (Details) - Quarterly Financial Information - USD ($)</t>
  </si>
  <si>
    <t>Quarterly Financial Information [Abstract]</t>
  </si>
  <si>
    <t>Total Interest Income</t>
  </si>
  <si>
    <t>Total Interest Expense</t>
  </si>
  <si>
    <t>Provision for (Recovery of) Loan Losses</t>
  </si>
  <si>
    <t>Provision For Income Taxes</t>
  </si>
  <si>
    <t>Basic Earnings Per Common Share (in Dollars per share)</t>
  </si>
  <si>
    <t>Diluted Earnings Per Common Share (in Dollars per share)</t>
  </si>
  <si>
    <t>Dividends Declared Per Share (in Dollars per share)</t>
  </si>
  <si>
    <t>Note 19 - Fair Value Disclosures (Details) - USD ($)</t>
  </si>
  <si>
    <t>Note 19 - Fair Value Disclosures (Details) [Line Items]</t>
  </si>
  <si>
    <t>Assets, Fair Value Disclosure</t>
  </si>
  <si>
    <t>Note 19 - Fair Value Disclosures (Details) - Assets Measured On a Recurring Basis - USD ($) $ in Thousands</t>
  </si>
  <si>
    <t>Note 19 - Fair Value Disclosures (Details) - Assets Measured On a Recurring Basis [Line Items]</t>
  </si>
  <si>
    <t>Note 19 - Fair Value Disclosures (Details) - Changes in Level 3 Assets - USD ($) $ in Thousands</t>
  </si>
  <si>
    <t>Changes in Level 3 Assets [Abstract]</t>
  </si>
  <si>
    <t>Balance at January 1</t>
  </si>
  <si>
    <t>Balance at December 31</t>
  </si>
  <si>
    <t>Total realized and unrealized gains (losses) included in income</t>
  </si>
  <si>
    <t>Total unrealized gains (losses) included in other comprehensive income</t>
  </si>
  <si>
    <t>Net purchases, sales, calls and maturities</t>
  </si>
  <si>
    <t>Net transfers in/out of Level 3</t>
  </si>
  <si>
    <t>Note 19 - Fair Value Disclosures (Details) - Assets Measured On a Nonrecurring Basis - USD ($) $ in Thousands</t>
  </si>
  <si>
    <t>Note 19 - Fair Value Disclosures (Details) - Assets Measured On a Nonrecurring Basis [Line Item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22899688</v>
      </c>
    </row>
    <row r="9" spans="1:4">
      <c r="A9" s="4" t="s">
        <v>15</v>
      </c>
      <c r="D9" s="7" t="n">
        <v>102100000</v>
      </c>
    </row>
    <row r="10" spans="1:4">
      <c r="A10" s="4" t="s">
        <v>16</v>
      </c>
      <c r="B10" s="4" t="s">
        <v>17</v>
      </c>
    </row>
    <row r="11" spans="1:4">
      <c r="A11" s="4" t="s">
        <v>18</v>
      </c>
      <c r="B11" s="6" t="n">
        <v>1118237</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3</v>
      </c>
      <c r="B1" s="2" t="s">
        <v>1</v>
      </c>
    </row>
    <row r="2" spans="1:3">
      <c r="B2" s="2" t="s">
        <v>2</v>
      </c>
      <c r="C2" s="2" t="s">
        <v>32</v>
      </c>
    </row>
    <row r="3" spans="1:3">
      <c r="A3" s="3" t="s">
        <v>1154</v>
      </c>
    </row>
    <row r="4" spans="1:3">
      <c r="A4" s="4" t="s">
        <v>1155</v>
      </c>
      <c r="B4" s="7" t="n">
        <v>0</v>
      </c>
      <c r="C4" s="7" t="n">
        <v>5751</v>
      </c>
    </row>
    <row r="5" spans="1:3">
      <c r="A5" s="4" t="s">
        <v>1156</v>
      </c>
      <c r="B5" s="6" t="n">
        <v>0</v>
      </c>
      <c r="C5" s="6" t="n">
        <v>0</v>
      </c>
    </row>
    <row r="6" spans="1:3">
      <c r="A6" s="4" t="s">
        <v>1157</v>
      </c>
      <c r="B6" s="6" t="n">
        <v>0</v>
      </c>
      <c r="C6" s="6" t="n">
        <v>-2574</v>
      </c>
    </row>
    <row r="7" spans="1:3">
      <c r="A7" s="4" t="s">
        <v>1158</v>
      </c>
      <c r="B7" s="6" t="n">
        <v>0</v>
      </c>
      <c r="C7" s="6" t="n">
        <v>3758</v>
      </c>
    </row>
    <row r="8" spans="1:3">
      <c r="A8" s="4" t="s">
        <v>1159</v>
      </c>
      <c r="B8" s="6" t="n">
        <v>0</v>
      </c>
      <c r="C8" s="6" t="n">
        <v>-6935</v>
      </c>
    </row>
    <row r="9" spans="1:3">
      <c r="A9" s="4" t="s">
        <v>1160</v>
      </c>
      <c r="B9" s="7" t="n">
        <v>0</v>
      </c>
      <c r="C9"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1</v>
      </c>
      <c r="B1" s="2" t="s">
        <v>2</v>
      </c>
      <c r="C1" s="2" t="s">
        <v>32</v>
      </c>
    </row>
    <row r="2" spans="1:3">
      <c r="A2" s="3" t="s">
        <v>1162</v>
      </c>
    </row>
    <row r="3" spans="1:3">
      <c r="A3" s="4" t="s">
        <v>45</v>
      </c>
      <c r="B3" s="7" t="n">
        <v>2383</v>
      </c>
      <c r="C3" s="7" t="n">
        <v>5615</v>
      </c>
    </row>
    <row r="4" spans="1:3">
      <c r="A4" s="4" t="s">
        <v>1163</v>
      </c>
    </row>
    <row r="5" spans="1:3">
      <c r="A5" s="3" t="s">
        <v>1162</v>
      </c>
    </row>
    <row r="6" spans="1:3">
      <c r="A6" s="4" t="s">
        <v>1164</v>
      </c>
      <c r="B6" s="6" t="n">
        <v>24886</v>
      </c>
      <c r="C6" s="6" t="n">
        <v>35670</v>
      </c>
    </row>
    <row r="7" spans="1:3">
      <c r="A7" s="4" t="s">
        <v>45</v>
      </c>
      <c r="B7" s="6" t="n">
        <v>2383</v>
      </c>
      <c r="C7" s="6" t="n">
        <v>5615</v>
      </c>
    </row>
    <row r="8" spans="1:3">
      <c r="A8" s="4" t="s">
        <v>1165</v>
      </c>
    </row>
    <row r="9" spans="1:3">
      <c r="A9" s="3" t="s">
        <v>1162</v>
      </c>
    </row>
    <row r="10" spans="1:3">
      <c r="A10" s="4" t="s">
        <v>1164</v>
      </c>
      <c r="B10" s="6" t="n">
        <v>0</v>
      </c>
      <c r="C10" s="6" t="n">
        <v>0</v>
      </c>
    </row>
    <row r="11" spans="1:3">
      <c r="A11" s="4" t="s">
        <v>45</v>
      </c>
      <c r="B11" s="6" t="n">
        <v>0</v>
      </c>
      <c r="C11" s="6" t="n">
        <v>0</v>
      </c>
    </row>
    <row r="12" spans="1:3">
      <c r="A12" s="4" t="s">
        <v>1166</v>
      </c>
    </row>
    <row r="13" spans="1:3">
      <c r="A13" s="3" t="s">
        <v>1162</v>
      </c>
    </row>
    <row r="14" spans="1:3">
      <c r="A14" s="4" t="s">
        <v>1164</v>
      </c>
      <c r="B14" s="6" t="n">
        <v>0</v>
      </c>
      <c r="C14" s="6" t="n">
        <v>0</v>
      </c>
    </row>
    <row r="15" spans="1:3">
      <c r="A15" s="4" t="s">
        <v>45</v>
      </c>
      <c r="B15" s="6" t="n">
        <v>0</v>
      </c>
      <c r="C15" s="6" t="n">
        <v>0</v>
      </c>
    </row>
    <row r="16" spans="1:3">
      <c r="A16" s="4" t="s">
        <v>1167</v>
      </c>
    </row>
    <row r="17" spans="1:3">
      <c r="A17" s="3" t="s">
        <v>1162</v>
      </c>
    </row>
    <row r="18" spans="1:3">
      <c r="A18" s="4" t="s">
        <v>1164</v>
      </c>
      <c r="B18" s="6" t="n">
        <v>22334</v>
      </c>
      <c r="C18" s="6" t="n">
        <v>32015</v>
      </c>
    </row>
    <row r="19" spans="1:3">
      <c r="A19" s="4" t="s">
        <v>45</v>
      </c>
      <c r="B19" s="7" t="n">
        <v>2383</v>
      </c>
      <c r="C19" s="7" t="n">
        <v>56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2</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996</v>
      </c>
      <c r="C3" s="7" t="n">
        <v>15957</v>
      </c>
    </row>
    <row r="4" spans="1:3">
      <c r="A4" s="4" t="s">
        <v>35</v>
      </c>
      <c r="B4" s="6" t="n">
        <v>70054</v>
      </c>
      <c r="C4" s="6" t="n">
        <v>36165</v>
      </c>
    </row>
    <row r="5" spans="1:3">
      <c r="A5" s="4" t="s">
        <v>36</v>
      </c>
      <c r="B5" s="6" t="n">
        <v>85050</v>
      </c>
      <c r="C5" s="6" t="n">
        <v>52122</v>
      </c>
    </row>
    <row r="6" spans="1:3">
      <c r="A6" s="4" t="s">
        <v>37</v>
      </c>
      <c r="B6" s="6" t="n">
        <v>41282</v>
      </c>
      <c r="C6" s="6" t="n">
        <v>32613</v>
      </c>
    </row>
    <row r="7" spans="1:3">
      <c r="A7" s="4" t="s">
        <v>38</v>
      </c>
      <c r="B7" s="6" t="n">
        <v>496859</v>
      </c>
      <c r="C7" s="6" t="n">
        <v>473176</v>
      </c>
    </row>
    <row r="8" spans="1:3">
      <c r="A8" s="4" t="s">
        <v>39</v>
      </c>
      <c r="B8" s="6" t="n">
        <v>4148</v>
      </c>
      <c r="C8" s="6" t="n">
        <v>7537</v>
      </c>
    </row>
    <row r="9" spans="1:3">
      <c r="A9" s="4" t="s">
        <v>40</v>
      </c>
      <c r="B9" s="6" t="n">
        <v>1477</v>
      </c>
      <c r="C9" s="6" t="n">
        <v>548</v>
      </c>
    </row>
    <row r="10" spans="1:3">
      <c r="A10" s="4" t="s">
        <v>41</v>
      </c>
      <c r="B10" s="6" t="n">
        <v>617308</v>
      </c>
      <c r="C10" s="6" t="n">
        <v>610332</v>
      </c>
    </row>
    <row r="11" spans="1:3">
      <c r="A11" s="4" t="s">
        <v>42</v>
      </c>
      <c r="B11" s="6" t="n">
        <v>-10896</v>
      </c>
      <c r="C11" s="6" t="n">
        <v>-13208</v>
      </c>
    </row>
    <row r="12" spans="1:3">
      <c r="A12" s="4" t="s">
        <v>43</v>
      </c>
      <c r="B12" s="6" t="n">
        <v>606412</v>
      </c>
      <c r="C12" s="6" t="n">
        <v>597124</v>
      </c>
    </row>
    <row r="13" spans="1:3">
      <c r="A13" s="4" t="s">
        <v>44</v>
      </c>
      <c r="B13" s="6" t="n">
        <v>23365</v>
      </c>
      <c r="C13" s="6" t="n">
        <v>29465</v>
      </c>
    </row>
    <row r="14" spans="1:3">
      <c r="A14" s="4" t="s">
        <v>45</v>
      </c>
      <c r="B14" s="6" t="n">
        <v>2383</v>
      </c>
      <c r="C14" s="6" t="n">
        <v>5615</v>
      </c>
    </row>
    <row r="15" spans="1:3">
      <c r="A15" s="4" t="s">
        <v>46</v>
      </c>
      <c r="B15" s="6" t="n">
        <v>53093</v>
      </c>
      <c r="C15" s="6" t="n">
        <v>51825</v>
      </c>
    </row>
    <row r="16" spans="1:3">
      <c r="A16" s="4" t="s">
        <v>47</v>
      </c>
      <c r="B16" s="6" t="n">
        <v>28244</v>
      </c>
      <c r="C16" s="6" t="n">
        <v>28632</v>
      </c>
    </row>
    <row r="17" spans="1:3">
      <c r="A17" s="4" t="s">
        <v>48</v>
      </c>
      <c r="B17" s="6" t="n">
        <v>1342313</v>
      </c>
      <c r="C17" s="6" t="n">
        <v>1278657</v>
      </c>
    </row>
    <row r="18" spans="1:3">
      <c r="A18" s="3" t="s">
        <v>49</v>
      </c>
    </row>
    <row r="19" spans="1:3">
      <c r="A19" s="4" t="s">
        <v>34</v>
      </c>
      <c r="B19" s="6" t="n">
        <v>253795</v>
      </c>
      <c r="C19" s="6" t="n">
        <v>218221</v>
      </c>
    </row>
    <row r="20" spans="1:3">
      <c r="A20" s="4" t="s">
        <v>50</v>
      </c>
      <c r="B20" s="6" t="n">
        <v>911598</v>
      </c>
      <c r="C20" s="6" t="n">
        <v>893590</v>
      </c>
    </row>
    <row r="21" spans="1:3">
      <c r="A21" s="4" t="s">
        <v>51</v>
      </c>
      <c r="B21" s="6" t="n">
        <v>1165393</v>
      </c>
      <c r="C21" s="6" t="n">
        <v>1111811</v>
      </c>
    </row>
    <row r="22" spans="1:3">
      <c r="A22" s="4" t="s">
        <v>52</v>
      </c>
      <c r="B22" s="6" t="n">
        <v>15000</v>
      </c>
      <c r="C22" s="6" t="n">
        <v>15000</v>
      </c>
    </row>
    <row r="23" spans="1:3">
      <c r="A23" s="4" t="s">
        <v>53</v>
      </c>
      <c r="B23" s="6" t="n">
        <v>14579</v>
      </c>
      <c r="C23" s="6" t="n">
        <v>17310</v>
      </c>
    </row>
    <row r="24" spans="1:3">
      <c r="A24" s="4" t="s">
        <v>54</v>
      </c>
      <c r="B24" s="6" t="n">
        <v>1194972</v>
      </c>
      <c r="C24" s="6" t="n">
        <v>1144121</v>
      </c>
    </row>
    <row r="25" spans="1:3">
      <c r="A25" s="3" t="s">
        <v>55</v>
      </c>
    </row>
    <row r="26" spans="1:3">
      <c r="A26" s="4" t="s">
        <v>56</v>
      </c>
      <c r="B26" s="6" t="n">
        <v>23492</v>
      </c>
      <c r="C26" s="6" t="n">
        <v>23037</v>
      </c>
    </row>
    <row r="27" spans="1:3">
      <c r="A27" s="4" t="s">
        <v>57</v>
      </c>
      <c r="B27" s="6" t="n">
        <v>126214</v>
      </c>
      <c r="C27" s="6" t="n">
        <v>114132</v>
      </c>
    </row>
    <row r="28" spans="1:3">
      <c r="A28" s="4" t="s">
        <v>58</v>
      </c>
      <c r="B28" s="6" t="n">
        <v>-13</v>
      </c>
    </row>
    <row r="29" spans="1:3">
      <c r="A29" s="4" t="s">
        <v>59</v>
      </c>
      <c r="B29" s="6" t="n">
        <v>-2352</v>
      </c>
      <c r="C29" s="6" t="n">
        <v>-2633</v>
      </c>
    </row>
    <row r="30" spans="1:3">
      <c r="A30" s="4" t="s">
        <v>60</v>
      </c>
      <c r="B30" s="6" t="n">
        <v>147341</v>
      </c>
      <c r="C30" s="6" t="n">
        <v>134536</v>
      </c>
    </row>
    <row r="31" spans="1:3">
      <c r="A31" s="4" t="s">
        <v>61</v>
      </c>
      <c r="B31" s="7" t="n">
        <v>1342313</v>
      </c>
      <c r="C31" s="7" t="n">
        <v>1278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32</v>
      </c>
    </row>
    <row r="2" spans="1:3">
      <c r="A2" s="4" t="s">
        <v>63</v>
      </c>
      <c r="B2" s="6" t="n">
        <v>50000000</v>
      </c>
      <c r="C2" s="6" t="n">
        <v>50000000</v>
      </c>
    </row>
    <row r="3" spans="1:3">
      <c r="A3" s="4" t="s">
        <v>64</v>
      </c>
      <c r="B3" s="6" t="n">
        <v>22790707</v>
      </c>
      <c r="C3" s="6" t="n">
        <v>22718077</v>
      </c>
    </row>
    <row r="4" spans="1:3">
      <c r="A4" s="4" t="s">
        <v>65</v>
      </c>
      <c r="B4" s="6" t="n">
        <v>22790707</v>
      </c>
      <c r="C4" s="6" t="n">
        <v>22718077</v>
      </c>
    </row>
    <row r="5" spans="1:3">
      <c r="A5" s="4" t="s">
        <v>66</v>
      </c>
      <c r="B5" s="7" t="n">
        <v>0</v>
      </c>
      <c r="C5"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8</v>
      </c>
      <c r="B1" s="2" t="s">
        <v>1</v>
      </c>
    </row>
    <row r="2" spans="1:2">
      <c r="B2" s="2" t="s">
        <v>2</v>
      </c>
    </row>
    <row r="3" spans="1:2">
      <c r="A3" s="3" t="s">
        <v>18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18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29012000</v>
      </c>
      <c r="C4" s="7" t="n">
        <v>28451000</v>
      </c>
      <c r="D4" s="7" t="n">
        <v>30470000</v>
      </c>
    </row>
    <row r="5" spans="1:4">
      <c r="A5" s="3" t="s">
        <v>71</v>
      </c>
    </row>
    <row r="6" spans="1:4">
      <c r="A6" s="4" t="s">
        <v>72</v>
      </c>
      <c r="B6" s="6" t="n">
        <v>1116000</v>
      </c>
      <c r="C6" s="6" t="n">
        <v>1171000</v>
      </c>
      <c r="D6" s="6" t="n">
        <v>1255000</v>
      </c>
    </row>
    <row r="7" spans="1:4">
      <c r="A7" s="4" t="s">
        <v>73</v>
      </c>
      <c r="B7" s="6" t="n">
        <v>9808000</v>
      </c>
      <c r="C7" s="6" t="n">
        <v>8815000</v>
      </c>
      <c r="D7" s="6" t="n">
        <v>7367000</v>
      </c>
    </row>
    <row r="8" spans="1:4">
      <c r="A8" s="4" t="s">
        <v>74</v>
      </c>
      <c r="B8" s="6" t="n">
        <v>105000</v>
      </c>
      <c r="C8" s="6" t="n">
        <v>102000</v>
      </c>
      <c r="D8" s="6" t="n">
        <v>146000</v>
      </c>
    </row>
    <row r="9" spans="1:4">
      <c r="A9" s="4" t="s">
        <v>75</v>
      </c>
      <c r="B9" s="6" t="n">
        <v>40041000</v>
      </c>
      <c r="C9" s="6" t="n">
        <v>38539000</v>
      </c>
      <c r="D9" s="6" t="n">
        <v>39238000</v>
      </c>
    </row>
    <row r="10" spans="1:4">
      <c r="A10" s="3" t="s">
        <v>76</v>
      </c>
    </row>
    <row r="11" spans="1:4">
      <c r="A11" s="4" t="s">
        <v>77</v>
      </c>
      <c r="B11" s="6" t="n">
        <v>2359000</v>
      </c>
      <c r="C11" s="6" t="n">
        <v>3109000</v>
      </c>
      <c r="D11" s="6" t="n">
        <v>4314000</v>
      </c>
    </row>
    <row r="12" spans="1:4">
      <c r="A12" s="4" t="s">
        <v>78</v>
      </c>
      <c r="B12" s="6" t="n">
        <v>707000</v>
      </c>
      <c r="C12" s="6" t="n">
        <v>729000</v>
      </c>
      <c r="D12" s="6" t="n">
        <v>1723000</v>
      </c>
    </row>
    <row r="13" spans="1:4">
      <c r="A13" s="4" t="s">
        <v>79</v>
      </c>
      <c r="B13" s="6" t="n">
        <v>3066000</v>
      </c>
      <c r="C13" s="6" t="n">
        <v>3838000</v>
      </c>
      <c r="D13" s="6" t="n">
        <v>6037000</v>
      </c>
    </row>
    <row r="14" spans="1:4">
      <c r="A14" s="4" t="s">
        <v>80</v>
      </c>
      <c r="B14" s="6" t="n">
        <v>36975000</v>
      </c>
      <c r="C14" s="6" t="n">
        <v>34701000</v>
      </c>
      <c r="D14" s="6" t="n">
        <v>33201000</v>
      </c>
    </row>
    <row r="15" spans="1:4">
      <c r="A15" s="4" t="s">
        <v>81</v>
      </c>
      <c r="B15" s="6" t="n">
        <v>-3000000</v>
      </c>
      <c r="C15" s="6" t="n">
        <v>-500000</v>
      </c>
      <c r="D15" s="6" t="n">
        <v>2200000</v>
      </c>
    </row>
    <row r="16" spans="1:4">
      <c r="A16" s="3" t="s">
        <v>82</v>
      </c>
    </row>
    <row r="17" spans="1:4">
      <c r="A17" s="4" t="s">
        <v>83</v>
      </c>
      <c r="B17" s="6" t="n">
        <v>39975000</v>
      </c>
      <c r="C17" s="6" t="n">
        <v>35201000</v>
      </c>
      <c r="D17" s="6" t="n">
        <v>31001000</v>
      </c>
    </row>
    <row r="18" spans="1:4">
      <c r="A18" s="3" t="s">
        <v>84</v>
      </c>
    </row>
    <row r="19" spans="1:4">
      <c r="A19" s="4" t="s">
        <v>85</v>
      </c>
      <c r="B19" s="6" t="n">
        <v>4728000</v>
      </c>
      <c r="C19" s="6" t="n">
        <v>4749000</v>
      </c>
      <c r="D19" s="6" t="n">
        <v>4351000</v>
      </c>
    </row>
    <row r="20" spans="1:4">
      <c r="A20" s="4" t="s">
        <v>86</v>
      </c>
      <c r="B20" s="6" t="n">
        <v>4173000</v>
      </c>
      <c r="C20" s="6" t="n">
        <v>3979000</v>
      </c>
      <c r="D20" s="6" t="n">
        <v>4325000</v>
      </c>
    </row>
    <row r="21" spans="1:4">
      <c r="A21" s="4" t="s">
        <v>87</v>
      </c>
      <c r="B21" s="6" t="n">
        <v>2438000</v>
      </c>
      <c r="C21" s="6" t="n">
        <v>2174000</v>
      </c>
      <c r="D21" s="6" t="n">
        <v>2032000</v>
      </c>
    </row>
    <row r="22" spans="1:4">
      <c r="A22" s="4" t="s">
        <v>88</v>
      </c>
      <c r="B22" s="6" t="n">
        <v>398000</v>
      </c>
      <c r="C22" s="6" t="n">
        <v>-654000</v>
      </c>
      <c r="D22" s="6" t="n">
        <v>424000</v>
      </c>
    </row>
    <row r="23" spans="1:4">
      <c r="A23" s="4" t="s">
        <v>89</v>
      </c>
      <c r="B23" s="6" t="n">
        <v>-284000</v>
      </c>
      <c r="C23" s="6" t="n">
        <v>-946000</v>
      </c>
      <c r="D23" s="6" t="n">
        <v>-1442000</v>
      </c>
    </row>
    <row r="24" spans="1:4">
      <c r="A24" s="4" t="s">
        <v>90</v>
      </c>
      <c r="B24" s="6" t="n">
        <v>579000</v>
      </c>
      <c r="C24" s="6" t="n">
        <v>378000</v>
      </c>
      <c r="D24" s="6" t="n">
        <v>702000</v>
      </c>
    </row>
    <row r="25" spans="1:4">
      <c r="A25" s="4" t="s">
        <v>91</v>
      </c>
      <c r="B25" s="6" t="n">
        <v>1353000</v>
      </c>
      <c r="C25" s="6" t="n">
        <v>1416000</v>
      </c>
      <c r="D25" s="6" t="n">
        <v>1466000</v>
      </c>
    </row>
    <row r="26" spans="1:4">
      <c r="A26" s="4" t="s">
        <v>92</v>
      </c>
      <c r="B26" s="6" t="n">
        <v>217000</v>
      </c>
      <c r="C26" s="6" t="n">
        <v>436000</v>
      </c>
      <c r="D26" s="6" t="n">
        <v>773000</v>
      </c>
    </row>
    <row r="27" spans="1:4">
      <c r="A27" s="4" t="s">
        <v>93</v>
      </c>
      <c r="B27" s="6" t="n">
        <v>1725000</v>
      </c>
      <c r="C27" s="6" t="n">
        <v>1821000</v>
      </c>
      <c r="D27" s="6" t="n">
        <v>1858000</v>
      </c>
    </row>
    <row r="28" spans="1:4">
      <c r="A28" s="4" t="s">
        <v>94</v>
      </c>
      <c r="B28" s="6" t="n">
        <v>15327000</v>
      </c>
      <c r="C28" s="6" t="n">
        <v>13353000</v>
      </c>
      <c r="D28" s="6" t="n">
        <v>14489000</v>
      </c>
    </row>
    <row r="29" spans="1:4">
      <c r="A29" s="3" t="s">
        <v>95</v>
      </c>
    </row>
    <row r="30" spans="1:4">
      <c r="A30" s="4" t="s">
        <v>96</v>
      </c>
      <c r="B30" s="6" t="n">
        <v>23095000</v>
      </c>
      <c r="C30" s="6" t="n">
        <v>23238000</v>
      </c>
      <c r="D30" s="6" t="n">
        <v>21520000</v>
      </c>
    </row>
    <row r="31" spans="1:4">
      <c r="A31" s="4" t="s">
        <v>97</v>
      </c>
      <c r="B31" s="6" t="n">
        <v>2770000</v>
      </c>
      <c r="C31" s="6" t="n">
        <v>2736000</v>
      </c>
      <c r="D31" s="6" t="n">
        <v>3053000</v>
      </c>
    </row>
    <row r="32" spans="1:4">
      <c r="A32" s="4" t="s">
        <v>98</v>
      </c>
      <c r="B32" s="6" t="n">
        <v>3026000</v>
      </c>
      <c r="C32" s="6" t="n">
        <v>2727000</v>
      </c>
      <c r="D32" s="6" t="n">
        <v>2679000</v>
      </c>
    </row>
    <row r="33" spans="1:4">
      <c r="A33" s="4" t="s">
        <v>99</v>
      </c>
      <c r="B33" s="6" t="n">
        <v>1104000</v>
      </c>
      <c r="C33" s="6" t="n">
        <v>839000</v>
      </c>
      <c r="D33" s="6" t="n">
        <v>725000</v>
      </c>
    </row>
    <row r="34" spans="1:4">
      <c r="A34" s="4" t="s">
        <v>100</v>
      </c>
      <c r="B34" s="6" t="n">
        <v>2130000</v>
      </c>
      <c r="C34" s="6" t="n">
        <v>2132000</v>
      </c>
      <c r="D34" s="6" t="n">
        <v>1965000</v>
      </c>
    </row>
    <row r="35" spans="1:4">
      <c r="A35" s="4" t="s">
        <v>101</v>
      </c>
      <c r="B35" s="6" t="n">
        <v>372000</v>
      </c>
      <c r="C35" s="6" t="n">
        <v>1047000</v>
      </c>
      <c r="D35" s="6" t="n">
        <v>1001000</v>
      </c>
    </row>
    <row r="36" spans="1:4">
      <c r="A36" s="4" t="s">
        <v>102</v>
      </c>
      <c r="B36" s="6" t="n">
        <v>1230000</v>
      </c>
      <c r="C36" s="6" t="n">
        <v>1949000</v>
      </c>
      <c r="D36" s="6" t="n">
        <v>2773000</v>
      </c>
    </row>
    <row r="37" spans="1:4">
      <c r="A37" s="4" t="s">
        <v>103</v>
      </c>
      <c r="B37" s="6" t="n">
        <v>866000</v>
      </c>
      <c r="C37" s="6" t="n">
        <v>1035000</v>
      </c>
      <c r="D37" s="6" t="n">
        <v>1068000</v>
      </c>
    </row>
    <row r="38" spans="1:4">
      <c r="A38" s="4" t="s">
        <v>104</v>
      </c>
      <c r="B38" s="6" t="n">
        <v>422000</v>
      </c>
      <c r="C38" s="6" t="n">
        <v>474000</v>
      </c>
      <c r="D38" s="6" t="n">
        <v>599000</v>
      </c>
    </row>
    <row r="39" spans="1:4">
      <c r="A39" s="4" t="s">
        <v>93</v>
      </c>
      <c r="B39" s="6" t="n">
        <v>3185000</v>
      </c>
      <c r="C39" s="6" t="n">
        <v>2490000</v>
      </c>
      <c r="D39" s="6" t="n">
        <v>2683000</v>
      </c>
    </row>
    <row r="40" spans="1:4">
      <c r="A40" s="4" t="s">
        <v>105</v>
      </c>
      <c r="B40" s="6" t="n">
        <v>38200000</v>
      </c>
      <c r="C40" s="6" t="n">
        <v>38667000</v>
      </c>
      <c r="D40" s="6" t="n">
        <v>38066000</v>
      </c>
    </row>
    <row r="41" spans="1:4">
      <c r="A41" s="4" t="s">
        <v>106</v>
      </c>
      <c r="B41" s="6" t="n">
        <v>17102000</v>
      </c>
      <c r="C41" s="6" t="n">
        <v>9887000</v>
      </c>
      <c r="D41" s="6" t="n">
        <v>7424000</v>
      </c>
    </row>
    <row r="42" spans="1:4">
      <c r="A42" s="4" t="s">
        <v>107</v>
      </c>
      <c r="B42" s="6" t="n">
        <v>5020000</v>
      </c>
      <c r="C42" s="6" t="n">
        <v>2572000</v>
      </c>
      <c r="D42" s="6" t="n">
        <v>-18113000</v>
      </c>
    </row>
    <row r="43" spans="1:4">
      <c r="A43" s="4" t="s">
        <v>108</v>
      </c>
      <c r="B43" s="6" t="n">
        <v>12082000</v>
      </c>
      <c r="C43" s="6" t="n">
        <v>7315000</v>
      </c>
      <c r="D43" s="6" t="n">
        <v>25537000</v>
      </c>
    </row>
    <row r="44" spans="1:4">
      <c r="A44" s="3" t="s">
        <v>109</v>
      </c>
    </row>
    <row r="45" spans="1:4">
      <c r="A45" s="4" t="s">
        <v>110</v>
      </c>
      <c r="B45" s="6" t="n">
        <v>-144000</v>
      </c>
      <c r="C45" s="6" t="n">
        <v>8233000</v>
      </c>
      <c r="D45" s="6" t="n">
        <v>-11315000</v>
      </c>
    </row>
    <row r="46" spans="1:4">
      <c r="A46" s="4" t="s">
        <v>111</v>
      </c>
      <c r="B46" s="6" t="n">
        <v>-263000</v>
      </c>
      <c r="C46" s="6" t="n">
        <v>432000</v>
      </c>
      <c r="D46" s="6" t="n">
        <v>-280000</v>
      </c>
    </row>
    <row r="47" spans="1:4">
      <c r="A47" s="4" t="s">
        <v>112</v>
      </c>
      <c r="B47" s="6" t="n">
        <v>688000</v>
      </c>
      <c r="C47" s="6" t="n">
        <v>-425000</v>
      </c>
      <c r="D47" s="6" t="n">
        <v>798000</v>
      </c>
    </row>
    <row r="48" spans="1:4">
      <c r="A48" s="4" t="s">
        <v>113</v>
      </c>
      <c r="B48" s="6" t="n">
        <v>281000</v>
      </c>
      <c r="C48" s="6" t="n">
        <v>8240000</v>
      </c>
      <c r="D48" s="6" t="n">
        <v>-10797000</v>
      </c>
    </row>
    <row r="49" spans="1:4">
      <c r="A49" s="4" t="s">
        <v>114</v>
      </c>
      <c r="B49" s="7" t="n">
        <v>12363000</v>
      </c>
      <c r="C49" s="7" t="n">
        <v>15555000</v>
      </c>
      <c r="D49" s="7" t="n">
        <v>14740000</v>
      </c>
    </row>
    <row r="50" spans="1:4">
      <c r="A50" s="4" t="s">
        <v>115</v>
      </c>
      <c r="B50" s="8" t="n">
        <v>0.53</v>
      </c>
      <c r="C50" s="8" t="n">
        <v>0.33</v>
      </c>
      <c r="D50" s="8" t="n">
        <v>1.43</v>
      </c>
    </row>
    <row r="51" spans="1:4">
      <c r="A51" s="4" t="s">
        <v>116</v>
      </c>
      <c r="B51" s="8" t="n">
        <v>0.53</v>
      </c>
      <c r="C51" s="8" t="n">
        <v>0.33</v>
      </c>
      <c r="D51" s="8"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18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r="1" spans="1:2">
      <c r="A1" s="1" t="s">
        <v>393</v>
      </c>
      <c r="B1" s="2" t="s">
        <v>1</v>
      </c>
    </row>
    <row r="2" spans="1:2">
      <c r="B2" s="2" t="s">
        <v>2</v>
      </c>
    </row>
    <row r="3" spans="1:2">
      <c r="A3" s="4" t="s">
        <v>394</v>
      </c>
    </row>
    <row r="4" spans="1:2">
      <c r="A4" s="3" t="s">
        <v>395</v>
      </c>
    </row>
    <row r="5" spans="1:2">
      <c r="A5" s="4" t="s">
        <v>396</v>
      </c>
      <c r="B5" s="6" t="n">
        <v>14</v>
      </c>
    </row>
    <row r="6" spans="1:2">
      <c r="A6" s="4" t="s">
        <v>397</v>
      </c>
    </row>
    <row r="7" spans="1:2">
      <c r="A7" s="3" t="s">
        <v>395</v>
      </c>
    </row>
    <row r="8" spans="1:2">
      <c r="A8" s="4" t="s">
        <v>396</v>
      </c>
      <c r="B8" s="6" t="n">
        <v>6</v>
      </c>
    </row>
    <row r="9" spans="1:2">
      <c r="A9" s="4" t="s">
        <v>398</v>
      </c>
    </row>
    <row r="10" spans="1:2">
      <c r="A10" s="3" t="s">
        <v>395</v>
      </c>
    </row>
    <row r="11" spans="1:2">
      <c r="A11" s="4" t="s">
        <v>399</v>
      </c>
      <c r="B11" s="4" t="s">
        <v>400</v>
      </c>
    </row>
    <row r="12" spans="1:2">
      <c r="A12" s="4" t="s">
        <v>401</v>
      </c>
    </row>
    <row r="13" spans="1:2">
      <c r="A13" s="3" t="s">
        <v>395</v>
      </c>
    </row>
    <row r="14" spans="1:2">
      <c r="A14" s="4" t="s">
        <v>399</v>
      </c>
      <c r="B1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68</v>
      </c>
    </row>
    <row r="3" spans="1:4">
      <c r="A3" s="3" t="s">
        <v>404</v>
      </c>
    </row>
    <row r="4" spans="1:4">
      <c r="A4" s="4" t="s">
        <v>405</v>
      </c>
      <c r="B4" s="7" t="n">
        <v>-2338</v>
      </c>
      <c r="C4" s="7" t="n">
        <v>-1722</v>
      </c>
      <c r="D4" s="7" t="n">
        <v>-14852</v>
      </c>
    </row>
    <row r="5" spans="1:4">
      <c r="A5" s="4" t="s">
        <v>406</v>
      </c>
      <c r="B5" s="6" t="n">
        <v>-1226</v>
      </c>
      <c r="C5" s="6" t="n">
        <v>-2267</v>
      </c>
      <c r="D5" s="6" t="n">
        <v>-1624</v>
      </c>
    </row>
    <row r="6" spans="1:4">
      <c r="A6" s="4" t="s">
        <v>407</v>
      </c>
      <c r="B6" s="6" t="n">
        <v>1212</v>
      </c>
      <c r="C6" s="6" t="n">
        <v>1356</v>
      </c>
      <c r="D6" s="6" t="n">
        <v>5603</v>
      </c>
    </row>
    <row r="7" spans="1:4">
      <c r="A7" s="4" t="s">
        <v>59</v>
      </c>
      <c r="B7" s="7" t="n">
        <v>-2352</v>
      </c>
      <c r="C7" s="7" t="n">
        <v>-2633</v>
      </c>
      <c r="D7" s="7" t="n">
        <v>-108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08</v>
      </c>
      <c r="B1" s="2" t="s">
        <v>2</v>
      </c>
      <c r="C1" s="2" t="s">
        <v>32</v>
      </c>
    </row>
    <row r="2" spans="1:3">
      <c r="A2" s="3" t="s">
        <v>190</v>
      </c>
    </row>
    <row r="3" spans="1:3">
      <c r="A3" s="4" t="s">
        <v>409</v>
      </c>
      <c r="B3" s="7" t="n">
        <v>4909000</v>
      </c>
      <c r="C3" s="7" t="n">
        <v>4374000</v>
      </c>
    </row>
    <row r="4" spans="1:3">
      <c r="A4" s="4" t="s">
        <v>410</v>
      </c>
      <c r="B4" s="7" t="n">
        <v>6596000</v>
      </c>
      <c r="C4" s="7" t="n">
        <v>635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6" t="n">
        <v>146</v>
      </c>
      <c r="C4" s="6" t="n">
        <v>116</v>
      </c>
    </row>
    <row r="5" spans="1:4">
      <c r="A5" s="4" t="s">
        <v>417</v>
      </c>
      <c r="B5" s="7" t="n">
        <v>118823000</v>
      </c>
      <c r="C5" s="7" t="n">
        <v>111151000</v>
      </c>
    </row>
    <row r="6" spans="1:4">
      <c r="A6" s="4" t="s">
        <v>418</v>
      </c>
      <c r="B6" s="6" t="n">
        <v>39238000</v>
      </c>
      <c r="C6" s="6" t="n">
        <v>122579000</v>
      </c>
      <c r="D6" s="7" t="n">
        <v>81875000</v>
      </c>
    </row>
    <row r="7" spans="1:4">
      <c r="A7" s="4" t="s">
        <v>419</v>
      </c>
      <c r="B7" s="6" t="n">
        <v>653000</v>
      </c>
      <c r="C7" s="6" t="n">
        <v>2782000</v>
      </c>
      <c r="D7" s="6" t="n">
        <v>823000</v>
      </c>
    </row>
    <row r="8" spans="1:4">
      <c r="A8" s="4" t="s">
        <v>420</v>
      </c>
      <c r="B8" s="6" t="n">
        <v>255000</v>
      </c>
      <c r="C8" s="6" t="n">
        <v>3436000</v>
      </c>
      <c r="D8" s="6" t="n">
        <v>399000</v>
      </c>
    </row>
    <row r="9" spans="1:4">
      <c r="A9" s="4" t="s">
        <v>421</v>
      </c>
      <c r="B9" s="6" t="n">
        <v>135000</v>
      </c>
      <c r="C9" s="6" t="n">
        <v>-222000</v>
      </c>
      <c r="D9" s="6" t="n">
        <v>144000</v>
      </c>
    </row>
    <row r="10" spans="1:4">
      <c r="A10" s="4" t="s">
        <v>422</v>
      </c>
      <c r="B10" s="6" t="n">
        <v>398000</v>
      </c>
      <c r="C10" s="6" t="n">
        <v>-654000</v>
      </c>
    </row>
    <row r="11" spans="1:4">
      <c r="A11" s="4" t="s">
        <v>423</v>
      </c>
      <c r="B11" s="6" t="n">
        <v>263000</v>
      </c>
      <c r="C11" s="6" t="n">
        <v>-432000</v>
      </c>
      <c r="D11" s="7" t="n">
        <v>280000</v>
      </c>
    </row>
    <row r="12" spans="1:4">
      <c r="A12" s="4" t="s">
        <v>424</v>
      </c>
    </row>
    <row r="13" spans="1:4">
      <c r="A13" s="3" t="s">
        <v>415</v>
      </c>
    </row>
    <row r="14" spans="1:4">
      <c r="A14" s="4" t="s">
        <v>425</v>
      </c>
      <c r="B14" s="6" t="n">
        <v>103252000</v>
      </c>
      <c r="C14" s="6" t="n">
        <v>105406000</v>
      </c>
    </row>
    <row r="15" spans="1:4">
      <c r="A15" s="4" t="s">
        <v>426</v>
      </c>
    </row>
    <row r="16" spans="1:4">
      <c r="A16" s="3" t="s">
        <v>415</v>
      </c>
    </row>
    <row r="17" spans="1:4">
      <c r="A17" s="4" t="s">
        <v>425</v>
      </c>
      <c r="B17" s="6" t="n">
        <v>184467000</v>
      </c>
    </row>
    <row r="18" spans="1:4">
      <c r="A18" s="4" t="s">
        <v>427</v>
      </c>
    </row>
    <row r="19" spans="1:4">
      <c r="A19" s="3" t="s">
        <v>415</v>
      </c>
    </row>
    <row r="20" spans="1:4">
      <c r="A20" s="4" t="s">
        <v>425</v>
      </c>
      <c r="C20" s="6" t="n">
        <v>171629000</v>
      </c>
    </row>
    <row r="21" spans="1:4">
      <c r="A21" s="4" t="s">
        <v>428</v>
      </c>
    </row>
    <row r="22" spans="1:4">
      <c r="A22" s="3" t="s">
        <v>415</v>
      </c>
    </row>
    <row r="23" spans="1:4">
      <c r="A23" s="4" t="s">
        <v>425</v>
      </c>
      <c r="B23" s="7" t="n">
        <v>184594000</v>
      </c>
      <c r="C23" s="7" t="n">
        <v>17041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7" t="n">
        <v>41282</v>
      </c>
      <c r="C3" s="7" t="n">
        <v>32613</v>
      </c>
    </row>
    <row r="4" spans="1:3">
      <c r="A4" s="4" t="s">
        <v>432</v>
      </c>
      <c r="B4" s="6" t="n">
        <v>1333</v>
      </c>
      <c r="C4" s="6" t="n">
        <v>1287</v>
      </c>
    </row>
    <row r="5" spans="1:3">
      <c r="A5" s="4" t="s">
        <v>433</v>
      </c>
      <c r="B5" s="6" t="n">
        <v>-178</v>
      </c>
      <c r="C5" s="6" t="n">
        <v>-69</v>
      </c>
    </row>
    <row r="6" spans="1:3">
      <c r="A6" s="4" t="s">
        <v>434</v>
      </c>
      <c r="B6" s="6" t="n">
        <v>42437</v>
      </c>
      <c r="C6" s="6" t="n">
        <v>33831</v>
      </c>
    </row>
    <row r="7" spans="1:3">
      <c r="A7" s="4" t="s">
        <v>435</v>
      </c>
    </row>
    <row r="8" spans="1:3">
      <c r="A8" s="3" t="s">
        <v>430</v>
      </c>
    </row>
    <row r="9" spans="1:3">
      <c r="A9" s="4" t="s">
        <v>431</v>
      </c>
      <c r="B9" s="6" t="n">
        <v>40782</v>
      </c>
      <c r="C9" s="6" t="n">
        <v>32113</v>
      </c>
    </row>
    <row r="10" spans="1:3">
      <c r="A10" s="4" t="s">
        <v>432</v>
      </c>
      <c r="B10" s="6" t="n">
        <v>1333</v>
      </c>
      <c r="C10" s="6" t="n">
        <v>1287</v>
      </c>
    </row>
    <row r="11" spans="1:3">
      <c r="A11" s="4" t="s">
        <v>433</v>
      </c>
      <c r="B11" s="6" t="n">
        <v>-178</v>
      </c>
      <c r="C11" s="6" t="n">
        <v>-69</v>
      </c>
    </row>
    <row r="12" spans="1:3">
      <c r="A12" s="4" t="s">
        <v>434</v>
      </c>
      <c r="B12" s="6" t="n">
        <v>41937</v>
      </c>
      <c r="C12" s="6" t="n">
        <v>33331</v>
      </c>
    </row>
    <row r="13" spans="1:3">
      <c r="A13" s="4" t="s">
        <v>436</v>
      </c>
    </row>
    <row r="14" spans="1:3">
      <c r="A14" s="3" t="s">
        <v>430</v>
      </c>
    </row>
    <row r="15" spans="1:3">
      <c r="A15" s="4" t="s">
        <v>431</v>
      </c>
      <c r="B15" s="6" t="n">
        <v>500</v>
      </c>
      <c r="C15" s="6" t="n">
        <v>500</v>
      </c>
    </row>
    <row r="16" spans="1:3">
      <c r="A16" s="4" t="s">
        <v>432</v>
      </c>
      <c r="B16" s="6" t="n">
        <v>0</v>
      </c>
      <c r="C16" s="6" t="n">
        <v>0</v>
      </c>
    </row>
    <row r="17" spans="1:3">
      <c r="A17" s="4" t="s">
        <v>433</v>
      </c>
      <c r="B17" s="6" t="n">
        <v>0</v>
      </c>
      <c r="C17" s="6" t="n">
        <v>0</v>
      </c>
    </row>
    <row r="18" spans="1:3">
      <c r="A18" s="4" t="s">
        <v>434</v>
      </c>
      <c r="B18" s="7" t="n">
        <v>500</v>
      </c>
      <c r="C18" s="7" t="n">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7" t="n">
        <v>499197</v>
      </c>
      <c r="C3" s="7" t="n">
        <v>474898</v>
      </c>
    </row>
    <row r="4" spans="1:3">
      <c r="A4" s="4" t="s">
        <v>440</v>
      </c>
      <c r="B4" s="6" t="n">
        <v>2142</v>
      </c>
      <c r="C4" s="6" t="n">
        <v>2277</v>
      </c>
    </row>
    <row r="5" spans="1:3">
      <c r="A5" s="4" t="s">
        <v>441</v>
      </c>
      <c r="B5" s="6" t="n">
        <v>-4480</v>
      </c>
      <c r="C5" s="6" t="n">
        <v>-3999</v>
      </c>
    </row>
    <row r="6" spans="1:3">
      <c r="A6" s="4" t="s">
        <v>442</v>
      </c>
      <c r="B6" s="6" t="n">
        <v>496859</v>
      </c>
      <c r="C6" s="6" t="n">
        <v>473176</v>
      </c>
    </row>
    <row r="7" spans="1:3">
      <c r="A7" s="4" t="s">
        <v>443</v>
      </c>
    </row>
    <row r="8" spans="1:3">
      <c r="A8" s="3" t="s">
        <v>438</v>
      </c>
    </row>
    <row r="9" spans="1:3">
      <c r="A9" s="4" t="s">
        <v>439</v>
      </c>
      <c r="B9" s="6" t="n">
        <v>370469</v>
      </c>
      <c r="C9" s="6" t="n">
        <v>343703</v>
      </c>
    </row>
    <row r="10" spans="1:3">
      <c r="A10" s="4" t="s">
        <v>440</v>
      </c>
      <c r="B10" s="6" t="n">
        <v>1647</v>
      </c>
      <c r="C10" s="6" t="n">
        <v>1372</v>
      </c>
    </row>
    <row r="11" spans="1:3">
      <c r="A11" s="4" t="s">
        <v>441</v>
      </c>
      <c r="B11" s="6" t="n">
        <v>-3055</v>
      </c>
      <c r="C11" s="6" t="n">
        <v>-3027</v>
      </c>
    </row>
    <row r="12" spans="1:3">
      <c r="A12" s="4" t="s">
        <v>442</v>
      </c>
      <c r="B12" s="6" t="n">
        <v>369061</v>
      </c>
      <c r="C12" s="6" t="n">
        <v>342048</v>
      </c>
    </row>
    <row r="13" spans="1:3">
      <c r="A13" s="4" t="s">
        <v>424</v>
      </c>
    </row>
    <row r="14" spans="1:3">
      <c r="A14" s="3" t="s">
        <v>438</v>
      </c>
    </row>
    <row r="15" spans="1:3">
      <c r="A15" s="4" t="s">
        <v>439</v>
      </c>
      <c r="B15" s="6" t="n">
        <v>104472</v>
      </c>
      <c r="C15" s="6" t="n">
        <v>105890</v>
      </c>
    </row>
    <row r="16" spans="1:3">
      <c r="A16" s="4" t="s">
        <v>440</v>
      </c>
      <c r="B16" s="6" t="n">
        <v>107</v>
      </c>
      <c r="C16" s="6" t="n">
        <v>406</v>
      </c>
    </row>
    <row r="17" spans="1:3">
      <c r="A17" s="4" t="s">
        <v>441</v>
      </c>
      <c r="B17" s="6" t="n">
        <v>-1327</v>
      </c>
      <c r="C17" s="6" t="n">
        <v>-890</v>
      </c>
    </row>
    <row r="18" spans="1:3">
      <c r="A18" s="4" t="s">
        <v>442</v>
      </c>
      <c r="B18" s="6" t="n">
        <v>103252</v>
      </c>
      <c r="C18" s="6" t="n">
        <v>105406</v>
      </c>
    </row>
    <row r="19" spans="1:3">
      <c r="A19" s="4" t="s">
        <v>435</v>
      </c>
    </row>
    <row r="20" spans="1:3">
      <c r="A20" s="3" t="s">
        <v>438</v>
      </c>
    </row>
    <row r="21" spans="1:3">
      <c r="A21" s="4" t="s">
        <v>439</v>
      </c>
      <c r="B21" s="6" t="n">
        <v>17212</v>
      </c>
      <c r="C21" s="6" t="n">
        <v>19286</v>
      </c>
    </row>
    <row r="22" spans="1:3">
      <c r="A22" s="4" t="s">
        <v>440</v>
      </c>
      <c r="B22" s="6" t="n">
        <v>305</v>
      </c>
      <c r="C22" s="6" t="n">
        <v>377</v>
      </c>
    </row>
    <row r="23" spans="1:3">
      <c r="A23" s="4" t="s">
        <v>441</v>
      </c>
      <c r="B23" s="6" t="n">
        <v>-48</v>
      </c>
      <c r="C23" s="6" t="n">
        <v>-82</v>
      </c>
    </row>
    <row r="24" spans="1:3">
      <c r="A24" s="4" t="s">
        <v>442</v>
      </c>
      <c r="B24" s="6" t="n">
        <v>17469</v>
      </c>
      <c r="C24" s="6" t="n">
        <v>19581</v>
      </c>
    </row>
    <row r="25" spans="1:3">
      <c r="A25" s="4" t="s">
        <v>436</v>
      </c>
    </row>
    <row r="26" spans="1:3">
      <c r="A26" s="3" t="s">
        <v>438</v>
      </c>
    </row>
    <row r="27" spans="1:3">
      <c r="A27" s="4" t="s">
        <v>439</v>
      </c>
      <c r="B27" s="6" t="n">
        <v>5000</v>
      </c>
      <c r="C27" s="6" t="n">
        <v>3975</v>
      </c>
    </row>
    <row r="28" spans="1:3">
      <c r="A28" s="4" t="s">
        <v>440</v>
      </c>
      <c r="B28" s="6" t="n">
        <v>0</v>
      </c>
      <c r="C28" s="6" t="n">
        <v>27</v>
      </c>
    </row>
    <row r="29" spans="1:3">
      <c r="A29" s="4" t="s">
        <v>441</v>
      </c>
      <c r="B29" s="6" t="n">
        <v>-50</v>
      </c>
      <c r="C29" s="6" t="n">
        <v>0</v>
      </c>
    </row>
    <row r="30" spans="1:3">
      <c r="A30" s="4" t="s">
        <v>442</v>
      </c>
      <c r="B30" s="6" t="n">
        <v>4950</v>
      </c>
      <c r="C30" s="6" t="n">
        <v>4002</v>
      </c>
    </row>
    <row r="31" spans="1:3">
      <c r="A31" s="4" t="s">
        <v>444</v>
      </c>
    </row>
    <row r="32" spans="1:3">
      <c r="A32" s="3" t="s">
        <v>438</v>
      </c>
    </row>
    <row r="33" spans="1:3">
      <c r="A33" s="4" t="s">
        <v>439</v>
      </c>
      <c r="B33" s="6" t="n">
        <v>2044</v>
      </c>
      <c r="C33" s="6" t="n">
        <v>2044</v>
      </c>
    </row>
    <row r="34" spans="1:3">
      <c r="A34" s="4" t="s">
        <v>440</v>
      </c>
      <c r="B34" s="6" t="n">
        <v>83</v>
      </c>
      <c r="C34" s="6" t="n">
        <v>95</v>
      </c>
    </row>
    <row r="35" spans="1:3">
      <c r="A35" s="4" t="s">
        <v>441</v>
      </c>
      <c r="B35" s="6" t="n">
        <v>0</v>
      </c>
      <c r="C35" s="6" t="n">
        <v>0</v>
      </c>
    </row>
    <row r="36" spans="1:3">
      <c r="A36" s="4" t="s">
        <v>442</v>
      </c>
      <c r="B36" s="7" t="n">
        <v>2127</v>
      </c>
      <c r="C36" s="7" t="n">
        <v>2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69"/>
    <col customWidth="1" max="2" min="2" width="63"/>
    <col customWidth="1" max="3" min="3" width="80"/>
    <col customWidth="1" max="4" min="4" width="42"/>
    <col customWidth="1" max="5" min="5" width="60"/>
    <col customWidth="1" max="6" min="6" width="39"/>
    <col customWidth="1" max="7" min="7" width="47"/>
    <col customWidth="1" max="8" min="8" width="78"/>
    <col customWidth="1" max="9" min="9" width="22"/>
    <col customWidth="1" max="10" min="10" width="27"/>
    <col customWidth="1" max="11" min="11" width="53"/>
    <col customWidth="1" max="12" min="12" width="37"/>
    <col customWidth="1" max="13" min="13" width="14"/>
  </cols>
  <sheetData>
    <row r="1" spans="1:13">
      <c r="A1" s="1" t="s">
        <v>117</v>
      </c>
      <c r="B1" s="2" t="s">
        <v>118</v>
      </c>
      <c r="C1" s="2" t="s">
        <v>119</v>
      </c>
      <c r="D1" s="2" t="s">
        <v>120</v>
      </c>
      <c r="E1" s="2" t="s">
        <v>121</v>
      </c>
      <c r="F1" s="2" t="s">
        <v>122</v>
      </c>
      <c r="G1" s="2" t="s">
        <v>123</v>
      </c>
      <c r="H1" s="2" t="s">
        <v>124</v>
      </c>
      <c r="I1" s="2" t="s">
        <v>125</v>
      </c>
      <c r="J1" s="2" t="s">
        <v>126</v>
      </c>
      <c r="K1" s="2" t="s">
        <v>127</v>
      </c>
      <c r="L1" s="2" t="s">
        <v>128</v>
      </c>
      <c r="M1" s="2" t="s">
        <v>129</v>
      </c>
    </row>
    <row r="2" spans="1:13">
      <c r="A2" s="4" t="s">
        <v>130</v>
      </c>
      <c r="I2" s="7" t="n">
        <v>2397000</v>
      </c>
      <c r="J2" s="7" t="n">
        <v>81280000</v>
      </c>
      <c r="K2" s="7" t="n">
        <v>-27000</v>
      </c>
      <c r="L2" s="7" t="n">
        <v>-76000</v>
      </c>
      <c r="M2" s="7" t="n">
        <v>83574000</v>
      </c>
    </row>
    <row r="3" spans="1:13">
      <c r="A3" s="3" t="s">
        <v>131</v>
      </c>
    </row>
    <row r="4" spans="1:13">
      <c r="A4" s="4" t="s">
        <v>132</v>
      </c>
      <c r="B4" s="7" t="n">
        <v>19000</v>
      </c>
      <c r="D4" s="7" t="n">
        <v>19000</v>
      </c>
    </row>
    <row r="5" spans="1:13">
      <c r="A5" s="4" t="s">
        <v>133</v>
      </c>
      <c r="E5" s="7" t="n">
        <v>22000</v>
      </c>
      <c r="F5" s="7" t="n">
        <v>22000</v>
      </c>
    </row>
    <row r="6" spans="1:13">
      <c r="A6" s="4" t="s">
        <v>134</v>
      </c>
      <c r="I6" s="6" t="n">
        <v>13096000</v>
      </c>
      <c r="M6" s="6" t="n">
        <v>13096000</v>
      </c>
    </row>
    <row r="7" spans="1:13">
      <c r="A7" s="4" t="s">
        <v>135</v>
      </c>
      <c r="I7" s="6" t="n">
        <v>-1013000</v>
      </c>
      <c r="M7" s="6" t="n">
        <v>-1013000</v>
      </c>
    </row>
    <row r="8" spans="1:13">
      <c r="A8" s="4" t="s">
        <v>136</v>
      </c>
      <c r="I8" s="6" t="n">
        <v>150000</v>
      </c>
      <c r="K8" s="6" t="n">
        <v>20000</v>
      </c>
      <c r="M8" s="6" t="n">
        <v>170000</v>
      </c>
    </row>
    <row r="9" spans="1:13">
      <c r="A9" s="3" t="s">
        <v>137</v>
      </c>
    </row>
    <row r="10" spans="1:13">
      <c r="A10" s="4" t="s">
        <v>138</v>
      </c>
      <c r="J10" s="6" t="n">
        <v>25537000</v>
      </c>
      <c r="M10" s="6" t="n">
        <v>25537000</v>
      </c>
    </row>
    <row r="11" spans="1:13">
      <c r="A11" s="4" t="s">
        <v>139</v>
      </c>
      <c r="L11" s="6" t="n">
        <v>-10797000</v>
      </c>
      <c r="M11" s="6" t="n">
        <v>-10797000</v>
      </c>
    </row>
    <row r="12" spans="1:13">
      <c r="A12" s="4" t="s">
        <v>140</v>
      </c>
      <c r="I12" s="6" t="n">
        <v>14671000</v>
      </c>
      <c r="J12" s="6" t="n">
        <v>106817000</v>
      </c>
      <c r="K12" s="6" t="n">
        <v>-7000</v>
      </c>
      <c r="L12" s="6" t="n">
        <v>-10873000</v>
      </c>
      <c r="M12" s="6" t="n">
        <v>110608000</v>
      </c>
    </row>
    <row r="13" spans="1:13">
      <c r="A13" s="3" t="s">
        <v>131</v>
      </c>
    </row>
    <row r="14" spans="1:13">
      <c r="A14" s="4" t="s">
        <v>132</v>
      </c>
      <c r="B14" s="6" t="n">
        <v>1000</v>
      </c>
      <c r="D14" s="6" t="n">
        <v>1000</v>
      </c>
    </row>
    <row r="15" spans="1:13">
      <c r="A15" s="4" t="s">
        <v>133</v>
      </c>
      <c r="E15" s="6" t="n">
        <v>26000</v>
      </c>
      <c r="F15" s="6" t="n">
        <v>26000</v>
      </c>
      <c r="G15" s="7" t="n">
        <v>29000</v>
      </c>
      <c r="H15" s="7" t="n">
        <v>-29000</v>
      </c>
    </row>
    <row r="16" spans="1:13">
      <c r="A16" s="4" t="s">
        <v>134</v>
      </c>
      <c r="I16" s="6" t="n">
        <v>8869000</v>
      </c>
      <c r="M16" s="6" t="n">
        <v>8869000</v>
      </c>
    </row>
    <row r="17" spans="1:13">
      <c r="A17" s="4" t="s">
        <v>135</v>
      </c>
      <c r="I17" s="6" t="n">
        <v>-754000</v>
      </c>
      <c r="M17" s="6" t="n">
        <v>-754000</v>
      </c>
    </row>
    <row r="18" spans="1:13">
      <c r="A18" s="4" t="s">
        <v>136</v>
      </c>
      <c r="I18" s="6" t="n">
        <v>195000</v>
      </c>
      <c r="K18" s="6" t="n">
        <v>36000</v>
      </c>
      <c r="M18" s="6" t="n">
        <v>231000</v>
      </c>
    </row>
    <row r="19" spans="1:13">
      <c r="A19" s="3" t="s">
        <v>137</v>
      </c>
    </row>
    <row r="20" spans="1:13">
      <c r="A20" s="4" t="s">
        <v>138</v>
      </c>
      <c r="J20" s="6" t="n">
        <v>7315000</v>
      </c>
      <c r="M20" s="6" t="n">
        <v>7315000</v>
      </c>
    </row>
    <row r="21" spans="1:13">
      <c r="A21" s="4" t="s">
        <v>139</v>
      </c>
      <c r="L21" s="6" t="n">
        <v>8240000</v>
      </c>
      <c r="M21" s="6" t="n">
        <v>8240000</v>
      </c>
    </row>
    <row r="22" spans="1:13">
      <c r="A22" s="4" t="s">
        <v>141</v>
      </c>
      <c r="I22" s="6" t="n">
        <v>23037000</v>
      </c>
      <c r="J22" s="6" t="n">
        <v>114132000</v>
      </c>
      <c r="L22" s="6" t="n">
        <v>-2633000</v>
      </c>
      <c r="M22" s="6" t="n">
        <v>134536000</v>
      </c>
    </row>
    <row r="23" spans="1:13">
      <c r="A23" s="3" t="s">
        <v>131</v>
      </c>
    </row>
    <row r="24" spans="1:13">
      <c r="A24" s="4" t="s">
        <v>132</v>
      </c>
      <c r="B24" s="7" t="n">
        <v>4000</v>
      </c>
      <c r="C24" s="7" t="n">
        <v>0</v>
      </c>
      <c r="D24" s="7" t="n">
        <v>4000</v>
      </c>
    </row>
    <row r="25" spans="1:13">
      <c r="A25" s="4" t="s">
        <v>133</v>
      </c>
      <c r="E25" s="7" t="n">
        <v>53000</v>
      </c>
      <c r="F25" s="7" t="n">
        <v>53000</v>
      </c>
      <c r="G25" s="7" t="n">
        <v>50000</v>
      </c>
      <c r="H25" s="7" t="n">
        <v>-50000</v>
      </c>
    </row>
    <row r="26" spans="1:13">
      <c r="A26" s="4" t="s">
        <v>134</v>
      </c>
      <c r="I26" s="6" t="n">
        <v>106000</v>
      </c>
      <c r="M26" s="6" t="n">
        <v>106000</v>
      </c>
    </row>
    <row r="27" spans="1:13">
      <c r="A27" s="4" t="s">
        <v>136</v>
      </c>
      <c r="I27" s="6" t="n">
        <v>242000</v>
      </c>
      <c r="K27" s="6" t="n">
        <v>37000</v>
      </c>
      <c r="M27" s="6" t="n">
        <v>279000</v>
      </c>
    </row>
    <row r="28" spans="1:13">
      <c r="A28" s="3" t="s">
        <v>137</v>
      </c>
    </row>
    <row r="29" spans="1:13">
      <c r="A29" s="4" t="s">
        <v>138</v>
      </c>
      <c r="J29" s="6" t="n">
        <v>12082000</v>
      </c>
      <c r="M29" s="6" t="n">
        <v>12082000</v>
      </c>
    </row>
    <row r="30" spans="1:13">
      <c r="A30" s="4" t="s">
        <v>139</v>
      </c>
      <c r="L30" s="6" t="n">
        <v>281000</v>
      </c>
      <c r="M30" s="6" t="n">
        <v>281000</v>
      </c>
    </row>
    <row r="31" spans="1:13">
      <c r="A31" s="4" t="s">
        <v>142</v>
      </c>
      <c r="I31" s="7" t="n">
        <v>23492000</v>
      </c>
      <c r="J31" s="7" t="n">
        <v>126214000</v>
      </c>
      <c r="K31" s="7" t="n">
        <v>-13000</v>
      </c>
      <c r="L31" s="7" t="n">
        <v>-2352000</v>
      </c>
      <c r="M31" s="7" t="n">
        <v>14734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7" t="n">
        <v>7299</v>
      </c>
    </row>
    <row r="4" spans="1:3">
      <c r="A4" s="4" t="s">
        <v>447</v>
      </c>
      <c r="B4" s="6" t="n">
        <v>7318</v>
      </c>
    </row>
    <row r="5" spans="1:3">
      <c r="A5" s="4" t="s">
        <v>447</v>
      </c>
      <c r="B5" s="6" t="n">
        <v>2327</v>
      </c>
    </row>
    <row r="6" spans="1:3">
      <c r="A6" s="4" t="s">
        <v>447</v>
      </c>
      <c r="B6" s="7" t="n">
        <v>2329</v>
      </c>
    </row>
    <row r="7" spans="1:3">
      <c r="A7" s="4" t="s">
        <v>447</v>
      </c>
      <c r="B7" s="4" t="s">
        <v>448</v>
      </c>
    </row>
    <row r="8" spans="1:3">
      <c r="A8" s="4" t="s">
        <v>447</v>
      </c>
      <c r="B8" s="4" t="s">
        <v>449</v>
      </c>
    </row>
    <row r="9" spans="1:3">
      <c r="A9" s="4" t="s">
        <v>450</v>
      </c>
      <c r="B9" s="7" t="n">
        <v>21420</v>
      </c>
    </row>
    <row r="10" spans="1:3">
      <c r="A10" s="4" t="s">
        <v>450</v>
      </c>
      <c r="B10" s="6" t="n">
        <v>21655</v>
      </c>
    </row>
    <row r="11" spans="1:3">
      <c r="A11" s="4" t="s">
        <v>450</v>
      </c>
      <c r="B11" s="6" t="n">
        <v>157751</v>
      </c>
    </row>
    <row r="12" spans="1:3">
      <c r="A12" s="4" t="s">
        <v>450</v>
      </c>
      <c r="B12" s="7" t="n">
        <v>157504</v>
      </c>
    </row>
    <row r="13" spans="1:3">
      <c r="A13" s="4" t="s">
        <v>450</v>
      </c>
      <c r="B13" s="4" t="s">
        <v>451</v>
      </c>
    </row>
    <row r="14" spans="1:3">
      <c r="A14" s="4" t="s">
        <v>450</v>
      </c>
      <c r="B14" s="4" t="s">
        <v>452</v>
      </c>
    </row>
    <row r="15" spans="1:3">
      <c r="A15" s="4" t="s">
        <v>453</v>
      </c>
      <c r="B15" s="7" t="n">
        <v>9728</v>
      </c>
    </row>
    <row r="16" spans="1:3">
      <c r="A16" s="4" t="s">
        <v>453</v>
      </c>
      <c r="B16" s="6" t="n">
        <v>10364</v>
      </c>
    </row>
    <row r="17" spans="1:3">
      <c r="A17" s="4" t="s">
        <v>453</v>
      </c>
      <c r="B17" s="6" t="n">
        <v>226539</v>
      </c>
    </row>
    <row r="18" spans="1:3">
      <c r="A18" s="4" t="s">
        <v>453</v>
      </c>
      <c r="B18" s="7" t="n">
        <v>225555</v>
      </c>
    </row>
    <row r="19" spans="1:3">
      <c r="A19" s="4" t="s">
        <v>453</v>
      </c>
      <c r="B19" s="4" t="s">
        <v>454</v>
      </c>
    </row>
    <row r="20" spans="1:3">
      <c r="A20" s="4" t="s">
        <v>453</v>
      </c>
      <c r="B20" s="4" t="s">
        <v>451</v>
      </c>
    </row>
    <row r="21" spans="1:3">
      <c r="A21" s="4" t="s">
        <v>455</v>
      </c>
      <c r="B21" s="7" t="n">
        <v>2835</v>
      </c>
    </row>
    <row r="22" spans="1:3">
      <c r="A22" s="4" t="s">
        <v>455</v>
      </c>
      <c r="B22" s="6" t="n">
        <v>3100</v>
      </c>
    </row>
    <row r="23" spans="1:3">
      <c r="A23" s="4" t="s">
        <v>455</v>
      </c>
      <c r="B23" s="6" t="n">
        <v>6064</v>
      </c>
    </row>
    <row r="24" spans="1:3">
      <c r="A24" s="4" t="s">
        <v>455</v>
      </c>
      <c r="B24" s="7" t="n">
        <v>6092</v>
      </c>
    </row>
    <row r="25" spans="1:3">
      <c r="A25" s="4" t="s">
        <v>455</v>
      </c>
      <c r="B25" s="4" t="s">
        <v>456</v>
      </c>
    </row>
    <row r="26" spans="1:3">
      <c r="A26" s="4" t="s">
        <v>455</v>
      </c>
      <c r="B26" s="4" t="s">
        <v>457</v>
      </c>
    </row>
    <row r="27" spans="1:3">
      <c r="A27" s="4" t="s">
        <v>129</v>
      </c>
      <c r="B27" s="7" t="n">
        <v>41282</v>
      </c>
    </row>
    <row r="28" spans="1:3">
      <c r="A28" s="4" t="s">
        <v>129</v>
      </c>
      <c r="B28" s="6" t="n">
        <v>42437</v>
      </c>
    </row>
    <row r="29" spans="1:3">
      <c r="A29" s="4" t="s">
        <v>129</v>
      </c>
      <c r="B29" s="6" t="n">
        <v>392681</v>
      </c>
    </row>
    <row r="30" spans="1:3">
      <c r="A30" s="4" t="s">
        <v>129</v>
      </c>
      <c r="B30" s="7" t="n">
        <v>391480</v>
      </c>
    </row>
    <row r="31" spans="1:3">
      <c r="A31" s="4" t="s">
        <v>129</v>
      </c>
      <c r="B31" s="4" t="s">
        <v>458</v>
      </c>
    </row>
    <row r="32" spans="1:3">
      <c r="A32" s="4" t="s">
        <v>129</v>
      </c>
      <c r="B32" s="4" t="s">
        <v>459</v>
      </c>
    </row>
    <row r="33" spans="1:3">
      <c r="A33" s="4" t="s">
        <v>460</v>
      </c>
      <c r="B33" s="7" t="n">
        <v>0</v>
      </c>
    </row>
    <row r="34" spans="1:3">
      <c r="A34" s="4" t="s">
        <v>460</v>
      </c>
      <c r="B34" s="6" t="n">
        <v>0</v>
      </c>
    </row>
    <row r="35" spans="1:3">
      <c r="A35" s="4" t="s">
        <v>460</v>
      </c>
      <c r="B35" s="6" t="n">
        <v>104472</v>
      </c>
    </row>
    <row r="36" spans="1:3">
      <c r="A36" s="4" t="s">
        <v>460</v>
      </c>
      <c r="B36" s="7" t="n">
        <v>103252</v>
      </c>
    </row>
    <row r="37" spans="1:3">
      <c r="A37" s="4" t="s">
        <v>460</v>
      </c>
      <c r="B37" s="4" t="s">
        <v>461</v>
      </c>
    </row>
    <row r="38" spans="1:3">
      <c r="A38" s="4" t="s">
        <v>460</v>
      </c>
      <c r="B38" s="4" t="s">
        <v>462</v>
      </c>
    </row>
    <row r="39" spans="1:3">
      <c r="A39" s="4" t="s">
        <v>463</v>
      </c>
      <c r="B39" s="7" t="n">
        <v>0</v>
      </c>
    </row>
    <row r="40" spans="1:3">
      <c r="A40" s="4" t="s">
        <v>463</v>
      </c>
      <c r="B40" s="6" t="n">
        <v>0</v>
      </c>
    </row>
    <row r="41" spans="1:3">
      <c r="A41" s="4" t="s">
        <v>463</v>
      </c>
      <c r="B41" s="6" t="n">
        <v>2044</v>
      </c>
    </row>
    <row r="42" spans="1:3">
      <c r="A42" s="4" t="s">
        <v>463</v>
      </c>
      <c r="B42" s="7" t="n">
        <v>2127</v>
      </c>
    </row>
    <row r="43" spans="1:3">
      <c r="A43" s="4" t="s">
        <v>463</v>
      </c>
      <c r="B43" s="4" t="s">
        <v>461</v>
      </c>
    </row>
    <row r="44" spans="1:3">
      <c r="A44" s="4" t="s">
        <v>463</v>
      </c>
      <c r="B44" s="4" t="s">
        <v>461</v>
      </c>
    </row>
    <row r="45" spans="1:3">
      <c r="A45" s="4" t="s">
        <v>129</v>
      </c>
      <c r="B45" s="7" t="n">
        <v>41282</v>
      </c>
      <c r="C45" s="7" t="n">
        <v>32613</v>
      </c>
    </row>
    <row r="46" spans="1:3">
      <c r="A46" s="4" t="s">
        <v>129</v>
      </c>
      <c r="B46" s="6" t="n">
        <v>42437</v>
      </c>
      <c r="C46" s="7" t="n">
        <v>33831</v>
      </c>
    </row>
    <row r="47" spans="1:3">
      <c r="A47" s="4" t="s">
        <v>129</v>
      </c>
      <c r="B47" s="6" t="n">
        <v>499197</v>
      </c>
    </row>
    <row r="48" spans="1:3">
      <c r="A48" s="4" t="s">
        <v>129</v>
      </c>
      <c r="B48" s="7" t="n">
        <v>496859</v>
      </c>
    </row>
    <row r="49" spans="1:3">
      <c r="A49" s="4" t="s">
        <v>129</v>
      </c>
      <c r="B49" s="4" t="s">
        <v>458</v>
      </c>
    </row>
    <row r="50" spans="1:3">
      <c r="A50" s="4" t="s">
        <v>129</v>
      </c>
      <c r="B50" s="4" t="s">
        <v>4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243907</v>
      </c>
      <c r="C3" s="7" t="n">
        <v>89792</v>
      </c>
    </row>
    <row r="4" spans="1:3">
      <c r="A4" s="4" t="s">
        <v>468</v>
      </c>
      <c r="B4" s="6" t="n">
        <v>3215</v>
      </c>
      <c r="C4" s="6" t="n">
        <v>371</v>
      </c>
    </row>
    <row r="5" spans="1:3">
      <c r="A5" s="4" t="s">
        <v>469</v>
      </c>
      <c r="B5" s="6" t="n">
        <v>89939</v>
      </c>
      <c r="C5" s="6" t="n">
        <v>204482</v>
      </c>
    </row>
    <row r="6" spans="1:3">
      <c r="A6" s="4" t="s">
        <v>470</v>
      </c>
      <c r="B6" s="6" t="n">
        <v>1443</v>
      </c>
      <c r="C6" s="6" t="n">
        <v>3697</v>
      </c>
    </row>
    <row r="7" spans="1:3">
      <c r="A7" s="4" t="s">
        <v>471</v>
      </c>
      <c r="B7" s="6" t="n">
        <v>333846</v>
      </c>
      <c r="C7" s="6" t="n">
        <v>294274</v>
      </c>
    </row>
    <row r="8" spans="1:3">
      <c r="A8" s="4" t="s">
        <v>472</v>
      </c>
      <c r="B8" s="6" t="n">
        <v>4658</v>
      </c>
      <c r="C8" s="6" t="n">
        <v>4068</v>
      </c>
    </row>
    <row r="9" spans="1:3">
      <c r="A9" s="4" t="s">
        <v>443</v>
      </c>
    </row>
    <row r="10" spans="1:3">
      <c r="A10" s="3" t="s">
        <v>466</v>
      </c>
    </row>
    <row r="11" spans="1:3">
      <c r="A11" s="4" t="s">
        <v>467</v>
      </c>
      <c r="B11" s="6" t="n">
        <v>170178</v>
      </c>
      <c r="C11" s="6" t="n">
        <v>47695</v>
      </c>
    </row>
    <row r="12" spans="1:3">
      <c r="A12" s="4" t="s">
        <v>468</v>
      </c>
      <c r="B12" s="6" t="n">
        <v>2367</v>
      </c>
      <c r="C12" s="6" t="n">
        <v>144</v>
      </c>
    </row>
    <row r="13" spans="1:3">
      <c r="A13" s="4" t="s">
        <v>469</v>
      </c>
      <c r="B13" s="6" t="n">
        <v>53497</v>
      </c>
      <c r="C13" s="6" t="n">
        <v>159650</v>
      </c>
    </row>
    <row r="14" spans="1:3">
      <c r="A14" s="4" t="s">
        <v>470</v>
      </c>
      <c r="B14" s="6" t="n">
        <v>688</v>
      </c>
      <c r="C14" s="6" t="n">
        <v>2883</v>
      </c>
    </row>
    <row r="15" spans="1:3">
      <c r="A15" s="4" t="s">
        <v>471</v>
      </c>
      <c r="B15" s="6" t="n">
        <v>223675</v>
      </c>
      <c r="C15" s="6" t="n">
        <v>207345</v>
      </c>
    </row>
    <row r="16" spans="1:3">
      <c r="A16" s="4" t="s">
        <v>472</v>
      </c>
      <c r="B16" s="6" t="n">
        <v>3055</v>
      </c>
      <c r="C16" s="6" t="n">
        <v>3027</v>
      </c>
    </row>
    <row r="17" spans="1:3">
      <c r="A17" s="4" t="s">
        <v>424</v>
      </c>
    </row>
    <row r="18" spans="1:3">
      <c r="A18" s="3" t="s">
        <v>466</v>
      </c>
    </row>
    <row r="19" spans="1:3">
      <c r="A19" s="4" t="s">
        <v>467</v>
      </c>
      <c r="B19" s="6" t="n">
        <v>57949</v>
      </c>
      <c r="C19" s="6" t="n">
        <v>32756</v>
      </c>
    </row>
    <row r="20" spans="1:3">
      <c r="A20" s="4" t="s">
        <v>468</v>
      </c>
      <c r="B20" s="6" t="n">
        <v>633</v>
      </c>
      <c r="C20" s="6" t="n">
        <v>175</v>
      </c>
    </row>
    <row r="21" spans="1:3">
      <c r="A21" s="4" t="s">
        <v>469</v>
      </c>
      <c r="B21" s="6" t="n">
        <v>31118</v>
      </c>
      <c r="C21" s="6" t="n">
        <v>40556</v>
      </c>
    </row>
    <row r="22" spans="1:3">
      <c r="A22" s="4" t="s">
        <v>470</v>
      </c>
      <c r="B22" s="6" t="n">
        <v>694</v>
      </c>
      <c r="C22" s="6" t="n">
        <v>715</v>
      </c>
    </row>
    <row r="23" spans="1:3">
      <c r="A23" s="4" t="s">
        <v>471</v>
      </c>
      <c r="B23" s="6" t="n">
        <v>89067</v>
      </c>
      <c r="C23" s="6" t="n">
        <v>73312</v>
      </c>
    </row>
    <row r="24" spans="1:3">
      <c r="A24" s="4" t="s">
        <v>472</v>
      </c>
      <c r="B24" s="6" t="n">
        <v>1327</v>
      </c>
      <c r="C24" s="6" t="n">
        <v>890</v>
      </c>
    </row>
    <row r="25" spans="1:3">
      <c r="A25" s="4" t="s">
        <v>435</v>
      </c>
    </row>
    <row r="26" spans="1:3">
      <c r="A26" s="3" t="s">
        <v>466</v>
      </c>
    </row>
    <row r="27" spans="1:3">
      <c r="A27" s="4" t="s">
        <v>467</v>
      </c>
      <c r="B27" s="6" t="n">
        <v>10830</v>
      </c>
      <c r="C27" s="6" t="n">
        <v>9341</v>
      </c>
    </row>
    <row r="28" spans="1:3">
      <c r="A28" s="4" t="s">
        <v>468</v>
      </c>
      <c r="B28" s="6" t="n">
        <v>165</v>
      </c>
      <c r="C28" s="6" t="n">
        <v>52</v>
      </c>
    </row>
    <row r="29" spans="1:3">
      <c r="A29" s="4" t="s">
        <v>469</v>
      </c>
      <c r="B29" s="6" t="n">
        <v>5324</v>
      </c>
      <c r="C29" s="6" t="n">
        <v>4276</v>
      </c>
    </row>
    <row r="30" spans="1:3">
      <c r="A30" s="4" t="s">
        <v>470</v>
      </c>
      <c r="B30" s="6" t="n">
        <v>61</v>
      </c>
      <c r="C30" s="6" t="n">
        <v>99</v>
      </c>
    </row>
    <row r="31" spans="1:3">
      <c r="A31" s="4" t="s">
        <v>471</v>
      </c>
      <c r="B31" s="6" t="n">
        <v>16154</v>
      </c>
      <c r="C31" s="6" t="n">
        <v>13617</v>
      </c>
    </row>
    <row r="32" spans="1:3">
      <c r="A32" s="4" t="s">
        <v>472</v>
      </c>
      <c r="B32" s="6" t="n">
        <v>226</v>
      </c>
      <c r="C32" s="7" t="n">
        <v>151</v>
      </c>
    </row>
    <row r="33" spans="1:3">
      <c r="A33" s="4" t="s">
        <v>436</v>
      </c>
    </row>
    <row r="34" spans="1:3">
      <c r="A34" s="3" t="s">
        <v>466</v>
      </c>
    </row>
    <row r="35" spans="1:3">
      <c r="A35" s="4" t="s">
        <v>467</v>
      </c>
      <c r="B35" s="6" t="n">
        <v>4950</v>
      </c>
    </row>
    <row r="36" spans="1:3">
      <c r="A36" s="4" t="s">
        <v>468</v>
      </c>
      <c r="B36" s="6" t="n">
        <v>50</v>
      </c>
    </row>
    <row r="37" spans="1:3">
      <c r="A37" s="4" t="s">
        <v>469</v>
      </c>
      <c r="B37" s="6" t="n">
        <v>0</v>
      </c>
    </row>
    <row r="38" spans="1:3">
      <c r="A38" s="4" t="s">
        <v>470</v>
      </c>
      <c r="B38" s="6" t="n">
        <v>0</v>
      </c>
    </row>
    <row r="39" spans="1:3">
      <c r="A39" s="4" t="s">
        <v>471</v>
      </c>
      <c r="B39" s="6" t="n">
        <v>4950</v>
      </c>
    </row>
    <row r="40" spans="1:3">
      <c r="A40" s="4" t="s">
        <v>472</v>
      </c>
      <c r="B40" s="7" t="n">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73</v>
      </c>
      <c r="B1" s="2" t="s">
        <v>1</v>
      </c>
    </row>
    <row r="2" spans="1:3">
      <c r="B2" s="2" t="s">
        <v>2</v>
      </c>
      <c r="C2" s="2" t="s">
        <v>32</v>
      </c>
    </row>
    <row r="3" spans="1:3">
      <c r="A3" s="3" t="s">
        <v>198</v>
      </c>
    </row>
    <row r="4" spans="1:3">
      <c r="A4" s="4" t="s">
        <v>474</v>
      </c>
      <c r="B4" s="7" t="n">
        <v>4058000</v>
      </c>
      <c r="C4" s="7" t="n">
        <v>2813000</v>
      </c>
    </row>
    <row r="5" spans="1:3">
      <c r="A5" s="4" t="s">
        <v>475</v>
      </c>
      <c r="B5" s="6" t="n">
        <v>1546000</v>
      </c>
      <c r="C5" s="6" t="n">
        <v>86000</v>
      </c>
    </row>
    <row r="6" spans="1:3">
      <c r="A6" s="4" t="s">
        <v>476</v>
      </c>
      <c r="B6" s="6" t="n">
        <v>301000</v>
      </c>
      <c r="C6" s="6" t="n">
        <v>709000</v>
      </c>
    </row>
    <row r="7" spans="1:3">
      <c r="A7" s="4" t="s">
        <v>477</v>
      </c>
      <c r="B7" s="7" t="n">
        <v>0</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7" t="n">
        <v>617308</v>
      </c>
      <c r="C3" s="7" t="n">
        <v>610332</v>
      </c>
    </row>
    <row r="4" spans="1:3">
      <c r="A4" s="4" t="s">
        <v>481</v>
      </c>
      <c r="B4" s="6" t="n">
        <v>10896</v>
      </c>
      <c r="C4" s="6" t="n">
        <v>13208</v>
      </c>
    </row>
    <row r="5" spans="1:3">
      <c r="B5" s="6" t="n">
        <v>606412</v>
      </c>
      <c r="C5" s="6" t="n">
        <v>597124</v>
      </c>
    </row>
    <row r="6" spans="1:3">
      <c r="A6" s="4" t="s">
        <v>482</v>
      </c>
    </row>
    <row r="7" spans="1:3">
      <c r="A7" s="3" t="s">
        <v>479</v>
      </c>
    </row>
    <row r="8" spans="1:3">
      <c r="A8" s="4" t="s">
        <v>480</v>
      </c>
      <c r="B8" s="6" t="n">
        <v>213989</v>
      </c>
      <c r="C8" s="6" t="n">
        <v>223701</v>
      </c>
    </row>
    <row r="9" spans="1:3">
      <c r="A9" s="4" t="s">
        <v>483</v>
      </c>
    </row>
    <row r="10" spans="1:3">
      <c r="A10" s="3" t="s">
        <v>479</v>
      </c>
    </row>
    <row r="11" spans="1:3">
      <c r="A11" s="4" t="s">
        <v>480</v>
      </c>
      <c r="B11" s="6" t="n">
        <v>259139</v>
      </c>
      <c r="C11" s="6" t="n">
        <v>262395</v>
      </c>
    </row>
    <row r="12" spans="1:3">
      <c r="A12" s="4" t="s">
        <v>484</v>
      </c>
    </row>
    <row r="13" spans="1:3">
      <c r="A13" s="3" t="s">
        <v>479</v>
      </c>
    </row>
    <row r="14" spans="1:3">
      <c r="A14" s="4" t="s">
        <v>480</v>
      </c>
      <c r="B14" s="6" t="n">
        <v>19243</v>
      </c>
      <c r="C14" s="6" t="n">
        <v>16700</v>
      </c>
    </row>
    <row r="15" spans="1:3">
      <c r="A15" s="4" t="s">
        <v>485</v>
      </c>
    </row>
    <row r="16" spans="1:3">
      <c r="A16" s="3" t="s">
        <v>479</v>
      </c>
    </row>
    <row r="17" spans="1:3">
      <c r="A17" s="4" t="s">
        <v>480</v>
      </c>
      <c r="B17" s="6" t="n">
        <v>84438</v>
      </c>
      <c r="C17" s="6" t="n">
        <v>62761</v>
      </c>
    </row>
    <row r="18" spans="1:3">
      <c r="A18" s="4" t="s">
        <v>486</v>
      </c>
    </row>
    <row r="19" spans="1:3">
      <c r="A19" s="3" t="s">
        <v>479</v>
      </c>
    </row>
    <row r="20" spans="1:3">
      <c r="A20" s="4" t="s">
        <v>480</v>
      </c>
      <c r="B20" s="7" t="n">
        <v>40499</v>
      </c>
      <c r="C20" s="7" t="n">
        <v>447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487</v>
      </c>
      <c r="B1" s="2" t="s">
        <v>412</v>
      </c>
    </row>
    <row r="2" spans="1:2">
      <c r="A2" s="3" t="s">
        <v>202</v>
      </c>
    </row>
    <row r="3" spans="1:2">
      <c r="A3" s="4" t="s">
        <v>488</v>
      </c>
      <c r="B3" s="7" t="n">
        <v>250000</v>
      </c>
    </row>
    <row r="4" spans="1:2">
      <c r="A4" s="4" t="s">
        <v>489</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0</v>
      </c>
      <c r="B1" s="2" t="s">
        <v>491</v>
      </c>
      <c r="J1" s="2" t="s">
        <v>1</v>
      </c>
    </row>
    <row r="2" spans="1:14">
      <c r="B2" s="2" t="s">
        <v>2</v>
      </c>
      <c r="C2" s="2" t="s">
        <v>492</v>
      </c>
      <c r="D2" s="2" t="s">
        <v>4</v>
      </c>
      <c r="E2" s="2" t="s">
        <v>493</v>
      </c>
      <c r="F2" s="2" t="s">
        <v>32</v>
      </c>
      <c r="G2" s="2" t="s">
        <v>494</v>
      </c>
      <c r="H2" s="2" t="s">
        <v>495</v>
      </c>
      <c r="I2" s="2" t="s">
        <v>496</v>
      </c>
      <c r="J2" s="2" t="s">
        <v>2</v>
      </c>
      <c r="K2" s="2" t="s">
        <v>32</v>
      </c>
      <c r="L2" s="2" t="s">
        <v>68</v>
      </c>
      <c r="M2" s="2" t="s">
        <v>2</v>
      </c>
      <c r="N2" s="2" t="s">
        <v>32</v>
      </c>
    </row>
    <row r="3" spans="1:14">
      <c r="A3" s="3" t="s">
        <v>497</v>
      </c>
    </row>
    <row r="4" spans="1:14">
      <c r="A4" s="4" t="s">
        <v>498</v>
      </c>
      <c r="E4" s="7" t="n">
        <v>13208</v>
      </c>
      <c r="I4" s="7" t="n">
        <v>16209</v>
      </c>
      <c r="J4" s="7" t="n">
        <v>13208</v>
      </c>
      <c r="K4" s="7" t="n">
        <v>16209</v>
      </c>
    </row>
    <row r="5" spans="1:14">
      <c r="A5" s="4" t="s">
        <v>499</v>
      </c>
      <c r="J5" s="6" t="n">
        <v>-2112</v>
      </c>
      <c r="K5" s="6" t="n">
        <v>-6144</v>
      </c>
    </row>
    <row r="6" spans="1:14">
      <c r="A6" s="4" t="s">
        <v>500</v>
      </c>
      <c r="J6" s="6" t="n">
        <v>2800</v>
      </c>
      <c r="K6" s="6" t="n">
        <v>3643</v>
      </c>
    </row>
    <row r="7" spans="1:14">
      <c r="A7" s="4" t="s">
        <v>501</v>
      </c>
      <c r="B7" s="7" t="n">
        <v>-2000</v>
      </c>
      <c r="C7" s="7" t="n">
        <v>-200</v>
      </c>
      <c r="D7" s="7" t="n">
        <v>0</v>
      </c>
      <c r="E7" s="6" t="n">
        <v>-800</v>
      </c>
      <c r="F7" s="7" t="n">
        <v>0</v>
      </c>
      <c r="G7" s="7" t="n">
        <v>-700</v>
      </c>
      <c r="H7" s="7" t="n">
        <v>100</v>
      </c>
      <c r="I7" s="6" t="n">
        <v>100</v>
      </c>
      <c r="J7" s="6" t="n">
        <v>-3000</v>
      </c>
      <c r="K7" s="6" t="n">
        <v>-500</v>
      </c>
      <c r="L7" s="7" t="n">
        <v>2200</v>
      </c>
    </row>
    <row r="8" spans="1:14">
      <c r="A8" s="4" t="s">
        <v>502</v>
      </c>
      <c r="B8" s="6" t="n">
        <v>10896</v>
      </c>
      <c r="F8" s="6" t="n">
        <v>13208</v>
      </c>
      <c r="J8" s="6" t="n">
        <v>10896</v>
      </c>
      <c r="K8" s="6" t="n">
        <v>13208</v>
      </c>
      <c r="L8" s="6" t="n">
        <v>16209</v>
      </c>
    </row>
    <row r="9" spans="1:14">
      <c r="A9" s="4" t="s">
        <v>503</v>
      </c>
      <c r="M9" s="7" t="n">
        <v>2552</v>
      </c>
      <c r="N9" s="7" t="n">
        <v>3655</v>
      </c>
    </row>
    <row r="10" spans="1:14">
      <c r="A10" s="4" t="s">
        <v>504</v>
      </c>
      <c r="M10" s="6" t="n">
        <v>8344</v>
      </c>
      <c r="N10" s="6" t="n">
        <v>9553</v>
      </c>
    </row>
    <row r="11" spans="1:14">
      <c r="A11" s="4" t="s">
        <v>505</v>
      </c>
      <c r="B11" s="6" t="n">
        <v>10896</v>
      </c>
      <c r="E11" s="6" t="n">
        <v>13208</v>
      </c>
      <c r="F11" s="6" t="n">
        <v>13208</v>
      </c>
      <c r="I11" s="6" t="n">
        <v>16209</v>
      </c>
      <c r="J11" s="6" t="n">
        <v>13208</v>
      </c>
      <c r="K11" s="6" t="n">
        <v>13208</v>
      </c>
      <c r="L11" s="6" t="n">
        <v>16209</v>
      </c>
      <c r="M11" s="6" t="n">
        <v>10896</v>
      </c>
      <c r="N11" s="6" t="n">
        <v>13208</v>
      </c>
    </row>
    <row r="12" spans="1:14">
      <c r="A12" s="3" t="s">
        <v>506</v>
      </c>
    </row>
    <row r="13" spans="1:14">
      <c r="A13" s="4" t="s">
        <v>507</v>
      </c>
      <c r="M13" s="6" t="n">
        <v>24886</v>
      </c>
      <c r="N13" s="6" t="n">
        <v>35670</v>
      </c>
    </row>
    <row r="14" spans="1:14">
      <c r="A14" s="4" t="s">
        <v>508</v>
      </c>
      <c r="M14" s="6" t="n">
        <v>592422</v>
      </c>
      <c r="N14" s="6" t="n">
        <v>574662</v>
      </c>
    </row>
    <row r="15" spans="1:14">
      <c r="A15" s="4" t="s">
        <v>509</v>
      </c>
      <c r="M15" s="6" t="n">
        <v>617308</v>
      </c>
      <c r="N15" s="6" t="n">
        <v>610332</v>
      </c>
    </row>
    <row r="16" spans="1:14">
      <c r="A16" s="4" t="s">
        <v>484</v>
      </c>
    </row>
    <row r="17" spans="1:14">
      <c r="A17" s="3" t="s">
        <v>497</v>
      </c>
    </row>
    <row r="18" spans="1:14">
      <c r="A18" s="4" t="s">
        <v>498</v>
      </c>
      <c r="E18" s="6" t="n">
        <v>216</v>
      </c>
      <c r="I18" s="6" t="n">
        <v>171</v>
      </c>
      <c r="J18" s="6" t="n">
        <v>216</v>
      </c>
      <c r="K18" s="6" t="n">
        <v>171</v>
      </c>
    </row>
    <row r="19" spans="1:14">
      <c r="A19" s="4" t="s">
        <v>499</v>
      </c>
      <c r="J19" s="6" t="n">
        <v>-188</v>
      </c>
      <c r="K19" s="6" t="n">
        <v>-3</v>
      </c>
    </row>
    <row r="20" spans="1:14">
      <c r="A20" s="4" t="s">
        <v>500</v>
      </c>
      <c r="J20" s="6" t="n">
        <v>325</v>
      </c>
      <c r="K20" s="6" t="n">
        <v>10</v>
      </c>
    </row>
    <row r="21" spans="1:14">
      <c r="A21" s="4" t="s">
        <v>501</v>
      </c>
      <c r="J21" s="6" t="n">
        <v>36</v>
      </c>
      <c r="K21" s="6" t="n">
        <v>38</v>
      </c>
    </row>
    <row r="22" spans="1:14">
      <c r="A22" s="4" t="s">
        <v>502</v>
      </c>
      <c r="B22" s="6" t="n">
        <v>389</v>
      </c>
      <c r="F22" s="6" t="n">
        <v>216</v>
      </c>
      <c r="J22" s="6" t="n">
        <v>389</v>
      </c>
      <c r="K22" s="6" t="n">
        <v>216</v>
      </c>
      <c r="L22" s="6" t="n">
        <v>171</v>
      </c>
    </row>
    <row r="23" spans="1:14">
      <c r="A23" s="4" t="s">
        <v>503</v>
      </c>
      <c r="M23" s="6" t="n">
        <v>240</v>
      </c>
      <c r="N23" s="6" t="n">
        <v>34</v>
      </c>
    </row>
    <row r="24" spans="1:14">
      <c r="A24" s="4" t="s">
        <v>504</v>
      </c>
      <c r="M24" s="6" t="n">
        <v>149</v>
      </c>
      <c r="N24" s="6" t="n">
        <v>182</v>
      </c>
    </row>
    <row r="25" spans="1:14">
      <c r="A25" s="4" t="s">
        <v>505</v>
      </c>
      <c r="B25" s="6" t="n">
        <v>389</v>
      </c>
      <c r="E25" s="6" t="n">
        <v>216</v>
      </c>
      <c r="F25" s="6" t="n">
        <v>216</v>
      </c>
      <c r="I25" s="6" t="n">
        <v>171</v>
      </c>
      <c r="J25" s="6" t="n">
        <v>216</v>
      </c>
      <c r="K25" s="6" t="n">
        <v>216</v>
      </c>
      <c r="L25" s="6" t="n">
        <v>171</v>
      </c>
      <c r="M25" s="6" t="n">
        <v>389</v>
      </c>
      <c r="N25" s="6" t="n">
        <v>216</v>
      </c>
    </row>
    <row r="26" spans="1:14">
      <c r="A26" s="3" t="s">
        <v>506</v>
      </c>
    </row>
    <row r="27" spans="1:14">
      <c r="A27" s="4" t="s">
        <v>507</v>
      </c>
      <c r="M27" s="6" t="n">
        <v>882</v>
      </c>
      <c r="N27" s="6" t="n">
        <v>917</v>
      </c>
    </row>
    <row r="28" spans="1:14">
      <c r="A28" s="4" t="s">
        <v>508</v>
      </c>
      <c r="M28" s="6" t="n">
        <v>18361</v>
      </c>
      <c r="N28" s="6" t="n">
        <v>15783</v>
      </c>
    </row>
    <row r="29" spans="1:14">
      <c r="A29" s="4" t="s">
        <v>509</v>
      </c>
      <c r="M29" s="6" t="n">
        <v>19243</v>
      </c>
      <c r="N29" s="6" t="n">
        <v>16700</v>
      </c>
    </row>
    <row r="30" spans="1:14">
      <c r="A30" s="4" t="s">
        <v>510</v>
      </c>
    </row>
    <row r="31" spans="1:14">
      <c r="A31" s="3" t="s">
        <v>497</v>
      </c>
    </row>
    <row r="32" spans="1:14">
      <c r="A32" s="4" t="s">
        <v>498</v>
      </c>
      <c r="E32" s="6" t="n">
        <v>1361</v>
      </c>
      <c r="I32" s="6" t="n">
        <v>1989</v>
      </c>
      <c r="J32" s="6" t="n">
        <v>1361</v>
      </c>
      <c r="K32" s="6" t="n">
        <v>1989</v>
      </c>
    </row>
    <row r="33" spans="1:14">
      <c r="A33" s="4" t="s">
        <v>499</v>
      </c>
      <c r="J33" s="6" t="n">
        <v>-352</v>
      </c>
      <c r="K33" s="6" t="n">
        <v>-688</v>
      </c>
    </row>
    <row r="34" spans="1:14">
      <c r="A34" s="4" t="s">
        <v>500</v>
      </c>
      <c r="J34" s="6" t="n">
        <v>311</v>
      </c>
      <c r="K34" s="6" t="n">
        <v>341</v>
      </c>
    </row>
    <row r="35" spans="1:14">
      <c r="A35" s="4" t="s">
        <v>501</v>
      </c>
      <c r="J35" s="6" t="n">
        <v>959</v>
      </c>
      <c r="K35" s="6" t="n">
        <v>-281</v>
      </c>
    </row>
    <row r="36" spans="1:14">
      <c r="A36" s="4" t="s">
        <v>502</v>
      </c>
      <c r="B36" s="6" t="n">
        <v>2279</v>
      </c>
      <c r="F36" s="6" t="n">
        <v>1361</v>
      </c>
      <c r="J36" s="6" t="n">
        <v>2279</v>
      </c>
      <c r="K36" s="6" t="n">
        <v>1361</v>
      </c>
      <c r="L36" s="6" t="n">
        <v>1989</v>
      </c>
    </row>
    <row r="37" spans="1:14">
      <c r="A37" s="4" t="s">
        <v>503</v>
      </c>
      <c r="M37" s="6" t="n">
        <v>672</v>
      </c>
      <c r="N37" s="6" t="n">
        <v>554</v>
      </c>
    </row>
    <row r="38" spans="1:14">
      <c r="A38" s="4" t="s">
        <v>504</v>
      </c>
      <c r="M38" s="6" t="n">
        <v>1607</v>
      </c>
      <c r="N38" s="6" t="n">
        <v>807</v>
      </c>
    </row>
    <row r="39" spans="1:14">
      <c r="A39" s="4" t="s">
        <v>505</v>
      </c>
      <c r="B39" s="6" t="n">
        <v>2279</v>
      </c>
      <c r="E39" s="6" t="n">
        <v>1361</v>
      </c>
      <c r="F39" s="6" t="n">
        <v>1361</v>
      </c>
      <c r="I39" s="6" t="n">
        <v>1989</v>
      </c>
      <c r="J39" s="6" t="n">
        <v>1361</v>
      </c>
      <c r="K39" s="6" t="n">
        <v>1361</v>
      </c>
      <c r="L39" s="6" t="n">
        <v>1989</v>
      </c>
      <c r="M39" s="6" t="n">
        <v>2279</v>
      </c>
      <c r="N39" s="6" t="n">
        <v>1361</v>
      </c>
    </row>
    <row r="40" spans="1:14">
      <c r="A40" s="3" t="s">
        <v>506</v>
      </c>
    </row>
    <row r="41" spans="1:14">
      <c r="A41" s="4" t="s">
        <v>507</v>
      </c>
      <c r="M41" s="6" t="n">
        <v>958</v>
      </c>
      <c r="N41" s="6" t="n">
        <v>1414</v>
      </c>
    </row>
    <row r="42" spans="1:14">
      <c r="A42" s="4" t="s">
        <v>508</v>
      </c>
      <c r="M42" s="6" t="n">
        <v>83480</v>
      </c>
      <c r="N42" s="6" t="n">
        <v>61347</v>
      </c>
    </row>
    <row r="43" spans="1:14">
      <c r="A43" s="4" t="s">
        <v>509</v>
      </c>
      <c r="M43" s="6" t="n">
        <v>84438</v>
      </c>
      <c r="N43" s="6" t="n">
        <v>62761</v>
      </c>
    </row>
    <row r="44" spans="1:14">
      <c r="A44" s="4" t="s">
        <v>511</v>
      </c>
    </row>
    <row r="45" spans="1:14">
      <c r="A45" s="3" t="s">
        <v>497</v>
      </c>
    </row>
    <row r="46" spans="1:14">
      <c r="A46" s="4" t="s">
        <v>498</v>
      </c>
      <c r="E46" s="6" t="n">
        <v>6179</v>
      </c>
      <c r="I46" s="6" t="n">
        <v>7030</v>
      </c>
      <c r="J46" s="6" t="n">
        <v>6179</v>
      </c>
      <c r="K46" s="6" t="n">
        <v>7030</v>
      </c>
    </row>
    <row r="47" spans="1:14">
      <c r="A47" s="4" t="s">
        <v>499</v>
      </c>
      <c r="J47" s="6" t="n">
        <v>-559</v>
      </c>
      <c r="K47" s="6" t="n">
        <v>-3543</v>
      </c>
    </row>
    <row r="48" spans="1:14">
      <c r="A48" s="4" t="s">
        <v>500</v>
      </c>
      <c r="J48" s="6" t="n">
        <v>502</v>
      </c>
      <c r="K48" s="6" t="n">
        <v>1449</v>
      </c>
    </row>
    <row r="49" spans="1:14">
      <c r="A49" s="4" t="s">
        <v>501</v>
      </c>
      <c r="J49" s="6" t="n">
        <v>-1772</v>
      </c>
      <c r="K49" s="6" t="n">
        <v>1243</v>
      </c>
    </row>
    <row r="50" spans="1:14">
      <c r="A50" s="4" t="s">
        <v>502</v>
      </c>
      <c r="B50" s="6" t="n">
        <v>4350</v>
      </c>
      <c r="F50" s="6" t="n">
        <v>6179</v>
      </c>
      <c r="J50" s="6" t="n">
        <v>4350</v>
      </c>
      <c r="K50" s="6" t="n">
        <v>6179</v>
      </c>
      <c r="L50" s="6" t="n">
        <v>7030</v>
      </c>
    </row>
    <row r="51" spans="1:14">
      <c r="A51" s="4" t="s">
        <v>503</v>
      </c>
      <c r="M51" s="6" t="n">
        <v>634</v>
      </c>
      <c r="N51" s="6" t="n">
        <v>1502</v>
      </c>
    </row>
    <row r="52" spans="1:14">
      <c r="A52" s="4" t="s">
        <v>504</v>
      </c>
      <c r="M52" s="6" t="n">
        <v>3716</v>
      </c>
      <c r="N52" s="6" t="n">
        <v>4677</v>
      </c>
    </row>
    <row r="53" spans="1:14">
      <c r="A53" s="4" t="s">
        <v>505</v>
      </c>
      <c r="B53" s="6" t="n">
        <v>4350</v>
      </c>
      <c r="E53" s="6" t="n">
        <v>6179</v>
      </c>
      <c r="F53" s="6" t="n">
        <v>6179</v>
      </c>
      <c r="I53" s="6" t="n">
        <v>7030</v>
      </c>
      <c r="J53" s="6" t="n">
        <v>6179</v>
      </c>
      <c r="K53" s="6" t="n">
        <v>6179</v>
      </c>
      <c r="L53" s="6" t="n">
        <v>7030</v>
      </c>
      <c r="M53" s="6" t="n">
        <v>4350</v>
      </c>
      <c r="N53" s="6" t="n">
        <v>6179</v>
      </c>
    </row>
    <row r="54" spans="1:14">
      <c r="A54" s="3" t="s">
        <v>506</v>
      </c>
    </row>
    <row r="55" spans="1:14">
      <c r="A55" s="4" t="s">
        <v>507</v>
      </c>
      <c r="M55" s="6" t="n">
        <v>13398</v>
      </c>
      <c r="N55" s="6" t="n">
        <v>19013</v>
      </c>
    </row>
    <row r="56" spans="1:14">
      <c r="A56" s="4" t="s">
        <v>508</v>
      </c>
      <c r="M56" s="6" t="n">
        <v>229822</v>
      </c>
      <c r="N56" s="6" t="n">
        <v>230456</v>
      </c>
    </row>
    <row r="57" spans="1:14">
      <c r="A57" s="4" t="s">
        <v>509</v>
      </c>
      <c r="M57" s="6" t="n">
        <v>243220</v>
      </c>
      <c r="N57" s="6" t="n">
        <v>249469</v>
      </c>
    </row>
    <row r="58" spans="1:14">
      <c r="A58" s="4" t="s">
        <v>512</v>
      </c>
    </row>
    <row r="59" spans="1:14">
      <c r="A59" s="3" t="s">
        <v>497</v>
      </c>
    </row>
    <row r="60" spans="1:14">
      <c r="A60" s="4" t="s">
        <v>498</v>
      </c>
      <c r="E60" s="6" t="n">
        <v>803</v>
      </c>
      <c r="I60" s="6" t="n">
        <v>1397</v>
      </c>
      <c r="J60" s="6" t="n">
        <v>803</v>
      </c>
      <c r="K60" s="6" t="n">
        <v>1397</v>
      </c>
    </row>
    <row r="61" spans="1:14">
      <c r="A61" s="4" t="s">
        <v>499</v>
      </c>
      <c r="J61" s="6" t="n">
        <v>-2</v>
      </c>
      <c r="K61" s="6" t="n">
        <v>-254</v>
      </c>
    </row>
    <row r="62" spans="1:14">
      <c r="A62" s="4" t="s">
        <v>500</v>
      </c>
      <c r="J62" s="6" t="n">
        <v>648</v>
      </c>
      <c r="K62" s="6" t="n">
        <v>1077</v>
      </c>
    </row>
    <row r="63" spans="1:14">
      <c r="A63" s="4" t="s">
        <v>501</v>
      </c>
      <c r="J63" s="6" t="n">
        <v>-1029</v>
      </c>
      <c r="K63" s="6" t="n">
        <v>-1417</v>
      </c>
    </row>
    <row r="64" spans="1:14">
      <c r="A64" s="4" t="s">
        <v>502</v>
      </c>
      <c r="B64" s="6" t="n">
        <v>420</v>
      </c>
      <c r="F64" s="6" t="n">
        <v>803</v>
      </c>
      <c r="J64" s="6" t="n">
        <v>420</v>
      </c>
      <c r="K64" s="6" t="n">
        <v>803</v>
      </c>
      <c r="L64" s="6" t="n">
        <v>1397</v>
      </c>
    </row>
    <row r="65" spans="1:14">
      <c r="A65" s="4" t="s">
        <v>503</v>
      </c>
      <c r="M65" s="6" t="n">
        <v>277</v>
      </c>
      <c r="N65" s="6" t="n">
        <v>671</v>
      </c>
    </row>
    <row r="66" spans="1:14">
      <c r="A66" s="4" t="s">
        <v>504</v>
      </c>
      <c r="M66" s="6" t="n">
        <v>143</v>
      </c>
      <c r="N66" s="6" t="n">
        <v>132</v>
      </c>
    </row>
    <row r="67" spans="1:14">
      <c r="A67" s="4" t="s">
        <v>505</v>
      </c>
      <c r="B67" s="6" t="n">
        <v>420</v>
      </c>
      <c r="E67" s="6" t="n">
        <v>803</v>
      </c>
      <c r="F67" s="6" t="n">
        <v>803</v>
      </c>
      <c r="I67" s="6" t="n">
        <v>1397</v>
      </c>
      <c r="J67" s="6" t="n">
        <v>803</v>
      </c>
      <c r="K67" s="6" t="n">
        <v>803</v>
      </c>
      <c r="L67" s="6" t="n">
        <v>1397</v>
      </c>
      <c r="M67" s="6" t="n">
        <v>420</v>
      </c>
      <c r="N67" s="6" t="n">
        <v>803</v>
      </c>
    </row>
    <row r="68" spans="1:14">
      <c r="A68" s="3" t="s">
        <v>506</v>
      </c>
    </row>
    <row r="69" spans="1:14">
      <c r="A69" s="4" t="s">
        <v>507</v>
      </c>
      <c r="M69" s="6" t="n">
        <v>1809</v>
      </c>
      <c r="N69" s="6" t="n">
        <v>2117</v>
      </c>
    </row>
    <row r="70" spans="1:14">
      <c r="A70" s="4" t="s">
        <v>508</v>
      </c>
      <c r="M70" s="6" t="n">
        <v>14110</v>
      </c>
      <c r="N70" s="6" t="n">
        <v>10809</v>
      </c>
    </row>
    <row r="71" spans="1:14">
      <c r="A71" s="4" t="s">
        <v>509</v>
      </c>
      <c r="M71" s="6" t="n">
        <v>15919</v>
      </c>
      <c r="N71" s="6" t="n">
        <v>12926</v>
      </c>
    </row>
    <row r="72" spans="1:14">
      <c r="A72" s="4" t="s">
        <v>482</v>
      </c>
    </row>
    <row r="73" spans="1:14">
      <c r="A73" s="3" t="s">
        <v>497</v>
      </c>
    </row>
    <row r="74" spans="1:14">
      <c r="A74" s="4" t="s">
        <v>498</v>
      </c>
      <c r="E74" s="6" t="n">
        <v>3226</v>
      </c>
      <c r="I74" s="6" t="n">
        <v>4606</v>
      </c>
      <c r="J74" s="6" t="n">
        <v>3226</v>
      </c>
      <c r="K74" s="6" t="n">
        <v>4606</v>
      </c>
    </row>
    <row r="75" spans="1:14">
      <c r="A75" s="4" t="s">
        <v>499</v>
      </c>
      <c r="J75" s="6" t="n">
        <v>-893</v>
      </c>
      <c r="K75" s="6" t="n">
        <v>-1562</v>
      </c>
    </row>
    <row r="76" spans="1:14">
      <c r="A76" s="4" t="s">
        <v>500</v>
      </c>
      <c r="J76" s="6" t="n">
        <v>863</v>
      </c>
      <c r="K76" s="6" t="n">
        <v>608</v>
      </c>
    </row>
    <row r="77" spans="1:14">
      <c r="A77" s="4" t="s">
        <v>501</v>
      </c>
      <c r="J77" s="6" t="n">
        <v>-961</v>
      </c>
      <c r="K77" s="6" t="n">
        <v>-426</v>
      </c>
    </row>
    <row r="78" spans="1:14">
      <c r="A78" s="4" t="s">
        <v>502</v>
      </c>
      <c r="B78" s="6" t="n">
        <v>2235</v>
      </c>
      <c r="F78" s="6" t="n">
        <v>3226</v>
      </c>
      <c r="J78" s="6" t="n">
        <v>2235</v>
      </c>
      <c r="K78" s="6" t="n">
        <v>3226</v>
      </c>
      <c r="L78" s="6" t="n">
        <v>4606</v>
      </c>
    </row>
    <row r="79" spans="1:14">
      <c r="A79" s="4" t="s">
        <v>503</v>
      </c>
      <c r="M79" s="6" t="n">
        <v>506</v>
      </c>
      <c r="N79" s="6" t="n">
        <v>672</v>
      </c>
    </row>
    <row r="80" spans="1:14">
      <c r="A80" s="4" t="s">
        <v>504</v>
      </c>
      <c r="M80" s="6" t="n">
        <v>1729</v>
      </c>
      <c r="N80" s="6" t="n">
        <v>2554</v>
      </c>
    </row>
    <row r="81" spans="1:14">
      <c r="A81" s="4" t="s">
        <v>505</v>
      </c>
      <c r="B81" s="6" t="n">
        <v>2235</v>
      </c>
      <c r="E81" s="6" t="n">
        <v>3226</v>
      </c>
      <c r="F81" s="6" t="n">
        <v>3226</v>
      </c>
      <c r="I81" s="6" t="n">
        <v>4606</v>
      </c>
      <c r="J81" s="6" t="n">
        <v>3226</v>
      </c>
      <c r="K81" s="6" t="n">
        <v>3226</v>
      </c>
      <c r="L81" s="6" t="n">
        <v>4606</v>
      </c>
      <c r="M81" s="6" t="n">
        <v>2235</v>
      </c>
      <c r="N81" s="6" t="n">
        <v>3226</v>
      </c>
    </row>
    <row r="82" spans="1:14">
      <c r="A82" s="3" t="s">
        <v>506</v>
      </c>
    </row>
    <row r="83" spans="1:14">
      <c r="A83" s="4" t="s">
        <v>507</v>
      </c>
      <c r="M83" s="6" t="n">
        <v>7343</v>
      </c>
      <c r="N83" s="6" t="n">
        <v>11675</v>
      </c>
    </row>
    <row r="84" spans="1:14">
      <c r="A84" s="4" t="s">
        <v>508</v>
      </c>
      <c r="M84" s="6" t="n">
        <v>206646</v>
      </c>
      <c r="N84" s="6" t="n">
        <v>212026</v>
      </c>
    </row>
    <row r="85" spans="1:14">
      <c r="A85" s="4" t="s">
        <v>509</v>
      </c>
      <c r="M85" s="6" t="n">
        <v>213989</v>
      </c>
      <c r="N85" s="6" t="n">
        <v>223701</v>
      </c>
    </row>
    <row r="86" spans="1:14">
      <c r="A86" s="4" t="s">
        <v>486</v>
      </c>
    </row>
    <row r="87" spans="1:14">
      <c r="A87" s="3" t="s">
        <v>497</v>
      </c>
    </row>
    <row r="88" spans="1:14">
      <c r="A88" s="4" t="s">
        <v>498</v>
      </c>
      <c r="E88" s="6" t="n">
        <v>1423</v>
      </c>
      <c r="I88" s="6" t="n">
        <v>1016</v>
      </c>
      <c r="J88" s="6" t="n">
        <v>1423</v>
      </c>
      <c r="K88" s="6" t="n">
        <v>1016</v>
      </c>
    </row>
    <row r="89" spans="1:14">
      <c r="A89" s="4" t="s">
        <v>499</v>
      </c>
      <c r="J89" s="6" t="n">
        <v>-118</v>
      </c>
      <c r="K89" s="6" t="n">
        <v>-94</v>
      </c>
    </row>
    <row r="90" spans="1:14">
      <c r="A90" s="4" t="s">
        <v>500</v>
      </c>
      <c r="J90" s="6" t="n">
        <v>151</v>
      </c>
      <c r="K90" s="6" t="n">
        <v>158</v>
      </c>
    </row>
    <row r="91" spans="1:14">
      <c r="A91" s="4" t="s">
        <v>501</v>
      </c>
      <c r="J91" s="6" t="n">
        <v>-233</v>
      </c>
      <c r="K91" s="6" t="n">
        <v>343</v>
      </c>
    </row>
    <row r="92" spans="1:14">
      <c r="A92" s="4" t="s">
        <v>502</v>
      </c>
      <c r="B92" s="6" t="n">
        <v>1223</v>
      </c>
      <c r="F92" s="6" t="n">
        <v>1423</v>
      </c>
      <c r="J92" s="6" t="n">
        <v>1223</v>
      </c>
      <c r="K92" s="6" t="n">
        <v>1423</v>
      </c>
      <c r="L92" s="6" t="n">
        <v>1016</v>
      </c>
    </row>
    <row r="93" spans="1:14">
      <c r="A93" s="4" t="s">
        <v>503</v>
      </c>
      <c r="M93" s="6" t="n">
        <v>223</v>
      </c>
      <c r="N93" s="6" t="n">
        <v>222</v>
      </c>
    </row>
    <row r="94" spans="1:14">
      <c r="A94" s="4" t="s">
        <v>504</v>
      </c>
      <c r="M94" s="6" t="n">
        <v>1000</v>
      </c>
      <c r="N94" s="6" t="n">
        <v>1201</v>
      </c>
    </row>
    <row r="95" spans="1:14">
      <c r="A95" s="4" t="s">
        <v>505</v>
      </c>
      <c r="B95" s="7" t="n">
        <v>1223</v>
      </c>
      <c r="E95" s="7" t="n">
        <v>1423</v>
      </c>
      <c r="F95" s="7" t="n">
        <v>1423</v>
      </c>
      <c r="I95" s="7" t="n">
        <v>1016</v>
      </c>
      <c r="J95" s="7" t="n">
        <v>1423</v>
      </c>
      <c r="K95" s="7" t="n">
        <v>1423</v>
      </c>
      <c r="L95" s="7" t="n">
        <v>1016</v>
      </c>
      <c r="M95" s="6" t="n">
        <v>1223</v>
      </c>
      <c r="N95" s="6" t="n">
        <v>1423</v>
      </c>
    </row>
    <row r="96" spans="1:14">
      <c r="A96" s="3" t="s">
        <v>506</v>
      </c>
    </row>
    <row r="97" spans="1:14">
      <c r="A97" s="4" t="s">
        <v>507</v>
      </c>
      <c r="M97" s="6" t="n">
        <v>496</v>
      </c>
      <c r="N97" s="6" t="n">
        <v>534</v>
      </c>
    </row>
    <row r="98" spans="1:14">
      <c r="A98" s="4" t="s">
        <v>508</v>
      </c>
      <c r="M98" s="6" t="n">
        <v>40003</v>
      </c>
      <c r="N98" s="6" t="n">
        <v>44241</v>
      </c>
    </row>
    <row r="99" spans="1:14">
      <c r="A99" s="4" t="s">
        <v>509</v>
      </c>
      <c r="M99" s="7" t="n">
        <v>40499</v>
      </c>
      <c r="N99" s="7" t="n">
        <v>4477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2</v>
      </c>
    </row>
    <row r="2" spans="1:3">
      <c r="A2" s="3" t="s">
        <v>514</v>
      </c>
    </row>
    <row r="3" spans="1:3">
      <c r="A3" s="4" t="s">
        <v>480</v>
      </c>
      <c r="B3" s="7" t="n">
        <v>617308</v>
      </c>
      <c r="C3" s="7" t="n">
        <v>610332</v>
      </c>
    </row>
    <row r="4" spans="1:3">
      <c r="A4" s="4" t="s">
        <v>515</v>
      </c>
    </row>
    <row r="5" spans="1:3">
      <c r="A5" s="3" t="s">
        <v>514</v>
      </c>
    </row>
    <row r="6" spans="1:3">
      <c r="A6" s="4" t="s">
        <v>480</v>
      </c>
      <c r="B6" s="6" t="n">
        <v>589761</v>
      </c>
      <c r="C6" s="6" t="n">
        <v>574386</v>
      </c>
    </row>
    <row r="7" spans="1:3">
      <c r="A7" s="4" t="s">
        <v>516</v>
      </c>
    </row>
    <row r="8" spans="1:3">
      <c r="A8" s="3" t="s">
        <v>514</v>
      </c>
    </row>
    <row r="9" spans="1:3">
      <c r="A9" s="4" t="s">
        <v>480</v>
      </c>
      <c r="B9" s="6" t="n">
        <v>27547</v>
      </c>
      <c r="C9" s="6" t="n">
        <v>35946</v>
      </c>
    </row>
    <row r="10" spans="1:3">
      <c r="A10" s="4" t="s">
        <v>484</v>
      </c>
    </row>
    <row r="11" spans="1:3">
      <c r="A11" s="3" t="s">
        <v>514</v>
      </c>
    </row>
    <row r="12" spans="1:3">
      <c r="A12" s="4" t="s">
        <v>480</v>
      </c>
      <c r="B12" s="6" t="n">
        <v>19243</v>
      </c>
      <c r="C12" s="6" t="n">
        <v>16700</v>
      </c>
    </row>
    <row r="13" spans="1:3">
      <c r="A13" s="4" t="s">
        <v>517</v>
      </c>
    </row>
    <row r="14" spans="1:3">
      <c r="A14" s="3" t="s">
        <v>514</v>
      </c>
    </row>
    <row r="15" spans="1:3">
      <c r="A15" s="4" t="s">
        <v>480</v>
      </c>
      <c r="B15" s="6" t="n">
        <v>18362</v>
      </c>
      <c r="C15" s="6" t="n">
        <v>15702</v>
      </c>
    </row>
    <row r="16" spans="1:3">
      <c r="A16" s="4" t="s">
        <v>518</v>
      </c>
    </row>
    <row r="17" spans="1:3">
      <c r="A17" s="3" t="s">
        <v>514</v>
      </c>
    </row>
    <row r="18" spans="1:3">
      <c r="A18" s="4" t="s">
        <v>480</v>
      </c>
      <c r="B18" s="6" t="n">
        <v>881</v>
      </c>
      <c r="C18" s="6" t="n">
        <v>998</v>
      </c>
    </row>
    <row r="19" spans="1:3">
      <c r="A19" s="4" t="s">
        <v>510</v>
      </c>
    </row>
    <row r="20" spans="1:3">
      <c r="A20" s="3" t="s">
        <v>514</v>
      </c>
    </row>
    <row r="21" spans="1:3">
      <c r="A21" s="4" t="s">
        <v>480</v>
      </c>
      <c r="B21" s="6" t="n">
        <v>84438</v>
      </c>
      <c r="C21" s="6" t="n">
        <v>62761</v>
      </c>
    </row>
    <row r="22" spans="1:3">
      <c r="A22" s="4" t="s">
        <v>519</v>
      </c>
    </row>
    <row r="23" spans="1:3">
      <c r="A23" s="3" t="s">
        <v>514</v>
      </c>
    </row>
    <row r="24" spans="1:3">
      <c r="A24" s="4" t="s">
        <v>480</v>
      </c>
      <c r="B24" s="6" t="n">
        <v>83372</v>
      </c>
      <c r="C24" s="6" t="n">
        <v>61287</v>
      </c>
    </row>
    <row r="25" spans="1:3">
      <c r="A25" s="4" t="s">
        <v>520</v>
      </c>
    </row>
    <row r="26" spans="1:3">
      <c r="A26" s="3" t="s">
        <v>514</v>
      </c>
    </row>
    <row r="27" spans="1:3">
      <c r="A27" s="4" t="s">
        <v>480</v>
      </c>
      <c r="B27" s="6" t="n">
        <v>1066</v>
      </c>
      <c r="C27" s="6" t="n">
        <v>1474</v>
      </c>
    </row>
    <row r="28" spans="1:3">
      <c r="A28" s="4" t="s">
        <v>511</v>
      </c>
    </row>
    <row r="29" spans="1:3">
      <c r="A29" s="3" t="s">
        <v>514</v>
      </c>
    </row>
    <row r="30" spans="1:3">
      <c r="A30" s="4" t="s">
        <v>480</v>
      </c>
      <c r="B30" s="6" t="n">
        <v>243220</v>
      </c>
      <c r="C30" s="6" t="n">
        <v>249469</v>
      </c>
    </row>
    <row r="31" spans="1:3">
      <c r="A31" s="4" t="s">
        <v>521</v>
      </c>
    </row>
    <row r="32" spans="1:3">
      <c r="A32" s="3" t="s">
        <v>514</v>
      </c>
    </row>
    <row r="33" spans="1:3">
      <c r="A33" s="4" t="s">
        <v>480</v>
      </c>
      <c r="B33" s="6" t="n">
        <v>228624</v>
      </c>
      <c r="C33" s="6" t="n">
        <v>231461</v>
      </c>
    </row>
    <row r="34" spans="1:3">
      <c r="A34" s="4" t="s">
        <v>522</v>
      </c>
    </row>
    <row r="35" spans="1:3">
      <c r="A35" s="3" t="s">
        <v>514</v>
      </c>
    </row>
    <row r="36" spans="1:3">
      <c r="A36" s="4" t="s">
        <v>480</v>
      </c>
      <c r="B36" s="6" t="n">
        <v>14596</v>
      </c>
      <c r="C36" s="6" t="n">
        <v>18008</v>
      </c>
    </row>
    <row r="37" spans="1:3">
      <c r="A37" s="4" t="s">
        <v>512</v>
      </c>
    </row>
    <row r="38" spans="1:3">
      <c r="A38" s="3" t="s">
        <v>514</v>
      </c>
    </row>
    <row r="39" spans="1:3">
      <c r="A39" s="4" t="s">
        <v>480</v>
      </c>
      <c r="B39" s="6" t="n">
        <v>15919</v>
      </c>
      <c r="C39" s="6" t="n">
        <v>12926</v>
      </c>
    </row>
    <row r="40" spans="1:3">
      <c r="A40" s="4" t="s">
        <v>523</v>
      </c>
    </row>
    <row r="41" spans="1:3">
      <c r="A41" s="3" t="s">
        <v>514</v>
      </c>
    </row>
    <row r="42" spans="1:3">
      <c r="A42" s="4" t="s">
        <v>480</v>
      </c>
      <c r="B42" s="6" t="n">
        <v>14104</v>
      </c>
      <c r="C42" s="6" t="n">
        <v>10740</v>
      </c>
    </row>
    <row r="43" spans="1:3">
      <c r="A43" s="4" t="s">
        <v>524</v>
      </c>
    </row>
    <row r="44" spans="1:3">
      <c r="A44" s="3" t="s">
        <v>514</v>
      </c>
    </row>
    <row r="45" spans="1:3">
      <c r="A45" s="4" t="s">
        <v>480</v>
      </c>
      <c r="B45" s="6" t="n">
        <v>1815</v>
      </c>
      <c r="C45" s="6" t="n">
        <v>2186</v>
      </c>
    </row>
    <row r="46" spans="1:3">
      <c r="A46" s="4" t="s">
        <v>482</v>
      </c>
    </row>
    <row r="47" spans="1:3">
      <c r="A47" s="3" t="s">
        <v>514</v>
      </c>
    </row>
    <row r="48" spans="1:3">
      <c r="A48" s="4" t="s">
        <v>480</v>
      </c>
      <c r="B48" s="6" t="n">
        <v>213989</v>
      </c>
      <c r="C48" s="6" t="n">
        <v>223701</v>
      </c>
    </row>
    <row r="49" spans="1:3">
      <c r="A49" s="4" t="s">
        <v>525</v>
      </c>
    </row>
    <row r="50" spans="1:3">
      <c r="A50" s="3" t="s">
        <v>514</v>
      </c>
    </row>
    <row r="51" spans="1:3">
      <c r="A51" s="4" t="s">
        <v>480</v>
      </c>
      <c r="B51" s="6" t="n">
        <v>205430</v>
      </c>
      <c r="C51" s="6" t="n">
        <v>211143</v>
      </c>
    </row>
    <row r="52" spans="1:3">
      <c r="A52" s="4" t="s">
        <v>526</v>
      </c>
    </row>
    <row r="53" spans="1:3">
      <c r="A53" s="3" t="s">
        <v>514</v>
      </c>
    </row>
    <row r="54" spans="1:3">
      <c r="A54" s="4" t="s">
        <v>480</v>
      </c>
      <c r="B54" s="6" t="n">
        <v>8559</v>
      </c>
      <c r="C54" s="6" t="n">
        <v>12558</v>
      </c>
    </row>
    <row r="55" spans="1:3">
      <c r="A55" s="4" t="s">
        <v>486</v>
      </c>
    </row>
    <row r="56" spans="1:3">
      <c r="A56" s="3" t="s">
        <v>514</v>
      </c>
    </row>
    <row r="57" spans="1:3">
      <c r="A57" s="4" t="s">
        <v>480</v>
      </c>
      <c r="B57" s="6" t="n">
        <v>40499</v>
      </c>
      <c r="C57" s="6" t="n">
        <v>44775</v>
      </c>
    </row>
    <row r="58" spans="1:3">
      <c r="A58" s="4" t="s">
        <v>527</v>
      </c>
    </row>
    <row r="59" spans="1:3">
      <c r="A59" s="3" t="s">
        <v>514</v>
      </c>
    </row>
    <row r="60" spans="1:3">
      <c r="A60" s="4" t="s">
        <v>480</v>
      </c>
      <c r="B60" s="6" t="n">
        <v>39869</v>
      </c>
      <c r="C60" s="6" t="n">
        <v>44053</v>
      </c>
    </row>
    <row r="61" spans="1:3">
      <c r="A61" s="4" t="s">
        <v>528</v>
      </c>
    </row>
    <row r="62" spans="1:3">
      <c r="A62" s="3" t="s">
        <v>514</v>
      </c>
    </row>
    <row r="63" spans="1:3">
      <c r="A63" s="4" t="s">
        <v>480</v>
      </c>
      <c r="B63" s="6" t="n">
        <v>630</v>
      </c>
      <c r="C63" s="6" t="n">
        <v>722</v>
      </c>
    </row>
    <row r="64" spans="1:3">
      <c r="A64" s="4" t="s">
        <v>529</v>
      </c>
    </row>
    <row r="65" spans="1:3">
      <c r="A65" s="3" t="s">
        <v>514</v>
      </c>
    </row>
    <row r="66" spans="1:3">
      <c r="A66" s="4" t="s">
        <v>480</v>
      </c>
      <c r="B66" s="6" t="n">
        <v>177884</v>
      </c>
      <c r="C66" s="6" t="n">
        <v>186950</v>
      </c>
    </row>
    <row r="67" spans="1:3">
      <c r="A67" s="4" t="s">
        <v>530</v>
      </c>
    </row>
    <row r="68" spans="1:3">
      <c r="A68" s="3" t="s">
        <v>514</v>
      </c>
    </row>
    <row r="69" spans="1:3">
      <c r="A69" s="4" t="s">
        <v>480</v>
      </c>
      <c r="B69" s="6" t="n">
        <v>102</v>
      </c>
      <c r="C69" s="6" t="n">
        <v>122</v>
      </c>
    </row>
    <row r="70" spans="1:3">
      <c r="A70" s="4" t="s">
        <v>531</v>
      </c>
    </row>
    <row r="71" spans="1:3">
      <c r="A71" s="3" t="s">
        <v>514</v>
      </c>
    </row>
    <row r="72" spans="1:3">
      <c r="A72" s="4" t="s">
        <v>480</v>
      </c>
      <c r="B72" s="6" t="n">
        <v>2173</v>
      </c>
      <c r="C72" s="6" t="n">
        <v>2700</v>
      </c>
    </row>
    <row r="73" spans="1:3">
      <c r="A73" s="4" t="s">
        <v>532</v>
      </c>
    </row>
    <row r="74" spans="1:3">
      <c r="A74" s="3" t="s">
        <v>514</v>
      </c>
    </row>
    <row r="75" spans="1:3">
      <c r="A75" s="4" t="s">
        <v>480</v>
      </c>
      <c r="B75" s="6" t="n">
        <v>310</v>
      </c>
      <c r="C75" s="6" t="n">
        <v>0</v>
      </c>
    </row>
    <row r="76" spans="1:3">
      <c r="A76" s="4" t="s">
        <v>533</v>
      </c>
    </row>
    <row r="77" spans="1:3">
      <c r="A77" s="3" t="s">
        <v>514</v>
      </c>
    </row>
    <row r="78" spans="1:3">
      <c r="A78" s="4" t="s">
        <v>480</v>
      </c>
      <c r="B78" s="6" t="n">
        <v>6789</v>
      </c>
      <c r="C78" s="6" t="n">
        <v>5402</v>
      </c>
    </row>
    <row r="79" spans="1:3">
      <c r="A79" s="4" t="s">
        <v>534</v>
      </c>
    </row>
    <row r="80" spans="1:3">
      <c r="A80" s="3" t="s">
        <v>514</v>
      </c>
    </row>
    <row r="81" spans="1:3">
      <c r="A81" s="4" t="s">
        <v>480</v>
      </c>
      <c r="B81" s="6" t="n">
        <v>136049</v>
      </c>
      <c r="C81" s="6" t="n">
        <v>138355</v>
      </c>
    </row>
    <row r="82" spans="1:3">
      <c r="A82" s="4" t="s">
        <v>535</v>
      </c>
    </row>
    <row r="83" spans="1:3">
      <c r="A83" s="3" t="s">
        <v>514</v>
      </c>
    </row>
    <row r="84" spans="1:3">
      <c r="A84" s="4" t="s">
        <v>480</v>
      </c>
      <c r="B84" s="6" t="n">
        <v>32461</v>
      </c>
      <c r="C84" s="6" t="n">
        <v>40371</v>
      </c>
    </row>
    <row r="85" spans="1:3">
      <c r="A85" s="4" t="s">
        <v>536</v>
      </c>
    </row>
    <row r="86" spans="1:3">
      <c r="A86" s="3" t="s">
        <v>514</v>
      </c>
    </row>
    <row r="87" spans="1:3">
      <c r="A87" s="4" t="s">
        <v>480</v>
      </c>
      <c r="B87" s="6" t="n">
        <v>2777</v>
      </c>
      <c r="C87" s="6" t="n">
        <v>3429</v>
      </c>
    </row>
    <row r="88" spans="1:3">
      <c r="A88" s="4" t="s">
        <v>537</v>
      </c>
    </row>
    <row r="89" spans="1:3">
      <c r="A89" s="3" t="s">
        <v>514</v>
      </c>
    </row>
    <row r="90" spans="1:3">
      <c r="A90" s="4" t="s">
        <v>480</v>
      </c>
      <c r="B90" s="6" t="n">
        <v>0</v>
      </c>
      <c r="C90" s="6" t="n">
        <v>0</v>
      </c>
    </row>
    <row r="91" spans="1:3">
      <c r="A91" s="4" t="s">
        <v>538</v>
      </c>
    </row>
    <row r="92" spans="1:3">
      <c r="A92" s="3" t="s">
        <v>514</v>
      </c>
    </row>
    <row r="93" spans="1:3">
      <c r="A93" s="4" t="s">
        <v>480</v>
      </c>
      <c r="B93" s="6" t="n">
        <v>2717</v>
      </c>
      <c r="C93" s="6" t="n">
        <v>3060</v>
      </c>
    </row>
    <row r="94" spans="1:3">
      <c r="A94" s="4" t="s">
        <v>539</v>
      </c>
    </row>
    <row r="95" spans="1:3">
      <c r="A95" s="3" t="s">
        <v>514</v>
      </c>
    </row>
    <row r="96" spans="1:3">
      <c r="A96" s="4" t="s">
        <v>480</v>
      </c>
      <c r="B96" s="6" t="n">
        <v>0</v>
      </c>
      <c r="C96" s="6" t="n">
        <v>0</v>
      </c>
    </row>
    <row r="97" spans="1:3">
      <c r="A97" s="4" t="s">
        <v>540</v>
      </c>
    </row>
    <row r="98" spans="1:3">
      <c r="A98" s="3" t="s">
        <v>514</v>
      </c>
    </row>
    <row r="99" spans="1:3">
      <c r="A99" s="4" t="s">
        <v>480</v>
      </c>
      <c r="B99" s="6" t="n">
        <v>0</v>
      </c>
      <c r="C99" s="6" t="n">
        <v>0</v>
      </c>
    </row>
    <row r="100" spans="1:3">
      <c r="A100" s="4" t="s">
        <v>541</v>
      </c>
    </row>
    <row r="101" spans="1:3">
      <c r="A101" s="3" t="s">
        <v>514</v>
      </c>
    </row>
    <row r="102" spans="1:3">
      <c r="A102" s="4" t="s">
        <v>480</v>
      </c>
      <c r="B102" s="6" t="n">
        <v>60</v>
      </c>
      <c r="C102" s="6" t="n">
        <v>0</v>
      </c>
    </row>
    <row r="103" spans="1:3">
      <c r="A103" s="4" t="s">
        <v>542</v>
      </c>
    </row>
    <row r="104" spans="1:3">
      <c r="A104" s="3" t="s">
        <v>514</v>
      </c>
    </row>
    <row r="105" spans="1:3">
      <c r="A105" s="4" t="s">
        <v>480</v>
      </c>
      <c r="B105" s="6" t="n">
        <v>0</v>
      </c>
      <c r="C105" s="6" t="n">
        <v>369</v>
      </c>
    </row>
    <row r="106" spans="1:3">
      <c r="A106" s="4" t="s">
        <v>543</v>
      </c>
    </row>
    <row r="107" spans="1:3">
      <c r="A107" s="3" t="s">
        <v>514</v>
      </c>
    </row>
    <row r="108" spans="1:3">
      <c r="A108" s="4" t="s">
        <v>480</v>
      </c>
      <c r="B108" s="6" t="n">
        <v>1564</v>
      </c>
      <c r="C108" s="6" t="n">
        <v>1579</v>
      </c>
    </row>
    <row r="109" spans="1:3">
      <c r="A109" s="4" t="s">
        <v>544</v>
      </c>
    </row>
    <row r="110" spans="1:3">
      <c r="A110" s="3" t="s">
        <v>514</v>
      </c>
    </row>
    <row r="111" spans="1:3">
      <c r="A111" s="4" t="s">
        <v>480</v>
      </c>
      <c r="B111" s="6" t="n">
        <v>306</v>
      </c>
      <c r="C111" s="6" t="n">
        <v>330</v>
      </c>
    </row>
    <row r="112" spans="1:3">
      <c r="A112" s="4" t="s">
        <v>545</v>
      </c>
    </row>
    <row r="113" spans="1:3">
      <c r="A113" s="3" t="s">
        <v>514</v>
      </c>
    </row>
    <row r="114" spans="1:3">
      <c r="A114" s="4" t="s">
        <v>480</v>
      </c>
      <c r="B114" s="6" t="n">
        <v>359</v>
      </c>
      <c r="C114" s="6" t="n">
        <v>287</v>
      </c>
    </row>
    <row r="115" spans="1:3">
      <c r="A115" s="4" t="s">
        <v>546</v>
      </c>
    </row>
    <row r="116" spans="1:3">
      <c r="A116" s="3" t="s">
        <v>514</v>
      </c>
    </row>
    <row r="117" spans="1:3">
      <c r="A117" s="4" t="s">
        <v>480</v>
      </c>
      <c r="B117" s="6" t="n">
        <v>533</v>
      </c>
      <c r="C117" s="6" t="n">
        <v>830</v>
      </c>
    </row>
    <row r="118" spans="1:3">
      <c r="A118" s="4" t="s">
        <v>547</v>
      </c>
    </row>
    <row r="119" spans="1:3">
      <c r="A119" s="3" t="s">
        <v>514</v>
      </c>
    </row>
    <row r="120" spans="1:3">
      <c r="A120" s="4" t="s">
        <v>480</v>
      </c>
      <c r="B120" s="6" t="n">
        <v>0</v>
      </c>
      <c r="C120" s="6" t="n">
        <v>0</v>
      </c>
    </row>
    <row r="121" spans="1:3">
      <c r="A121" s="4" t="s">
        <v>548</v>
      </c>
    </row>
    <row r="122" spans="1:3">
      <c r="A122" s="3" t="s">
        <v>514</v>
      </c>
    </row>
    <row r="123" spans="1:3">
      <c r="A123" s="4" t="s">
        <v>480</v>
      </c>
      <c r="B123" s="6" t="n">
        <v>0</v>
      </c>
      <c r="C123" s="6" t="n">
        <v>132</v>
      </c>
    </row>
    <row r="124" spans="1:3">
      <c r="A124" s="4" t="s">
        <v>549</v>
      </c>
    </row>
    <row r="125" spans="1:3">
      <c r="A125" s="3" t="s">
        <v>514</v>
      </c>
    </row>
    <row r="126" spans="1:3">
      <c r="A126" s="4" t="s">
        <v>480</v>
      </c>
      <c r="B126" s="6" t="n">
        <v>366</v>
      </c>
      <c r="C126" s="6" t="n">
        <v>0</v>
      </c>
    </row>
    <row r="127" spans="1:3">
      <c r="A127" s="4" t="s">
        <v>550</v>
      </c>
    </row>
    <row r="128" spans="1:3">
      <c r="A128" s="3" t="s">
        <v>514</v>
      </c>
    </row>
    <row r="129" spans="1:3">
      <c r="A129" s="4" t="s">
        <v>480</v>
      </c>
      <c r="B129" s="6" t="n">
        <v>25449</v>
      </c>
      <c r="C129" s="6" t="n">
        <v>17962</v>
      </c>
    </row>
    <row r="130" spans="1:3">
      <c r="A130" s="4" t="s">
        <v>551</v>
      </c>
    </row>
    <row r="131" spans="1:3">
      <c r="A131" s="3" t="s">
        <v>514</v>
      </c>
    </row>
    <row r="132" spans="1:3">
      <c r="A132" s="4" t="s">
        <v>480</v>
      </c>
      <c r="B132" s="6" t="n">
        <v>432</v>
      </c>
      <c r="C132" s="6" t="n">
        <v>491</v>
      </c>
    </row>
    <row r="133" spans="1:3">
      <c r="A133" s="4" t="s">
        <v>552</v>
      </c>
    </row>
    <row r="134" spans="1:3">
      <c r="A134" s="3" t="s">
        <v>514</v>
      </c>
    </row>
    <row r="135" spans="1:3">
      <c r="A135" s="4" t="s">
        <v>480</v>
      </c>
      <c r="B135" s="6" t="n">
        <v>17024</v>
      </c>
      <c r="C135" s="6" t="n">
        <v>7084</v>
      </c>
    </row>
    <row r="136" spans="1:3">
      <c r="A136" s="4" t="s">
        <v>553</v>
      </c>
    </row>
    <row r="137" spans="1:3">
      <c r="A137" s="3" t="s">
        <v>514</v>
      </c>
    </row>
    <row r="138" spans="1:3">
      <c r="A138" s="4" t="s">
        <v>480</v>
      </c>
      <c r="B138" s="6" t="n">
        <v>7620</v>
      </c>
      <c r="C138" s="6" t="n">
        <v>9923</v>
      </c>
    </row>
    <row r="139" spans="1:3">
      <c r="A139" s="4" t="s">
        <v>554</v>
      </c>
    </row>
    <row r="140" spans="1:3">
      <c r="A140" s="3" t="s">
        <v>514</v>
      </c>
    </row>
    <row r="141" spans="1:3">
      <c r="A141" s="4" t="s">
        <v>480</v>
      </c>
      <c r="B141" s="6" t="n">
        <v>0</v>
      </c>
      <c r="C141" s="6" t="n">
        <v>0</v>
      </c>
    </row>
    <row r="142" spans="1:3">
      <c r="A142" s="4" t="s">
        <v>555</v>
      </c>
    </row>
    <row r="143" spans="1:3">
      <c r="A143" s="3" t="s">
        <v>514</v>
      </c>
    </row>
    <row r="144" spans="1:3">
      <c r="A144" s="4" t="s">
        <v>480</v>
      </c>
      <c r="B144" s="6" t="n">
        <v>373</v>
      </c>
      <c r="C144" s="6" t="n">
        <v>464</v>
      </c>
    </row>
    <row r="145" spans="1:3">
      <c r="A145" s="4" t="s">
        <v>556</v>
      </c>
    </row>
    <row r="146" spans="1:3">
      <c r="A146" s="3" t="s">
        <v>514</v>
      </c>
    </row>
    <row r="147" spans="1:3">
      <c r="A147" s="4" t="s">
        <v>480</v>
      </c>
      <c r="B147" s="6" t="n">
        <v>0</v>
      </c>
      <c r="C147" s="6" t="n">
        <v>0</v>
      </c>
    </row>
    <row r="148" spans="1:3">
      <c r="A148" s="4" t="s">
        <v>557</v>
      </c>
    </row>
    <row r="149" spans="1:3">
      <c r="A149" s="3" t="s">
        <v>514</v>
      </c>
    </row>
    <row r="150" spans="1:3">
      <c r="A150" s="4" t="s">
        <v>480</v>
      </c>
      <c r="B150" s="6" t="n">
        <v>330469</v>
      </c>
      <c r="C150" s="6" t="n">
        <v>298103</v>
      </c>
    </row>
    <row r="151" spans="1:3">
      <c r="A151" s="4" t="s">
        <v>558</v>
      </c>
    </row>
    <row r="152" spans="1:3">
      <c r="A152" s="3" t="s">
        <v>514</v>
      </c>
    </row>
    <row r="153" spans="1:3">
      <c r="A153" s="4" t="s">
        <v>480</v>
      </c>
      <c r="B153" s="6" t="n">
        <v>14413</v>
      </c>
      <c r="C153" s="6" t="n">
        <v>13458</v>
      </c>
    </row>
    <row r="154" spans="1:3">
      <c r="A154" s="4" t="s">
        <v>559</v>
      </c>
    </row>
    <row r="155" spans="1:3">
      <c r="A155" s="3" t="s">
        <v>514</v>
      </c>
    </row>
    <row r="156" spans="1:3">
      <c r="A156" s="4" t="s">
        <v>480</v>
      </c>
      <c r="B156" s="6" t="n">
        <v>55204</v>
      </c>
      <c r="C156" s="6" t="n">
        <v>41441</v>
      </c>
    </row>
    <row r="157" spans="1:3">
      <c r="A157" s="4" t="s">
        <v>560</v>
      </c>
    </row>
    <row r="158" spans="1:3">
      <c r="A158" s="3" t="s">
        <v>514</v>
      </c>
    </row>
    <row r="159" spans="1:3">
      <c r="A159" s="4" t="s">
        <v>480</v>
      </c>
      <c r="B159" s="6" t="n">
        <v>184504</v>
      </c>
      <c r="C159" s="6" t="n">
        <v>176685</v>
      </c>
    </row>
    <row r="160" spans="1:3">
      <c r="A160" s="4" t="s">
        <v>561</v>
      </c>
    </row>
    <row r="161" spans="1:3">
      <c r="A161" s="3" t="s">
        <v>514</v>
      </c>
    </row>
    <row r="162" spans="1:3">
      <c r="A162" s="4" t="s">
        <v>480</v>
      </c>
      <c r="B162" s="6" t="n">
        <v>6548</v>
      </c>
      <c r="C162" s="6" t="n">
        <v>4357</v>
      </c>
    </row>
    <row r="163" spans="1:3">
      <c r="A163" s="4" t="s">
        <v>562</v>
      </c>
    </row>
    <row r="164" spans="1:3">
      <c r="A164" s="3" t="s">
        <v>514</v>
      </c>
    </row>
    <row r="165" spans="1:3">
      <c r="A165" s="4" t="s">
        <v>480</v>
      </c>
      <c r="B165" s="6" t="n">
        <v>62347</v>
      </c>
      <c r="C165" s="6" t="n">
        <v>58902</v>
      </c>
    </row>
    <row r="166" spans="1:3">
      <c r="A166" s="4" t="s">
        <v>563</v>
      </c>
    </row>
    <row r="167" spans="1:3">
      <c r="A167" s="3" t="s">
        <v>514</v>
      </c>
    </row>
    <row r="168" spans="1:3">
      <c r="A168" s="4" t="s">
        <v>480</v>
      </c>
      <c r="B168" s="6" t="n">
        <v>7453</v>
      </c>
      <c r="C168" s="6" t="n">
        <v>3260</v>
      </c>
    </row>
    <row r="169" spans="1:3">
      <c r="A169" s="4" t="s">
        <v>564</v>
      </c>
    </row>
    <row r="170" spans="1:3">
      <c r="A170" s="3" t="s">
        <v>514</v>
      </c>
    </row>
    <row r="171" spans="1:3">
      <c r="A171" s="4" t="s">
        <v>480</v>
      </c>
      <c r="B171" s="6" t="n">
        <v>11471</v>
      </c>
      <c r="C171" s="6" t="n">
        <v>53331</v>
      </c>
    </row>
    <row r="172" spans="1:3">
      <c r="A172" s="4" t="s">
        <v>565</v>
      </c>
    </row>
    <row r="173" spans="1:3">
      <c r="A173" s="3" t="s">
        <v>514</v>
      </c>
    </row>
    <row r="174" spans="1:3">
      <c r="A174" s="4" t="s">
        <v>480</v>
      </c>
      <c r="B174" s="6" t="n">
        <v>840</v>
      </c>
      <c r="C174" s="6" t="n">
        <v>1261</v>
      </c>
    </row>
    <row r="175" spans="1:3">
      <c r="A175" s="4" t="s">
        <v>566</v>
      </c>
    </row>
    <row r="176" spans="1:3">
      <c r="A176" s="3" t="s">
        <v>514</v>
      </c>
    </row>
    <row r="177" spans="1:3">
      <c r="A177" s="4" t="s">
        <v>480</v>
      </c>
      <c r="B177" s="6" t="n">
        <v>1094</v>
      </c>
      <c r="C177" s="6" t="n">
        <v>4903</v>
      </c>
    </row>
    <row r="178" spans="1:3">
      <c r="A178" s="4" t="s">
        <v>567</v>
      </c>
    </row>
    <row r="179" spans="1:3">
      <c r="A179" s="3" t="s">
        <v>514</v>
      </c>
    </row>
    <row r="180" spans="1:3">
      <c r="A180" s="4" t="s">
        <v>480</v>
      </c>
      <c r="B180" s="6" t="n">
        <v>6506</v>
      </c>
      <c r="C180" s="6" t="n">
        <v>34385</v>
      </c>
    </row>
    <row r="181" spans="1:3">
      <c r="A181" s="4" t="s">
        <v>568</v>
      </c>
    </row>
    <row r="182" spans="1:3">
      <c r="A182" s="3" t="s">
        <v>514</v>
      </c>
    </row>
    <row r="183" spans="1:3">
      <c r="A183" s="4" t="s">
        <v>480</v>
      </c>
      <c r="B183" s="6" t="n">
        <v>74</v>
      </c>
      <c r="C183" s="6" t="n">
        <v>2471</v>
      </c>
    </row>
    <row r="184" spans="1:3">
      <c r="A184" s="4" t="s">
        <v>569</v>
      </c>
    </row>
    <row r="185" spans="1:3">
      <c r="A185" s="3" t="s">
        <v>514</v>
      </c>
    </row>
    <row r="186" spans="1:3">
      <c r="A186" s="4" t="s">
        <v>480</v>
      </c>
      <c r="B186" s="6" t="n">
        <v>2957</v>
      </c>
      <c r="C186" s="6" t="n">
        <v>10112</v>
      </c>
    </row>
    <row r="187" spans="1:3">
      <c r="A187" s="4" t="s">
        <v>570</v>
      </c>
    </row>
    <row r="188" spans="1:3">
      <c r="A188" s="3" t="s">
        <v>514</v>
      </c>
    </row>
    <row r="189" spans="1:3">
      <c r="A189" s="4" t="s">
        <v>480</v>
      </c>
      <c r="B189" s="6" t="n">
        <v>0</v>
      </c>
      <c r="C189" s="6" t="n">
        <v>199</v>
      </c>
    </row>
    <row r="190" spans="1:3">
      <c r="A190" s="4" t="s">
        <v>571</v>
      </c>
    </row>
    <row r="191" spans="1:3">
      <c r="A191" s="3" t="s">
        <v>514</v>
      </c>
    </row>
    <row r="192" spans="1:3">
      <c r="A192" s="4" t="s">
        <v>480</v>
      </c>
      <c r="B192" s="6" t="n">
        <v>34575</v>
      </c>
      <c r="C192" s="6" t="n">
        <v>48978</v>
      </c>
    </row>
    <row r="193" spans="1:3">
      <c r="A193" s="4" t="s">
        <v>572</v>
      </c>
    </row>
    <row r="194" spans="1:3">
      <c r="A194" s="3" t="s">
        <v>514</v>
      </c>
    </row>
    <row r="195" spans="1:3">
      <c r="A195" s="4" t="s">
        <v>480</v>
      </c>
      <c r="B195" s="6" t="n">
        <v>1340</v>
      </c>
      <c r="C195" s="6" t="n">
        <v>1038</v>
      </c>
    </row>
    <row r="196" spans="1:3">
      <c r="A196" s="4" t="s">
        <v>573</v>
      </c>
    </row>
    <row r="197" spans="1:3">
      <c r="A197" s="3" t="s">
        <v>514</v>
      </c>
    </row>
    <row r="198" spans="1:3">
      <c r="A198" s="4" t="s">
        <v>480</v>
      </c>
      <c r="B198" s="6" t="n">
        <v>3428</v>
      </c>
      <c r="C198" s="6" t="n">
        <v>3286</v>
      </c>
    </row>
    <row r="199" spans="1:3">
      <c r="A199" s="4" t="s">
        <v>574</v>
      </c>
    </row>
    <row r="200" spans="1:3">
      <c r="A200" s="3" t="s">
        <v>514</v>
      </c>
    </row>
    <row r="201" spans="1:3">
      <c r="A201" s="4" t="s">
        <v>480</v>
      </c>
      <c r="B201" s="6" t="n">
        <v>23678</v>
      </c>
      <c r="C201" s="6" t="n">
        <v>27646</v>
      </c>
    </row>
    <row r="202" spans="1:3">
      <c r="A202" s="4" t="s">
        <v>575</v>
      </c>
    </row>
    <row r="203" spans="1:3">
      <c r="A203" s="3" t="s">
        <v>514</v>
      </c>
    </row>
    <row r="204" spans="1:3">
      <c r="A204" s="4" t="s">
        <v>480</v>
      </c>
      <c r="B204" s="6" t="n">
        <v>2163</v>
      </c>
      <c r="C204" s="6" t="n">
        <v>696</v>
      </c>
    </row>
    <row r="205" spans="1:3">
      <c r="A205" s="4" t="s">
        <v>576</v>
      </c>
    </row>
    <row r="206" spans="1:3">
      <c r="A206" s="3" t="s">
        <v>514</v>
      </c>
    </row>
    <row r="207" spans="1:3">
      <c r="A207" s="4" t="s">
        <v>480</v>
      </c>
      <c r="B207" s="6" t="n">
        <v>3948</v>
      </c>
      <c r="C207" s="6" t="n">
        <v>15736</v>
      </c>
    </row>
    <row r="208" spans="1:3">
      <c r="A208" s="4" t="s">
        <v>577</v>
      </c>
    </row>
    <row r="209" spans="1:3">
      <c r="A209" s="3" t="s">
        <v>514</v>
      </c>
    </row>
    <row r="210" spans="1:3">
      <c r="A210" s="4" t="s">
        <v>480</v>
      </c>
      <c r="B210" s="6" t="n">
        <v>18</v>
      </c>
      <c r="C210" s="6" t="n">
        <v>576</v>
      </c>
    </row>
    <row r="211" spans="1:3">
      <c r="A211" s="4" t="s">
        <v>578</v>
      </c>
    </row>
    <row r="212" spans="1:3">
      <c r="A212" s="3" t="s">
        <v>514</v>
      </c>
    </row>
    <row r="213" spans="1:3">
      <c r="A213" s="4" t="s">
        <v>480</v>
      </c>
      <c r="B213" s="6" t="n">
        <v>4629</v>
      </c>
      <c r="C213" s="6" t="n">
        <v>0</v>
      </c>
    </row>
    <row r="214" spans="1:3">
      <c r="A214" s="4" t="s">
        <v>579</v>
      </c>
    </row>
    <row r="215" spans="1:3">
      <c r="A215" s="3" t="s">
        <v>514</v>
      </c>
    </row>
    <row r="216" spans="1:3">
      <c r="A216" s="4" t="s">
        <v>480</v>
      </c>
      <c r="B216" s="6" t="n">
        <v>929</v>
      </c>
      <c r="C216" s="6" t="n">
        <v>0</v>
      </c>
    </row>
    <row r="217" spans="1:3">
      <c r="A217" s="4" t="s">
        <v>580</v>
      </c>
    </row>
    <row r="218" spans="1:3">
      <c r="A218" s="3" t="s">
        <v>514</v>
      </c>
    </row>
    <row r="219" spans="1:3">
      <c r="A219" s="4" t="s">
        <v>480</v>
      </c>
      <c r="B219" s="6" t="n">
        <v>0</v>
      </c>
      <c r="C219" s="6" t="n">
        <v>0</v>
      </c>
    </row>
    <row r="220" spans="1:3">
      <c r="A220" s="4" t="s">
        <v>581</v>
      </c>
    </row>
    <row r="221" spans="1:3">
      <c r="A221" s="3" t="s">
        <v>514</v>
      </c>
    </row>
    <row r="222" spans="1:3">
      <c r="A222" s="4" t="s">
        <v>480</v>
      </c>
      <c r="B222" s="6" t="n">
        <v>3700</v>
      </c>
      <c r="C222" s="6" t="n">
        <v>0</v>
      </c>
    </row>
    <row r="223" spans="1:3">
      <c r="A223" s="4" t="s">
        <v>582</v>
      </c>
    </row>
    <row r="224" spans="1:3">
      <c r="A224" s="3" t="s">
        <v>514</v>
      </c>
    </row>
    <row r="225" spans="1:3">
      <c r="A225" s="4" t="s">
        <v>480</v>
      </c>
      <c r="B225" s="6" t="n">
        <v>0</v>
      </c>
      <c r="C225" s="6" t="n">
        <v>0</v>
      </c>
    </row>
    <row r="226" spans="1:3">
      <c r="A226" s="4" t="s">
        <v>583</v>
      </c>
    </row>
    <row r="227" spans="1:3">
      <c r="A227" s="3" t="s">
        <v>514</v>
      </c>
    </row>
    <row r="228" spans="1:3">
      <c r="A228" s="4" t="s">
        <v>480</v>
      </c>
      <c r="B228" s="6" t="n">
        <v>0</v>
      </c>
      <c r="C228" s="6" t="n">
        <v>0</v>
      </c>
    </row>
    <row r="229" spans="1:3">
      <c r="A229" s="4" t="s">
        <v>584</v>
      </c>
    </row>
    <row r="230" spans="1:3">
      <c r="A230" s="3" t="s">
        <v>514</v>
      </c>
    </row>
    <row r="231" spans="1:3">
      <c r="A231" s="4" t="s">
        <v>480</v>
      </c>
      <c r="B231" s="6" t="n">
        <v>0</v>
      </c>
      <c r="C231" s="6" t="n">
        <v>0</v>
      </c>
    </row>
    <row r="232" spans="1:3">
      <c r="A232" s="4" t="s">
        <v>585</v>
      </c>
    </row>
    <row r="233" spans="1:3">
      <c r="A233" s="3" t="s">
        <v>514</v>
      </c>
    </row>
    <row r="234" spans="1:3">
      <c r="A234" s="4" t="s">
        <v>480</v>
      </c>
      <c r="B234" s="6" t="n">
        <v>28490</v>
      </c>
      <c r="C234" s="6" t="n">
        <v>0</v>
      </c>
    </row>
    <row r="235" spans="1:3">
      <c r="A235" s="4" t="s">
        <v>586</v>
      </c>
    </row>
    <row r="236" spans="1:3">
      <c r="A236" s="3" t="s">
        <v>514</v>
      </c>
    </row>
    <row r="237" spans="1:3">
      <c r="A237" s="4" t="s">
        <v>480</v>
      </c>
      <c r="B237" s="6" t="n">
        <v>881</v>
      </c>
      <c r="C237" s="6" t="n">
        <v>0</v>
      </c>
    </row>
    <row r="238" spans="1:3">
      <c r="A238" s="4" t="s">
        <v>587</v>
      </c>
    </row>
    <row r="239" spans="1:3">
      <c r="A239" s="3" t="s">
        <v>514</v>
      </c>
    </row>
    <row r="240" spans="1:3">
      <c r="A240" s="4" t="s">
        <v>480</v>
      </c>
      <c r="B240" s="6" t="n">
        <v>2439</v>
      </c>
      <c r="C240" s="6" t="n">
        <v>0</v>
      </c>
    </row>
    <row r="241" spans="1:3">
      <c r="A241" s="4" t="s">
        <v>588</v>
      </c>
    </row>
    <row r="242" spans="1:3">
      <c r="A242" s="3" t="s">
        <v>514</v>
      </c>
    </row>
    <row r="243" spans="1:3">
      <c r="A243" s="4" t="s">
        <v>480</v>
      </c>
      <c r="B243" s="6" t="n">
        <v>16369</v>
      </c>
      <c r="C243" s="6" t="n">
        <v>0</v>
      </c>
    </row>
    <row r="244" spans="1:3">
      <c r="A244" s="4" t="s">
        <v>589</v>
      </c>
    </row>
    <row r="245" spans="1:3">
      <c r="A245" s="3" t="s">
        <v>514</v>
      </c>
    </row>
    <row r="246" spans="1:3">
      <c r="A246" s="4" t="s">
        <v>480</v>
      </c>
      <c r="B246" s="6" t="n">
        <v>345</v>
      </c>
      <c r="C246" s="6" t="n">
        <v>0</v>
      </c>
    </row>
    <row r="247" spans="1:3">
      <c r="A247" s="4" t="s">
        <v>590</v>
      </c>
    </row>
    <row r="248" spans="1:3">
      <c r="A248" s="3" t="s">
        <v>514</v>
      </c>
    </row>
    <row r="249" spans="1:3">
      <c r="A249" s="4" t="s">
        <v>480</v>
      </c>
      <c r="B249" s="6" t="n">
        <v>8255</v>
      </c>
      <c r="C249" s="6" t="n">
        <v>0</v>
      </c>
    </row>
    <row r="250" spans="1:3">
      <c r="A250" s="4" t="s">
        <v>591</v>
      </c>
    </row>
    <row r="251" spans="1:3">
      <c r="A251" s="3" t="s">
        <v>514</v>
      </c>
    </row>
    <row r="252" spans="1:3">
      <c r="A252" s="4" t="s">
        <v>480</v>
      </c>
      <c r="B252" s="6" t="n">
        <v>201</v>
      </c>
      <c r="C252" s="6" t="n">
        <v>0</v>
      </c>
    </row>
    <row r="253" spans="1:3">
      <c r="A253" s="4" t="s">
        <v>592</v>
      </c>
    </row>
    <row r="254" spans="1:3">
      <c r="A254" s="3" t="s">
        <v>514</v>
      </c>
    </row>
    <row r="255" spans="1:3">
      <c r="A255" s="4" t="s">
        <v>480</v>
      </c>
      <c r="B255" s="6" t="n">
        <v>0</v>
      </c>
      <c r="C255" s="6" t="n">
        <v>0</v>
      </c>
    </row>
    <row r="256" spans="1:3">
      <c r="A256" s="4" t="s">
        <v>593</v>
      </c>
    </row>
    <row r="257" spans="1:3">
      <c r="A257" s="3" t="s">
        <v>514</v>
      </c>
    </row>
    <row r="258" spans="1:3">
      <c r="A258" s="4" t="s">
        <v>480</v>
      </c>
      <c r="B258" s="6" t="n">
        <v>0</v>
      </c>
      <c r="C258" s="6" t="n">
        <v>0</v>
      </c>
    </row>
    <row r="259" spans="1:3">
      <c r="A259" s="4" t="s">
        <v>594</v>
      </c>
    </row>
    <row r="260" spans="1:3">
      <c r="A260" s="3" t="s">
        <v>514</v>
      </c>
    </row>
    <row r="261" spans="1:3">
      <c r="A261" s="4" t="s">
        <v>480</v>
      </c>
      <c r="B261" s="6" t="n">
        <v>0</v>
      </c>
      <c r="C261" s="6" t="n">
        <v>0</v>
      </c>
    </row>
    <row r="262" spans="1:3">
      <c r="A262" s="4" t="s">
        <v>595</v>
      </c>
    </row>
    <row r="263" spans="1:3">
      <c r="A263" s="3" t="s">
        <v>514</v>
      </c>
    </row>
    <row r="264" spans="1:3">
      <c r="A264" s="4" t="s">
        <v>480</v>
      </c>
      <c r="B264" s="6" t="n">
        <v>0</v>
      </c>
      <c r="C264" s="6" t="n">
        <v>0</v>
      </c>
    </row>
    <row r="265" spans="1:3">
      <c r="A265" s="4" t="s">
        <v>596</v>
      </c>
    </row>
    <row r="266" spans="1:3">
      <c r="A266" s="3" t="s">
        <v>514</v>
      </c>
    </row>
    <row r="267" spans="1:3">
      <c r="A267" s="4" t="s">
        <v>480</v>
      </c>
      <c r="B267" s="6" t="n">
        <v>0</v>
      </c>
      <c r="C267" s="6" t="n">
        <v>0</v>
      </c>
    </row>
    <row r="268" spans="1:3">
      <c r="A268" s="4" t="s">
        <v>597</v>
      </c>
    </row>
    <row r="269" spans="1:3">
      <c r="A269" s="3" t="s">
        <v>514</v>
      </c>
    </row>
    <row r="270" spans="1:3">
      <c r="A270" s="4" t="s">
        <v>480</v>
      </c>
      <c r="B270" s="6" t="n">
        <v>0</v>
      </c>
      <c r="C270" s="6" t="n">
        <v>0</v>
      </c>
    </row>
    <row r="271" spans="1:3">
      <c r="A271" s="4" t="s">
        <v>598</v>
      </c>
    </row>
    <row r="272" spans="1:3">
      <c r="A272" s="3" t="s">
        <v>514</v>
      </c>
    </row>
    <row r="273" spans="1:3">
      <c r="A273" s="4" t="s">
        <v>480</v>
      </c>
      <c r="B273" s="6" t="n">
        <v>0</v>
      </c>
      <c r="C273" s="7" t="n">
        <v>0</v>
      </c>
    </row>
    <row r="274" spans="1:3">
      <c r="A274" s="4" t="s">
        <v>599</v>
      </c>
    </row>
    <row r="275" spans="1:3">
      <c r="A275" s="3" t="s">
        <v>514</v>
      </c>
    </row>
    <row r="276" spans="1:3">
      <c r="A276" s="4" t="s">
        <v>480</v>
      </c>
      <c r="B276" s="6" t="n">
        <v>0</v>
      </c>
    </row>
    <row r="277" spans="1:3">
      <c r="A277" s="4" t="s">
        <v>600</v>
      </c>
    </row>
    <row r="278" spans="1:3">
      <c r="A278" s="3" t="s">
        <v>514</v>
      </c>
    </row>
    <row r="279" spans="1:3">
      <c r="A279" s="4" t="s">
        <v>480</v>
      </c>
      <c r="B279" s="6" t="n">
        <v>0</v>
      </c>
    </row>
    <row r="280" spans="1:3">
      <c r="A280" s="4" t="s">
        <v>601</v>
      </c>
    </row>
    <row r="281" spans="1:3">
      <c r="A281" s="3" t="s">
        <v>514</v>
      </c>
    </row>
    <row r="282" spans="1:3">
      <c r="A282" s="4" t="s">
        <v>480</v>
      </c>
      <c r="B282" s="6" t="n">
        <v>0</v>
      </c>
    </row>
    <row r="283" spans="1:3">
      <c r="A283" s="4" t="s">
        <v>602</v>
      </c>
    </row>
    <row r="284" spans="1:3">
      <c r="A284" s="3" t="s">
        <v>514</v>
      </c>
    </row>
    <row r="285" spans="1:3">
      <c r="A285" s="4" t="s">
        <v>480</v>
      </c>
      <c r="B285" s="6" t="n">
        <v>0</v>
      </c>
    </row>
    <row r="286" spans="1:3">
      <c r="A286" s="4" t="s">
        <v>603</v>
      </c>
    </row>
    <row r="287" spans="1:3">
      <c r="A287" s="3" t="s">
        <v>514</v>
      </c>
    </row>
    <row r="288" spans="1:3">
      <c r="A288" s="4" t="s">
        <v>480</v>
      </c>
      <c r="B288" s="6" t="n">
        <v>0</v>
      </c>
    </row>
    <row r="289" spans="1:3">
      <c r="A289" s="4" t="s">
        <v>604</v>
      </c>
    </row>
    <row r="290" spans="1:3">
      <c r="A290" s="3" t="s">
        <v>514</v>
      </c>
    </row>
    <row r="291" spans="1:3">
      <c r="A291" s="4" t="s">
        <v>480</v>
      </c>
      <c r="B291" s="6" t="n">
        <v>0</v>
      </c>
    </row>
    <row r="292" spans="1:3">
      <c r="A292" s="4" t="s">
        <v>605</v>
      </c>
    </row>
    <row r="293" spans="1:3">
      <c r="A293" s="3" t="s">
        <v>514</v>
      </c>
    </row>
    <row r="294" spans="1:3">
      <c r="A294" s="4" t="s">
        <v>480</v>
      </c>
      <c r="B294" s="6" t="n">
        <v>0</v>
      </c>
    </row>
    <row r="295" spans="1:3">
      <c r="A295" s="4" t="s">
        <v>606</v>
      </c>
    </row>
    <row r="296" spans="1:3">
      <c r="A296" s="3" t="s">
        <v>514</v>
      </c>
    </row>
    <row r="297" spans="1:3">
      <c r="A297" s="4" t="s">
        <v>480</v>
      </c>
      <c r="B297" s="6" t="n">
        <v>0</v>
      </c>
    </row>
    <row r="298" spans="1:3">
      <c r="A298" s="4" t="s">
        <v>607</v>
      </c>
    </row>
    <row r="299" spans="1:3">
      <c r="A299" s="3" t="s">
        <v>514</v>
      </c>
    </row>
    <row r="300" spans="1:3">
      <c r="A300" s="4" t="s">
        <v>480</v>
      </c>
      <c r="B300" s="6" t="n">
        <v>0</v>
      </c>
    </row>
    <row r="301" spans="1:3">
      <c r="A301" s="4" t="s">
        <v>608</v>
      </c>
    </row>
    <row r="302" spans="1:3">
      <c r="A302" s="3" t="s">
        <v>514</v>
      </c>
    </row>
    <row r="303" spans="1:3">
      <c r="A303" s="4" t="s">
        <v>480</v>
      </c>
      <c r="B303" s="6" t="n">
        <v>0</v>
      </c>
    </row>
    <row r="304" spans="1:3">
      <c r="A304" s="4" t="s">
        <v>609</v>
      </c>
    </row>
    <row r="305" spans="1:3">
      <c r="A305" s="3" t="s">
        <v>514</v>
      </c>
    </row>
    <row r="306" spans="1:3">
      <c r="A306" s="4" t="s">
        <v>480</v>
      </c>
      <c r="B306" s="6" t="n">
        <v>0</v>
      </c>
    </row>
    <row r="307" spans="1:3">
      <c r="A307" s="4" t="s">
        <v>610</v>
      </c>
    </row>
    <row r="308" spans="1:3">
      <c r="A308" s="3" t="s">
        <v>514</v>
      </c>
    </row>
    <row r="309" spans="1:3">
      <c r="A309" s="4" t="s">
        <v>480</v>
      </c>
      <c r="B309" s="6" t="n">
        <v>0</v>
      </c>
    </row>
    <row r="310" spans="1:3">
      <c r="A310" s="4" t="s">
        <v>611</v>
      </c>
    </row>
    <row r="311" spans="1:3">
      <c r="A311" s="3" t="s">
        <v>514</v>
      </c>
    </row>
    <row r="312" spans="1:3">
      <c r="A312" s="4" t="s">
        <v>480</v>
      </c>
      <c r="B312" s="6" t="n">
        <v>0</v>
      </c>
    </row>
    <row r="313" spans="1:3">
      <c r="A313" s="4" t="s">
        <v>612</v>
      </c>
    </row>
    <row r="314" spans="1:3">
      <c r="A314" s="3" t="s">
        <v>514</v>
      </c>
    </row>
    <row r="315" spans="1:3">
      <c r="A315" s="4" t="s">
        <v>480</v>
      </c>
      <c r="B31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7" t="n">
        <v>8307</v>
      </c>
      <c r="C3" s="7" t="n">
        <v>11305</v>
      </c>
    </row>
    <row r="4" spans="1:3">
      <c r="A4" s="4" t="s">
        <v>616</v>
      </c>
      <c r="B4" s="6" t="n">
        <v>609001</v>
      </c>
      <c r="C4" s="6" t="n">
        <v>599027</v>
      </c>
    </row>
    <row r="5" spans="1:3">
      <c r="A5" s="4" t="s">
        <v>480</v>
      </c>
      <c r="B5" s="6" t="n">
        <v>617308</v>
      </c>
      <c r="C5" s="6" t="n">
        <v>610332</v>
      </c>
    </row>
    <row r="6" spans="1:3">
      <c r="A6" s="4" t="s">
        <v>617</v>
      </c>
      <c r="B6" s="6" t="n">
        <v>4</v>
      </c>
      <c r="C6" s="6" t="n">
        <v>10</v>
      </c>
    </row>
    <row r="7" spans="1:3">
      <c r="A7" s="4" t="s">
        <v>618</v>
      </c>
    </row>
    <row r="8" spans="1:3">
      <c r="A8" s="3" t="s">
        <v>614</v>
      </c>
    </row>
    <row r="9" spans="1:3">
      <c r="A9" s="4" t="s">
        <v>615</v>
      </c>
      <c r="B9" s="6" t="n">
        <v>4722</v>
      </c>
      <c r="C9" s="6" t="n">
        <v>6122</v>
      </c>
    </row>
    <row r="10" spans="1:3">
      <c r="A10" s="4" t="s">
        <v>619</v>
      </c>
    </row>
    <row r="11" spans="1:3">
      <c r="A11" s="3" t="s">
        <v>614</v>
      </c>
    </row>
    <row r="12" spans="1:3">
      <c r="A12" s="4" t="s">
        <v>615</v>
      </c>
      <c r="B12" s="6" t="n">
        <v>826</v>
      </c>
      <c r="C12" s="6" t="n">
        <v>1918</v>
      </c>
    </row>
    <row r="13" spans="1:3">
      <c r="A13" s="4" t="s">
        <v>620</v>
      </c>
    </row>
    <row r="14" spans="1:3">
      <c r="A14" s="3" t="s">
        <v>614</v>
      </c>
    </row>
    <row r="15" spans="1:3">
      <c r="A15" s="4" t="s">
        <v>615</v>
      </c>
      <c r="B15" s="6" t="n">
        <v>2759</v>
      </c>
      <c r="C15" s="6" t="n">
        <v>3265</v>
      </c>
    </row>
    <row r="16" spans="1:3">
      <c r="A16" s="4" t="s">
        <v>484</v>
      </c>
    </row>
    <row r="17" spans="1:3">
      <c r="A17" s="3" t="s">
        <v>614</v>
      </c>
    </row>
    <row r="18" spans="1:3">
      <c r="A18" s="4" t="s">
        <v>615</v>
      </c>
      <c r="B18" s="6" t="n">
        <v>393</v>
      </c>
      <c r="C18" s="6" t="n">
        <v>529</v>
      </c>
    </row>
    <row r="19" spans="1:3">
      <c r="A19" s="4" t="s">
        <v>616</v>
      </c>
      <c r="B19" s="6" t="n">
        <v>18850</v>
      </c>
      <c r="C19" s="6" t="n">
        <v>16171</v>
      </c>
    </row>
    <row r="20" spans="1:3">
      <c r="A20" s="4" t="s">
        <v>480</v>
      </c>
      <c r="B20" s="6" t="n">
        <v>19243</v>
      </c>
      <c r="C20" s="6" t="n">
        <v>16700</v>
      </c>
    </row>
    <row r="21" spans="1:3">
      <c r="A21" s="4" t="s">
        <v>617</v>
      </c>
      <c r="B21" s="6" t="n">
        <v>0</v>
      </c>
      <c r="C21" s="6" t="n">
        <v>0</v>
      </c>
    </row>
    <row r="22" spans="1:3">
      <c r="A22" s="4" t="s">
        <v>621</v>
      </c>
    </row>
    <row r="23" spans="1:3">
      <c r="A23" s="3" t="s">
        <v>614</v>
      </c>
    </row>
    <row r="24" spans="1:3">
      <c r="A24" s="4" t="s">
        <v>615</v>
      </c>
      <c r="B24" s="6" t="n">
        <v>136</v>
      </c>
      <c r="C24" s="6" t="n">
        <v>449</v>
      </c>
    </row>
    <row r="25" spans="1:3">
      <c r="A25" s="4" t="s">
        <v>622</v>
      </c>
    </row>
    <row r="26" spans="1:3">
      <c r="A26" s="3" t="s">
        <v>614</v>
      </c>
    </row>
    <row r="27" spans="1:3">
      <c r="A27" s="4" t="s">
        <v>615</v>
      </c>
      <c r="B27" s="6" t="n">
        <v>213</v>
      </c>
      <c r="C27" s="6" t="n">
        <v>0</v>
      </c>
    </row>
    <row r="28" spans="1:3">
      <c r="A28" s="4" t="s">
        <v>623</v>
      </c>
    </row>
    <row r="29" spans="1:3">
      <c r="A29" s="3" t="s">
        <v>614</v>
      </c>
    </row>
    <row r="30" spans="1:3">
      <c r="A30" s="4" t="s">
        <v>615</v>
      </c>
      <c r="B30" s="6" t="n">
        <v>44</v>
      </c>
      <c r="C30" s="6" t="n">
        <v>80</v>
      </c>
    </row>
    <row r="31" spans="1:3">
      <c r="A31" s="4" t="s">
        <v>510</v>
      </c>
    </row>
    <row r="32" spans="1:3">
      <c r="A32" s="3" t="s">
        <v>614</v>
      </c>
    </row>
    <row r="33" spans="1:3">
      <c r="A33" s="4" t="s">
        <v>615</v>
      </c>
      <c r="B33" s="6" t="n">
        <v>161</v>
      </c>
      <c r="C33" s="6" t="n">
        <v>246</v>
      </c>
    </row>
    <row r="34" spans="1:3">
      <c r="A34" s="4" t="s">
        <v>616</v>
      </c>
      <c r="B34" s="6" t="n">
        <v>84277</v>
      </c>
      <c r="C34" s="6" t="n">
        <v>62515</v>
      </c>
    </row>
    <row r="35" spans="1:3">
      <c r="A35" s="4" t="s">
        <v>480</v>
      </c>
      <c r="B35" s="6" t="n">
        <v>84438</v>
      </c>
      <c r="C35" s="6" t="n">
        <v>62761</v>
      </c>
    </row>
    <row r="36" spans="1:3">
      <c r="A36" s="4" t="s">
        <v>617</v>
      </c>
      <c r="B36" s="6" t="n">
        <v>4</v>
      </c>
      <c r="C36" s="6" t="n">
        <v>10</v>
      </c>
    </row>
    <row r="37" spans="1:3">
      <c r="A37" s="4" t="s">
        <v>624</v>
      </c>
    </row>
    <row r="38" spans="1:3">
      <c r="A38" s="3" t="s">
        <v>614</v>
      </c>
    </row>
    <row r="39" spans="1:3">
      <c r="A39" s="4" t="s">
        <v>615</v>
      </c>
      <c r="B39" s="6" t="n">
        <v>10</v>
      </c>
      <c r="C39" s="6" t="n">
        <v>142</v>
      </c>
    </row>
    <row r="40" spans="1:3">
      <c r="A40" s="4" t="s">
        <v>625</v>
      </c>
    </row>
    <row r="41" spans="1:3">
      <c r="A41" s="3" t="s">
        <v>614</v>
      </c>
    </row>
    <row r="42" spans="1:3">
      <c r="A42" s="4" t="s">
        <v>615</v>
      </c>
      <c r="B42" s="6" t="n">
        <v>75</v>
      </c>
      <c r="C42" s="6" t="n">
        <v>44</v>
      </c>
    </row>
    <row r="43" spans="1:3">
      <c r="A43" s="4" t="s">
        <v>626</v>
      </c>
    </row>
    <row r="44" spans="1:3">
      <c r="A44" s="3" t="s">
        <v>614</v>
      </c>
    </row>
    <row r="45" spans="1:3">
      <c r="A45" s="4" t="s">
        <v>615</v>
      </c>
      <c r="B45" s="6" t="n">
        <v>76</v>
      </c>
      <c r="C45" s="6" t="n">
        <v>60</v>
      </c>
    </row>
    <row r="46" spans="1:3">
      <c r="A46" s="4" t="s">
        <v>511</v>
      </c>
    </row>
    <row r="47" spans="1:3">
      <c r="A47" s="3" t="s">
        <v>614</v>
      </c>
    </row>
    <row r="48" spans="1:3">
      <c r="A48" s="4" t="s">
        <v>615</v>
      </c>
      <c r="B48" s="6" t="n">
        <v>4547</v>
      </c>
      <c r="C48" s="6" t="n">
        <v>5532</v>
      </c>
    </row>
    <row r="49" spans="1:3">
      <c r="A49" s="4" t="s">
        <v>616</v>
      </c>
      <c r="B49" s="6" t="n">
        <v>238673</v>
      </c>
      <c r="C49" s="6" t="n">
        <v>243937</v>
      </c>
    </row>
    <row r="50" spans="1:3">
      <c r="A50" s="4" t="s">
        <v>480</v>
      </c>
      <c r="B50" s="6" t="n">
        <v>243220</v>
      </c>
      <c r="C50" s="6" t="n">
        <v>249469</v>
      </c>
    </row>
    <row r="51" spans="1:3">
      <c r="A51" s="4" t="s">
        <v>617</v>
      </c>
      <c r="B51" s="6" t="n">
        <v>0</v>
      </c>
      <c r="C51" s="6" t="n">
        <v>0</v>
      </c>
    </row>
    <row r="52" spans="1:3">
      <c r="A52" s="4" t="s">
        <v>627</v>
      </c>
    </row>
    <row r="53" spans="1:3">
      <c r="A53" s="3" t="s">
        <v>614</v>
      </c>
    </row>
    <row r="54" spans="1:3">
      <c r="A54" s="4" t="s">
        <v>615</v>
      </c>
      <c r="B54" s="6" t="n">
        <v>2194</v>
      </c>
      <c r="C54" s="6" t="n">
        <v>2127</v>
      </c>
    </row>
    <row r="55" spans="1:3">
      <c r="A55" s="4" t="s">
        <v>628</v>
      </c>
    </row>
    <row r="56" spans="1:3">
      <c r="A56" s="3" t="s">
        <v>614</v>
      </c>
    </row>
    <row r="57" spans="1:3">
      <c r="A57" s="4" t="s">
        <v>615</v>
      </c>
      <c r="B57" s="6" t="n">
        <v>230</v>
      </c>
      <c r="C57" s="6" t="n">
        <v>1118</v>
      </c>
    </row>
    <row r="58" spans="1:3">
      <c r="A58" s="4" t="s">
        <v>629</v>
      </c>
    </row>
    <row r="59" spans="1:3">
      <c r="A59" s="3" t="s">
        <v>614</v>
      </c>
    </row>
    <row r="60" spans="1:3">
      <c r="A60" s="4" t="s">
        <v>615</v>
      </c>
      <c r="B60" s="6" t="n">
        <v>2123</v>
      </c>
      <c r="C60" s="6" t="n">
        <v>2287</v>
      </c>
    </row>
    <row r="61" spans="1:3">
      <c r="A61" s="4" t="s">
        <v>512</v>
      </c>
    </row>
    <row r="62" spans="1:3">
      <c r="A62" s="3" t="s">
        <v>614</v>
      </c>
    </row>
    <row r="63" spans="1:3">
      <c r="A63" s="4" t="s">
        <v>615</v>
      </c>
      <c r="B63" s="6" t="n">
        <v>0</v>
      </c>
      <c r="C63" s="6" t="n">
        <v>334</v>
      </c>
    </row>
    <row r="64" spans="1:3">
      <c r="A64" s="4" t="s">
        <v>616</v>
      </c>
      <c r="B64" s="6" t="n">
        <v>15919</v>
      </c>
      <c r="C64" s="6" t="n">
        <v>12592</v>
      </c>
    </row>
    <row r="65" spans="1:3">
      <c r="A65" s="4" t="s">
        <v>480</v>
      </c>
      <c r="B65" s="6" t="n">
        <v>15919</v>
      </c>
      <c r="C65" s="6" t="n">
        <v>12926</v>
      </c>
    </row>
    <row r="66" spans="1:3">
      <c r="A66" s="4" t="s">
        <v>617</v>
      </c>
      <c r="B66" s="6" t="n">
        <v>0</v>
      </c>
      <c r="C66" s="6" t="n">
        <v>0</v>
      </c>
    </row>
    <row r="67" spans="1:3">
      <c r="A67" s="4" t="s">
        <v>630</v>
      </c>
    </row>
    <row r="68" spans="1:3">
      <c r="A68" s="3" t="s">
        <v>614</v>
      </c>
    </row>
    <row r="69" spans="1:3">
      <c r="A69" s="4" t="s">
        <v>615</v>
      </c>
      <c r="B69" s="6" t="n">
        <v>0</v>
      </c>
      <c r="C69" s="6" t="n">
        <v>334</v>
      </c>
    </row>
    <row r="70" spans="1:3">
      <c r="A70" s="4" t="s">
        <v>631</v>
      </c>
    </row>
    <row r="71" spans="1:3">
      <c r="A71" s="3" t="s">
        <v>614</v>
      </c>
    </row>
    <row r="72" spans="1:3">
      <c r="A72" s="4" t="s">
        <v>615</v>
      </c>
      <c r="B72" s="6" t="n">
        <v>0</v>
      </c>
      <c r="C72" s="6" t="n">
        <v>0</v>
      </c>
    </row>
    <row r="73" spans="1:3">
      <c r="A73" s="4" t="s">
        <v>632</v>
      </c>
    </row>
    <row r="74" spans="1:3">
      <c r="A74" s="3" t="s">
        <v>614</v>
      </c>
    </row>
    <row r="75" spans="1:3">
      <c r="A75" s="4" t="s">
        <v>615</v>
      </c>
      <c r="B75" s="6" t="n">
        <v>0</v>
      </c>
      <c r="C75" s="6" t="n">
        <v>0</v>
      </c>
    </row>
    <row r="76" spans="1:3">
      <c r="A76" s="4" t="s">
        <v>482</v>
      </c>
    </row>
    <row r="77" spans="1:3">
      <c r="A77" s="3" t="s">
        <v>614</v>
      </c>
    </row>
    <row r="78" spans="1:3">
      <c r="A78" s="4" t="s">
        <v>615</v>
      </c>
      <c r="B78" s="6" t="n">
        <v>2943</v>
      </c>
      <c r="C78" s="6" t="n">
        <v>4464</v>
      </c>
    </row>
    <row r="79" spans="1:3">
      <c r="A79" s="4" t="s">
        <v>616</v>
      </c>
      <c r="B79" s="6" t="n">
        <v>211046</v>
      </c>
      <c r="C79" s="6" t="n">
        <v>219237</v>
      </c>
    </row>
    <row r="80" spans="1:3">
      <c r="A80" s="4" t="s">
        <v>480</v>
      </c>
      <c r="B80" s="6" t="n">
        <v>213989</v>
      </c>
      <c r="C80" s="6" t="n">
        <v>223701</v>
      </c>
    </row>
    <row r="81" spans="1:3">
      <c r="A81" s="4" t="s">
        <v>617</v>
      </c>
      <c r="B81" s="6" t="n">
        <v>0</v>
      </c>
      <c r="C81" s="6" t="n">
        <v>0</v>
      </c>
    </row>
    <row r="82" spans="1:3">
      <c r="A82" s="4" t="s">
        <v>633</v>
      </c>
    </row>
    <row r="83" spans="1:3">
      <c r="A83" s="3" t="s">
        <v>614</v>
      </c>
    </row>
    <row r="84" spans="1:3">
      <c r="A84" s="4" t="s">
        <v>615</v>
      </c>
      <c r="B84" s="6" t="n">
        <v>2252</v>
      </c>
      <c r="C84" s="6" t="n">
        <v>2946</v>
      </c>
    </row>
    <row r="85" spans="1:3">
      <c r="A85" s="4" t="s">
        <v>634</v>
      </c>
    </row>
    <row r="86" spans="1:3">
      <c r="A86" s="3" t="s">
        <v>614</v>
      </c>
    </row>
    <row r="87" spans="1:3">
      <c r="A87" s="4" t="s">
        <v>615</v>
      </c>
      <c r="B87" s="6" t="n">
        <v>227</v>
      </c>
      <c r="C87" s="6" t="n">
        <v>741</v>
      </c>
    </row>
    <row r="88" spans="1:3">
      <c r="A88" s="4" t="s">
        <v>635</v>
      </c>
    </row>
    <row r="89" spans="1:3">
      <c r="A89" s="3" t="s">
        <v>614</v>
      </c>
    </row>
    <row r="90" spans="1:3">
      <c r="A90" s="4" t="s">
        <v>615</v>
      </c>
      <c r="B90" s="6" t="n">
        <v>464</v>
      </c>
      <c r="C90" s="6" t="n">
        <v>777</v>
      </c>
    </row>
    <row r="91" spans="1:3">
      <c r="A91" s="4" t="s">
        <v>486</v>
      </c>
    </row>
    <row r="92" spans="1:3">
      <c r="A92" s="3" t="s">
        <v>614</v>
      </c>
    </row>
    <row r="93" spans="1:3">
      <c r="A93" s="4" t="s">
        <v>615</v>
      </c>
      <c r="B93" s="6" t="n">
        <v>263</v>
      </c>
      <c r="C93" s="6" t="n">
        <v>200</v>
      </c>
    </row>
    <row r="94" spans="1:3">
      <c r="A94" s="4" t="s">
        <v>616</v>
      </c>
      <c r="B94" s="6" t="n">
        <v>40236</v>
      </c>
      <c r="C94" s="6" t="n">
        <v>44575</v>
      </c>
    </row>
    <row r="95" spans="1:3">
      <c r="A95" s="4" t="s">
        <v>480</v>
      </c>
      <c r="B95" s="6" t="n">
        <v>40499</v>
      </c>
      <c r="C95" s="6" t="n">
        <v>44775</v>
      </c>
    </row>
    <row r="96" spans="1:3">
      <c r="A96" s="4" t="s">
        <v>617</v>
      </c>
      <c r="B96" s="6" t="n">
        <v>0</v>
      </c>
      <c r="C96" s="6" t="n">
        <v>0</v>
      </c>
    </row>
    <row r="97" spans="1:3">
      <c r="A97" s="4" t="s">
        <v>636</v>
      </c>
    </row>
    <row r="98" spans="1:3">
      <c r="A98" s="3" t="s">
        <v>614</v>
      </c>
    </row>
    <row r="99" spans="1:3">
      <c r="A99" s="4" t="s">
        <v>615</v>
      </c>
      <c r="B99" s="6" t="n">
        <v>130</v>
      </c>
      <c r="C99" s="6" t="n">
        <v>124</v>
      </c>
    </row>
    <row r="100" spans="1:3">
      <c r="A100" s="4" t="s">
        <v>637</v>
      </c>
    </row>
    <row r="101" spans="1:3">
      <c r="A101" s="3" t="s">
        <v>614</v>
      </c>
    </row>
    <row r="102" spans="1:3">
      <c r="A102" s="4" t="s">
        <v>615</v>
      </c>
      <c r="B102" s="6" t="n">
        <v>81</v>
      </c>
      <c r="C102" s="6" t="n">
        <v>15</v>
      </c>
    </row>
    <row r="103" spans="1:3">
      <c r="A103" s="4" t="s">
        <v>638</v>
      </c>
    </row>
    <row r="104" spans="1:3">
      <c r="A104" s="3" t="s">
        <v>614</v>
      </c>
    </row>
    <row r="105" spans="1:3">
      <c r="A105" s="4" t="s">
        <v>615</v>
      </c>
      <c r="B105" s="7" t="n">
        <v>52</v>
      </c>
      <c r="C105" s="7" t="n">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7" t="n">
        <v>8633</v>
      </c>
      <c r="C3" s="7" t="n">
        <v>13040</v>
      </c>
    </row>
    <row r="4" spans="1:3">
      <c r="A4" s="4" t="s">
        <v>484</v>
      </c>
    </row>
    <row r="5" spans="1:3">
      <c r="A5" s="3" t="s">
        <v>640</v>
      </c>
    </row>
    <row r="6" spans="1:3">
      <c r="A6" s="4" t="s">
        <v>641</v>
      </c>
      <c r="B6" s="6" t="n">
        <v>565</v>
      </c>
      <c r="C6" s="6" t="n">
        <v>80</v>
      </c>
    </row>
    <row r="7" spans="1:3">
      <c r="A7" s="4" t="s">
        <v>510</v>
      </c>
    </row>
    <row r="8" spans="1:3">
      <c r="A8" s="3" t="s">
        <v>640</v>
      </c>
    </row>
    <row r="9" spans="1:3">
      <c r="A9" s="4" t="s">
        <v>641</v>
      </c>
      <c r="B9" s="6" t="n">
        <v>148</v>
      </c>
      <c r="C9" s="6" t="n">
        <v>315</v>
      </c>
    </row>
    <row r="10" spans="1:3">
      <c r="A10" s="4" t="s">
        <v>511</v>
      </c>
    </row>
    <row r="11" spans="1:3">
      <c r="A11" s="3" t="s">
        <v>640</v>
      </c>
    </row>
    <row r="12" spans="1:3">
      <c r="A12" s="4" t="s">
        <v>641</v>
      </c>
      <c r="B12" s="6" t="n">
        <v>4823</v>
      </c>
      <c r="C12" s="6" t="n">
        <v>6287</v>
      </c>
    </row>
    <row r="13" spans="1:3">
      <c r="A13" s="4" t="s">
        <v>512</v>
      </c>
    </row>
    <row r="14" spans="1:3">
      <c r="A14" s="3" t="s">
        <v>640</v>
      </c>
    </row>
    <row r="15" spans="1:3">
      <c r="A15" s="4" t="s">
        <v>641</v>
      </c>
      <c r="B15" s="6" t="n">
        <v>46</v>
      </c>
      <c r="C15" s="6" t="n">
        <v>409</v>
      </c>
    </row>
    <row r="16" spans="1:3">
      <c r="A16" s="4" t="s">
        <v>482</v>
      </c>
    </row>
    <row r="17" spans="1:3">
      <c r="A17" s="3" t="s">
        <v>640</v>
      </c>
    </row>
    <row r="18" spans="1:3">
      <c r="A18" s="4" t="s">
        <v>641</v>
      </c>
      <c r="B18" s="6" t="n">
        <v>2915</v>
      </c>
      <c r="C18" s="6" t="n">
        <v>5760</v>
      </c>
    </row>
    <row r="19" spans="1:3">
      <c r="A19" s="4" t="s">
        <v>486</v>
      </c>
    </row>
    <row r="20" spans="1:3">
      <c r="A20" s="3" t="s">
        <v>640</v>
      </c>
    </row>
    <row r="21" spans="1:3">
      <c r="A21" s="4" t="s">
        <v>641</v>
      </c>
      <c r="B21" s="7" t="n">
        <v>136</v>
      </c>
      <c r="C21" s="7" t="n">
        <v>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2</v>
      </c>
    </row>
    <row r="3" spans="1:3">
      <c r="A3" s="4" t="s">
        <v>484</v>
      </c>
    </row>
    <row r="4" spans="1:3">
      <c r="A4" s="3" t="s">
        <v>643</v>
      </c>
    </row>
    <row r="5" spans="1:3">
      <c r="A5" s="4" t="s">
        <v>644</v>
      </c>
      <c r="C5" s="7" t="n">
        <v>256</v>
      </c>
    </row>
    <row r="6" spans="1:3">
      <c r="A6" s="4" t="s">
        <v>645</v>
      </c>
      <c r="C6" s="6" t="n">
        <v>256</v>
      </c>
    </row>
    <row r="7" spans="1:3">
      <c r="A7" s="4" t="s">
        <v>646</v>
      </c>
      <c r="C7" s="6" t="n">
        <v>258</v>
      </c>
    </row>
    <row r="8" spans="1:3">
      <c r="A8" s="4" t="s">
        <v>647</v>
      </c>
      <c r="C8" s="6" t="n">
        <v>10</v>
      </c>
    </row>
    <row r="9" spans="1:3">
      <c r="A9" s="3" t="s">
        <v>648</v>
      </c>
    </row>
    <row r="10" spans="1:3">
      <c r="A10" s="4" t="s">
        <v>649</v>
      </c>
      <c r="B10" s="7" t="n">
        <v>882</v>
      </c>
      <c r="C10" s="6" t="n">
        <v>661</v>
      </c>
    </row>
    <row r="11" spans="1:3">
      <c r="A11" s="4" t="s">
        <v>650</v>
      </c>
      <c r="B11" s="6" t="n">
        <v>885</v>
      </c>
      <c r="C11" s="6" t="n">
        <v>661</v>
      </c>
    </row>
    <row r="12" spans="1:3">
      <c r="A12" s="4" t="s">
        <v>651</v>
      </c>
      <c r="B12" s="6" t="n">
        <v>240</v>
      </c>
      <c r="C12" s="6" t="n">
        <v>34</v>
      </c>
    </row>
    <row r="13" spans="1:3">
      <c r="A13" s="4" t="s">
        <v>652</v>
      </c>
      <c r="B13" s="6" t="n">
        <v>892</v>
      </c>
      <c r="C13" s="6" t="n">
        <v>691</v>
      </c>
    </row>
    <row r="14" spans="1:3">
      <c r="A14" s="4" t="s">
        <v>653</v>
      </c>
      <c r="B14" s="6" t="n">
        <v>30</v>
      </c>
      <c r="C14" s="6" t="n">
        <v>37</v>
      </c>
    </row>
    <row r="15" spans="1:3">
      <c r="A15" s="3" t="s">
        <v>654</v>
      </c>
    </row>
    <row r="16" spans="1:3">
      <c r="A16" s="4" t="s">
        <v>655</v>
      </c>
      <c r="B16" s="6" t="n">
        <v>882</v>
      </c>
      <c r="C16" s="6" t="n">
        <v>917</v>
      </c>
    </row>
    <row r="17" spans="1:3">
      <c r="A17" s="4" t="s">
        <v>656</v>
      </c>
      <c r="B17" s="6" t="n">
        <v>885</v>
      </c>
      <c r="C17" s="6" t="n">
        <v>917</v>
      </c>
    </row>
    <row r="18" spans="1:3">
      <c r="A18" s="4" t="s">
        <v>651</v>
      </c>
      <c r="B18" s="6" t="n">
        <v>240</v>
      </c>
      <c r="C18" s="6" t="n">
        <v>34</v>
      </c>
    </row>
    <row r="19" spans="1:3">
      <c r="A19" s="4" t="s">
        <v>657</v>
      </c>
      <c r="B19" s="6" t="n">
        <v>892</v>
      </c>
      <c r="C19" s="6" t="n">
        <v>949</v>
      </c>
    </row>
    <row r="20" spans="1:3">
      <c r="A20" s="4" t="s">
        <v>658</v>
      </c>
      <c r="B20" s="6" t="n">
        <v>30</v>
      </c>
      <c r="C20" s="6" t="n">
        <v>47</v>
      </c>
    </row>
    <row r="21" spans="1:3">
      <c r="A21" s="4" t="s">
        <v>510</v>
      </c>
    </row>
    <row r="22" spans="1:3">
      <c r="A22" s="3" t="s">
        <v>643</v>
      </c>
    </row>
    <row r="23" spans="1:3">
      <c r="A23" s="4" t="s">
        <v>644</v>
      </c>
      <c r="B23" s="6" t="n">
        <v>63</v>
      </c>
      <c r="C23" s="6" t="n">
        <v>363</v>
      </c>
    </row>
    <row r="24" spans="1:3">
      <c r="A24" s="4" t="s">
        <v>645</v>
      </c>
      <c r="B24" s="6" t="n">
        <v>113</v>
      </c>
      <c r="C24" s="6" t="n">
        <v>412</v>
      </c>
    </row>
    <row r="25" spans="1:3">
      <c r="A25" s="4" t="s">
        <v>646</v>
      </c>
      <c r="B25" s="6" t="n">
        <v>76</v>
      </c>
      <c r="C25" s="6" t="n">
        <v>491</v>
      </c>
    </row>
    <row r="26" spans="1:3">
      <c r="A26" s="4" t="s">
        <v>647</v>
      </c>
      <c r="B26" s="6" t="n">
        <v>5</v>
      </c>
      <c r="C26" s="6" t="n">
        <v>21</v>
      </c>
    </row>
    <row r="27" spans="1:3">
      <c r="A27" s="3" t="s">
        <v>648</v>
      </c>
    </row>
    <row r="28" spans="1:3">
      <c r="A28" s="4" t="s">
        <v>649</v>
      </c>
      <c r="B28" s="6" t="n">
        <v>895</v>
      </c>
      <c r="C28" s="6" t="n">
        <v>1051</v>
      </c>
    </row>
    <row r="29" spans="1:3">
      <c r="A29" s="4" t="s">
        <v>650</v>
      </c>
      <c r="B29" s="6" t="n">
        <v>916</v>
      </c>
      <c r="C29" s="6" t="n">
        <v>1062</v>
      </c>
    </row>
    <row r="30" spans="1:3">
      <c r="A30" s="4" t="s">
        <v>651</v>
      </c>
      <c r="B30" s="6" t="n">
        <v>672</v>
      </c>
      <c r="C30" s="6" t="n">
        <v>554</v>
      </c>
    </row>
    <row r="31" spans="1:3">
      <c r="A31" s="4" t="s">
        <v>652</v>
      </c>
      <c r="B31" s="6" t="n">
        <v>1036</v>
      </c>
      <c r="C31" s="6" t="n">
        <v>1118</v>
      </c>
    </row>
    <row r="32" spans="1:3">
      <c r="A32" s="4" t="s">
        <v>653</v>
      </c>
      <c r="B32" s="6" t="n">
        <v>48</v>
      </c>
      <c r="C32" s="6" t="n">
        <v>54</v>
      </c>
    </row>
    <row r="33" spans="1:3">
      <c r="A33" s="3" t="s">
        <v>654</v>
      </c>
    </row>
    <row r="34" spans="1:3">
      <c r="A34" s="4" t="s">
        <v>655</v>
      </c>
      <c r="B34" s="6" t="n">
        <v>958</v>
      </c>
      <c r="C34" s="6" t="n">
        <v>1414</v>
      </c>
    </row>
    <row r="35" spans="1:3">
      <c r="A35" s="4" t="s">
        <v>656</v>
      </c>
      <c r="B35" s="6" t="n">
        <v>1029</v>
      </c>
      <c r="C35" s="6" t="n">
        <v>1474</v>
      </c>
    </row>
    <row r="36" spans="1:3">
      <c r="A36" s="4" t="s">
        <v>651</v>
      </c>
      <c r="B36" s="6" t="n">
        <v>672</v>
      </c>
      <c r="C36" s="6" t="n">
        <v>554</v>
      </c>
    </row>
    <row r="37" spans="1:3">
      <c r="A37" s="4" t="s">
        <v>657</v>
      </c>
      <c r="B37" s="6" t="n">
        <v>1112</v>
      </c>
      <c r="C37" s="6" t="n">
        <v>1609</v>
      </c>
    </row>
    <row r="38" spans="1:3">
      <c r="A38" s="4" t="s">
        <v>658</v>
      </c>
      <c r="B38" s="6" t="n">
        <v>53</v>
      </c>
      <c r="C38" s="6" t="n">
        <v>75</v>
      </c>
    </row>
    <row r="39" spans="1:3">
      <c r="A39" s="4" t="s">
        <v>511</v>
      </c>
    </row>
    <row r="40" spans="1:3">
      <c r="A40" s="3" t="s">
        <v>643</v>
      </c>
    </row>
    <row r="41" spans="1:3">
      <c r="A41" s="4" t="s">
        <v>644</v>
      </c>
      <c r="B41" s="6" t="n">
        <v>7701</v>
      </c>
      <c r="C41" s="6" t="n">
        <v>8084</v>
      </c>
    </row>
    <row r="42" spans="1:3">
      <c r="A42" s="4" t="s">
        <v>645</v>
      </c>
      <c r="B42" s="6" t="n">
        <v>8107</v>
      </c>
      <c r="C42" s="6" t="n">
        <v>8882</v>
      </c>
    </row>
    <row r="43" spans="1:3">
      <c r="A43" s="4" t="s">
        <v>646</v>
      </c>
      <c r="B43" s="6" t="n">
        <v>8297</v>
      </c>
      <c r="C43" s="6" t="n">
        <v>9102</v>
      </c>
    </row>
    <row r="44" spans="1:3">
      <c r="A44" s="4" t="s">
        <v>647</v>
      </c>
      <c r="B44" s="6" t="n">
        <v>333</v>
      </c>
      <c r="C44" s="6" t="n">
        <v>381</v>
      </c>
    </row>
    <row r="45" spans="1:3">
      <c r="A45" s="3" t="s">
        <v>648</v>
      </c>
    </row>
    <row r="46" spans="1:3">
      <c r="A46" s="4" t="s">
        <v>649</v>
      </c>
      <c r="B46" s="6" t="n">
        <v>5697</v>
      </c>
      <c r="C46" s="6" t="n">
        <v>10929</v>
      </c>
    </row>
    <row r="47" spans="1:3">
      <c r="A47" s="4" t="s">
        <v>650</v>
      </c>
      <c r="B47" s="6" t="n">
        <v>6183</v>
      </c>
      <c r="C47" s="6" t="n">
        <v>12758</v>
      </c>
    </row>
    <row r="48" spans="1:3">
      <c r="A48" s="4" t="s">
        <v>651</v>
      </c>
      <c r="B48" s="6" t="n">
        <v>634</v>
      </c>
      <c r="C48" s="6" t="n">
        <v>1502</v>
      </c>
    </row>
    <row r="49" spans="1:3">
      <c r="A49" s="4" t="s">
        <v>652</v>
      </c>
      <c r="B49" s="6" t="n">
        <v>6263</v>
      </c>
      <c r="C49" s="6" t="n">
        <v>12966</v>
      </c>
    </row>
    <row r="50" spans="1:3">
      <c r="A50" s="4" t="s">
        <v>653</v>
      </c>
      <c r="B50" s="6" t="n">
        <v>260</v>
      </c>
      <c r="C50" s="6" t="n">
        <v>507</v>
      </c>
    </row>
    <row r="51" spans="1:3">
      <c r="A51" s="3" t="s">
        <v>654</v>
      </c>
    </row>
    <row r="52" spans="1:3">
      <c r="A52" s="4" t="s">
        <v>655</v>
      </c>
      <c r="B52" s="6" t="n">
        <v>13398</v>
      </c>
      <c r="C52" s="6" t="n">
        <v>19013</v>
      </c>
    </row>
    <row r="53" spans="1:3">
      <c r="A53" s="4" t="s">
        <v>656</v>
      </c>
      <c r="B53" s="6" t="n">
        <v>14290</v>
      </c>
      <c r="C53" s="6" t="n">
        <v>21640</v>
      </c>
    </row>
    <row r="54" spans="1:3">
      <c r="A54" s="4" t="s">
        <v>651</v>
      </c>
      <c r="B54" s="6" t="n">
        <v>634</v>
      </c>
      <c r="C54" s="6" t="n">
        <v>1502</v>
      </c>
    </row>
    <row r="55" spans="1:3">
      <c r="A55" s="4" t="s">
        <v>657</v>
      </c>
      <c r="B55" s="6" t="n">
        <v>14560</v>
      </c>
      <c r="C55" s="6" t="n">
        <v>22068</v>
      </c>
    </row>
    <row r="56" spans="1:3">
      <c r="A56" s="4" t="s">
        <v>658</v>
      </c>
      <c r="B56" s="6" t="n">
        <v>593</v>
      </c>
      <c r="C56" s="6" t="n">
        <v>888</v>
      </c>
    </row>
    <row r="57" spans="1:3">
      <c r="A57" s="4" t="s">
        <v>512</v>
      </c>
    </row>
    <row r="58" spans="1:3">
      <c r="A58" s="3" t="s">
        <v>643</v>
      </c>
    </row>
    <row r="59" spans="1:3">
      <c r="A59" s="4" t="s">
        <v>644</v>
      </c>
      <c r="B59" s="6" t="n">
        <v>200</v>
      </c>
      <c r="C59" s="6" t="n">
        <v>297</v>
      </c>
    </row>
    <row r="60" spans="1:3">
      <c r="A60" s="4" t="s">
        <v>645</v>
      </c>
      <c r="B60" s="6" t="n">
        <v>233</v>
      </c>
      <c r="C60" s="6" t="n">
        <v>954</v>
      </c>
    </row>
    <row r="61" spans="1:3">
      <c r="A61" s="4" t="s">
        <v>646</v>
      </c>
      <c r="B61" s="6" t="n">
        <v>243</v>
      </c>
      <c r="C61" s="6" t="n">
        <v>1101</v>
      </c>
    </row>
    <row r="62" spans="1:3">
      <c r="A62" s="4" t="s">
        <v>647</v>
      </c>
      <c r="B62" s="6" t="n">
        <v>14</v>
      </c>
      <c r="C62" s="6" t="n">
        <v>19</v>
      </c>
    </row>
    <row r="63" spans="1:3">
      <c r="A63" s="3" t="s">
        <v>648</v>
      </c>
    </row>
    <row r="64" spans="1:3">
      <c r="A64" s="4" t="s">
        <v>649</v>
      </c>
      <c r="B64" s="6" t="n">
        <v>1609</v>
      </c>
      <c r="C64" s="6" t="n">
        <v>1820</v>
      </c>
    </row>
    <row r="65" spans="1:3">
      <c r="A65" s="4" t="s">
        <v>650</v>
      </c>
      <c r="B65" s="6" t="n">
        <v>1609</v>
      </c>
      <c r="C65" s="6" t="n">
        <v>1851</v>
      </c>
    </row>
    <row r="66" spans="1:3">
      <c r="A66" s="4" t="s">
        <v>651</v>
      </c>
      <c r="B66" s="6" t="n">
        <v>277</v>
      </c>
      <c r="C66" s="6" t="n">
        <v>671</v>
      </c>
    </row>
    <row r="67" spans="1:3">
      <c r="A67" s="4" t="s">
        <v>652</v>
      </c>
      <c r="B67" s="6" t="n">
        <v>1627</v>
      </c>
      <c r="C67" s="6" t="n">
        <v>1878</v>
      </c>
    </row>
    <row r="68" spans="1:3">
      <c r="A68" s="4" t="s">
        <v>653</v>
      </c>
      <c r="B68" s="6" t="n">
        <v>74</v>
      </c>
      <c r="C68" s="6" t="n">
        <v>88</v>
      </c>
    </row>
    <row r="69" spans="1:3">
      <c r="A69" s="3" t="s">
        <v>654</v>
      </c>
    </row>
    <row r="70" spans="1:3">
      <c r="A70" s="4" t="s">
        <v>655</v>
      </c>
      <c r="B70" s="6" t="n">
        <v>1809</v>
      </c>
      <c r="C70" s="6" t="n">
        <v>2117</v>
      </c>
    </row>
    <row r="71" spans="1:3">
      <c r="A71" s="4" t="s">
        <v>656</v>
      </c>
      <c r="B71" s="6" t="n">
        <v>1842</v>
      </c>
      <c r="C71" s="6" t="n">
        <v>2805</v>
      </c>
    </row>
    <row r="72" spans="1:3">
      <c r="A72" s="4" t="s">
        <v>651</v>
      </c>
      <c r="B72" s="6" t="n">
        <v>277</v>
      </c>
      <c r="C72" s="6" t="n">
        <v>671</v>
      </c>
    </row>
    <row r="73" spans="1:3">
      <c r="A73" s="4" t="s">
        <v>657</v>
      </c>
      <c r="B73" s="6" t="n">
        <v>1870</v>
      </c>
      <c r="C73" s="6" t="n">
        <v>2979</v>
      </c>
    </row>
    <row r="74" spans="1:3">
      <c r="A74" s="4" t="s">
        <v>658</v>
      </c>
      <c r="B74" s="6" t="n">
        <v>88</v>
      </c>
      <c r="C74" s="6" t="n">
        <v>107</v>
      </c>
    </row>
    <row r="75" spans="1:3">
      <c r="A75" s="4" t="s">
        <v>482</v>
      </c>
    </row>
    <row r="76" spans="1:3">
      <c r="A76" s="3" t="s">
        <v>643</v>
      </c>
    </row>
    <row r="77" spans="1:3">
      <c r="A77" s="4" t="s">
        <v>644</v>
      </c>
      <c r="B77" s="6" t="n">
        <v>4137</v>
      </c>
      <c r="C77" s="6" t="n">
        <v>6424</v>
      </c>
    </row>
    <row r="78" spans="1:3">
      <c r="A78" s="4" t="s">
        <v>645</v>
      </c>
      <c r="B78" s="6" t="n">
        <v>4359</v>
      </c>
      <c r="C78" s="6" t="n">
        <v>7200</v>
      </c>
    </row>
    <row r="79" spans="1:3">
      <c r="A79" s="4" t="s">
        <v>646</v>
      </c>
      <c r="B79" s="6" t="n">
        <v>4237</v>
      </c>
      <c r="C79" s="6" t="n">
        <v>7367</v>
      </c>
    </row>
    <row r="80" spans="1:3">
      <c r="A80" s="4" t="s">
        <v>647</v>
      </c>
      <c r="B80" s="6" t="n">
        <v>199</v>
      </c>
      <c r="C80" s="6" t="n">
        <v>318</v>
      </c>
    </row>
    <row r="81" spans="1:3">
      <c r="A81" s="3" t="s">
        <v>648</v>
      </c>
    </row>
    <row r="82" spans="1:3">
      <c r="A82" s="4" t="s">
        <v>649</v>
      </c>
      <c r="B82" s="6" t="n">
        <v>3206</v>
      </c>
      <c r="C82" s="6" t="n">
        <v>5251</v>
      </c>
    </row>
    <row r="83" spans="1:3">
      <c r="A83" s="4" t="s">
        <v>650</v>
      </c>
      <c r="B83" s="6" t="n">
        <v>3310</v>
      </c>
      <c r="C83" s="6" t="n">
        <v>5658</v>
      </c>
    </row>
    <row r="84" spans="1:3">
      <c r="A84" s="4" t="s">
        <v>651</v>
      </c>
      <c r="B84" s="6" t="n">
        <v>506</v>
      </c>
      <c r="C84" s="6" t="n">
        <v>672</v>
      </c>
    </row>
    <row r="85" spans="1:3">
      <c r="A85" s="4" t="s">
        <v>652</v>
      </c>
      <c r="B85" s="6" t="n">
        <v>3433</v>
      </c>
      <c r="C85" s="6" t="n">
        <v>5768</v>
      </c>
    </row>
    <row r="86" spans="1:3">
      <c r="A86" s="4" t="s">
        <v>653</v>
      </c>
      <c r="B86" s="6" t="n">
        <v>154</v>
      </c>
      <c r="C86" s="6" t="n">
        <v>244</v>
      </c>
    </row>
    <row r="87" spans="1:3">
      <c r="A87" s="3" t="s">
        <v>654</v>
      </c>
    </row>
    <row r="88" spans="1:3">
      <c r="A88" s="4" t="s">
        <v>655</v>
      </c>
      <c r="B88" s="6" t="n">
        <v>7343</v>
      </c>
      <c r="C88" s="6" t="n">
        <v>11675</v>
      </c>
    </row>
    <row r="89" spans="1:3">
      <c r="A89" s="4" t="s">
        <v>656</v>
      </c>
      <c r="B89" s="6" t="n">
        <v>7669</v>
      </c>
      <c r="C89" s="6" t="n">
        <v>12858</v>
      </c>
    </row>
    <row r="90" spans="1:3">
      <c r="A90" s="4" t="s">
        <v>651</v>
      </c>
      <c r="B90" s="6" t="n">
        <v>506</v>
      </c>
      <c r="C90" s="6" t="n">
        <v>672</v>
      </c>
    </row>
    <row r="91" spans="1:3">
      <c r="A91" s="4" t="s">
        <v>657</v>
      </c>
      <c r="B91" s="6" t="n">
        <v>7670</v>
      </c>
      <c r="C91" s="6" t="n">
        <v>13135</v>
      </c>
    </row>
    <row r="92" spans="1:3">
      <c r="A92" s="4" t="s">
        <v>658</v>
      </c>
      <c r="B92" s="6" t="n">
        <v>353</v>
      </c>
      <c r="C92" s="6" t="n">
        <v>562</v>
      </c>
    </row>
    <row r="93" spans="1:3">
      <c r="A93" s="4" t="s">
        <v>486</v>
      </c>
    </row>
    <row r="94" spans="1:3">
      <c r="A94" s="3" t="s">
        <v>643</v>
      </c>
    </row>
    <row r="95" spans="1:3">
      <c r="A95" s="4" t="s">
        <v>644</v>
      </c>
      <c r="B95" s="6" t="n">
        <v>26</v>
      </c>
      <c r="C95" s="6" t="n">
        <v>3</v>
      </c>
    </row>
    <row r="96" spans="1:3">
      <c r="A96" s="4" t="s">
        <v>645</v>
      </c>
      <c r="B96" s="6" t="n">
        <v>26</v>
      </c>
      <c r="C96" s="6" t="n">
        <v>3</v>
      </c>
    </row>
    <row r="97" spans="1:3">
      <c r="A97" s="4" t="s">
        <v>646</v>
      </c>
      <c r="B97" s="6" t="n">
        <v>28</v>
      </c>
      <c r="C97" s="6" t="n">
        <v>5</v>
      </c>
    </row>
    <row r="98" spans="1:3">
      <c r="A98" s="4" t="s">
        <v>647</v>
      </c>
      <c r="B98" s="6" t="n">
        <v>2</v>
      </c>
    </row>
    <row r="99" spans="1:3">
      <c r="A99" s="3" t="s">
        <v>648</v>
      </c>
    </row>
    <row r="100" spans="1:3">
      <c r="A100" s="4" t="s">
        <v>649</v>
      </c>
      <c r="B100" s="6" t="n">
        <v>470</v>
      </c>
      <c r="C100" s="6" t="n">
        <v>531</v>
      </c>
    </row>
    <row r="101" spans="1:3">
      <c r="A101" s="4" t="s">
        <v>650</v>
      </c>
      <c r="B101" s="6" t="n">
        <v>468</v>
      </c>
      <c r="C101" s="6" t="n">
        <v>529</v>
      </c>
    </row>
    <row r="102" spans="1:3">
      <c r="A102" s="4" t="s">
        <v>651</v>
      </c>
      <c r="B102" s="6" t="n">
        <v>223</v>
      </c>
      <c r="C102" s="6" t="n">
        <v>222</v>
      </c>
    </row>
    <row r="103" spans="1:3">
      <c r="A103" s="4" t="s">
        <v>652</v>
      </c>
      <c r="B103" s="6" t="n">
        <v>485</v>
      </c>
      <c r="C103" s="6" t="n">
        <v>569</v>
      </c>
    </row>
    <row r="104" spans="1:3">
      <c r="A104" s="4" t="s">
        <v>653</v>
      </c>
      <c r="B104" s="6" t="n">
        <v>22</v>
      </c>
      <c r="C104" s="6" t="n">
        <v>27</v>
      </c>
    </row>
    <row r="105" spans="1:3">
      <c r="A105" s="3" t="s">
        <v>654</v>
      </c>
    </row>
    <row r="106" spans="1:3">
      <c r="A106" s="4" t="s">
        <v>655</v>
      </c>
      <c r="B106" s="6" t="n">
        <v>496</v>
      </c>
      <c r="C106" s="6" t="n">
        <v>534</v>
      </c>
    </row>
    <row r="107" spans="1:3">
      <c r="A107" s="4" t="s">
        <v>656</v>
      </c>
      <c r="B107" s="6" t="n">
        <v>494</v>
      </c>
      <c r="C107" s="6" t="n">
        <v>532</v>
      </c>
    </row>
    <row r="108" spans="1:3">
      <c r="A108" s="4" t="s">
        <v>651</v>
      </c>
      <c r="B108" s="6" t="n">
        <v>223</v>
      </c>
      <c r="C108" s="6" t="n">
        <v>222</v>
      </c>
    </row>
    <row r="109" spans="1:3">
      <c r="A109" s="4" t="s">
        <v>657</v>
      </c>
      <c r="B109" s="6" t="n">
        <v>513</v>
      </c>
      <c r="C109" s="6" t="n">
        <v>574</v>
      </c>
    </row>
    <row r="110" spans="1:3">
      <c r="A110" s="4" t="s">
        <v>658</v>
      </c>
      <c r="B110" s="7" t="n">
        <v>24</v>
      </c>
      <c r="C110"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68</v>
      </c>
    </row>
    <row r="3" spans="1:4">
      <c r="A3" s="4" t="s">
        <v>133</v>
      </c>
      <c r="B3" s="6" t="n">
        <v>22500</v>
      </c>
    </row>
    <row r="4" spans="1:4">
      <c r="A4" s="4" t="s">
        <v>134</v>
      </c>
      <c r="B4" s="6" t="n">
        <v>17775</v>
      </c>
      <c r="C4" s="6" t="n">
        <v>2082377</v>
      </c>
      <c r="D4" s="6" t="n">
        <v>3175470</v>
      </c>
    </row>
    <row r="5" spans="1:4">
      <c r="A5" s="4" t="s">
        <v>120</v>
      </c>
    </row>
    <row r="6" spans="1:4">
      <c r="A6" s="4" t="s">
        <v>132</v>
      </c>
      <c r="B6" s="6" t="n">
        <v>23855</v>
      </c>
      <c r="C6" s="6" t="n">
        <v>7287</v>
      </c>
      <c r="D6" s="6" t="n">
        <v>13084</v>
      </c>
    </row>
    <row r="7" spans="1:4">
      <c r="A7" s="4" t="s">
        <v>122</v>
      </c>
    </row>
    <row r="8" spans="1:4">
      <c r="A8" s="4" t="s">
        <v>133</v>
      </c>
      <c r="C8" s="6" t="n">
        <v>16920</v>
      </c>
      <c r="D8" s="6" t="n">
        <v>20760</v>
      </c>
    </row>
    <row r="9" spans="1:4">
      <c r="A9" s="4" t="s">
        <v>144</v>
      </c>
    </row>
    <row r="10" spans="1:4">
      <c r="A10" s="4" t="s">
        <v>133</v>
      </c>
      <c r="B10" s="6" t="n">
        <v>8500</v>
      </c>
      <c r="C10" s="6" t="n">
        <v>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59</v>
      </c>
      <c r="B1" s="2" t="s">
        <v>1</v>
      </c>
    </row>
    <row r="2" spans="1:3">
      <c r="B2" s="2" t="s">
        <v>412</v>
      </c>
      <c r="C2" s="2" t="s">
        <v>413</v>
      </c>
    </row>
    <row r="3" spans="1:3">
      <c r="A3" s="3" t="s">
        <v>660</v>
      </c>
    </row>
    <row r="4" spans="1:3">
      <c r="A4" s="4" t="s">
        <v>661</v>
      </c>
      <c r="B4" s="6" t="n">
        <v>15</v>
      </c>
      <c r="C4" s="6" t="n">
        <v>33</v>
      </c>
    </row>
    <row r="5" spans="1:3">
      <c r="A5" s="4" t="s">
        <v>662</v>
      </c>
      <c r="B5" s="7" t="n">
        <v>1702</v>
      </c>
      <c r="C5" s="7" t="n">
        <v>3781</v>
      </c>
    </row>
    <row r="6" spans="1:3">
      <c r="A6" s="4" t="s">
        <v>663</v>
      </c>
      <c r="B6" s="7" t="n">
        <v>1448</v>
      </c>
      <c r="C6" s="7" t="n">
        <v>2653</v>
      </c>
    </row>
    <row r="7" spans="1:3">
      <c r="A7" s="4" t="s">
        <v>484</v>
      </c>
    </row>
    <row r="8" spans="1:3">
      <c r="A8" s="3" t="s">
        <v>660</v>
      </c>
    </row>
    <row r="9" spans="1:3">
      <c r="A9" s="4" t="s">
        <v>661</v>
      </c>
      <c r="B9" s="6" t="n">
        <v>3</v>
      </c>
      <c r="C9" s="6" t="n">
        <v>1</v>
      </c>
    </row>
    <row r="10" spans="1:3">
      <c r="A10" s="4" t="s">
        <v>662</v>
      </c>
      <c r="B10" s="7" t="n">
        <v>325</v>
      </c>
      <c r="C10" s="7" t="n">
        <v>314</v>
      </c>
    </row>
    <row r="11" spans="1:3">
      <c r="A11" s="4" t="s">
        <v>663</v>
      </c>
      <c r="B11" s="7" t="n">
        <v>322</v>
      </c>
      <c r="C11" s="7" t="n">
        <v>313</v>
      </c>
    </row>
    <row r="12" spans="1:3">
      <c r="A12" s="4" t="s">
        <v>510</v>
      </c>
    </row>
    <row r="13" spans="1:3">
      <c r="A13" s="3" t="s">
        <v>660</v>
      </c>
    </row>
    <row r="14" spans="1:3">
      <c r="A14" s="4" t="s">
        <v>661</v>
      </c>
      <c r="B14" s="6" t="n">
        <v>2</v>
      </c>
      <c r="C14" s="6" t="n">
        <v>4</v>
      </c>
    </row>
    <row r="15" spans="1:3">
      <c r="A15" s="4" t="s">
        <v>662</v>
      </c>
      <c r="B15" s="7" t="n">
        <v>112</v>
      </c>
      <c r="C15" s="7" t="n">
        <v>295</v>
      </c>
    </row>
    <row r="16" spans="1:3">
      <c r="A16" s="4" t="s">
        <v>663</v>
      </c>
      <c r="B16" s="7" t="n">
        <v>17</v>
      </c>
      <c r="C16" s="7" t="n">
        <v>53</v>
      </c>
    </row>
    <row r="17" spans="1:3">
      <c r="A17" s="4" t="s">
        <v>511</v>
      </c>
    </row>
    <row r="18" spans="1:3">
      <c r="A18" s="3" t="s">
        <v>660</v>
      </c>
    </row>
    <row r="19" spans="1:3">
      <c r="A19" s="4" t="s">
        <v>661</v>
      </c>
      <c r="B19" s="6" t="n">
        <v>3</v>
      </c>
      <c r="C19" s="6" t="n">
        <v>6</v>
      </c>
    </row>
    <row r="20" spans="1:3">
      <c r="A20" s="4" t="s">
        <v>662</v>
      </c>
      <c r="B20" s="7" t="n">
        <v>684</v>
      </c>
      <c r="C20" s="7" t="n">
        <v>1990</v>
      </c>
    </row>
    <row r="21" spans="1:3">
      <c r="A21" s="4" t="s">
        <v>663</v>
      </c>
      <c r="B21" s="7" t="n">
        <v>593</v>
      </c>
      <c r="C21" s="7" t="n">
        <v>1496</v>
      </c>
    </row>
    <row r="22" spans="1:3">
      <c r="A22" s="4" t="s">
        <v>512</v>
      </c>
    </row>
    <row r="23" spans="1:3">
      <c r="A23" s="3" t="s">
        <v>660</v>
      </c>
    </row>
    <row r="24" spans="1:3">
      <c r="A24" s="4" t="s">
        <v>661</v>
      </c>
      <c r="C24" s="6" t="n">
        <v>3</v>
      </c>
    </row>
    <row r="25" spans="1:3">
      <c r="A25" s="4" t="s">
        <v>662</v>
      </c>
      <c r="C25" s="7" t="n">
        <v>43</v>
      </c>
    </row>
    <row r="26" spans="1:3">
      <c r="A26" s="4" t="s">
        <v>663</v>
      </c>
      <c r="C26" s="7" t="n">
        <v>22</v>
      </c>
    </row>
    <row r="27" spans="1:3">
      <c r="A27" s="4" t="s">
        <v>482</v>
      </c>
    </row>
    <row r="28" spans="1:3">
      <c r="A28" s="3" t="s">
        <v>660</v>
      </c>
    </row>
    <row r="29" spans="1:3">
      <c r="A29" s="4" t="s">
        <v>661</v>
      </c>
      <c r="B29" s="6" t="n">
        <v>7</v>
      </c>
      <c r="C29" s="6" t="n">
        <v>17</v>
      </c>
    </row>
    <row r="30" spans="1:3">
      <c r="A30" s="4" t="s">
        <v>662</v>
      </c>
      <c r="B30" s="7" t="n">
        <v>581</v>
      </c>
      <c r="C30" s="7" t="n">
        <v>1118</v>
      </c>
    </row>
    <row r="31" spans="1:3">
      <c r="A31" s="4" t="s">
        <v>663</v>
      </c>
      <c r="B31" s="7" t="n">
        <v>516</v>
      </c>
      <c r="C31" s="7" t="n">
        <v>749</v>
      </c>
    </row>
    <row r="32" spans="1:3">
      <c r="A32" s="4" t="s">
        <v>486</v>
      </c>
    </row>
    <row r="33" spans="1:3">
      <c r="A33" s="3" t="s">
        <v>660</v>
      </c>
    </row>
    <row r="34" spans="1:3">
      <c r="A34" s="4" t="s">
        <v>661</v>
      </c>
      <c r="C34" s="6" t="n">
        <v>2</v>
      </c>
    </row>
    <row r="35" spans="1:3">
      <c r="A35" s="4" t="s">
        <v>662</v>
      </c>
      <c r="C35" s="7" t="n">
        <v>21</v>
      </c>
    </row>
    <row r="36" spans="1:3">
      <c r="A36" s="4" t="s">
        <v>663</v>
      </c>
      <c r="C36" s="7"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64</v>
      </c>
      <c r="B1" s="2" t="s">
        <v>1</v>
      </c>
    </row>
    <row r="2" spans="1:3">
      <c r="B2" s="2" t="s">
        <v>412</v>
      </c>
      <c r="C2" s="2" t="s">
        <v>413</v>
      </c>
    </row>
    <row r="3" spans="1:3">
      <c r="A3" s="3" t="s">
        <v>665</v>
      </c>
    </row>
    <row r="4" spans="1:3">
      <c r="A4" s="4" t="s">
        <v>661</v>
      </c>
      <c r="B4" s="6" t="n">
        <v>1</v>
      </c>
      <c r="C4" s="6" t="n">
        <v>1</v>
      </c>
    </row>
    <row r="5" spans="1:3">
      <c r="A5" s="4" t="s">
        <v>666</v>
      </c>
      <c r="B5" s="7" t="n">
        <v>46</v>
      </c>
      <c r="C5" s="7" t="n">
        <v>114</v>
      </c>
    </row>
    <row r="6" spans="1:3">
      <c r="A6" s="4" t="s">
        <v>484</v>
      </c>
    </row>
    <row r="7" spans="1:3">
      <c r="A7" s="3" t="s">
        <v>665</v>
      </c>
    </row>
    <row r="8" spans="1:3">
      <c r="A8" s="4" t="s">
        <v>661</v>
      </c>
      <c r="B8" s="6" t="n">
        <v>1</v>
      </c>
      <c r="C8" s="6" t="n">
        <v>0</v>
      </c>
    </row>
    <row r="9" spans="1:3">
      <c r="A9" s="4" t="s">
        <v>666</v>
      </c>
      <c r="B9" s="7" t="n">
        <v>46</v>
      </c>
      <c r="C9" s="7" t="n">
        <v>0</v>
      </c>
    </row>
    <row r="10" spans="1:3">
      <c r="A10" s="4" t="s">
        <v>510</v>
      </c>
    </row>
    <row r="11" spans="1:3">
      <c r="A11" s="3" t="s">
        <v>665</v>
      </c>
    </row>
    <row r="12" spans="1:3">
      <c r="A12" s="4" t="s">
        <v>661</v>
      </c>
      <c r="B12" s="6" t="n">
        <v>0</v>
      </c>
      <c r="C12" s="6" t="n">
        <v>0</v>
      </c>
    </row>
    <row r="13" spans="1:3">
      <c r="A13" s="4" t="s">
        <v>666</v>
      </c>
      <c r="B13" s="7" t="n">
        <v>0</v>
      </c>
      <c r="C13" s="7" t="n">
        <v>0</v>
      </c>
    </row>
    <row r="14" spans="1:3">
      <c r="A14" s="4" t="s">
        <v>511</v>
      </c>
    </row>
    <row r="15" spans="1:3">
      <c r="A15" s="3" t="s">
        <v>665</v>
      </c>
    </row>
    <row r="16" spans="1:3">
      <c r="A16" s="4" t="s">
        <v>661</v>
      </c>
      <c r="B16" s="6" t="n">
        <v>0</v>
      </c>
      <c r="C16" s="6" t="n">
        <v>0</v>
      </c>
    </row>
    <row r="17" spans="1:3">
      <c r="A17" s="4" t="s">
        <v>666</v>
      </c>
      <c r="B17" s="7" t="n">
        <v>0</v>
      </c>
      <c r="C17" s="7" t="n">
        <v>0</v>
      </c>
    </row>
    <row r="18" spans="1:3">
      <c r="A18" s="4" t="s">
        <v>512</v>
      </c>
    </row>
    <row r="19" spans="1:3">
      <c r="A19" s="3" t="s">
        <v>665</v>
      </c>
    </row>
    <row r="20" spans="1:3">
      <c r="A20" s="4" t="s">
        <v>661</v>
      </c>
      <c r="B20" s="6" t="n">
        <v>0</v>
      </c>
      <c r="C20" s="6" t="n">
        <v>0</v>
      </c>
    </row>
    <row r="21" spans="1:3">
      <c r="A21" s="4" t="s">
        <v>666</v>
      </c>
      <c r="B21" s="7" t="n">
        <v>0</v>
      </c>
      <c r="C21" s="7" t="n">
        <v>0</v>
      </c>
    </row>
    <row r="22" spans="1:3">
      <c r="A22" s="4" t="s">
        <v>482</v>
      </c>
    </row>
    <row r="23" spans="1:3">
      <c r="A23" s="3" t="s">
        <v>665</v>
      </c>
    </row>
    <row r="24" spans="1:3">
      <c r="A24" s="4" t="s">
        <v>661</v>
      </c>
      <c r="B24" s="6" t="n">
        <v>0</v>
      </c>
      <c r="C24" s="6" t="n">
        <v>1</v>
      </c>
    </row>
    <row r="25" spans="1:3">
      <c r="A25" s="4" t="s">
        <v>666</v>
      </c>
      <c r="B25" s="7" t="n">
        <v>0</v>
      </c>
      <c r="C25" s="7" t="n">
        <v>114</v>
      </c>
    </row>
    <row r="26" spans="1:3">
      <c r="A26" s="4" t="s">
        <v>486</v>
      </c>
    </row>
    <row r="27" spans="1:3">
      <c r="A27" s="3" t="s">
        <v>665</v>
      </c>
    </row>
    <row r="28" spans="1:3">
      <c r="A28" s="4" t="s">
        <v>661</v>
      </c>
      <c r="B28" s="6" t="n">
        <v>0</v>
      </c>
      <c r="C28" s="6" t="n">
        <v>0</v>
      </c>
    </row>
    <row r="29" spans="1:3">
      <c r="A29" s="4" t="s">
        <v>666</v>
      </c>
      <c r="B29" s="7" t="n">
        <v>0</v>
      </c>
      <c r="C2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67</v>
      </c>
      <c r="B1" s="2" t="s">
        <v>1</v>
      </c>
    </row>
    <row r="2" spans="1:4">
      <c r="B2" s="2" t="s">
        <v>2</v>
      </c>
      <c r="C2" s="2" t="s">
        <v>32</v>
      </c>
      <c r="D2" s="2" t="s">
        <v>68</v>
      </c>
    </row>
    <row r="3" spans="1:4">
      <c r="A3" s="3" t="s">
        <v>668</v>
      </c>
    </row>
    <row r="4" spans="1:4">
      <c r="A4" s="4" t="s">
        <v>669</v>
      </c>
      <c r="B4" s="7" t="n">
        <v>71879000</v>
      </c>
      <c r="C4" s="7" t="n">
        <v>70718000</v>
      </c>
    </row>
    <row r="5" spans="1:4">
      <c r="A5" s="4" t="s">
        <v>670</v>
      </c>
      <c r="B5" s="6" t="n">
        <v>114000</v>
      </c>
    </row>
    <row r="6" spans="1:4">
      <c r="A6" s="4" t="s">
        <v>671</v>
      </c>
      <c r="B6" s="6" t="n">
        <v>184000</v>
      </c>
      <c r="C6" s="6" t="n">
        <v>190000</v>
      </c>
      <c r="D6" s="7" t="n">
        <v>231000</v>
      </c>
    </row>
    <row r="7" spans="1:4">
      <c r="A7" s="4" t="s">
        <v>672</v>
      </c>
    </row>
    <row r="8" spans="1:4">
      <c r="A8" s="3" t="s">
        <v>668</v>
      </c>
    </row>
    <row r="9" spans="1:4">
      <c r="A9" s="4" t="s">
        <v>669</v>
      </c>
      <c r="B9" s="7" t="n">
        <v>300000</v>
      </c>
      <c r="C9" s="7" t="n">
        <v>24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7" t="n">
        <v>71879</v>
      </c>
      <c r="C3" s="7" t="n">
        <v>70718</v>
      </c>
    </row>
    <row r="4" spans="1:3">
      <c r="A4" s="4" t="s">
        <v>676</v>
      </c>
      <c r="B4" s="6" t="n">
        <v>43635</v>
      </c>
      <c r="C4" s="6" t="n">
        <v>42086</v>
      </c>
    </row>
    <row r="5" spans="1:3">
      <c r="A5" s="4" t="s">
        <v>677</v>
      </c>
      <c r="B5" s="6" t="n">
        <v>28244</v>
      </c>
      <c r="C5" s="6" t="n">
        <v>28632</v>
      </c>
    </row>
    <row r="6" spans="1:3">
      <c r="A6" s="4" t="s">
        <v>678</v>
      </c>
    </row>
    <row r="7" spans="1:3">
      <c r="A7" s="3" t="s">
        <v>674</v>
      </c>
    </row>
    <row r="8" spans="1:3">
      <c r="A8" s="4" t="s">
        <v>675</v>
      </c>
      <c r="B8" s="6" t="n">
        <v>47398</v>
      </c>
      <c r="C8" s="6" t="n">
        <v>46774</v>
      </c>
    </row>
    <row r="9" spans="1:3">
      <c r="A9" s="4" t="s">
        <v>679</v>
      </c>
    </row>
    <row r="10" spans="1:3">
      <c r="A10" s="3" t="s">
        <v>674</v>
      </c>
    </row>
    <row r="11" spans="1:3">
      <c r="A11" s="4" t="s">
        <v>675</v>
      </c>
      <c r="B11" s="7" t="n">
        <v>24481</v>
      </c>
      <c r="C11" s="7" t="n">
        <v>239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0</v>
      </c>
      <c r="B1" s="2" t="s">
        <v>412</v>
      </c>
    </row>
    <row r="2" spans="1:2">
      <c r="A2" s="3" t="s">
        <v>681</v>
      </c>
    </row>
    <row r="3" spans="1:2">
      <c r="A3" s="6" t="n">
        <v>2016</v>
      </c>
      <c r="B3" s="7" t="n">
        <v>172000</v>
      </c>
    </row>
    <row r="4" spans="1:2">
      <c r="A4" s="6" t="n">
        <v>2017</v>
      </c>
      <c r="B4" s="6" t="n">
        <v>83000</v>
      </c>
    </row>
    <row r="5" spans="1:2">
      <c r="A5" s="6" t="n">
        <v>2018</v>
      </c>
      <c r="B5" s="6" t="n">
        <v>40000</v>
      </c>
    </row>
    <row r="6" spans="1:2">
      <c r="A6" s="6" t="n">
        <v>2019</v>
      </c>
      <c r="B6" s="6" t="n">
        <v>33000</v>
      </c>
    </row>
    <row r="7" spans="1:2">
      <c r="A7" s="6" t="n">
        <v>2020</v>
      </c>
      <c r="B7" s="6" t="n">
        <v>26000</v>
      </c>
    </row>
    <row r="8" spans="1:2">
      <c r="A8" s="4" t="s">
        <v>682</v>
      </c>
      <c r="B8" s="6" t="n">
        <v>38000</v>
      </c>
    </row>
    <row r="9" spans="1:2">
      <c r="A9" s="4" t="s">
        <v>129</v>
      </c>
      <c r="B9" s="7" t="n">
        <v>39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83</v>
      </c>
      <c r="B1" s="2" t="s">
        <v>1</v>
      </c>
    </row>
    <row r="2" spans="1:4">
      <c r="B2" s="2" t="s">
        <v>2</v>
      </c>
      <c r="C2" s="2" t="s">
        <v>32</v>
      </c>
      <c r="D2" s="2" t="s">
        <v>68</v>
      </c>
    </row>
    <row r="3" spans="1:4">
      <c r="A3" s="3" t="s">
        <v>684</v>
      </c>
    </row>
    <row r="4" spans="1:4">
      <c r="A4" s="4" t="s">
        <v>685</v>
      </c>
      <c r="B4" s="7" t="n">
        <v>161000</v>
      </c>
      <c r="C4" s="7" t="n">
        <v>287000</v>
      </c>
      <c r="D4" s="7" t="n">
        <v>367000</v>
      </c>
    </row>
    <row r="5" spans="1:4">
      <c r="A5" s="4" t="s">
        <v>686</v>
      </c>
      <c r="B5" s="6" t="n">
        <v>19794000</v>
      </c>
      <c r="C5" s="6" t="n">
        <v>21176000</v>
      </c>
    </row>
    <row r="6" spans="1:4">
      <c r="A6" s="4" t="s">
        <v>687</v>
      </c>
      <c r="B6" s="6" t="n">
        <v>86697000</v>
      </c>
      <c r="C6" s="6" t="n">
        <v>97834000</v>
      </c>
    </row>
    <row r="7" spans="1:4">
      <c r="A7" s="4" t="s">
        <v>688</v>
      </c>
      <c r="B7" s="6" t="n">
        <v>19794000</v>
      </c>
      <c r="C7" s="6" t="n">
        <v>21176000</v>
      </c>
    </row>
    <row r="8" spans="1:4">
      <c r="A8" s="4" t="s">
        <v>689</v>
      </c>
    </row>
    <row r="9" spans="1:4">
      <c r="A9" s="3" t="s">
        <v>684</v>
      </c>
    </row>
    <row r="10" spans="1:4">
      <c r="A10" s="4" t="s">
        <v>690</v>
      </c>
      <c r="B10" s="6" t="n">
        <v>3608000</v>
      </c>
      <c r="C10" s="6" t="n">
        <v>8675000</v>
      </c>
    </row>
    <row r="11" spans="1:4">
      <c r="A11" s="4" t="s">
        <v>691</v>
      </c>
    </row>
    <row r="12" spans="1:4">
      <c r="A12" s="3" t="s">
        <v>684</v>
      </c>
    </row>
    <row r="13" spans="1:4">
      <c r="A13" s="4" t="s">
        <v>690</v>
      </c>
      <c r="B13" s="7" t="n">
        <v>0</v>
      </c>
      <c r="C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92</v>
      </c>
      <c r="B1" s="2" t="s">
        <v>412</v>
      </c>
    </row>
    <row r="2" spans="1:2">
      <c r="A2" s="4" t="s">
        <v>689</v>
      </c>
    </row>
    <row r="3" spans="1:2">
      <c r="A3" s="3" t="s">
        <v>693</v>
      </c>
    </row>
    <row r="4" spans="1:2">
      <c r="A4" s="6" t="n">
        <v>2016</v>
      </c>
      <c r="B4" s="7" t="n">
        <v>80827</v>
      </c>
    </row>
    <row r="5" spans="1:2">
      <c r="A5" s="6" t="n">
        <v>2017</v>
      </c>
      <c r="B5" s="6" t="n">
        <v>38377</v>
      </c>
    </row>
    <row r="6" spans="1:2">
      <c r="A6" s="6" t="n">
        <v>2018</v>
      </c>
      <c r="B6" s="6" t="n">
        <v>13165</v>
      </c>
    </row>
    <row r="7" spans="1:2">
      <c r="A7" s="6" t="n">
        <v>2019</v>
      </c>
      <c r="B7" s="6" t="n">
        <v>12032</v>
      </c>
    </row>
    <row r="8" spans="1:2">
      <c r="A8" s="6" t="n">
        <v>2020</v>
      </c>
      <c r="B8" s="6" t="n">
        <v>13422</v>
      </c>
    </row>
    <row r="9" spans="1:2">
      <c r="A9" s="4" t="s">
        <v>129</v>
      </c>
      <c r="B9" s="6" t="n">
        <v>157823</v>
      </c>
    </row>
    <row r="10" spans="1:2">
      <c r="A10" s="4" t="s">
        <v>691</v>
      </c>
    </row>
    <row r="11" spans="1:2">
      <c r="A11" s="3" t="s">
        <v>693</v>
      </c>
    </row>
    <row r="12" spans="1:2">
      <c r="A12" s="6" t="n">
        <v>2016</v>
      </c>
      <c r="B12" s="6" t="n">
        <v>10093</v>
      </c>
    </row>
    <row r="13" spans="1:2">
      <c r="A13" s="6" t="n">
        <v>2017</v>
      </c>
      <c r="B13" s="6" t="n">
        <v>1377</v>
      </c>
    </row>
    <row r="14" spans="1:2">
      <c r="A14" s="6" t="n">
        <v>2018</v>
      </c>
      <c r="B14" s="6" t="n">
        <v>2646</v>
      </c>
    </row>
    <row r="15" spans="1:2">
      <c r="A15" s="6" t="n">
        <v>2019</v>
      </c>
      <c r="B15" s="6" t="n">
        <v>4927</v>
      </c>
    </row>
    <row r="16" spans="1:2">
      <c r="A16" s="6" t="n">
        <v>2020</v>
      </c>
      <c r="B16" s="6" t="n">
        <v>751</v>
      </c>
    </row>
    <row r="17" spans="1:2">
      <c r="A17" s="4" t="s">
        <v>129</v>
      </c>
      <c r="B17" s="7" t="n">
        <v>197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7" t="n">
        <v>15000000</v>
      </c>
      <c r="C3" s="7" t="n">
        <v>15000000</v>
      </c>
    </row>
    <row r="4" spans="1:3">
      <c r="A4" s="4" t="s">
        <v>697</v>
      </c>
      <c r="B4" s="4" t="s">
        <v>698</v>
      </c>
    </row>
    <row r="5" spans="1:3">
      <c r="A5" s="4" t="s">
        <v>699</v>
      </c>
      <c r="B5" s="7" t="n">
        <v>16960000</v>
      </c>
      <c r="C5" s="6" t="n">
        <v>21692000</v>
      </c>
    </row>
    <row r="6" spans="1:3">
      <c r="A6" s="4" t="s">
        <v>700</v>
      </c>
    </row>
    <row r="7" spans="1:3">
      <c r="A7" s="3" t="s">
        <v>695</v>
      </c>
    </row>
    <row r="8" spans="1:3">
      <c r="A8" s="4" t="s">
        <v>701</v>
      </c>
      <c r="B8" s="6" t="n">
        <v>0</v>
      </c>
      <c r="C8" s="6" t="n">
        <v>0</v>
      </c>
    </row>
    <row r="9" spans="1:3">
      <c r="A9" s="4" t="s">
        <v>702</v>
      </c>
      <c r="B9" s="7" t="n">
        <v>20000000</v>
      </c>
      <c r="C9" s="7" t="n">
        <v>20000000</v>
      </c>
    </row>
    <row r="10" spans="1:3">
      <c r="A10" s="4" t="s">
        <v>703</v>
      </c>
      <c r="B10" s="4" t="s">
        <v>704</v>
      </c>
      <c r="C10" s="4" t="s">
        <v>705</v>
      </c>
    </row>
    <row r="11" spans="1:3">
      <c r="A11" s="4" t="s">
        <v>706</v>
      </c>
      <c r="B11" s="7" t="n">
        <v>26437000</v>
      </c>
      <c r="C11" s="7" t="n">
        <v>264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68</v>
      </c>
    </row>
    <row r="3" spans="1:4">
      <c r="A3" s="3" t="s">
        <v>708</v>
      </c>
    </row>
    <row r="4" spans="1:4">
      <c r="A4" s="4" t="s">
        <v>709</v>
      </c>
      <c r="B4" s="4" t="s">
        <v>710</v>
      </c>
    </row>
    <row r="5" spans="1:4">
      <c r="A5" s="4" t="s">
        <v>711</v>
      </c>
      <c r="B5" s="4" t="s">
        <v>712</v>
      </c>
    </row>
    <row r="6" spans="1:4">
      <c r="A6" s="4" t="s">
        <v>713</v>
      </c>
      <c r="B6" s="7" t="n">
        <v>24000</v>
      </c>
    </row>
    <row r="7" spans="1:4">
      <c r="A7" s="4" t="s">
        <v>714</v>
      </c>
      <c r="B7" s="4" t="s">
        <v>715</v>
      </c>
    </row>
    <row r="8" spans="1:4">
      <c r="A8" s="4" t="s">
        <v>716</v>
      </c>
      <c r="B8" s="4" t="s">
        <v>717</v>
      </c>
    </row>
    <row r="9" spans="1:4">
      <c r="A9" s="4" t="s">
        <v>718</v>
      </c>
      <c r="B9" s="7" t="n">
        <v>0</v>
      </c>
      <c r="C9" s="7" t="n">
        <v>0</v>
      </c>
      <c r="D9" s="7" t="n">
        <v>0</v>
      </c>
    </row>
    <row r="10" spans="1:4">
      <c r="A10" s="4" t="s">
        <v>719</v>
      </c>
      <c r="B10" s="6" t="n">
        <v>558000</v>
      </c>
      <c r="C10" s="6" t="n">
        <v>558000</v>
      </c>
      <c r="D10" s="6" t="n">
        <v>515000</v>
      </c>
    </row>
    <row r="11" spans="1:4">
      <c r="A11" s="4" t="s">
        <v>720</v>
      </c>
      <c r="B11" s="7" t="n">
        <v>144000</v>
      </c>
      <c r="C11" s="7" t="n">
        <v>201000</v>
      </c>
      <c r="D11" s="7" t="n">
        <v>206000</v>
      </c>
    </row>
    <row r="12" spans="1:4">
      <c r="A12" s="4" t="s">
        <v>721</v>
      </c>
      <c r="B12" s="4" t="s">
        <v>722</v>
      </c>
    </row>
    <row r="13" spans="1:4">
      <c r="A13" s="4" t="s">
        <v>723</v>
      </c>
      <c r="B13" s="4" t="s">
        <v>724</v>
      </c>
      <c r="C13" s="4" t="s">
        <v>725</v>
      </c>
    </row>
    <row r="14" spans="1:4">
      <c r="A14" s="4" t="s">
        <v>726</v>
      </c>
      <c r="B14" s="4" t="s">
        <v>722</v>
      </c>
    </row>
    <row r="15" spans="1:4">
      <c r="A15" s="4" t="s">
        <v>727</v>
      </c>
    </row>
    <row r="16" spans="1:4">
      <c r="A16" s="3" t="s">
        <v>708</v>
      </c>
    </row>
    <row r="17" spans="1:4">
      <c r="A17" s="4" t="s">
        <v>728</v>
      </c>
      <c r="B17" s="6" t="n">
        <v>6</v>
      </c>
    </row>
    <row r="18" spans="1:4">
      <c r="A18" s="4" t="s">
        <v>729</v>
      </c>
    </row>
    <row r="19" spans="1:4">
      <c r="A19" s="3" t="s">
        <v>708</v>
      </c>
    </row>
    <row r="20" spans="1:4">
      <c r="A20" s="4" t="s">
        <v>728</v>
      </c>
      <c r="B20" s="6" t="n">
        <v>5</v>
      </c>
    </row>
    <row r="21" spans="1:4">
      <c r="A21" s="4" t="s">
        <v>730</v>
      </c>
    </row>
    <row r="22" spans="1:4">
      <c r="A22" s="3" t="s">
        <v>708</v>
      </c>
    </row>
    <row r="23" spans="1:4">
      <c r="A23" s="4" t="s">
        <v>728</v>
      </c>
      <c r="B23" s="6" t="n">
        <v>11</v>
      </c>
    </row>
    <row r="24" spans="1:4">
      <c r="A24" s="4" t="s">
        <v>731</v>
      </c>
    </row>
    <row r="25" spans="1:4">
      <c r="A25" s="3" t="s">
        <v>708</v>
      </c>
    </row>
    <row r="26" spans="1:4">
      <c r="A26" s="4" t="s">
        <v>728</v>
      </c>
      <c r="B26" s="6" t="n">
        <v>11</v>
      </c>
    </row>
    <row r="27" spans="1:4">
      <c r="A27" s="4" t="s">
        <v>732</v>
      </c>
    </row>
    <row r="28" spans="1:4">
      <c r="A28" s="3" t="s">
        <v>708</v>
      </c>
    </row>
    <row r="29" spans="1:4">
      <c r="A29" s="4" t="s">
        <v>720</v>
      </c>
      <c r="B29" s="7" t="n">
        <v>500000</v>
      </c>
    </row>
    <row r="30" spans="1:4">
      <c r="A30" s="4" t="s">
        <v>733</v>
      </c>
    </row>
    <row r="31" spans="1:4">
      <c r="A31" s="3" t="s">
        <v>708</v>
      </c>
    </row>
    <row r="32" spans="1:4">
      <c r="A32" s="4" t="s">
        <v>720</v>
      </c>
      <c r="B32" s="6" t="n">
        <v>600000</v>
      </c>
    </row>
    <row r="33" spans="1:4">
      <c r="A33" s="4" t="s">
        <v>734</v>
      </c>
    </row>
    <row r="34" spans="1:4">
      <c r="A34" s="3" t="s">
        <v>708</v>
      </c>
    </row>
    <row r="35" spans="1:4">
      <c r="A35" s="4" t="s">
        <v>720</v>
      </c>
      <c r="B35" s="6" t="n">
        <v>750000</v>
      </c>
    </row>
    <row r="36" spans="1:4">
      <c r="A36" s="4" t="s">
        <v>735</v>
      </c>
    </row>
    <row r="37" spans="1:4">
      <c r="A37" s="3" t="s">
        <v>708</v>
      </c>
    </row>
    <row r="38" spans="1:4">
      <c r="A38" s="4" t="s">
        <v>720</v>
      </c>
      <c r="B38" s="7" t="n">
        <v>1000000</v>
      </c>
    </row>
    <row r="39" spans="1:4">
      <c r="A39" s="4" t="s">
        <v>736</v>
      </c>
    </row>
    <row r="40" spans="1:4">
      <c r="A40" s="3" t="s">
        <v>708</v>
      </c>
    </row>
    <row r="41" spans="1:4">
      <c r="A41" s="4" t="s">
        <v>714</v>
      </c>
      <c r="B41" s="4" t="s">
        <v>737</v>
      </c>
    </row>
    <row r="42" spans="1:4">
      <c r="A42" s="4" t="s">
        <v>716</v>
      </c>
      <c r="B42" s="4" t="s">
        <v>738</v>
      </c>
    </row>
    <row r="43" spans="1:4">
      <c r="A43" s="4" t="s">
        <v>398</v>
      </c>
    </row>
    <row r="44" spans="1:4">
      <c r="A44" s="3" t="s">
        <v>708</v>
      </c>
    </row>
    <row r="45" spans="1:4">
      <c r="A45" s="4" t="s">
        <v>739</v>
      </c>
      <c r="B45" s="4" t="s">
        <v>740</v>
      </c>
    </row>
    <row r="46" spans="1:4">
      <c r="A46" s="4" t="s">
        <v>401</v>
      </c>
    </row>
    <row r="47" spans="1:4">
      <c r="A47" s="3" t="s">
        <v>708</v>
      </c>
    </row>
    <row r="48" spans="1:4">
      <c r="A48" s="4" t="s">
        <v>739</v>
      </c>
      <c r="B48" s="4" t="s">
        <v>7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7" t="n">
        <v>3406</v>
      </c>
      <c r="C4" s="7" t="n">
        <v>3865</v>
      </c>
    </row>
    <row r="5" spans="1:3">
      <c r="A5" s="4" t="s">
        <v>745</v>
      </c>
      <c r="B5" s="6" t="n">
        <v>0</v>
      </c>
      <c r="C5" s="6" t="n">
        <v>0</v>
      </c>
    </row>
    <row r="6" spans="1:3">
      <c r="A6" s="4" t="s">
        <v>746</v>
      </c>
      <c r="B6" s="6" t="n">
        <v>0</v>
      </c>
      <c r="C6" s="6" t="n">
        <v>0</v>
      </c>
    </row>
    <row r="7" spans="1:3">
      <c r="A7" s="4" t="s">
        <v>747</v>
      </c>
      <c r="B7" s="6" t="n">
        <v>-67</v>
      </c>
      <c r="C7" s="6" t="n">
        <v>-780</v>
      </c>
    </row>
    <row r="8" spans="1:3">
      <c r="A8" s="4" t="s">
        <v>748</v>
      </c>
      <c r="B8" s="7" t="n">
        <v>3339</v>
      </c>
      <c r="C8" s="7" t="n">
        <v>3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68</v>
      </c>
    </row>
    <row r="3" spans="1:4">
      <c r="A3" s="3" t="s">
        <v>146</v>
      </c>
    </row>
    <row r="4" spans="1:4">
      <c r="A4" s="4" t="s">
        <v>108</v>
      </c>
      <c r="B4" s="7" t="n">
        <v>12082000</v>
      </c>
      <c r="C4" s="7" t="n">
        <v>7315000</v>
      </c>
      <c r="D4" s="7" t="n">
        <v>25537000</v>
      </c>
    </row>
    <row r="5" spans="1:4">
      <c r="A5" s="3" t="s">
        <v>147</v>
      </c>
    </row>
    <row r="6" spans="1:4">
      <c r="A6" s="4" t="s">
        <v>148</v>
      </c>
      <c r="B6" s="6" t="n">
        <v>-3000000</v>
      </c>
      <c r="C6" s="6" t="n">
        <v>-500000</v>
      </c>
      <c r="D6" s="6" t="n">
        <v>2200000</v>
      </c>
    </row>
    <row r="7" spans="1:4">
      <c r="A7" s="4" t="s">
        <v>149</v>
      </c>
      <c r="B7" s="6" t="n">
        <v>1558000</v>
      </c>
      <c r="C7" s="6" t="n">
        <v>1656000</v>
      </c>
      <c r="D7" s="6" t="n">
        <v>1819000</v>
      </c>
    </row>
    <row r="8" spans="1:4">
      <c r="A8" s="4" t="s">
        <v>150</v>
      </c>
      <c r="B8" s="6" t="n">
        <v>4592000</v>
      </c>
      <c r="C8" s="6" t="n">
        <v>2503000</v>
      </c>
      <c r="D8" s="6" t="n">
        <v>-18155000</v>
      </c>
    </row>
    <row r="9" spans="1:4">
      <c r="A9" s="4" t="s">
        <v>151</v>
      </c>
      <c r="B9" s="6" t="n">
        <v>1369000</v>
      </c>
      <c r="C9" s="6" t="n">
        <v>986000</v>
      </c>
      <c r="D9" s="6" t="n">
        <v>1688000</v>
      </c>
    </row>
    <row r="10" spans="1:4">
      <c r="A10" s="4" t="s">
        <v>152</v>
      </c>
      <c r="B10" s="6" t="n">
        <v>531000</v>
      </c>
      <c r="C10" s="6" t="n">
        <v>988000</v>
      </c>
      <c r="D10" s="6" t="n">
        <v>1708000</v>
      </c>
    </row>
    <row r="11" spans="1:4">
      <c r="A11" s="4" t="s">
        <v>153</v>
      </c>
      <c r="B11" s="6" t="n">
        <v>-1113000</v>
      </c>
      <c r="C11" s="6" t="n">
        <v>1311000</v>
      </c>
      <c r="D11" s="6" t="n">
        <v>2569000</v>
      </c>
    </row>
    <row r="12" spans="1:4">
      <c r="A12" s="4" t="s">
        <v>154</v>
      </c>
      <c r="B12" s="6" t="n">
        <v>615000</v>
      </c>
      <c r="C12" s="6" t="n">
        <v>-2152000</v>
      </c>
      <c r="D12" s="6" t="n">
        <v>-787000</v>
      </c>
    </row>
    <row r="13" spans="1:4">
      <c r="A13" s="4" t="s">
        <v>155</v>
      </c>
      <c r="B13" s="6" t="n">
        <v>336000</v>
      </c>
      <c r="C13" s="6" t="n">
        <v>258000</v>
      </c>
      <c r="D13" s="6" t="n">
        <v>151000</v>
      </c>
    </row>
    <row r="14" spans="1:4">
      <c r="A14" s="4" t="s">
        <v>156</v>
      </c>
      <c r="B14" s="6" t="n">
        <v>-398000</v>
      </c>
      <c r="C14" s="6" t="n">
        <v>654000</v>
      </c>
      <c r="D14" s="6" t="n">
        <v>-424000</v>
      </c>
    </row>
    <row r="15" spans="1:4">
      <c r="A15" s="4" t="s">
        <v>157</v>
      </c>
      <c r="B15" s="6" t="n">
        <v>-1268000</v>
      </c>
      <c r="C15" s="6" t="n">
        <v>-1332000</v>
      </c>
      <c r="D15" s="6" t="n">
        <v>-1382000</v>
      </c>
    </row>
    <row r="16" spans="1:4">
      <c r="A16" s="4" t="s">
        <v>158</v>
      </c>
      <c r="B16" s="6" t="n">
        <v>15304000</v>
      </c>
      <c r="C16" s="6" t="n">
        <v>11687000</v>
      </c>
      <c r="D16" s="6" t="n">
        <v>14924000</v>
      </c>
    </row>
    <row r="17" spans="1:4">
      <c r="A17" s="3" t="s">
        <v>159</v>
      </c>
    </row>
    <row r="18" spans="1:4">
      <c r="A18" s="4" t="s">
        <v>160</v>
      </c>
      <c r="B18" s="6" t="n">
        <v>7602000</v>
      </c>
      <c r="C18" s="6" t="n">
        <v>8823000</v>
      </c>
      <c r="D18" s="6" t="n">
        <v>20652000</v>
      </c>
    </row>
    <row r="19" spans="1:4">
      <c r="A19" s="4" t="s">
        <v>161</v>
      </c>
      <c r="B19" s="6" t="n">
        <v>198643000</v>
      </c>
      <c r="C19" s="6" t="n">
        <v>45082000</v>
      </c>
      <c r="D19" s="6" t="n">
        <v>70563000</v>
      </c>
    </row>
    <row r="20" spans="1:4">
      <c r="A20" s="4" t="s">
        <v>162</v>
      </c>
      <c r="B20" s="6" t="n">
        <v>39238000</v>
      </c>
      <c r="C20" s="6" t="n">
        <v>122579000</v>
      </c>
      <c r="D20" s="6" t="n">
        <v>81875000</v>
      </c>
    </row>
    <row r="21" spans="1:4">
      <c r="A21" s="4" t="s">
        <v>163</v>
      </c>
      <c r="B21" s="6" t="n">
        <v>-8250000</v>
      </c>
      <c r="C21" s="6" t="n">
        <v>-18154000</v>
      </c>
      <c r="D21" s="6" t="n">
        <v>22036000</v>
      </c>
    </row>
    <row r="22" spans="1:4">
      <c r="A22" s="4" t="s">
        <v>164</v>
      </c>
      <c r="B22" s="6" t="n">
        <v>3925000</v>
      </c>
      <c r="C22" s="6" t="n">
        <v>6048000</v>
      </c>
      <c r="D22" s="6" t="n">
        <v>8434000</v>
      </c>
    </row>
    <row r="23" spans="1:4">
      <c r="A23" s="4" t="s">
        <v>165</v>
      </c>
      <c r="B23" s="6" t="n">
        <v>96000</v>
      </c>
      <c r="C23" s="6" t="n">
        <v>40000</v>
      </c>
      <c r="D23" s="6" t="n">
        <v>274000</v>
      </c>
    </row>
    <row r="24" spans="1:4">
      <c r="A24" s="4" t="s">
        <v>166</v>
      </c>
      <c r="B24" s="6" t="n">
        <v>-16357000</v>
      </c>
      <c r="C24" s="6" t="n">
        <v>-6590000</v>
      </c>
      <c r="D24" s="6" t="n">
        <v>-16712000</v>
      </c>
    </row>
    <row r="25" spans="1:4">
      <c r="A25" s="4" t="s">
        <v>167</v>
      </c>
      <c r="B25" s="6" t="n">
        <v>-259676000</v>
      </c>
      <c r="C25" s="6" t="n">
        <v>-231324000</v>
      </c>
      <c r="D25" s="6" t="n">
        <v>-172459000</v>
      </c>
    </row>
    <row r="26" spans="1:4">
      <c r="A26" s="4" t="s">
        <v>168</v>
      </c>
      <c r="B26" s="6" t="n">
        <v>-1285000</v>
      </c>
      <c r="C26" s="6" t="n">
        <v>-2075000</v>
      </c>
      <c r="D26" s="6" t="n">
        <v>-2132000</v>
      </c>
    </row>
    <row r="27" spans="1:4">
      <c r="A27" s="4" t="s">
        <v>169</v>
      </c>
      <c r="B27" s="6" t="n">
        <v>-36064000</v>
      </c>
      <c r="C27" s="6" t="n">
        <v>-75571000</v>
      </c>
      <c r="D27" s="6" t="n">
        <v>12531000</v>
      </c>
    </row>
    <row r="28" spans="1:4">
      <c r="A28" s="3" t="s">
        <v>170</v>
      </c>
    </row>
    <row r="29" spans="1:4">
      <c r="A29" s="4" t="s">
        <v>171</v>
      </c>
      <c r="B29" s="6" t="n">
        <v>53582000</v>
      </c>
      <c r="C29" s="6" t="n">
        <v>42093000</v>
      </c>
      <c r="D29" s="6" t="n">
        <v>20888000</v>
      </c>
    </row>
    <row r="30" spans="1:4">
      <c r="A30" s="4" t="s">
        <v>172</v>
      </c>
      <c r="D30" s="6" t="n">
        <v>-135000</v>
      </c>
    </row>
    <row r="31" spans="1:4">
      <c r="A31" s="4" t="s">
        <v>173</v>
      </c>
      <c r="C31" s="6" t="n">
        <v>-12000000</v>
      </c>
      <c r="D31" s="6" t="n">
        <v>-95000000</v>
      </c>
    </row>
    <row r="32" spans="1:4">
      <c r="A32" s="4" t="s">
        <v>174</v>
      </c>
      <c r="B32" s="6" t="n">
        <v>106000</v>
      </c>
      <c r="C32" s="6" t="n">
        <v>8115000</v>
      </c>
      <c r="D32" s="6" t="n">
        <v>12083000</v>
      </c>
    </row>
    <row r="33" spans="1:4">
      <c r="A33" s="4" t="s">
        <v>175</v>
      </c>
      <c r="B33" s="6" t="n">
        <v>53688000</v>
      </c>
      <c r="C33" s="6" t="n">
        <v>38208000</v>
      </c>
      <c r="D33" s="6" t="n">
        <v>-62164000</v>
      </c>
    </row>
    <row r="34" spans="1:4">
      <c r="A34" s="4" t="s">
        <v>176</v>
      </c>
      <c r="B34" s="6" t="n">
        <v>32928000</v>
      </c>
      <c r="C34" s="6" t="n">
        <v>-25676000</v>
      </c>
      <c r="D34" s="6" t="n">
        <v>-34709000</v>
      </c>
    </row>
    <row r="35" spans="1:4">
      <c r="A35" s="4" t="s">
        <v>177</v>
      </c>
      <c r="B35" s="6" t="n">
        <v>52122000</v>
      </c>
      <c r="C35" s="6" t="n">
        <v>77798000</v>
      </c>
      <c r="D35" s="6" t="n">
        <v>112507000</v>
      </c>
    </row>
    <row r="36" spans="1:4">
      <c r="A36" s="4" t="s">
        <v>178</v>
      </c>
      <c r="B36" s="6" t="n">
        <v>85050000</v>
      </c>
      <c r="C36" s="6" t="n">
        <v>52122000</v>
      </c>
      <c r="D36" s="6" t="n">
        <v>77798000</v>
      </c>
    </row>
    <row r="37" spans="1:4">
      <c r="A37" s="3" t="s">
        <v>179</v>
      </c>
    </row>
    <row r="38" spans="1:4">
      <c r="A38" s="4" t="s">
        <v>180</v>
      </c>
      <c r="B38" s="6" t="n">
        <v>3095000</v>
      </c>
      <c r="C38" s="6" t="n">
        <v>3880000</v>
      </c>
      <c r="D38" s="6" t="n">
        <v>6211000</v>
      </c>
    </row>
    <row r="39" spans="1:4">
      <c r="A39" s="4" t="s">
        <v>181</v>
      </c>
      <c r="B39" s="6" t="n">
        <v>1894000</v>
      </c>
      <c r="C39" s="6" t="n">
        <v>69000</v>
      </c>
    </row>
    <row r="40" spans="1:4">
      <c r="A40" s="3" t="s">
        <v>182</v>
      </c>
    </row>
    <row r="41" spans="1:4">
      <c r="A41" s="4" t="s">
        <v>183</v>
      </c>
      <c r="B41" s="6" t="n">
        <v>979000</v>
      </c>
      <c r="C41" s="6" t="n">
        <v>2977000</v>
      </c>
      <c r="D41" s="6" t="n">
        <v>5058000</v>
      </c>
    </row>
    <row r="42" spans="1:4">
      <c r="A42" s="4" t="s">
        <v>184</v>
      </c>
      <c r="B42" s="7" t="n">
        <v>54000</v>
      </c>
      <c r="C42" s="7" t="n">
        <v>54000</v>
      </c>
      <c r="D42" s="7" t="n">
        <v>12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68</v>
      </c>
    </row>
    <row r="3" spans="1:4">
      <c r="A3" s="3" t="s">
        <v>750</v>
      </c>
    </row>
    <row r="4" spans="1:4">
      <c r="A4" s="4" t="s">
        <v>751</v>
      </c>
      <c r="B4" s="7" t="n">
        <v>173</v>
      </c>
      <c r="C4" s="7" t="n">
        <v>135</v>
      </c>
      <c r="D4" s="7" t="n">
        <v>134</v>
      </c>
    </row>
    <row r="5" spans="1:4">
      <c r="A5" s="4" t="s">
        <v>752</v>
      </c>
      <c r="B5" s="6" t="n">
        <v>143</v>
      </c>
      <c r="C5" s="6" t="n">
        <v>144</v>
      </c>
      <c r="D5" s="6" t="n">
        <v>106</v>
      </c>
    </row>
    <row r="6" spans="1:4">
      <c r="A6" s="4" t="s">
        <v>753</v>
      </c>
      <c r="B6" s="6" t="n">
        <v>0</v>
      </c>
      <c r="C6" s="6" t="n">
        <v>2</v>
      </c>
      <c r="D6" s="6" t="n">
        <v>4</v>
      </c>
    </row>
    <row r="7" spans="1:4">
      <c r="A7" s="4" t="s">
        <v>754</v>
      </c>
      <c r="B7" s="6" t="n">
        <v>27</v>
      </c>
      <c r="C7" s="6" t="n">
        <v>1</v>
      </c>
      <c r="D7" s="6" t="n">
        <v>0</v>
      </c>
    </row>
    <row r="8" spans="1:4">
      <c r="A8" s="4" t="s">
        <v>755</v>
      </c>
      <c r="B8" s="7" t="n">
        <v>343</v>
      </c>
      <c r="C8" s="7" t="n">
        <v>282</v>
      </c>
      <c r="D8" s="7" t="n">
        <v>2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68</v>
      </c>
    </row>
    <row r="3" spans="1:4">
      <c r="A3" s="3" t="s">
        <v>757</v>
      </c>
    </row>
    <row r="4" spans="1:4">
      <c r="A4" s="4" t="s">
        <v>758</v>
      </c>
      <c r="B4" s="7" t="n">
        <v>3865000</v>
      </c>
    </row>
    <row r="5" spans="1:4">
      <c r="A5" s="4" t="s">
        <v>751</v>
      </c>
      <c r="B5" s="6" t="n">
        <v>-173000</v>
      </c>
      <c r="C5" s="7" t="n">
        <v>-135000</v>
      </c>
      <c r="D5" s="7" t="n">
        <v>-134000</v>
      </c>
    </row>
    <row r="6" spans="1:4">
      <c r="A6" s="4" t="s">
        <v>752</v>
      </c>
      <c r="B6" s="6" t="n">
        <v>-143000</v>
      </c>
      <c r="C6" s="6" t="n">
        <v>-144000</v>
      </c>
      <c r="D6" s="6" t="n">
        <v>-106000</v>
      </c>
    </row>
    <row r="7" spans="1:4">
      <c r="A7" s="4" t="s">
        <v>759</v>
      </c>
      <c r="B7" s="6" t="n">
        <v>-144000</v>
      </c>
      <c r="C7" s="6" t="n">
        <v>-201000</v>
      </c>
      <c r="D7" s="6" t="n">
        <v>-206000</v>
      </c>
    </row>
    <row r="8" spans="1:4">
      <c r="A8" s="4" t="s">
        <v>758</v>
      </c>
      <c r="B8" s="6" t="n">
        <v>3406000</v>
      </c>
      <c r="C8" s="6" t="n">
        <v>3865000</v>
      </c>
    </row>
    <row r="9" spans="1:4">
      <c r="A9" s="3" t="s">
        <v>760</v>
      </c>
    </row>
    <row r="10" spans="1:4">
      <c r="A10" s="4" t="s">
        <v>761</v>
      </c>
      <c r="B10" s="6" t="n">
        <v>-144000</v>
      </c>
      <c r="C10" s="6" t="n">
        <v>-201000</v>
      </c>
      <c r="D10" s="6" t="n">
        <v>-206000</v>
      </c>
    </row>
    <row r="11" spans="1:4">
      <c r="A11" s="4" t="s">
        <v>762</v>
      </c>
    </row>
    <row r="12" spans="1:4">
      <c r="A12" s="3" t="s">
        <v>757</v>
      </c>
    </row>
    <row r="13" spans="1:4">
      <c r="A13" s="4" t="s">
        <v>758</v>
      </c>
      <c r="B13" s="6" t="n">
        <v>5892000</v>
      </c>
      <c r="C13" s="6" t="n">
        <v>5741000</v>
      </c>
    </row>
    <row r="14" spans="1:4">
      <c r="A14" s="4" t="s">
        <v>751</v>
      </c>
      <c r="B14" s="6" t="n">
        <v>9000</v>
      </c>
      <c r="C14" s="6" t="n">
        <v>16000</v>
      </c>
    </row>
    <row r="15" spans="1:4">
      <c r="A15" s="4" t="s">
        <v>752</v>
      </c>
      <c r="B15" s="6" t="n">
        <v>217000</v>
      </c>
      <c r="C15" s="6" t="n">
        <v>252000</v>
      </c>
    </row>
    <row r="16" spans="1:4">
      <c r="A16" s="4" t="s">
        <v>763</v>
      </c>
      <c r="B16" s="6" t="n">
        <v>0</v>
      </c>
      <c r="C16" s="6" t="n">
        <v>0</v>
      </c>
    </row>
    <row r="17" spans="1:4">
      <c r="A17" s="4" t="s">
        <v>764</v>
      </c>
      <c r="B17" s="6" t="n">
        <v>-166000</v>
      </c>
      <c r="C17" s="6" t="n">
        <v>-117000</v>
      </c>
    </row>
    <row r="18" spans="1:4">
      <c r="A18" s="4" t="s">
        <v>759</v>
      </c>
      <c r="B18" s="6" t="n">
        <v>0</v>
      </c>
      <c r="C18" s="6" t="n">
        <v>0</v>
      </c>
    </row>
    <row r="19" spans="1:4">
      <c r="A19" s="4" t="s">
        <v>758</v>
      </c>
      <c r="B19" s="6" t="n">
        <v>5952000</v>
      </c>
      <c r="C19" s="6" t="n">
        <v>5892000</v>
      </c>
      <c r="D19" s="6" t="n">
        <v>5741000</v>
      </c>
    </row>
    <row r="20" spans="1:4">
      <c r="A20" s="3" t="s">
        <v>765</v>
      </c>
    </row>
    <row r="21" spans="1:4">
      <c r="A21" s="4" t="s">
        <v>766</v>
      </c>
      <c r="B21" s="6" t="n">
        <v>4405000</v>
      </c>
      <c r="C21" s="6" t="n">
        <v>3976000</v>
      </c>
    </row>
    <row r="22" spans="1:4">
      <c r="A22" s="4" t="s">
        <v>751</v>
      </c>
      <c r="B22" s="6" t="n">
        <v>9000</v>
      </c>
      <c r="C22" s="6" t="n">
        <v>16000</v>
      </c>
    </row>
    <row r="23" spans="1:4">
      <c r="A23" s="4" t="s">
        <v>752</v>
      </c>
      <c r="B23" s="6" t="n">
        <v>217000</v>
      </c>
      <c r="C23" s="6" t="n">
        <v>252000</v>
      </c>
    </row>
    <row r="24" spans="1:4">
      <c r="A24" s="4" t="s">
        <v>767</v>
      </c>
      <c r="B24" s="6" t="n">
        <v>162000</v>
      </c>
      <c r="C24" s="6" t="n">
        <v>161000</v>
      </c>
    </row>
    <row r="25" spans="1:4">
      <c r="A25" s="4" t="s">
        <v>768</v>
      </c>
      <c r="B25" s="6" t="n">
        <v>0</v>
      </c>
      <c r="C25" s="6" t="n">
        <v>0</v>
      </c>
    </row>
    <row r="26" spans="1:4">
      <c r="A26" s="4" t="s">
        <v>769</v>
      </c>
      <c r="B26" s="6" t="n">
        <v>0</v>
      </c>
      <c r="C26" s="6" t="n">
        <v>0</v>
      </c>
    </row>
    <row r="27" spans="1:4">
      <c r="A27" s="4" t="s">
        <v>770</v>
      </c>
      <c r="B27" s="6" t="n">
        <v>4793000</v>
      </c>
      <c r="C27" s="6" t="n">
        <v>4405000</v>
      </c>
      <c r="D27" s="6" t="n">
        <v>3976000</v>
      </c>
    </row>
    <row r="28" spans="1:4">
      <c r="A28" s="3" t="s">
        <v>760</v>
      </c>
    </row>
    <row r="29" spans="1:4">
      <c r="A29" s="4" t="s">
        <v>771</v>
      </c>
      <c r="B29" s="6" t="n">
        <v>0</v>
      </c>
      <c r="C29" s="6" t="n">
        <v>0</v>
      </c>
    </row>
    <row r="30" spans="1:4">
      <c r="A30" s="4" t="s">
        <v>768</v>
      </c>
      <c r="B30" s="6" t="n">
        <v>0</v>
      </c>
      <c r="C30" s="6" t="n">
        <v>0</v>
      </c>
    </row>
    <row r="31" spans="1:4">
      <c r="A31" s="4" t="s">
        <v>763</v>
      </c>
      <c r="B31" s="6" t="n">
        <v>0</v>
      </c>
      <c r="C31" s="6" t="n">
        <v>0</v>
      </c>
    </row>
    <row r="32" spans="1:4">
      <c r="A32" s="4" t="s">
        <v>761</v>
      </c>
      <c r="B32" s="6" t="n">
        <v>0</v>
      </c>
      <c r="C32" s="6" t="n">
        <v>0</v>
      </c>
    </row>
    <row r="33" spans="1:4">
      <c r="A33" s="4" t="s">
        <v>772</v>
      </c>
      <c r="B33" s="6" t="n">
        <v>0</v>
      </c>
      <c r="C33" s="6" t="n">
        <v>0</v>
      </c>
    </row>
    <row r="34" spans="1:4">
      <c r="A34" s="4" t="s">
        <v>773</v>
      </c>
      <c r="B34" s="6" t="n">
        <v>-5952000</v>
      </c>
      <c r="C34" s="6" t="n">
        <v>-5892000</v>
      </c>
    </row>
    <row r="35" spans="1:4">
      <c r="A35" s="4" t="s">
        <v>774</v>
      </c>
    </row>
    <row r="36" spans="1:4">
      <c r="A36" s="3" t="s">
        <v>757</v>
      </c>
    </row>
    <row r="37" spans="1:4">
      <c r="A37" s="4" t="s">
        <v>758</v>
      </c>
      <c r="B37" s="6" t="n">
        <v>3865000</v>
      </c>
      <c r="C37" s="6" t="n">
        <v>2781000</v>
      </c>
    </row>
    <row r="38" spans="1:4">
      <c r="A38" s="4" t="s">
        <v>751</v>
      </c>
      <c r="B38" s="6" t="n">
        <v>173000</v>
      </c>
      <c r="C38" s="6" t="n">
        <v>135000</v>
      </c>
    </row>
    <row r="39" spans="1:4">
      <c r="A39" s="4" t="s">
        <v>752</v>
      </c>
      <c r="B39" s="6" t="n">
        <v>143000</v>
      </c>
      <c r="C39" s="6" t="n">
        <v>144000</v>
      </c>
    </row>
    <row r="40" spans="1:4">
      <c r="A40" s="4" t="s">
        <v>763</v>
      </c>
      <c r="B40" s="6" t="n">
        <v>55000</v>
      </c>
      <c r="C40" s="6" t="n">
        <v>81000</v>
      </c>
    </row>
    <row r="41" spans="1:4">
      <c r="A41" s="4" t="s">
        <v>764</v>
      </c>
      <c r="B41" s="6" t="n">
        <v>-686000</v>
      </c>
      <c r="C41" s="6" t="n">
        <v>925000</v>
      </c>
    </row>
    <row r="42" spans="1:4">
      <c r="A42" s="4" t="s">
        <v>759</v>
      </c>
      <c r="B42" s="6" t="n">
        <v>-144000</v>
      </c>
      <c r="C42" s="6" t="n">
        <v>-201000</v>
      </c>
    </row>
    <row r="43" spans="1:4">
      <c r="A43" s="4" t="s">
        <v>758</v>
      </c>
      <c r="B43" s="6" t="n">
        <v>3406000</v>
      </c>
      <c r="C43" s="6" t="n">
        <v>3865000</v>
      </c>
      <c r="D43" s="6" t="n">
        <v>2781000</v>
      </c>
    </row>
    <row r="44" spans="1:4">
      <c r="A44" s="3" t="s">
        <v>765</v>
      </c>
    </row>
    <row r="45" spans="1:4">
      <c r="A45" s="4" t="s">
        <v>766</v>
      </c>
      <c r="B45" s="6" t="n">
        <v>3085000</v>
      </c>
      <c r="C45" s="6" t="n">
        <v>2922000</v>
      </c>
    </row>
    <row r="46" spans="1:4">
      <c r="A46" s="4" t="s">
        <v>751</v>
      </c>
      <c r="B46" s="6" t="n">
        <v>173000</v>
      </c>
      <c r="C46" s="6" t="n">
        <v>135000</v>
      </c>
    </row>
    <row r="47" spans="1:4">
      <c r="A47" s="4" t="s">
        <v>752</v>
      </c>
      <c r="B47" s="6" t="n">
        <v>143000</v>
      </c>
      <c r="C47" s="6" t="n">
        <v>144000</v>
      </c>
    </row>
    <row r="48" spans="1:4">
      <c r="A48" s="4" t="s">
        <v>767</v>
      </c>
      <c r="B48" s="6" t="n">
        <v>0</v>
      </c>
      <c r="C48" s="6" t="n">
        <v>3000</v>
      </c>
    </row>
    <row r="49" spans="1:4">
      <c r="A49" s="4" t="s">
        <v>768</v>
      </c>
      <c r="B49" s="6" t="n">
        <v>-89000</v>
      </c>
      <c r="C49" s="6" t="n">
        <v>-120000</v>
      </c>
    </row>
    <row r="50" spans="1:4">
      <c r="A50" s="4" t="s">
        <v>769</v>
      </c>
      <c r="B50" s="6" t="n">
        <v>27000</v>
      </c>
      <c r="C50" s="6" t="n">
        <v>1000</v>
      </c>
    </row>
    <row r="51" spans="1:4">
      <c r="A51" s="4" t="s">
        <v>770</v>
      </c>
      <c r="B51" s="6" t="n">
        <v>3339000</v>
      </c>
      <c r="C51" s="6" t="n">
        <v>3085000</v>
      </c>
      <c r="D51" s="7" t="n">
        <v>2922000</v>
      </c>
    </row>
    <row r="52" spans="1:4">
      <c r="A52" s="3" t="s">
        <v>760</v>
      </c>
    </row>
    <row r="53" spans="1:4">
      <c r="A53" s="4" t="s">
        <v>771</v>
      </c>
      <c r="B53" s="6" t="n">
        <v>0</v>
      </c>
      <c r="C53" s="6" t="n">
        <v>0</v>
      </c>
    </row>
    <row r="54" spans="1:4">
      <c r="A54" s="4" t="s">
        <v>768</v>
      </c>
      <c r="B54" s="6" t="n">
        <v>89000</v>
      </c>
      <c r="C54" s="6" t="n">
        <v>120000</v>
      </c>
    </row>
    <row r="55" spans="1:4">
      <c r="A55" s="4" t="s">
        <v>763</v>
      </c>
      <c r="B55" s="6" t="n">
        <v>55000</v>
      </c>
      <c r="C55" s="6" t="n">
        <v>81000</v>
      </c>
    </row>
    <row r="56" spans="1:4">
      <c r="A56" s="4" t="s">
        <v>761</v>
      </c>
      <c r="B56" s="6" t="n">
        <v>-144000</v>
      </c>
      <c r="C56" s="6" t="n">
        <v>-201000</v>
      </c>
    </row>
    <row r="57" spans="1:4">
      <c r="A57" s="4" t="s">
        <v>772</v>
      </c>
      <c r="B57" s="6" t="n">
        <v>0</v>
      </c>
      <c r="C57" s="6" t="n">
        <v>0</v>
      </c>
    </row>
    <row r="58" spans="1:4">
      <c r="A58" s="4" t="s">
        <v>773</v>
      </c>
      <c r="B58" s="7" t="n">
        <v>-3406000</v>
      </c>
      <c r="C58" s="7" t="n">
        <v>-386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2</v>
      </c>
    </row>
    <row r="2" spans="1:3">
      <c r="A2" s="4" t="s">
        <v>762</v>
      </c>
    </row>
    <row r="3" spans="1:3">
      <c r="A3" s="3" t="s">
        <v>776</v>
      </c>
    </row>
    <row r="4" spans="1:3">
      <c r="A4" s="4" t="s">
        <v>777</v>
      </c>
      <c r="B4" s="7" t="n">
        <v>0</v>
      </c>
      <c r="C4" s="7" t="n">
        <v>0</v>
      </c>
    </row>
    <row r="5" spans="1:3">
      <c r="A5" s="4" t="s">
        <v>778</v>
      </c>
      <c r="B5" s="6" t="n">
        <v>5952</v>
      </c>
      <c r="C5" s="6" t="n">
        <v>5892</v>
      </c>
    </row>
    <row r="6" spans="1:3">
      <c r="A6" s="4" t="s">
        <v>129</v>
      </c>
      <c r="B6" s="6" t="n">
        <v>5952</v>
      </c>
      <c r="C6" s="6" t="n">
        <v>5892</v>
      </c>
    </row>
    <row r="7" spans="1:3">
      <c r="A7" s="4" t="s">
        <v>774</v>
      </c>
    </row>
    <row r="8" spans="1:3">
      <c r="A8" s="3" t="s">
        <v>776</v>
      </c>
    </row>
    <row r="9" spans="1:3">
      <c r="A9" s="4" t="s">
        <v>777</v>
      </c>
      <c r="B9" s="6" t="n">
        <v>0</v>
      </c>
      <c r="C9" s="6" t="n">
        <v>0</v>
      </c>
    </row>
    <row r="10" spans="1:3">
      <c r="A10" s="4" t="s">
        <v>778</v>
      </c>
      <c r="B10" s="6" t="n">
        <v>3406</v>
      </c>
      <c r="C10" s="6" t="n">
        <v>3865</v>
      </c>
    </row>
    <row r="11" spans="1:3">
      <c r="A11" s="4" t="s">
        <v>129</v>
      </c>
      <c r="B11" s="7" t="n">
        <v>3406</v>
      </c>
      <c r="C11" s="7" t="n">
        <v>38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2</v>
      </c>
    </row>
    <row r="2" spans="1:3">
      <c r="A2" s="4" t="s">
        <v>762</v>
      </c>
    </row>
    <row r="3" spans="1:3">
      <c r="A3" s="3" t="s">
        <v>780</v>
      </c>
    </row>
    <row r="4" spans="1:3">
      <c r="A4" s="4" t="s">
        <v>781</v>
      </c>
      <c r="B4" s="7" t="n">
        <v>-317</v>
      </c>
      <c r="C4" s="7" t="n">
        <v>-150</v>
      </c>
    </row>
    <row r="5" spans="1:3">
      <c r="A5" s="4" t="s">
        <v>782</v>
      </c>
      <c r="B5" s="6" t="n">
        <v>0</v>
      </c>
      <c r="C5" s="6" t="n">
        <v>0</v>
      </c>
    </row>
    <row r="6" spans="1:3">
      <c r="A6" s="4" t="s">
        <v>783</v>
      </c>
      <c r="B6" s="6" t="n">
        <v>1476</v>
      </c>
      <c r="C6" s="6" t="n">
        <v>1637</v>
      </c>
    </row>
    <row r="7" spans="1:3">
      <c r="A7" s="4" t="s">
        <v>784</v>
      </c>
      <c r="B7" s="6" t="n">
        <v>1159</v>
      </c>
      <c r="C7" s="6" t="n">
        <v>1487</v>
      </c>
    </row>
    <row r="8" spans="1:3">
      <c r="A8" s="4" t="s">
        <v>774</v>
      </c>
    </row>
    <row r="9" spans="1:3">
      <c r="A9" s="3" t="s">
        <v>780</v>
      </c>
    </row>
    <row r="10" spans="1:3">
      <c r="A10" s="4" t="s">
        <v>781</v>
      </c>
      <c r="B10" s="6" t="n">
        <v>67</v>
      </c>
      <c r="C10" s="6" t="n">
        <v>780</v>
      </c>
    </row>
    <row r="11" spans="1:3">
      <c r="A11" s="4" t="s">
        <v>782</v>
      </c>
      <c r="B11" s="6" t="n">
        <v>0</v>
      </c>
      <c r="C11" s="6" t="n">
        <v>0</v>
      </c>
    </row>
    <row r="12" spans="1:3">
      <c r="A12" s="4" t="s">
        <v>783</v>
      </c>
      <c r="B12" s="6" t="n">
        <v>0</v>
      </c>
      <c r="C12" s="6" t="n">
        <v>0</v>
      </c>
    </row>
    <row r="13" spans="1:3">
      <c r="A13" s="4" t="s">
        <v>784</v>
      </c>
      <c r="B13" s="7" t="n">
        <v>67</v>
      </c>
      <c r="C13" s="7" t="n">
        <v>7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85</v>
      </c>
      <c r="B1" s="2" t="s">
        <v>412</v>
      </c>
    </row>
    <row r="2" spans="1:2">
      <c r="A2" s="4" t="s">
        <v>762</v>
      </c>
    </row>
    <row r="3" spans="1:2">
      <c r="A3" s="3" t="s">
        <v>786</v>
      </c>
    </row>
    <row r="4" spans="1:2">
      <c r="A4" s="6" t="n">
        <v>2016</v>
      </c>
      <c r="B4" s="7" t="n">
        <v>251000</v>
      </c>
    </row>
    <row r="5" spans="1:2">
      <c r="A5" s="6" t="n">
        <v>2017</v>
      </c>
      <c r="B5" s="6" t="n">
        <v>262000</v>
      </c>
    </row>
    <row r="6" spans="1:2">
      <c r="A6" s="6" t="n">
        <v>2018</v>
      </c>
      <c r="B6" s="6" t="n">
        <v>273000</v>
      </c>
    </row>
    <row r="7" spans="1:2">
      <c r="A7" s="6" t="n">
        <v>2019</v>
      </c>
      <c r="B7" s="6" t="n">
        <v>283000</v>
      </c>
    </row>
    <row r="8" spans="1:2">
      <c r="A8" s="6" t="n">
        <v>2020</v>
      </c>
      <c r="B8" s="6" t="n">
        <v>293000</v>
      </c>
    </row>
    <row r="9" spans="1:2">
      <c r="A9" s="4" t="s">
        <v>787</v>
      </c>
      <c r="B9" s="6" t="n">
        <v>1653000</v>
      </c>
    </row>
    <row r="10" spans="1:2">
      <c r="A10" s="4" t="s">
        <v>774</v>
      </c>
    </row>
    <row r="11" spans="1:2">
      <c r="A11" s="3" t="s">
        <v>786</v>
      </c>
    </row>
    <row r="12" spans="1:2">
      <c r="A12" s="6" t="n">
        <v>2016</v>
      </c>
      <c r="B12" s="6" t="n">
        <v>121000</v>
      </c>
    </row>
    <row r="13" spans="1:2">
      <c r="A13" s="6" t="n">
        <v>2017</v>
      </c>
      <c r="B13" s="6" t="n">
        <v>132000</v>
      </c>
    </row>
    <row r="14" spans="1:2">
      <c r="A14" s="6" t="n">
        <v>2018</v>
      </c>
      <c r="B14" s="6" t="n">
        <v>150000</v>
      </c>
    </row>
    <row r="15" spans="1:2">
      <c r="A15" s="6" t="n">
        <v>2019</v>
      </c>
      <c r="B15" s="6" t="n">
        <v>161000</v>
      </c>
    </row>
    <row r="16" spans="1:2">
      <c r="A16" s="6" t="n">
        <v>2020</v>
      </c>
      <c r="B16" s="6" t="n">
        <v>170000</v>
      </c>
    </row>
    <row r="17" spans="1:2">
      <c r="A17" s="4" t="s">
        <v>787</v>
      </c>
      <c r="B17" s="7" t="n">
        <v>99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788</v>
      </c>
      <c r="B1" s="2" t="s">
        <v>789</v>
      </c>
      <c r="C1" s="2" t="s">
        <v>790</v>
      </c>
      <c r="D1" s="2" t="s">
        <v>2</v>
      </c>
      <c r="E1" s="2" t="s">
        <v>32</v>
      </c>
    </row>
    <row r="2" spans="1:5">
      <c r="A2" s="3" t="s">
        <v>791</v>
      </c>
    </row>
    <row r="3" spans="1:5">
      <c r="A3" s="4" t="s">
        <v>792</v>
      </c>
      <c r="D3" s="6" t="n">
        <v>17775</v>
      </c>
      <c r="E3" s="6" t="n">
        <v>23533</v>
      </c>
    </row>
    <row r="4" spans="1:5">
      <c r="A4" s="4" t="s">
        <v>793</v>
      </c>
      <c r="D4" s="7" t="n">
        <v>0</v>
      </c>
      <c r="E4" s="7" t="n">
        <v>0</v>
      </c>
    </row>
    <row r="5" spans="1:5">
      <c r="A5" s="4" t="s">
        <v>794</v>
      </c>
      <c r="D5" s="7" t="n">
        <v>106000</v>
      </c>
      <c r="E5" s="7" t="n">
        <v>119000</v>
      </c>
    </row>
    <row r="6" spans="1:5">
      <c r="A6" s="4" t="s">
        <v>795</v>
      </c>
      <c r="B6" s="6" t="n">
        <v>1411765</v>
      </c>
    </row>
    <row r="7" spans="1:5">
      <c r="A7" s="4" t="s">
        <v>796</v>
      </c>
      <c r="B7" s="7" t="n">
        <v>6000000</v>
      </c>
    </row>
    <row r="8" spans="1:5">
      <c r="A8" s="4" t="s">
        <v>797</v>
      </c>
    </row>
    <row r="9" spans="1:5">
      <c r="A9" s="3" t="s">
        <v>791</v>
      </c>
    </row>
    <row r="10" spans="1:5">
      <c r="A10" s="4" t="s">
        <v>795</v>
      </c>
      <c r="C10" s="6" t="n">
        <v>647059</v>
      </c>
    </row>
    <row r="11" spans="1:5">
      <c r="A11" s="4" t="s">
        <v>796</v>
      </c>
      <c r="C11" s="7" t="n">
        <v>27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8</v>
      </c>
      <c r="B1" s="2" t="s">
        <v>2</v>
      </c>
      <c r="C1" s="2" t="s">
        <v>32</v>
      </c>
      <c r="D1" s="2" t="s">
        <v>68</v>
      </c>
      <c r="E1" s="2" t="s">
        <v>799</v>
      </c>
    </row>
    <row r="2" spans="1:5">
      <c r="A2" s="3" t="s">
        <v>800</v>
      </c>
    </row>
    <row r="3" spans="1:5">
      <c r="A3" s="4" t="s">
        <v>801</v>
      </c>
      <c r="B3" s="7" t="n">
        <v>85050</v>
      </c>
      <c r="C3" s="7" t="n">
        <v>52122</v>
      </c>
      <c r="D3" s="7" t="n">
        <v>77798</v>
      </c>
      <c r="E3" s="7" t="n">
        <v>112507</v>
      </c>
    </row>
    <row r="4" spans="1:5">
      <c r="A4" s="3" t="s">
        <v>802</v>
      </c>
    </row>
    <row r="5" spans="1:5">
      <c r="A5" s="4" t="s">
        <v>803</v>
      </c>
      <c r="B5" s="6" t="n">
        <v>41282</v>
      </c>
      <c r="C5" s="6" t="n">
        <v>32613</v>
      </c>
    </row>
    <row r="6" spans="1:5">
      <c r="A6" s="4" t="s">
        <v>804</v>
      </c>
      <c r="B6" s="6" t="n">
        <v>42437</v>
      </c>
      <c r="C6" s="6" t="n">
        <v>33831</v>
      </c>
    </row>
    <row r="7" spans="1:5">
      <c r="A7" s="3" t="s">
        <v>805</v>
      </c>
    </row>
    <row r="8" spans="1:5">
      <c r="A8" s="4" t="s">
        <v>806</v>
      </c>
      <c r="B8" s="6" t="n">
        <v>496859</v>
      </c>
      <c r="C8" s="6" t="n">
        <v>473176</v>
      </c>
    </row>
    <row r="9" spans="1:5">
      <c r="A9" s="4" t="s">
        <v>807</v>
      </c>
      <c r="B9" s="6" t="n">
        <v>496859</v>
      </c>
      <c r="C9" s="6" t="n">
        <v>473176</v>
      </c>
    </row>
    <row r="10" spans="1:5">
      <c r="A10" s="4" t="s">
        <v>808</v>
      </c>
      <c r="B10" s="6" t="n">
        <v>4148</v>
      </c>
      <c r="C10" s="6" t="n">
        <v>7537</v>
      </c>
    </row>
    <row r="11" spans="1:5">
      <c r="A11" s="4" t="s">
        <v>809</v>
      </c>
      <c r="B11" s="6" t="n">
        <v>1477</v>
      </c>
      <c r="C11" s="6" t="n">
        <v>548</v>
      </c>
    </row>
    <row r="12" spans="1:5">
      <c r="A12" s="4" t="s">
        <v>810</v>
      </c>
      <c r="B12" s="6" t="n">
        <v>606412</v>
      </c>
      <c r="C12" s="6" t="n">
        <v>597124</v>
      </c>
    </row>
    <row r="13" spans="1:5">
      <c r="A13" s="3" t="s">
        <v>811</v>
      </c>
    </row>
    <row r="14" spans="1:5">
      <c r="A14" s="4" t="s">
        <v>812</v>
      </c>
      <c r="B14" s="6" t="n">
        <v>253795</v>
      </c>
      <c r="C14" s="6" t="n">
        <v>218221</v>
      </c>
    </row>
    <row r="15" spans="1:5">
      <c r="A15" s="4" t="s">
        <v>813</v>
      </c>
      <c r="B15" s="6" t="n">
        <v>911598</v>
      </c>
      <c r="C15" s="6" t="n">
        <v>893590</v>
      </c>
    </row>
    <row r="16" spans="1:5">
      <c r="A16" s="4" t="s">
        <v>814</v>
      </c>
      <c r="B16" s="6" t="n">
        <v>15000</v>
      </c>
      <c r="C16" s="6" t="n">
        <v>15000</v>
      </c>
    </row>
    <row r="17" spans="1:5">
      <c r="A17" s="4" t="s">
        <v>815</v>
      </c>
    </row>
    <row r="18" spans="1:5">
      <c r="A18" s="3" t="s">
        <v>800</v>
      </c>
    </row>
    <row r="19" spans="1:5">
      <c r="A19" s="4" t="s">
        <v>801</v>
      </c>
      <c r="B19" s="6" t="n">
        <v>85050</v>
      </c>
      <c r="C19" s="6" t="n">
        <v>52122</v>
      </c>
    </row>
    <row r="20" spans="1:5">
      <c r="A20" s="4" t="s">
        <v>816</v>
      </c>
      <c r="B20" s="6" t="n">
        <v>85050</v>
      </c>
      <c r="C20" s="6" t="n">
        <v>52122</v>
      </c>
    </row>
    <row r="21" spans="1:5">
      <c r="A21" s="3" t="s">
        <v>805</v>
      </c>
    </row>
    <row r="22" spans="1:5">
      <c r="A22" s="4" t="s">
        <v>808</v>
      </c>
      <c r="B22" s="6" t="n">
        <v>4148</v>
      </c>
      <c r="C22" s="6" t="n">
        <v>7537</v>
      </c>
    </row>
    <row r="23" spans="1:5">
      <c r="A23" s="4" t="s">
        <v>817</v>
      </c>
      <c r="B23" s="6" t="n">
        <v>4148</v>
      </c>
      <c r="C23" s="6" t="n">
        <v>7537</v>
      </c>
    </row>
    <row r="24" spans="1:5">
      <c r="A24" s="4" t="s">
        <v>809</v>
      </c>
      <c r="B24" s="6" t="n">
        <v>1477</v>
      </c>
      <c r="C24" s="6" t="n">
        <v>548</v>
      </c>
    </row>
    <row r="25" spans="1:5">
      <c r="A25" s="4" t="s">
        <v>818</v>
      </c>
      <c r="B25" s="6" t="n">
        <v>1508</v>
      </c>
      <c r="C25" s="6" t="n">
        <v>560</v>
      </c>
    </row>
    <row r="26" spans="1:5">
      <c r="A26" s="4" t="s">
        <v>810</v>
      </c>
      <c r="B26" s="6" t="n">
        <v>606412</v>
      </c>
      <c r="C26" s="6" t="n">
        <v>597124</v>
      </c>
    </row>
    <row r="27" spans="1:5">
      <c r="A27" s="4" t="s">
        <v>819</v>
      </c>
      <c r="B27" s="6" t="n">
        <v>613397</v>
      </c>
      <c r="C27" s="6" t="n">
        <v>608109</v>
      </c>
    </row>
    <row r="28" spans="1:5">
      <c r="A28" s="4" t="s">
        <v>820</v>
      </c>
      <c r="B28" s="6" t="n">
        <v>4170</v>
      </c>
      <c r="C28" s="6" t="n">
        <v>3943</v>
      </c>
    </row>
    <row r="29" spans="1:5">
      <c r="A29" s="4" t="s">
        <v>821</v>
      </c>
      <c r="B29" s="6" t="n">
        <v>4170</v>
      </c>
      <c r="C29" s="6" t="n">
        <v>3943</v>
      </c>
    </row>
    <row r="30" spans="1:5">
      <c r="A30" s="3" t="s">
        <v>811</v>
      </c>
    </row>
    <row r="31" spans="1:5">
      <c r="A31" s="4" t="s">
        <v>812</v>
      </c>
      <c r="B31" s="6" t="n">
        <v>253795</v>
      </c>
      <c r="C31" s="6" t="n">
        <v>218221</v>
      </c>
    </row>
    <row r="32" spans="1:5">
      <c r="A32" s="4" t="s">
        <v>822</v>
      </c>
      <c r="B32" s="6" t="n">
        <v>253795</v>
      </c>
      <c r="C32" s="6" t="n">
        <v>218221</v>
      </c>
    </row>
    <row r="33" spans="1:5">
      <c r="A33" s="4" t="s">
        <v>813</v>
      </c>
      <c r="B33" s="6" t="n">
        <v>911598</v>
      </c>
      <c r="C33" s="6" t="n">
        <v>893590</v>
      </c>
    </row>
    <row r="34" spans="1:5">
      <c r="A34" s="4" t="s">
        <v>823</v>
      </c>
      <c r="B34" s="6" t="n">
        <v>913410</v>
      </c>
      <c r="C34" s="6" t="n">
        <v>895522</v>
      </c>
    </row>
    <row r="35" spans="1:5">
      <c r="A35" s="4" t="s">
        <v>814</v>
      </c>
      <c r="B35" s="6" t="n">
        <v>15000</v>
      </c>
      <c r="C35" s="6" t="n">
        <v>15000</v>
      </c>
    </row>
    <row r="36" spans="1:5">
      <c r="A36" s="4" t="s">
        <v>824</v>
      </c>
      <c r="B36" s="6" t="n">
        <v>15253</v>
      </c>
      <c r="C36" s="6" t="n">
        <v>15828</v>
      </c>
    </row>
    <row r="37" spans="1:5">
      <c r="A37" s="4" t="s">
        <v>825</v>
      </c>
      <c r="B37" s="6" t="n">
        <v>108</v>
      </c>
      <c r="C37" s="6" t="n">
        <v>137</v>
      </c>
    </row>
    <row r="38" spans="1:5">
      <c r="A38" s="4" t="s">
        <v>826</v>
      </c>
      <c r="B38" s="6" t="n">
        <v>108</v>
      </c>
      <c r="C38" s="6" t="n">
        <v>137</v>
      </c>
    </row>
    <row r="39" spans="1:5">
      <c r="A39" s="4" t="s">
        <v>827</v>
      </c>
      <c r="C39" s="6" t="n">
        <v>12000</v>
      </c>
    </row>
    <row r="40" spans="1:5">
      <c r="A40" s="4" t="s">
        <v>827</v>
      </c>
      <c r="C40" s="6" t="n">
        <v>12000</v>
      </c>
    </row>
    <row r="41" spans="1:5">
      <c r="A41" s="4" t="s">
        <v>435</v>
      </c>
    </row>
    <row r="42" spans="1:5">
      <c r="A42" s="3" t="s">
        <v>802</v>
      </c>
    </row>
    <row r="43" spans="1:5">
      <c r="A43" s="4" t="s">
        <v>803</v>
      </c>
      <c r="B43" s="6" t="n">
        <v>40782</v>
      </c>
      <c r="C43" s="6" t="n">
        <v>32113</v>
      </c>
    </row>
    <row r="44" spans="1:5">
      <c r="A44" s="4" t="s">
        <v>804</v>
      </c>
      <c r="B44" s="6" t="n">
        <v>41937</v>
      </c>
      <c r="C44" s="6" t="n">
        <v>33331</v>
      </c>
    </row>
    <row r="45" spans="1:5">
      <c r="A45" s="3" t="s">
        <v>805</v>
      </c>
    </row>
    <row r="46" spans="1:5">
      <c r="A46" s="4" t="s">
        <v>806</v>
      </c>
      <c r="B46" s="6" t="n">
        <v>17469</v>
      </c>
      <c r="C46" s="6" t="n">
        <v>19581</v>
      </c>
    </row>
    <row r="47" spans="1:5">
      <c r="A47" s="4" t="s">
        <v>807</v>
      </c>
      <c r="B47" s="6" t="n">
        <v>17469</v>
      </c>
      <c r="C47" s="6" t="n">
        <v>19581</v>
      </c>
    </row>
    <row r="48" spans="1:5">
      <c r="A48" s="4" t="s">
        <v>828</v>
      </c>
    </row>
    <row r="49" spans="1:5">
      <c r="A49" s="3" t="s">
        <v>802</v>
      </c>
    </row>
    <row r="50" spans="1:5">
      <c r="A50" s="4" t="s">
        <v>803</v>
      </c>
      <c r="B50" s="6" t="n">
        <v>40782</v>
      </c>
      <c r="C50" s="6" t="n">
        <v>32113</v>
      </c>
    </row>
    <row r="51" spans="1:5">
      <c r="A51" s="4" t="s">
        <v>804</v>
      </c>
      <c r="B51" s="6" t="n">
        <v>41937</v>
      </c>
      <c r="C51" s="6" t="n">
        <v>33331</v>
      </c>
    </row>
    <row r="52" spans="1:5">
      <c r="A52" s="3" t="s">
        <v>805</v>
      </c>
    </row>
    <row r="53" spans="1:5">
      <c r="A53" s="4" t="s">
        <v>806</v>
      </c>
      <c r="B53" s="6" t="n">
        <v>17469</v>
      </c>
      <c r="C53" s="6" t="n">
        <v>19581</v>
      </c>
    </row>
    <row r="54" spans="1:5">
      <c r="A54" s="4" t="s">
        <v>807</v>
      </c>
      <c r="B54" s="6" t="n">
        <v>17469</v>
      </c>
      <c r="C54" s="6" t="n">
        <v>19581</v>
      </c>
    </row>
    <row r="55" spans="1:5">
      <c r="A55" s="4" t="s">
        <v>436</v>
      </c>
    </row>
    <row r="56" spans="1:5">
      <c r="A56" s="3" t="s">
        <v>802</v>
      </c>
    </row>
    <row r="57" spans="1:5">
      <c r="A57" s="4" t="s">
        <v>803</v>
      </c>
      <c r="B57" s="6" t="n">
        <v>500</v>
      </c>
      <c r="C57" s="6" t="n">
        <v>500</v>
      </c>
    </row>
    <row r="58" spans="1:5">
      <c r="A58" s="4" t="s">
        <v>804</v>
      </c>
      <c r="B58" s="6" t="n">
        <v>500</v>
      </c>
      <c r="C58" s="6" t="n">
        <v>500</v>
      </c>
    </row>
    <row r="59" spans="1:5">
      <c r="A59" s="3" t="s">
        <v>805</v>
      </c>
    </row>
    <row r="60" spans="1:5">
      <c r="A60" s="4" t="s">
        <v>806</v>
      </c>
      <c r="B60" s="6" t="n">
        <v>4950</v>
      </c>
      <c r="C60" s="6" t="n">
        <v>4002</v>
      </c>
    </row>
    <row r="61" spans="1:5">
      <c r="A61" s="4" t="s">
        <v>807</v>
      </c>
      <c r="B61" s="6" t="n">
        <v>4950</v>
      </c>
      <c r="C61" s="6" t="n">
        <v>4002</v>
      </c>
    </row>
    <row r="62" spans="1:5">
      <c r="A62" s="4" t="s">
        <v>829</v>
      </c>
    </row>
    <row r="63" spans="1:5">
      <c r="A63" s="3" t="s">
        <v>802</v>
      </c>
    </row>
    <row r="64" spans="1:5">
      <c r="A64" s="4" t="s">
        <v>803</v>
      </c>
      <c r="B64" s="6" t="n">
        <v>500</v>
      </c>
      <c r="C64" s="6" t="n">
        <v>500</v>
      </c>
    </row>
    <row r="65" spans="1:5">
      <c r="A65" s="4" t="s">
        <v>804</v>
      </c>
      <c r="B65" s="6" t="n">
        <v>500</v>
      </c>
      <c r="C65" s="6" t="n">
        <v>500</v>
      </c>
    </row>
    <row r="66" spans="1:5">
      <c r="A66" s="3" t="s">
        <v>805</v>
      </c>
    </row>
    <row r="67" spans="1:5">
      <c r="A67" s="4" t="s">
        <v>806</v>
      </c>
      <c r="B67" s="6" t="n">
        <v>4950</v>
      </c>
      <c r="C67" s="6" t="n">
        <v>4002</v>
      </c>
    </row>
    <row r="68" spans="1:5">
      <c r="A68" s="4" t="s">
        <v>807</v>
      </c>
      <c r="B68" s="6" t="n">
        <v>4950</v>
      </c>
      <c r="C68" s="6" t="n">
        <v>4002</v>
      </c>
    </row>
    <row r="69" spans="1:5">
      <c r="A69" s="4" t="s">
        <v>443</v>
      </c>
    </row>
    <row r="70" spans="1:5">
      <c r="A70" s="3" t="s">
        <v>805</v>
      </c>
    </row>
    <row r="71" spans="1:5">
      <c r="A71" s="4" t="s">
        <v>806</v>
      </c>
      <c r="B71" s="6" t="n">
        <v>369061</v>
      </c>
      <c r="C71" s="6" t="n">
        <v>342048</v>
      </c>
    </row>
    <row r="72" spans="1:5">
      <c r="A72" s="4" t="s">
        <v>807</v>
      </c>
      <c r="B72" s="6" t="n">
        <v>369061</v>
      </c>
      <c r="C72" s="6" t="n">
        <v>342048</v>
      </c>
    </row>
    <row r="73" spans="1:5">
      <c r="A73" s="4" t="s">
        <v>830</v>
      </c>
    </row>
    <row r="74" spans="1:5">
      <c r="A74" s="3" t="s">
        <v>805</v>
      </c>
    </row>
    <row r="75" spans="1:5">
      <c r="A75" s="4" t="s">
        <v>806</v>
      </c>
      <c r="B75" s="6" t="n">
        <v>369061</v>
      </c>
      <c r="C75" s="6" t="n">
        <v>342048</v>
      </c>
    </row>
    <row r="76" spans="1:5">
      <c r="A76" s="4" t="s">
        <v>807</v>
      </c>
      <c r="B76" s="6" t="n">
        <v>369061</v>
      </c>
      <c r="C76" s="6" t="n">
        <v>342048</v>
      </c>
    </row>
    <row r="77" spans="1:5">
      <c r="A77" s="4" t="s">
        <v>424</v>
      </c>
    </row>
    <row r="78" spans="1:5">
      <c r="A78" s="3" t="s">
        <v>805</v>
      </c>
    </row>
    <row r="79" spans="1:5">
      <c r="A79" s="4" t="s">
        <v>806</v>
      </c>
      <c r="B79" s="6" t="n">
        <v>103252</v>
      </c>
      <c r="C79" s="6" t="n">
        <v>105406</v>
      </c>
    </row>
    <row r="80" spans="1:5">
      <c r="A80" s="4" t="s">
        <v>807</v>
      </c>
      <c r="B80" s="6" t="n">
        <v>103252</v>
      </c>
      <c r="C80" s="6" t="n">
        <v>105406</v>
      </c>
    </row>
    <row r="81" spans="1:5">
      <c r="A81" s="4" t="s">
        <v>831</v>
      </c>
    </row>
    <row r="82" spans="1:5">
      <c r="A82" s="3" t="s">
        <v>805</v>
      </c>
    </row>
    <row r="83" spans="1:5">
      <c r="A83" s="4" t="s">
        <v>806</v>
      </c>
      <c r="B83" s="6" t="n">
        <v>103252</v>
      </c>
      <c r="C83" s="6" t="n">
        <v>105406</v>
      </c>
    </row>
    <row r="84" spans="1:5">
      <c r="A84" s="4" t="s">
        <v>807</v>
      </c>
      <c r="B84" s="6" t="n">
        <v>103252</v>
      </c>
      <c r="C84" s="6" t="n">
        <v>105406</v>
      </c>
    </row>
    <row r="85" spans="1:5">
      <c r="A85" s="4" t="s">
        <v>832</v>
      </c>
    </row>
    <row r="86" spans="1:5">
      <c r="A86" s="3" t="s">
        <v>805</v>
      </c>
    </row>
    <row r="87" spans="1:5">
      <c r="A87" s="4" t="s">
        <v>806</v>
      </c>
      <c r="B87" s="6" t="n">
        <v>2127</v>
      </c>
      <c r="C87" s="6" t="n">
        <v>2139</v>
      </c>
    </row>
    <row r="88" spans="1:5">
      <c r="A88" s="4" t="s">
        <v>807</v>
      </c>
      <c r="B88" s="6" t="n">
        <v>2127</v>
      </c>
      <c r="C88" s="6" t="n">
        <v>2139</v>
      </c>
    </row>
    <row r="89" spans="1:5">
      <c r="A89" s="4" t="s">
        <v>833</v>
      </c>
    </row>
    <row r="90" spans="1:5">
      <c r="A90" s="3" t="s">
        <v>805</v>
      </c>
    </row>
    <row r="91" spans="1:5">
      <c r="A91" s="4" t="s">
        <v>806</v>
      </c>
      <c r="B91" s="6" t="n">
        <v>2127</v>
      </c>
      <c r="C91" s="6" t="n">
        <v>2139</v>
      </c>
    </row>
    <row r="92" spans="1:5">
      <c r="A92" s="4" t="s">
        <v>807</v>
      </c>
      <c r="B92" s="6" t="n">
        <v>2127</v>
      </c>
      <c r="C92" s="6" t="n">
        <v>2139</v>
      </c>
    </row>
    <row r="93" spans="1:5">
      <c r="A93" s="4" t="s">
        <v>834</v>
      </c>
    </row>
    <row r="94" spans="1:5">
      <c r="A94" s="3" t="s">
        <v>800</v>
      </c>
    </row>
    <row r="95" spans="1:5">
      <c r="A95" s="4" t="s">
        <v>816</v>
      </c>
      <c r="B95" s="6" t="n">
        <v>85050</v>
      </c>
      <c r="C95" s="6" t="n">
        <v>52122</v>
      </c>
    </row>
    <row r="96" spans="1:5">
      <c r="A96" s="3" t="s">
        <v>805</v>
      </c>
    </row>
    <row r="97" spans="1:5">
      <c r="A97" s="4" t="s">
        <v>817</v>
      </c>
      <c r="B97" s="6" t="n">
        <v>0</v>
      </c>
      <c r="C97" s="6" t="n">
        <v>0</v>
      </c>
    </row>
    <row r="98" spans="1:5">
      <c r="A98" s="4" t="s">
        <v>818</v>
      </c>
      <c r="B98" s="6" t="n">
        <v>0</v>
      </c>
      <c r="C98" s="6" t="n">
        <v>0</v>
      </c>
    </row>
    <row r="99" spans="1:5">
      <c r="A99" s="4" t="s">
        <v>819</v>
      </c>
      <c r="B99" s="6" t="n">
        <v>0</v>
      </c>
      <c r="C99" s="6" t="n">
        <v>0</v>
      </c>
    </row>
    <row r="100" spans="1:5">
      <c r="A100" s="4" t="s">
        <v>821</v>
      </c>
      <c r="B100" s="6" t="n">
        <v>0</v>
      </c>
      <c r="C100" s="6" t="n">
        <v>0</v>
      </c>
    </row>
    <row r="101" spans="1:5">
      <c r="A101" s="3" t="s">
        <v>811</v>
      </c>
    </row>
    <row r="102" spans="1:5">
      <c r="A102" s="4" t="s">
        <v>822</v>
      </c>
      <c r="B102" s="6" t="n">
        <v>253795</v>
      </c>
      <c r="C102" s="6" t="n">
        <v>218221</v>
      </c>
    </row>
    <row r="103" spans="1:5">
      <c r="A103" s="4" t="s">
        <v>823</v>
      </c>
      <c r="B103" s="6" t="n">
        <v>0</v>
      </c>
      <c r="C103" s="6" t="n">
        <v>0</v>
      </c>
    </row>
    <row r="104" spans="1:5">
      <c r="A104" s="4" t="s">
        <v>824</v>
      </c>
      <c r="B104" s="6" t="n">
        <v>0</v>
      </c>
      <c r="C104" s="6" t="n">
        <v>0</v>
      </c>
    </row>
    <row r="105" spans="1:5">
      <c r="A105" s="4" t="s">
        <v>826</v>
      </c>
      <c r="B105" s="6" t="n">
        <v>0</v>
      </c>
      <c r="C105" s="6" t="n">
        <v>0</v>
      </c>
    </row>
    <row r="106" spans="1:5">
      <c r="A106" s="4" t="s">
        <v>827</v>
      </c>
      <c r="C106" s="6" t="n">
        <v>0</v>
      </c>
    </row>
    <row r="107" spans="1:5">
      <c r="A107" s="4" t="s">
        <v>835</v>
      </c>
    </row>
    <row r="108" spans="1:5">
      <c r="A108" s="3" t="s">
        <v>802</v>
      </c>
    </row>
    <row r="109" spans="1:5">
      <c r="A109" s="4" t="s">
        <v>804</v>
      </c>
      <c r="B109" s="6" t="n">
        <v>0</v>
      </c>
      <c r="C109" s="6" t="n">
        <v>0</v>
      </c>
    </row>
    <row r="110" spans="1:5">
      <c r="A110" s="3" t="s">
        <v>805</v>
      </c>
    </row>
    <row r="111" spans="1:5">
      <c r="A111" s="4" t="s">
        <v>806</v>
      </c>
      <c r="B111" s="6" t="n">
        <v>0</v>
      </c>
      <c r="C111" s="6" t="n">
        <v>0</v>
      </c>
    </row>
    <row r="112" spans="1:5">
      <c r="A112" s="4" t="s">
        <v>807</v>
      </c>
      <c r="B112" s="6" t="n">
        <v>0</v>
      </c>
      <c r="C112" s="6" t="n">
        <v>0</v>
      </c>
    </row>
    <row r="113" spans="1:5">
      <c r="A113" s="4" t="s">
        <v>836</v>
      </c>
    </row>
    <row r="114" spans="1:5">
      <c r="A114" s="3" t="s">
        <v>802</v>
      </c>
    </row>
    <row r="115" spans="1:5">
      <c r="A115" s="4" t="s">
        <v>804</v>
      </c>
      <c r="B115" s="6" t="n">
        <v>0</v>
      </c>
      <c r="C115" s="6" t="n">
        <v>0</v>
      </c>
    </row>
    <row r="116" spans="1:5">
      <c r="A116" s="3" t="s">
        <v>805</v>
      </c>
    </row>
    <row r="117" spans="1:5">
      <c r="A117" s="4" t="s">
        <v>806</v>
      </c>
      <c r="B117" s="6" t="n">
        <v>0</v>
      </c>
      <c r="C117" s="6" t="n">
        <v>0</v>
      </c>
    </row>
    <row r="118" spans="1:5">
      <c r="A118" s="4" t="s">
        <v>807</v>
      </c>
      <c r="B118" s="6" t="n">
        <v>0</v>
      </c>
      <c r="C118" s="6" t="n">
        <v>0</v>
      </c>
    </row>
    <row r="119" spans="1:5">
      <c r="A119" s="4" t="s">
        <v>837</v>
      </c>
    </row>
    <row r="120" spans="1:5">
      <c r="A120" s="3" t="s">
        <v>805</v>
      </c>
    </row>
    <row r="121" spans="1:5">
      <c r="A121" s="4" t="s">
        <v>806</v>
      </c>
      <c r="B121" s="6" t="n">
        <v>0</v>
      </c>
      <c r="C121" s="6" t="n">
        <v>0</v>
      </c>
    </row>
    <row r="122" spans="1:5">
      <c r="A122" s="4" t="s">
        <v>807</v>
      </c>
      <c r="B122" s="6" t="n">
        <v>0</v>
      </c>
      <c r="C122" s="6" t="n">
        <v>0</v>
      </c>
    </row>
    <row r="123" spans="1:5">
      <c r="A123" s="4" t="s">
        <v>838</v>
      </c>
    </row>
    <row r="124" spans="1:5">
      <c r="A124" s="3" t="s">
        <v>805</v>
      </c>
    </row>
    <row r="125" spans="1:5">
      <c r="A125" s="4" t="s">
        <v>806</v>
      </c>
      <c r="B125" s="6" t="n">
        <v>0</v>
      </c>
      <c r="C125" s="6" t="n">
        <v>0</v>
      </c>
    </row>
    <row r="126" spans="1:5">
      <c r="A126" s="4" t="s">
        <v>807</v>
      </c>
      <c r="B126" s="6" t="n">
        <v>0</v>
      </c>
      <c r="C126" s="6" t="n">
        <v>0</v>
      </c>
    </row>
    <row r="127" spans="1:5">
      <c r="A127" s="4" t="s">
        <v>839</v>
      </c>
    </row>
    <row r="128" spans="1:5">
      <c r="A128" s="3" t="s">
        <v>805</v>
      </c>
    </row>
    <row r="129" spans="1:5">
      <c r="A129" s="4" t="s">
        <v>806</v>
      </c>
      <c r="B129" s="6" t="n">
        <v>2127</v>
      </c>
      <c r="C129" s="6" t="n">
        <v>2139</v>
      </c>
    </row>
    <row r="130" spans="1:5">
      <c r="A130" s="4" t="s">
        <v>807</v>
      </c>
      <c r="B130" s="6" t="n">
        <v>2127</v>
      </c>
      <c r="C130" s="6" t="n">
        <v>2139</v>
      </c>
    </row>
    <row r="131" spans="1:5">
      <c r="A131" s="4" t="s">
        <v>840</v>
      </c>
    </row>
    <row r="132" spans="1:5">
      <c r="A132" s="3" t="s">
        <v>805</v>
      </c>
    </row>
    <row r="133" spans="1:5">
      <c r="A133" s="4" t="s">
        <v>806</v>
      </c>
      <c r="B133" s="6" t="n">
        <v>2127</v>
      </c>
      <c r="C133" s="6" t="n">
        <v>2139</v>
      </c>
    </row>
    <row r="134" spans="1:5">
      <c r="A134" s="4" t="s">
        <v>807</v>
      </c>
      <c r="B134" s="6" t="n">
        <v>2127</v>
      </c>
      <c r="C134" s="6" t="n">
        <v>2139</v>
      </c>
    </row>
    <row r="135" spans="1:5">
      <c r="A135" s="4" t="s">
        <v>841</v>
      </c>
    </row>
    <row r="136" spans="1:5">
      <c r="A136" s="3" t="s">
        <v>805</v>
      </c>
    </row>
    <row r="137" spans="1:5">
      <c r="A137" s="4" t="s">
        <v>806</v>
      </c>
      <c r="B137" s="6" t="n">
        <v>494732</v>
      </c>
      <c r="C137" s="6" t="n">
        <v>471037</v>
      </c>
    </row>
    <row r="138" spans="1:5">
      <c r="A138" s="4" t="s">
        <v>807</v>
      </c>
      <c r="B138" s="6" t="n">
        <v>494732</v>
      </c>
      <c r="C138" s="6" t="n">
        <v>471037</v>
      </c>
    </row>
    <row r="139" spans="1:5">
      <c r="A139" s="4" t="s">
        <v>842</v>
      </c>
    </row>
    <row r="140" spans="1:5">
      <c r="A140" s="3" t="s">
        <v>800</v>
      </c>
    </row>
    <row r="141" spans="1:5">
      <c r="A141" s="4" t="s">
        <v>816</v>
      </c>
      <c r="B141" s="6" t="n">
        <v>0</v>
      </c>
      <c r="C141" s="6" t="n">
        <v>0</v>
      </c>
    </row>
    <row r="142" spans="1:5">
      <c r="A142" s="3" t="s">
        <v>805</v>
      </c>
    </row>
    <row r="143" spans="1:5">
      <c r="A143" s="4" t="s">
        <v>817</v>
      </c>
      <c r="B143" s="6" t="n">
        <v>4148</v>
      </c>
      <c r="C143" s="6" t="n">
        <v>7537</v>
      </c>
    </row>
    <row r="144" spans="1:5">
      <c r="A144" s="4" t="s">
        <v>818</v>
      </c>
      <c r="B144" s="6" t="n">
        <v>0</v>
      </c>
      <c r="C144" s="6" t="n">
        <v>0</v>
      </c>
    </row>
    <row r="145" spans="1:5">
      <c r="A145" s="4" t="s">
        <v>819</v>
      </c>
      <c r="B145" s="6" t="n">
        <v>0</v>
      </c>
      <c r="C145" s="6" t="n">
        <v>0</v>
      </c>
    </row>
    <row r="146" spans="1:5">
      <c r="A146" s="4" t="s">
        <v>821</v>
      </c>
      <c r="B146" s="6" t="n">
        <v>0</v>
      </c>
      <c r="C146" s="6" t="n">
        <v>0</v>
      </c>
    </row>
    <row r="147" spans="1:5">
      <c r="A147" s="3" t="s">
        <v>811</v>
      </c>
    </row>
    <row r="148" spans="1:5">
      <c r="A148" s="4" t="s">
        <v>822</v>
      </c>
      <c r="B148" s="6" t="n">
        <v>0</v>
      </c>
      <c r="C148" s="6" t="n">
        <v>0</v>
      </c>
    </row>
    <row r="149" spans="1:5">
      <c r="A149" s="4" t="s">
        <v>823</v>
      </c>
      <c r="B149" s="6" t="n">
        <v>913410</v>
      </c>
      <c r="C149" s="6" t="n">
        <v>895522</v>
      </c>
    </row>
    <row r="150" spans="1:5">
      <c r="A150" s="4" t="s">
        <v>824</v>
      </c>
      <c r="B150" s="6" t="n">
        <v>15253</v>
      </c>
      <c r="C150" s="6" t="n">
        <v>15828</v>
      </c>
    </row>
    <row r="151" spans="1:5">
      <c r="A151" s="4" t="s">
        <v>826</v>
      </c>
      <c r="B151" s="6" t="n">
        <v>0</v>
      </c>
      <c r="C151" s="6" t="n">
        <v>0</v>
      </c>
    </row>
    <row r="152" spans="1:5">
      <c r="A152" s="4" t="s">
        <v>827</v>
      </c>
      <c r="C152" s="6" t="n">
        <v>12000</v>
      </c>
    </row>
    <row r="153" spans="1:5">
      <c r="A153" s="4" t="s">
        <v>843</v>
      </c>
    </row>
    <row r="154" spans="1:5">
      <c r="A154" s="3" t="s">
        <v>805</v>
      </c>
    </row>
    <row r="155" spans="1:5">
      <c r="A155" s="4" t="s">
        <v>806</v>
      </c>
      <c r="B155" s="6" t="n">
        <v>17469</v>
      </c>
      <c r="C155" s="6" t="n">
        <v>19581</v>
      </c>
    </row>
    <row r="156" spans="1:5">
      <c r="A156" s="4" t="s">
        <v>807</v>
      </c>
      <c r="B156" s="6" t="n">
        <v>17469</v>
      </c>
      <c r="C156" s="6" t="n">
        <v>19581</v>
      </c>
    </row>
    <row r="157" spans="1:5">
      <c r="A157" s="4" t="s">
        <v>844</v>
      </c>
    </row>
    <row r="158" spans="1:5">
      <c r="A158" s="3" t="s">
        <v>802</v>
      </c>
    </row>
    <row r="159" spans="1:5">
      <c r="A159" s="4" t="s">
        <v>804</v>
      </c>
      <c r="B159" s="6" t="n">
        <v>3805</v>
      </c>
      <c r="C159" s="6" t="n">
        <v>33331</v>
      </c>
    </row>
    <row r="160" spans="1:5">
      <c r="A160" s="3" t="s">
        <v>805</v>
      </c>
    </row>
    <row r="161" spans="1:5">
      <c r="A161" s="4" t="s">
        <v>806</v>
      </c>
      <c r="B161" s="6" t="n">
        <v>17469</v>
      </c>
      <c r="C161" s="6" t="n">
        <v>19581</v>
      </c>
    </row>
    <row r="162" spans="1:5">
      <c r="A162" s="4" t="s">
        <v>807</v>
      </c>
      <c r="B162" s="6" t="n">
        <v>17469</v>
      </c>
      <c r="C162" s="6" t="n">
        <v>19581</v>
      </c>
    </row>
    <row r="163" spans="1:5">
      <c r="A163" s="4" t="s">
        <v>845</v>
      </c>
    </row>
    <row r="164" spans="1:5">
      <c r="A164" s="3" t="s">
        <v>805</v>
      </c>
    </row>
    <row r="165" spans="1:5">
      <c r="A165" s="4" t="s">
        <v>806</v>
      </c>
      <c r="B165" s="6" t="n">
        <v>4950</v>
      </c>
      <c r="C165" s="6" t="n">
        <v>4002</v>
      </c>
    </row>
    <row r="166" spans="1:5">
      <c r="A166" s="4" t="s">
        <v>807</v>
      </c>
      <c r="B166" s="6" t="n">
        <v>4950</v>
      </c>
      <c r="C166" s="6" t="n">
        <v>4002</v>
      </c>
    </row>
    <row r="167" spans="1:5">
      <c r="A167" s="4" t="s">
        <v>846</v>
      </c>
    </row>
    <row r="168" spans="1:5">
      <c r="A168" s="3" t="s">
        <v>802</v>
      </c>
    </row>
    <row r="169" spans="1:5">
      <c r="A169" s="4" t="s">
        <v>804</v>
      </c>
      <c r="B169" s="6" t="n">
        <v>500</v>
      </c>
      <c r="C169" s="6" t="n">
        <v>500</v>
      </c>
    </row>
    <row r="170" spans="1:5">
      <c r="A170" s="3" t="s">
        <v>805</v>
      </c>
    </row>
    <row r="171" spans="1:5">
      <c r="A171" s="4" t="s">
        <v>806</v>
      </c>
      <c r="B171" s="6" t="n">
        <v>4950</v>
      </c>
      <c r="C171" s="6" t="n">
        <v>4002</v>
      </c>
    </row>
    <row r="172" spans="1:5">
      <c r="A172" s="4" t="s">
        <v>807</v>
      </c>
      <c r="B172" s="6" t="n">
        <v>4950</v>
      </c>
      <c r="C172" s="6" t="n">
        <v>4002</v>
      </c>
    </row>
    <row r="173" spans="1:5">
      <c r="A173" s="4" t="s">
        <v>847</v>
      </c>
    </row>
    <row r="174" spans="1:5">
      <c r="A174" s="3" t="s">
        <v>805</v>
      </c>
    </row>
    <row r="175" spans="1:5">
      <c r="A175" s="4" t="s">
        <v>806</v>
      </c>
      <c r="B175" s="6" t="n">
        <v>369061</v>
      </c>
      <c r="C175" s="6" t="n">
        <v>342048</v>
      </c>
    </row>
    <row r="176" spans="1:5">
      <c r="A176" s="4" t="s">
        <v>807</v>
      </c>
      <c r="B176" s="6" t="n">
        <v>369061</v>
      </c>
      <c r="C176" s="6" t="n">
        <v>342048</v>
      </c>
    </row>
    <row r="177" spans="1:5">
      <c r="A177" s="4" t="s">
        <v>848</v>
      </c>
    </row>
    <row r="178" spans="1:5">
      <c r="A178" s="3" t="s">
        <v>805</v>
      </c>
    </row>
    <row r="179" spans="1:5">
      <c r="A179" s="4" t="s">
        <v>806</v>
      </c>
      <c r="B179" s="6" t="n">
        <v>369061</v>
      </c>
      <c r="C179" s="6" t="n">
        <v>342048</v>
      </c>
    </row>
    <row r="180" spans="1:5">
      <c r="A180" s="4" t="s">
        <v>807</v>
      </c>
      <c r="B180" s="6" t="n">
        <v>369061</v>
      </c>
      <c r="C180" s="6" t="n">
        <v>342048</v>
      </c>
    </row>
    <row r="181" spans="1:5">
      <c r="A181" s="4" t="s">
        <v>849</v>
      </c>
    </row>
    <row r="182" spans="1:5">
      <c r="A182" s="3" t="s">
        <v>805</v>
      </c>
    </row>
    <row r="183" spans="1:5">
      <c r="A183" s="4" t="s">
        <v>806</v>
      </c>
      <c r="B183" s="6" t="n">
        <v>103252</v>
      </c>
      <c r="C183" s="6" t="n">
        <v>105406</v>
      </c>
    </row>
    <row r="184" spans="1:5">
      <c r="A184" s="4" t="s">
        <v>807</v>
      </c>
      <c r="B184" s="6" t="n">
        <v>103252</v>
      </c>
      <c r="C184" s="6" t="n">
        <v>105406</v>
      </c>
    </row>
    <row r="185" spans="1:5">
      <c r="A185" s="4" t="s">
        <v>850</v>
      </c>
    </row>
    <row r="186" spans="1:5">
      <c r="A186" s="3" t="s">
        <v>805</v>
      </c>
    </row>
    <row r="187" spans="1:5">
      <c r="A187" s="4" t="s">
        <v>806</v>
      </c>
      <c r="B187" s="6" t="n">
        <v>103252</v>
      </c>
      <c r="C187" s="6" t="n">
        <v>105406</v>
      </c>
    </row>
    <row r="188" spans="1:5">
      <c r="A188" s="4" t="s">
        <v>807</v>
      </c>
      <c r="B188" s="6" t="n">
        <v>103252</v>
      </c>
      <c r="C188" s="6" t="n">
        <v>105406</v>
      </c>
    </row>
    <row r="189" spans="1:5">
      <c r="A189" s="4" t="s">
        <v>851</v>
      </c>
    </row>
    <row r="190" spans="1:5">
      <c r="A190" s="3" t="s">
        <v>805</v>
      </c>
    </row>
    <row r="191" spans="1:5">
      <c r="A191" s="4" t="s">
        <v>806</v>
      </c>
      <c r="B191" s="6" t="n">
        <v>0</v>
      </c>
      <c r="C191" s="6" t="n">
        <v>0</v>
      </c>
    </row>
    <row r="192" spans="1:5">
      <c r="A192" s="4" t="s">
        <v>807</v>
      </c>
      <c r="B192" s="6" t="n">
        <v>0</v>
      </c>
      <c r="C192" s="6" t="n">
        <v>0</v>
      </c>
    </row>
    <row r="193" spans="1:5">
      <c r="A193" s="4" t="s">
        <v>852</v>
      </c>
    </row>
    <row r="194" spans="1:5">
      <c r="A194" s="3" t="s">
        <v>800</v>
      </c>
    </row>
    <row r="195" spans="1:5">
      <c r="A195" s="4" t="s">
        <v>816</v>
      </c>
      <c r="B195" s="6" t="n">
        <v>0</v>
      </c>
      <c r="C195" s="6" t="n">
        <v>0</v>
      </c>
    </row>
    <row r="196" spans="1:5">
      <c r="A196" s="3" t="s">
        <v>805</v>
      </c>
    </row>
    <row r="197" spans="1:5">
      <c r="A197" s="4" t="s">
        <v>817</v>
      </c>
      <c r="B197" s="6" t="n">
        <v>0</v>
      </c>
      <c r="C197" s="6" t="n">
        <v>0</v>
      </c>
    </row>
    <row r="198" spans="1:5">
      <c r="A198" s="4" t="s">
        <v>818</v>
      </c>
      <c r="B198" s="6" t="n">
        <v>1508</v>
      </c>
      <c r="C198" s="6" t="n">
        <v>560</v>
      </c>
    </row>
    <row r="199" spans="1:5">
      <c r="A199" s="4" t="s">
        <v>819</v>
      </c>
      <c r="B199" s="6" t="n">
        <v>613397</v>
      </c>
      <c r="C199" s="6" t="n">
        <v>608109</v>
      </c>
    </row>
    <row r="200" spans="1:5">
      <c r="A200" s="4" t="s">
        <v>821</v>
      </c>
      <c r="B200" s="6" t="n">
        <v>4170</v>
      </c>
      <c r="C200" s="6" t="n">
        <v>3943</v>
      </c>
    </row>
    <row r="201" spans="1:5">
      <c r="A201" s="3" t="s">
        <v>811</v>
      </c>
    </row>
    <row r="202" spans="1:5">
      <c r="A202" s="4" t="s">
        <v>822</v>
      </c>
      <c r="B202" s="6" t="n">
        <v>0</v>
      </c>
      <c r="C202" s="6" t="n">
        <v>0</v>
      </c>
    </row>
    <row r="203" spans="1:5">
      <c r="A203" s="4" t="s">
        <v>823</v>
      </c>
      <c r="B203" s="6" t="n">
        <v>0</v>
      </c>
      <c r="C203" s="6" t="n">
        <v>0</v>
      </c>
    </row>
    <row r="204" spans="1:5">
      <c r="A204" s="4" t="s">
        <v>824</v>
      </c>
      <c r="B204" s="6" t="n">
        <v>0</v>
      </c>
      <c r="C204" s="6" t="n">
        <v>0</v>
      </c>
    </row>
    <row r="205" spans="1:5">
      <c r="A205" s="4" t="s">
        <v>826</v>
      </c>
      <c r="B205" s="6" t="n">
        <v>108</v>
      </c>
      <c r="C205" s="6" t="n">
        <v>137</v>
      </c>
    </row>
    <row r="206" spans="1:5">
      <c r="A206" s="4" t="s">
        <v>827</v>
      </c>
      <c r="C206" s="6" t="n">
        <v>0</v>
      </c>
    </row>
    <row r="207" spans="1:5">
      <c r="A207" s="4" t="s">
        <v>853</v>
      </c>
    </row>
    <row r="208" spans="1:5">
      <c r="A208" s="3" t="s">
        <v>802</v>
      </c>
    </row>
    <row r="209" spans="1:5">
      <c r="A209" s="4" t="s">
        <v>804</v>
      </c>
      <c r="B209" s="6" t="n">
        <v>38132</v>
      </c>
      <c r="C209" s="6" t="n">
        <v>0</v>
      </c>
    </row>
    <row r="210" spans="1:5">
      <c r="A210" s="3" t="s">
        <v>805</v>
      </c>
    </row>
    <row r="211" spans="1:5">
      <c r="A211" s="4" t="s">
        <v>806</v>
      </c>
      <c r="B211" s="6" t="n">
        <v>0</v>
      </c>
      <c r="C211" s="6" t="n">
        <v>0</v>
      </c>
    </row>
    <row r="212" spans="1:5">
      <c r="A212" s="4" t="s">
        <v>807</v>
      </c>
      <c r="B212" s="6" t="n">
        <v>0</v>
      </c>
      <c r="C212" s="6" t="n">
        <v>0</v>
      </c>
    </row>
    <row r="213" spans="1:5">
      <c r="A213" s="4" t="s">
        <v>854</v>
      </c>
    </row>
    <row r="214" spans="1:5">
      <c r="A214" s="3" t="s">
        <v>802</v>
      </c>
    </row>
    <row r="215" spans="1:5">
      <c r="A215" s="4" t="s">
        <v>804</v>
      </c>
      <c r="B215" s="6" t="n">
        <v>0</v>
      </c>
      <c r="C215" s="6" t="n">
        <v>0</v>
      </c>
    </row>
    <row r="216" spans="1:5">
      <c r="A216" s="3" t="s">
        <v>805</v>
      </c>
    </row>
    <row r="217" spans="1:5">
      <c r="A217" s="4" t="s">
        <v>806</v>
      </c>
      <c r="B217" s="6" t="n">
        <v>0</v>
      </c>
      <c r="C217" s="6" t="n">
        <v>0</v>
      </c>
    </row>
    <row r="218" spans="1:5">
      <c r="A218" s="4" t="s">
        <v>807</v>
      </c>
      <c r="B218" s="6" t="n">
        <v>0</v>
      </c>
      <c r="C218" s="6" t="n">
        <v>0</v>
      </c>
    </row>
    <row r="219" spans="1:5">
      <c r="A219" s="4" t="s">
        <v>855</v>
      </c>
    </row>
    <row r="220" spans="1:5">
      <c r="A220" s="3" t="s">
        <v>805</v>
      </c>
    </row>
    <row r="221" spans="1:5">
      <c r="A221" s="4" t="s">
        <v>806</v>
      </c>
      <c r="B221" s="6" t="n">
        <v>0</v>
      </c>
      <c r="C221" s="6" t="n">
        <v>0</v>
      </c>
    </row>
    <row r="222" spans="1:5">
      <c r="A222" s="4" t="s">
        <v>807</v>
      </c>
      <c r="B222" s="6" t="n">
        <v>0</v>
      </c>
      <c r="C222" s="6" t="n">
        <v>0</v>
      </c>
    </row>
    <row r="223" spans="1:5">
      <c r="A223" s="4" t="s">
        <v>856</v>
      </c>
    </row>
    <row r="224" spans="1:5">
      <c r="A224" s="3" t="s">
        <v>805</v>
      </c>
    </row>
    <row r="225" spans="1:5">
      <c r="A225" s="4" t="s">
        <v>806</v>
      </c>
      <c r="B225" s="6" t="n">
        <v>0</v>
      </c>
      <c r="C225" s="6" t="n">
        <v>0</v>
      </c>
    </row>
    <row r="226" spans="1:5">
      <c r="A226" s="4" t="s">
        <v>807</v>
      </c>
      <c r="B226" s="6" t="n">
        <v>0</v>
      </c>
      <c r="C226" s="6" t="n">
        <v>0</v>
      </c>
    </row>
    <row r="227" spans="1:5">
      <c r="A227" s="4" t="s">
        <v>857</v>
      </c>
    </row>
    <row r="228" spans="1:5">
      <c r="A228" s="3" t="s">
        <v>805</v>
      </c>
    </row>
    <row r="229" spans="1:5">
      <c r="A229" s="4" t="s">
        <v>806</v>
      </c>
      <c r="B229" s="6" t="n">
        <v>0</v>
      </c>
      <c r="C229" s="6" t="n">
        <v>0</v>
      </c>
    </row>
    <row r="230" spans="1:5">
      <c r="A230" s="4" t="s">
        <v>807</v>
      </c>
      <c r="B230" s="7" t="n">
        <v>0</v>
      </c>
      <c r="C230"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858</v>
      </c>
      <c r="B1" s="2" t="s">
        <v>859</v>
      </c>
      <c r="C1" s="2" t="s">
        <v>491</v>
      </c>
    </row>
    <row r="2" spans="1:8">
      <c r="B2" s="2" t="s">
        <v>799</v>
      </c>
      <c r="C2" s="2" t="s">
        <v>2</v>
      </c>
      <c r="D2" s="2" t="s">
        <v>860</v>
      </c>
      <c r="E2" s="2" t="s">
        <v>32</v>
      </c>
      <c r="F2" s="2" t="s">
        <v>861</v>
      </c>
      <c r="G2" s="2" t="s">
        <v>862</v>
      </c>
      <c r="H2" s="2" t="s">
        <v>863</v>
      </c>
    </row>
    <row r="3" spans="1:8">
      <c r="A3" s="3" t="s">
        <v>228</v>
      </c>
    </row>
    <row r="4" spans="1:8">
      <c r="A4" s="4" t="s">
        <v>864</v>
      </c>
      <c r="F4" s="7" t="n">
        <v>24200000</v>
      </c>
      <c r="G4" s="7" t="n">
        <v>20900000</v>
      </c>
      <c r="H4" s="7" t="n">
        <v>13900000</v>
      </c>
    </row>
    <row r="5" spans="1:8">
      <c r="A5" s="4" t="s">
        <v>865</v>
      </c>
      <c r="C5" s="7" t="n">
        <v>17221000</v>
      </c>
      <c r="E5" s="7" t="n">
        <v>22969000</v>
      </c>
      <c r="H5" s="7" t="n">
        <v>17000000</v>
      </c>
    </row>
    <row r="6" spans="1:8">
      <c r="A6" s="4" t="s">
        <v>866</v>
      </c>
      <c r="F6" s="4" t="s">
        <v>715</v>
      </c>
      <c r="G6" s="4" t="s">
        <v>715</v>
      </c>
    </row>
    <row r="7" spans="1:8">
      <c r="A7" s="4" t="s">
        <v>867</v>
      </c>
      <c r="B7" s="7" t="n">
        <v>-5000000</v>
      </c>
      <c r="D7" s="7" t="n">
        <v>-19900000</v>
      </c>
    </row>
    <row r="8" spans="1:8">
      <c r="A8" s="4" t="s">
        <v>868</v>
      </c>
      <c r="C8" s="6" t="n">
        <v>-955000</v>
      </c>
    </row>
    <row r="9" spans="1:8">
      <c r="A9" s="4" t="s">
        <v>869</v>
      </c>
      <c r="C9" s="7" t="n">
        <v>160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91</v>
      </c>
      <c r="J1" s="2" t="s">
        <v>1</v>
      </c>
    </row>
    <row r="2" spans="1:12">
      <c r="B2" s="2" t="s">
        <v>2</v>
      </c>
      <c r="C2" s="2" t="s">
        <v>492</v>
      </c>
      <c r="D2" s="2" t="s">
        <v>4</v>
      </c>
      <c r="E2" s="2" t="s">
        <v>493</v>
      </c>
      <c r="F2" s="2" t="s">
        <v>32</v>
      </c>
      <c r="G2" s="2" t="s">
        <v>494</v>
      </c>
      <c r="H2" s="2" t="s">
        <v>495</v>
      </c>
      <c r="I2" s="2" t="s">
        <v>496</v>
      </c>
      <c r="J2" s="2" t="s">
        <v>2</v>
      </c>
      <c r="K2" s="2" t="s">
        <v>32</v>
      </c>
      <c r="L2" s="2" t="s">
        <v>68</v>
      </c>
    </row>
    <row r="3" spans="1:12">
      <c r="A3" s="3" t="s">
        <v>871</v>
      </c>
    </row>
    <row r="4" spans="1:12">
      <c r="A4" s="4" t="s">
        <v>872</v>
      </c>
      <c r="J4" s="7" t="n">
        <v>-660</v>
      </c>
      <c r="K4" s="7" t="n">
        <v>69</v>
      </c>
      <c r="L4" s="7" t="n">
        <v>42</v>
      </c>
    </row>
    <row r="5" spans="1:12">
      <c r="A5" s="4" t="s">
        <v>873</v>
      </c>
      <c r="J5" s="6" t="n">
        <v>5680</v>
      </c>
      <c r="K5" s="6" t="n">
        <v>2503</v>
      </c>
      <c r="L5" s="6" t="n">
        <v>1726</v>
      </c>
    </row>
    <row r="6" spans="1:12">
      <c r="A6" s="4" t="s">
        <v>874</v>
      </c>
      <c r="J6" s="6" t="n">
        <v>0</v>
      </c>
      <c r="K6" s="6" t="n">
        <v>0</v>
      </c>
      <c r="L6" s="6" t="n">
        <v>-19881</v>
      </c>
    </row>
    <row r="7" spans="1:12">
      <c r="A7" s="4" t="s">
        <v>875</v>
      </c>
      <c r="B7" s="7" t="n">
        <v>1748</v>
      </c>
      <c r="C7" s="7" t="n">
        <v>1230</v>
      </c>
      <c r="D7" s="7" t="n">
        <v>871</v>
      </c>
      <c r="E7" s="7" t="n">
        <v>1171</v>
      </c>
      <c r="F7" s="7" t="n">
        <v>818</v>
      </c>
      <c r="G7" s="7" t="n">
        <v>603</v>
      </c>
      <c r="H7" s="7" t="n">
        <v>558</v>
      </c>
      <c r="I7" s="7" t="n">
        <v>593</v>
      </c>
      <c r="J7" s="7" t="n">
        <v>5020</v>
      </c>
      <c r="K7" s="7" t="n">
        <v>2572</v>
      </c>
      <c r="L7" s="7" t="n">
        <v>-1811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76</v>
      </c>
      <c r="B1" s="2" t="s">
        <v>1</v>
      </c>
    </row>
    <row r="2" spans="1:4">
      <c r="B2" s="2" t="s">
        <v>2</v>
      </c>
      <c r="C2" s="2" t="s">
        <v>32</v>
      </c>
      <c r="D2" s="2" t="s">
        <v>68</v>
      </c>
    </row>
    <row r="3" spans="1:4">
      <c r="A3" s="3" t="s">
        <v>877</v>
      </c>
    </row>
    <row r="4" spans="1:4">
      <c r="A4" s="4" t="s">
        <v>878</v>
      </c>
      <c r="B4" s="4" t="s">
        <v>879</v>
      </c>
      <c r="C4" s="4" t="s">
        <v>879</v>
      </c>
      <c r="D4" s="4" t="s">
        <v>879</v>
      </c>
    </row>
    <row r="5" spans="1:4">
      <c r="A5" s="4" t="s">
        <v>880</v>
      </c>
      <c r="B5" s="4" t="s">
        <v>881</v>
      </c>
      <c r="C5" s="4" t="s">
        <v>882</v>
      </c>
      <c r="D5" s="4" t="s">
        <v>883</v>
      </c>
    </row>
    <row r="6" spans="1:4">
      <c r="A6" s="4" t="s">
        <v>884</v>
      </c>
      <c r="B6" s="4" t="s">
        <v>885</v>
      </c>
      <c r="C6" s="4" t="s">
        <v>886</v>
      </c>
      <c r="D6" s="4" t="s">
        <v>887</v>
      </c>
    </row>
    <row r="7" spans="1:4">
      <c r="A7" s="4" t="s">
        <v>888</v>
      </c>
      <c r="D7" s="4" t="s">
        <v>889</v>
      </c>
    </row>
    <row r="8" spans="1:4">
      <c r="A8" s="4" t="s">
        <v>890</v>
      </c>
      <c r="B8" s="4" t="s">
        <v>891</v>
      </c>
      <c r="C8" s="4" t="s">
        <v>892</v>
      </c>
      <c r="D8" s="4" t="s">
        <v>8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4</v>
      </c>
      <c r="B1" s="2" t="s">
        <v>2</v>
      </c>
      <c r="C1" s="2" t="s">
        <v>32</v>
      </c>
      <c r="D1" s="2" t="s">
        <v>863</v>
      </c>
    </row>
    <row r="2" spans="1:4">
      <c r="A2" s="3" t="s">
        <v>895</v>
      </c>
    </row>
    <row r="3" spans="1:4">
      <c r="A3" s="4" t="s">
        <v>896</v>
      </c>
      <c r="B3" s="7" t="n">
        <v>3818</v>
      </c>
      <c r="C3" s="7" t="n">
        <v>5488</v>
      </c>
    </row>
    <row r="4" spans="1:4">
      <c r="A4" s="4" t="s">
        <v>897</v>
      </c>
      <c r="B4" s="6" t="n">
        <v>649</v>
      </c>
      <c r="C4" s="6" t="n">
        <v>662</v>
      </c>
    </row>
    <row r="5" spans="1:4">
      <c r="A5" s="4" t="s">
        <v>898</v>
      </c>
      <c r="B5" s="6" t="n">
        <v>482</v>
      </c>
      <c r="C5" s="6" t="n">
        <v>494</v>
      </c>
    </row>
    <row r="6" spans="1:4">
      <c r="A6" s="4" t="s">
        <v>899</v>
      </c>
      <c r="B6" s="6" t="n">
        <v>795</v>
      </c>
      <c r="C6" s="6" t="n">
        <v>586</v>
      </c>
    </row>
    <row r="7" spans="1:4">
      <c r="A7" s="4" t="s">
        <v>900</v>
      </c>
      <c r="B7" s="6" t="n">
        <v>3176</v>
      </c>
      <c r="C7" s="6" t="n">
        <v>2937</v>
      </c>
    </row>
    <row r="8" spans="1:4">
      <c r="A8" s="4" t="s">
        <v>901</v>
      </c>
      <c r="B8" s="6" t="n">
        <v>417</v>
      </c>
      <c r="C8" s="6" t="n">
        <v>771</v>
      </c>
    </row>
    <row r="9" spans="1:4">
      <c r="A9" s="4" t="s">
        <v>902</v>
      </c>
      <c r="B9" s="6" t="n">
        <v>632</v>
      </c>
      <c r="C9" s="6" t="n">
        <v>834</v>
      </c>
    </row>
    <row r="10" spans="1:4">
      <c r="A10" s="4" t="s">
        <v>903</v>
      </c>
      <c r="B10" s="6" t="n">
        <v>438</v>
      </c>
      <c r="C10" s="6" t="n">
        <v>1212</v>
      </c>
    </row>
    <row r="11" spans="1:4">
      <c r="A11" s="4" t="s">
        <v>904</v>
      </c>
      <c r="B11" s="6" t="n">
        <v>606</v>
      </c>
      <c r="C11" s="6" t="n">
        <v>1265</v>
      </c>
    </row>
    <row r="12" spans="1:4">
      <c r="A12" s="4" t="s">
        <v>905</v>
      </c>
      <c r="B12" s="6" t="n">
        <v>5425</v>
      </c>
      <c r="C12" s="6" t="n">
        <v>7497</v>
      </c>
    </row>
    <row r="13" spans="1:4">
      <c r="A13" s="4" t="s">
        <v>884</v>
      </c>
      <c r="B13" s="6" t="n">
        <v>783</v>
      </c>
      <c r="C13" s="6" t="n">
        <v>1223</v>
      </c>
    </row>
    <row r="14" spans="1:4">
      <c r="A14" s="4" t="s">
        <v>906</v>
      </c>
      <c r="B14" s="6" t="n">
        <v>17221</v>
      </c>
      <c r="C14" s="6" t="n">
        <v>22969</v>
      </c>
      <c r="D14" s="7" t="n">
        <v>17000</v>
      </c>
    </row>
    <row r="15" spans="1:4">
      <c r="A15" s="4" t="s">
        <v>907</v>
      </c>
      <c r="B15" s="6" t="n">
        <v>17221</v>
      </c>
      <c r="C15" s="6" t="n">
        <v>22969</v>
      </c>
    </row>
    <row r="16" spans="1:4">
      <c r="A16" s="3" t="s">
        <v>908</v>
      </c>
    </row>
    <row r="17" spans="1:4">
      <c r="A17" s="4" t="s">
        <v>909</v>
      </c>
      <c r="B17" s="6" t="n">
        <v>-346</v>
      </c>
      <c r="C17" s="6" t="n">
        <v>-224</v>
      </c>
    </row>
    <row r="18" spans="1:4">
      <c r="A18" s="4" t="s">
        <v>93</v>
      </c>
      <c r="B18" s="6" t="n">
        <v>-560</v>
      </c>
      <c r="C18" s="6" t="n">
        <v>-737</v>
      </c>
    </row>
    <row r="19" spans="1:4">
      <c r="A19" s="4" t="s">
        <v>910</v>
      </c>
      <c r="B19" s="6" t="n">
        <v>-906</v>
      </c>
      <c r="C19" s="6" t="n">
        <v>-961</v>
      </c>
    </row>
    <row r="20" spans="1:4">
      <c r="A20" s="4" t="s">
        <v>911</v>
      </c>
      <c r="B20" s="7" t="n">
        <v>16315</v>
      </c>
      <c r="C20" s="7" t="n">
        <v>220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7" t="n">
        <v>154718</v>
      </c>
      <c r="C3" s="7" t="n">
        <v>129032</v>
      </c>
    </row>
    <row r="4" spans="1:3">
      <c r="A4" s="4" t="s">
        <v>915</v>
      </c>
      <c r="B4" s="4" t="s">
        <v>916</v>
      </c>
      <c r="C4" s="4" t="s">
        <v>917</v>
      </c>
    </row>
    <row r="5" spans="1:3">
      <c r="A5" s="4" t="s">
        <v>918</v>
      </c>
      <c r="B5" s="7" t="n">
        <v>78163</v>
      </c>
      <c r="C5" s="7" t="n">
        <v>74917</v>
      </c>
    </row>
    <row r="6" spans="1:3">
      <c r="A6" s="4" t="s">
        <v>919</v>
      </c>
      <c r="B6" s="4" t="s">
        <v>920</v>
      </c>
      <c r="C6" s="4" t="s">
        <v>920</v>
      </c>
    </row>
    <row r="7" spans="1:3">
      <c r="A7" s="3" t="s">
        <v>921</v>
      </c>
    </row>
    <row r="8" spans="1:3">
      <c r="A8" s="4" t="s">
        <v>922</v>
      </c>
      <c r="B8" s="7" t="n">
        <v>144857</v>
      </c>
      <c r="C8" s="7" t="n">
        <v>119573</v>
      </c>
    </row>
    <row r="9" spans="1:3">
      <c r="A9" s="4" t="s">
        <v>923</v>
      </c>
      <c r="B9" s="4" t="s">
        <v>924</v>
      </c>
      <c r="C9" s="4" t="s">
        <v>925</v>
      </c>
    </row>
    <row r="10" spans="1:3">
      <c r="A10" s="4" t="s">
        <v>926</v>
      </c>
      <c r="B10" s="7" t="n">
        <v>62531</v>
      </c>
      <c r="C10" s="7" t="n">
        <v>44950</v>
      </c>
    </row>
    <row r="11" spans="1:3">
      <c r="A11" s="4" t="s">
        <v>927</v>
      </c>
      <c r="B11" s="4" t="s">
        <v>928</v>
      </c>
      <c r="C11" s="4" t="s">
        <v>929</v>
      </c>
    </row>
    <row r="12" spans="1:3">
      <c r="A12" s="3" t="s">
        <v>930</v>
      </c>
    </row>
    <row r="13" spans="1:3">
      <c r="A13" s="4" t="s">
        <v>931</v>
      </c>
      <c r="B13" s="7" t="n">
        <v>144857</v>
      </c>
    </row>
    <row r="14" spans="1:3">
      <c r="A14" s="4" t="s">
        <v>932</v>
      </c>
      <c r="B14" s="4" t="s">
        <v>924</v>
      </c>
    </row>
    <row r="15" spans="1:3">
      <c r="A15" s="4" t="s">
        <v>933</v>
      </c>
      <c r="B15" s="7" t="n">
        <v>50806</v>
      </c>
    </row>
    <row r="16" spans="1:3">
      <c r="A16" s="4" t="s">
        <v>934</v>
      </c>
      <c r="B16" s="4" t="s">
        <v>935</v>
      </c>
    </row>
    <row r="17" spans="1:3">
      <c r="A17" s="3" t="s">
        <v>936</v>
      </c>
    </row>
    <row r="18" spans="1:3">
      <c r="A18" s="4" t="s">
        <v>937</v>
      </c>
      <c r="B18" s="7" t="n">
        <v>144857</v>
      </c>
      <c r="C18" s="7" t="n">
        <v>119573</v>
      </c>
    </row>
    <row r="19" spans="1:3">
      <c r="A19" s="4" t="s">
        <v>938</v>
      </c>
      <c r="B19" s="4" t="s">
        <v>939</v>
      </c>
      <c r="C19" s="4" t="s">
        <v>940</v>
      </c>
    </row>
    <row r="20" spans="1:3">
      <c r="A20" s="4" t="s">
        <v>941</v>
      </c>
      <c r="B20" s="7" t="n">
        <v>65625</v>
      </c>
      <c r="C20" s="7" t="n">
        <v>61731</v>
      </c>
    </row>
    <row r="21" spans="1:3">
      <c r="A21" s="4" t="s">
        <v>942</v>
      </c>
      <c r="B21" s="4" t="s">
        <v>712</v>
      </c>
      <c r="C21" s="4" t="s">
        <v>712</v>
      </c>
    </row>
    <row r="22" spans="1:3">
      <c r="A22" s="4" t="s">
        <v>943</v>
      </c>
    </row>
    <row r="23" spans="1:3">
      <c r="A23" s="3" t="s">
        <v>913</v>
      </c>
    </row>
    <row r="24" spans="1:3">
      <c r="A24" s="4" t="s">
        <v>914</v>
      </c>
      <c r="B24" s="7" t="n">
        <v>153026</v>
      </c>
      <c r="C24" s="7" t="n">
        <v>127400</v>
      </c>
    </row>
    <row r="25" spans="1:3">
      <c r="A25" s="4" t="s">
        <v>915</v>
      </c>
      <c r="B25" s="4" t="s">
        <v>944</v>
      </c>
      <c r="C25" s="4" t="s">
        <v>945</v>
      </c>
    </row>
    <row r="26" spans="1:3">
      <c r="A26" s="4" t="s">
        <v>918</v>
      </c>
      <c r="B26" s="7" t="n">
        <v>78107</v>
      </c>
      <c r="C26" s="7" t="n">
        <v>74895</v>
      </c>
    </row>
    <row r="27" spans="1:3">
      <c r="A27" s="4" t="s">
        <v>919</v>
      </c>
      <c r="B27" s="4" t="s">
        <v>920</v>
      </c>
      <c r="C27" s="4" t="s">
        <v>920</v>
      </c>
    </row>
    <row r="28" spans="1:3">
      <c r="A28" s="3" t="s">
        <v>921</v>
      </c>
    </row>
    <row r="29" spans="1:3">
      <c r="A29" s="4" t="s">
        <v>922</v>
      </c>
      <c r="B29" s="7" t="n">
        <v>143175</v>
      </c>
      <c r="C29" s="7" t="n">
        <v>117944</v>
      </c>
    </row>
    <row r="30" spans="1:3">
      <c r="A30" s="4" t="s">
        <v>923</v>
      </c>
      <c r="B30" s="4" t="s">
        <v>946</v>
      </c>
      <c r="C30" s="4" t="s">
        <v>947</v>
      </c>
    </row>
    <row r="31" spans="1:3">
      <c r="A31" s="4" t="s">
        <v>926</v>
      </c>
      <c r="B31" s="7" t="n">
        <v>62485</v>
      </c>
      <c r="C31" s="7" t="n">
        <v>44937</v>
      </c>
    </row>
    <row r="32" spans="1:3">
      <c r="A32" s="4" t="s">
        <v>927</v>
      </c>
      <c r="B32" s="4" t="s">
        <v>928</v>
      </c>
      <c r="C32" s="4" t="s">
        <v>929</v>
      </c>
    </row>
    <row r="33" spans="1:3">
      <c r="A33" s="3" t="s">
        <v>930</v>
      </c>
    </row>
    <row r="34" spans="1:3">
      <c r="A34" s="4" t="s">
        <v>931</v>
      </c>
      <c r="B34" s="7" t="n">
        <v>143175</v>
      </c>
    </row>
    <row r="35" spans="1:3">
      <c r="A35" s="4" t="s">
        <v>932</v>
      </c>
      <c r="B35" s="4" t="s">
        <v>946</v>
      </c>
    </row>
    <row r="36" spans="1:3">
      <c r="A36" s="4" t="s">
        <v>933</v>
      </c>
      <c r="B36" s="7" t="n">
        <v>50769</v>
      </c>
    </row>
    <row r="37" spans="1:3">
      <c r="A37" s="4" t="s">
        <v>934</v>
      </c>
      <c r="B37" s="4" t="s">
        <v>935</v>
      </c>
    </row>
    <row r="38" spans="1:3">
      <c r="A38" s="3" t="s">
        <v>936</v>
      </c>
    </row>
    <row r="39" spans="1:3">
      <c r="A39" s="4" t="s">
        <v>937</v>
      </c>
      <c r="B39" s="7" t="n">
        <v>143175</v>
      </c>
      <c r="C39" s="7" t="n">
        <v>117944</v>
      </c>
    </row>
    <row r="40" spans="1:3">
      <c r="A40" s="4" t="s">
        <v>938</v>
      </c>
      <c r="B40" s="4" t="s">
        <v>948</v>
      </c>
      <c r="C40" s="4" t="s">
        <v>949</v>
      </c>
    </row>
    <row r="41" spans="1:3">
      <c r="A41" s="4" t="s">
        <v>941</v>
      </c>
      <c r="B41" s="7" t="n">
        <v>65602</v>
      </c>
      <c r="C41" s="7" t="n">
        <v>61721</v>
      </c>
    </row>
    <row r="42" spans="1:3">
      <c r="A42" s="4" t="s">
        <v>942</v>
      </c>
      <c r="B42" s="4" t="s">
        <v>712</v>
      </c>
      <c r="C42" s="4" t="s">
        <v>7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68</v>
      </c>
    </row>
    <row r="3" spans="1:4">
      <c r="A3" s="4" t="s">
        <v>951</v>
      </c>
    </row>
    <row r="4" spans="1:4">
      <c r="A4" s="3" t="s">
        <v>952</v>
      </c>
    </row>
    <row r="5" spans="1:4">
      <c r="A5" s="4" t="s">
        <v>953</v>
      </c>
      <c r="B5" s="6" t="n">
        <v>302100</v>
      </c>
      <c r="C5" s="6" t="n">
        <v>385100</v>
      </c>
      <c r="D5" s="6" t="n">
        <v>283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91</v>
      </c>
      <c r="J1" s="2" t="s">
        <v>1</v>
      </c>
    </row>
    <row r="2" spans="1:12">
      <c r="B2" s="2" t="s">
        <v>2</v>
      </c>
      <c r="C2" s="2" t="s">
        <v>492</v>
      </c>
      <c r="D2" s="2" t="s">
        <v>4</v>
      </c>
      <c r="E2" s="2" t="s">
        <v>493</v>
      </c>
      <c r="F2" s="2" t="s">
        <v>32</v>
      </c>
      <c r="G2" s="2" t="s">
        <v>494</v>
      </c>
      <c r="H2" s="2" t="s">
        <v>495</v>
      </c>
      <c r="I2" s="2" t="s">
        <v>496</v>
      </c>
      <c r="J2" s="2" t="s">
        <v>2</v>
      </c>
      <c r="K2" s="2" t="s">
        <v>32</v>
      </c>
      <c r="L2" s="2" t="s">
        <v>68</v>
      </c>
    </row>
    <row r="3" spans="1:12">
      <c r="A3" s="3" t="s">
        <v>955</v>
      </c>
    </row>
    <row r="4" spans="1:12">
      <c r="A4" s="4" t="s">
        <v>138</v>
      </c>
      <c r="B4" s="7" t="n">
        <v>4014000</v>
      </c>
      <c r="C4" s="7" t="n">
        <v>3006000</v>
      </c>
      <c r="D4" s="7" t="n">
        <v>2285000</v>
      </c>
      <c r="E4" s="7" t="n">
        <v>2777000</v>
      </c>
      <c r="F4" s="7" t="n">
        <v>2149000</v>
      </c>
      <c r="G4" s="7" t="n">
        <v>1712000</v>
      </c>
      <c r="H4" s="7" t="n">
        <v>1687000</v>
      </c>
      <c r="I4" s="7" t="n">
        <v>1767000</v>
      </c>
      <c r="J4" s="7" t="n">
        <v>12082000</v>
      </c>
      <c r="K4" s="7" t="n">
        <v>7315000</v>
      </c>
      <c r="L4" s="7" t="n">
        <v>25537000</v>
      </c>
    </row>
    <row r="5" spans="1:12">
      <c r="A5" s="4" t="s">
        <v>956</v>
      </c>
      <c r="J5" s="6" t="n">
        <v>0</v>
      </c>
      <c r="K5" s="6" t="n">
        <v>0</v>
      </c>
      <c r="L5" s="6" t="n">
        <v>0</v>
      </c>
    </row>
    <row r="6" spans="1:12">
      <c r="A6" s="4" t="s">
        <v>957</v>
      </c>
      <c r="J6" s="7" t="n">
        <v>12082000</v>
      </c>
      <c r="K6" s="7" t="n">
        <v>7315000</v>
      </c>
      <c r="L6" s="7" t="n">
        <v>25537000</v>
      </c>
    </row>
    <row r="7" spans="1:12">
      <c r="A7" s="4" t="s">
        <v>958</v>
      </c>
      <c r="J7" s="6" t="n">
        <v>22742476</v>
      </c>
      <c r="K7" s="6" t="n">
        <v>22109911</v>
      </c>
      <c r="L7" s="6" t="n">
        <v>17882070</v>
      </c>
    </row>
    <row r="8" spans="1:12">
      <c r="A8" s="4" t="s">
        <v>959</v>
      </c>
      <c r="B8" s="8" t="n">
        <v>0.18</v>
      </c>
      <c r="C8" s="8" t="n">
        <v>0.13</v>
      </c>
      <c r="D8" s="8" t="n">
        <v>0.1</v>
      </c>
      <c r="E8" s="8" t="n">
        <v>0.12</v>
      </c>
      <c r="F8" s="8" t="n">
        <v>0.09</v>
      </c>
      <c r="G8" s="8" t="n">
        <v>0.08</v>
      </c>
      <c r="H8" s="8" t="n">
        <v>0.08</v>
      </c>
      <c r="I8" s="8" t="n">
        <v>0.08</v>
      </c>
      <c r="J8" s="8" t="n">
        <v>0.53</v>
      </c>
      <c r="K8" s="8" t="n">
        <v>0.33</v>
      </c>
      <c r="L8" s="8" t="n">
        <v>1.43</v>
      </c>
    </row>
    <row r="9" spans="1:12">
      <c r="A9" s="3" t="s">
        <v>960</v>
      </c>
    </row>
    <row r="10" spans="1:12">
      <c r="A10" s="4" t="s">
        <v>138</v>
      </c>
      <c r="B10" s="7" t="n">
        <v>4014000</v>
      </c>
      <c r="C10" s="7" t="n">
        <v>3006000</v>
      </c>
      <c r="D10" s="7" t="n">
        <v>2285000</v>
      </c>
      <c r="E10" s="7" t="n">
        <v>2777000</v>
      </c>
      <c r="F10" s="7" t="n">
        <v>2149000</v>
      </c>
      <c r="G10" s="7" t="n">
        <v>1712000</v>
      </c>
      <c r="H10" s="7" t="n">
        <v>1687000</v>
      </c>
      <c r="I10" s="7" t="n">
        <v>1767000</v>
      </c>
      <c r="J10" s="7" t="n">
        <v>12082000</v>
      </c>
      <c r="K10" s="7" t="n">
        <v>7315000</v>
      </c>
      <c r="L10" s="7" t="n">
        <v>25537000</v>
      </c>
    </row>
    <row r="11" spans="1:12">
      <c r="A11" s="4" t="s">
        <v>956</v>
      </c>
      <c r="J11" s="6" t="n">
        <v>0</v>
      </c>
      <c r="K11" s="6" t="n">
        <v>0</v>
      </c>
      <c r="L11" s="6" t="n">
        <v>0</v>
      </c>
    </row>
    <row r="12" spans="1:12">
      <c r="A12" s="4" t="s">
        <v>957</v>
      </c>
      <c r="J12" s="7" t="n">
        <v>12082000</v>
      </c>
      <c r="K12" s="7" t="n">
        <v>7315000</v>
      </c>
      <c r="L12" s="7" t="n">
        <v>25537000</v>
      </c>
    </row>
    <row r="13" spans="1:12">
      <c r="A13" s="4" t="s">
        <v>958</v>
      </c>
      <c r="J13" s="6" t="n">
        <v>22742476</v>
      </c>
      <c r="K13" s="6" t="n">
        <v>22109911</v>
      </c>
      <c r="L13" s="6" t="n">
        <v>17882070</v>
      </c>
    </row>
    <row r="14" spans="1:12">
      <c r="A14" s="4" t="s">
        <v>961</v>
      </c>
      <c r="J14" s="6" t="n">
        <v>174278</v>
      </c>
      <c r="K14" s="6" t="n">
        <v>180657</v>
      </c>
      <c r="L14" s="6" t="n">
        <v>203024</v>
      </c>
    </row>
    <row r="15" spans="1:12">
      <c r="A15" s="4" t="s">
        <v>962</v>
      </c>
      <c r="J15" s="6" t="n">
        <v>22916754</v>
      </c>
      <c r="K15" s="6" t="n">
        <v>22290568</v>
      </c>
      <c r="L15" s="6" t="n">
        <v>18085094</v>
      </c>
    </row>
    <row r="16" spans="1:12">
      <c r="A16" s="4" t="s">
        <v>963</v>
      </c>
      <c r="B16" s="8" t="n">
        <v>0.18</v>
      </c>
      <c r="C16" s="8" t="n">
        <v>0.13</v>
      </c>
      <c r="D16" s="8" t="n">
        <v>0.1</v>
      </c>
      <c r="E16" s="8" t="n">
        <v>0.12</v>
      </c>
      <c r="F16" s="8" t="n">
        <v>0.09</v>
      </c>
      <c r="G16" s="8" t="n">
        <v>0.07000000000000001</v>
      </c>
      <c r="H16" s="8" t="n">
        <v>0.08</v>
      </c>
      <c r="I16" s="8" t="n">
        <v>0.08</v>
      </c>
      <c r="J16" s="8" t="n">
        <v>0.53</v>
      </c>
      <c r="K16" s="8" t="n">
        <v>0.33</v>
      </c>
      <c r="L16" s="8" t="n">
        <v>1.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s>
  <sheetData>
    <row r="1" spans="1:20">
      <c r="A1" s="1" t="s">
        <v>964</v>
      </c>
      <c r="B1" s="2" t="s">
        <v>965</v>
      </c>
      <c r="C1" s="2" t="s">
        <v>966</v>
      </c>
      <c r="D1" s="2" t="s">
        <v>967</v>
      </c>
      <c r="E1" s="2" t="s">
        <v>968</v>
      </c>
      <c r="F1" s="2" t="s">
        <v>969</v>
      </c>
      <c r="G1" s="2" t="s">
        <v>2</v>
      </c>
      <c r="H1" s="2" t="s">
        <v>492</v>
      </c>
      <c r="I1" s="2" t="s">
        <v>4</v>
      </c>
      <c r="J1" s="2" t="s">
        <v>493</v>
      </c>
      <c r="K1" s="2" t="s">
        <v>32</v>
      </c>
      <c r="L1" s="2" t="s">
        <v>494</v>
      </c>
      <c r="M1" s="2" t="s">
        <v>495</v>
      </c>
      <c r="N1" s="2" t="s">
        <v>496</v>
      </c>
      <c r="O1" s="2" t="s">
        <v>2</v>
      </c>
      <c r="P1" s="2" t="s">
        <v>32</v>
      </c>
      <c r="Q1" s="2" t="s">
        <v>68</v>
      </c>
      <c r="R1" s="2" t="s">
        <v>970</v>
      </c>
      <c r="S1" s="2" t="s">
        <v>2</v>
      </c>
      <c r="T1" s="2" t="s">
        <v>971</v>
      </c>
    </row>
    <row r="2" spans="1:20">
      <c r="A2" s="3" t="s">
        <v>972</v>
      </c>
    </row>
    <row r="3" spans="1:20">
      <c r="A3" s="4" t="s">
        <v>973</v>
      </c>
      <c r="O3" s="7" t="n">
        <v>413000</v>
      </c>
      <c r="P3" s="7" t="n">
        <v>295000</v>
      </c>
      <c r="Q3" s="7" t="n">
        <v>181000</v>
      </c>
    </row>
    <row r="4" spans="1:20">
      <c r="A4" s="4" t="s">
        <v>974</v>
      </c>
      <c r="G4" s="8" t="n">
        <v>0.18</v>
      </c>
      <c r="H4" s="8" t="n">
        <v>0.13</v>
      </c>
      <c r="I4" s="8" t="n">
        <v>0.1</v>
      </c>
      <c r="J4" s="8" t="n">
        <v>0.12</v>
      </c>
      <c r="K4" s="8" t="n">
        <v>0.09</v>
      </c>
      <c r="L4" s="8" t="n">
        <v>0.08</v>
      </c>
      <c r="M4" s="8" t="n">
        <v>0.08</v>
      </c>
      <c r="N4" s="8" t="n">
        <v>0.08</v>
      </c>
      <c r="O4" s="8" t="n">
        <v>0.53</v>
      </c>
      <c r="P4" s="8" t="n">
        <v>0.33</v>
      </c>
      <c r="Q4" s="8" t="n">
        <v>1.43</v>
      </c>
    </row>
    <row r="5" spans="1:20">
      <c r="A5" s="4" t="s">
        <v>975</v>
      </c>
      <c r="G5" s="6" t="n">
        <v>110600</v>
      </c>
      <c r="O5" s="6" t="n">
        <v>110600</v>
      </c>
      <c r="S5" s="6" t="n">
        <v>110600</v>
      </c>
    </row>
    <row r="6" spans="1:20">
      <c r="A6" s="4" t="s">
        <v>976</v>
      </c>
      <c r="G6" s="8" t="n">
        <v>15.33</v>
      </c>
      <c r="O6" s="8" t="n">
        <v>15.33</v>
      </c>
      <c r="S6" s="8" t="n">
        <v>15.33</v>
      </c>
    </row>
    <row r="7" spans="1:20">
      <c r="A7" s="4" t="s">
        <v>977</v>
      </c>
    </row>
    <row r="8" spans="1:20">
      <c r="A8" s="3" t="s">
        <v>972</v>
      </c>
    </row>
    <row r="9" spans="1:20">
      <c r="A9" s="4" t="s">
        <v>978</v>
      </c>
      <c r="F9" s="6" t="n">
        <v>1000000</v>
      </c>
    </row>
    <row r="10" spans="1:20">
      <c r="A10" s="4" t="s">
        <v>979</v>
      </c>
      <c r="T10" s="6" t="n">
        <v>1500000</v>
      </c>
    </row>
    <row r="11" spans="1:20">
      <c r="A11" s="4" t="s">
        <v>980</v>
      </c>
      <c r="T11" s="6" t="n">
        <v>100000</v>
      </c>
    </row>
    <row r="12" spans="1:20">
      <c r="A12" s="4" t="s">
        <v>981</v>
      </c>
      <c r="G12" s="6" t="n">
        <v>475587</v>
      </c>
      <c r="O12" s="6" t="n">
        <v>475587</v>
      </c>
      <c r="S12" s="6" t="n">
        <v>475587</v>
      </c>
    </row>
    <row r="13" spans="1:20">
      <c r="A13" s="4" t="s">
        <v>982</v>
      </c>
    </row>
    <row r="14" spans="1:20">
      <c r="A14" s="3" t="s">
        <v>972</v>
      </c>
    </row>
    <row r="15" spans="1:20">
      <c r="A15" s="4" t="s">
        <v>981</v>
      </c>
      <c r="G15" s="6" t="n">
        <v>229709</v>
      </c>
      <c r="O15" s="6" t="n">
        <v>229709</v>
      </c>
      <c r="S15" s="6" t="n">
        <v>229709</v>
      </c>
    </row>
    <row r="16" spans="1:20">
      <c r="A16" s="4" t="s">
        <v>120</v>
      </c>
    </row>
    <row r="17" spans="1:20">
      <c r="A17" s="3" t="s">
        <v>972</v>
      </c>
    </row>
    <row r="18" spans="1:20">
      <c r="A18" s="4" t="s">
        <v>983</v>
      </c>
      <c r="O18" s="6" t="n">
        <v>128000</v>
      </c>
      <c r="P18" s="6" t="n">
        <v>110000</v>
      </c>
      <c r="Q18" s="6" t="n">
        <v>112369</v>
      </c>
    </row>
    <row r="19" spans="1:20">
      <c r="A19" s="4" t="s">
        <v>984</v>
      </c>
      <c r="O19" s="4" t="s">
        <v>985</v>
      </c>
      <c r="P19" s="4" t="s">
        <v>985</v>
      </c>
      <c r="Q19" s="4" t="s">
        <v>985</v>
      </c>
    </row>
    <row r="20" spans="1:20">
      <c r="A20" s="4" t="s">
        <v>986</v>
      </c>
      <c r="O20" s="4" t="s">
        <v>987</v>
      </c>
      <c r="P20" s="4" t="s">
        <v>988</v>
      </c>
      <c r="Q20" s="4" t="s">
        <v>989</v>
      </c>
    </row>
    <row r="21" spans="1:20">
      <c r="A21" s="4" t="s">
        <v>990</v>
      </c>
      <c r="O21" s="4" t="s">
        <v>991</v>
      </c>
      <c r="P21" s="4" t="s">
        <v>992</v>
      </c>
      <c r="Q21" s="4" t="s">
        <v>993</v>
      </c>
    </row>
    <row r="22" spans="1:20">
      <c r="A22" s="4" t="s">
        <v>994</v>
      </c>
      <c r="O22" s="4" t="s">
        <v>995</v>
      </c>
      <c r="P22" s="4" t="s">
        <v>461</v>
      </c>
      <c r="Q22" s="4" t="s">
        <v>461</v>
      </c>
    </row>
    <row r="23" spans="1:20">
      <c r="A23" s="4" t="s">
        <v>996</v>
      </c>
      <c r="O23" s="8" t="n">
        <v>1.52</v>
      </c>
    </row>
    <row r="24" spans="1:20">
      <c r="A24" s="4" t="s">
        <v>997</v>
      </c>
      <c r="O24" s="8" t="n">
        <v>8.529999999999999</v>
      </c>
    </row>
    <row r="25" spans="1:20">
      <c r="A25" s="4" t="s">
        <v>998</v>
      </c>
      <c r="O25" s="6" t="n">
        <v>128000</v>
      </c>
    </row>
    <row r="26" spans="1:20">
      <c r="A26" s="4" t="s">
        <v>999</v>
      </c>
      <c r="O26" s="6" t="n">
        <v>106826</v>
      </c>
    </row>
    <row r="27" spans="1:20">
      <c r="A27" s="4" t="s">
        <v>1000</v>
      </c>
    </row>
    <row r="28" spans="1:20">
      <c r="A28" s="3" t="s">
        <v>972</v>
      </c>
    </row>
    <row r="29" spans="1:20">
      <c r="A29" s="4" t="s">
        <v>1001</v>
      </c>
      <c r="G29" s="7" t="n">
        <v>326000</v>
      </c>
      <c r="O29" s="7" t="n">
        <v>326000</v>
      </c>
      <c r="S29" s="7" t="n">
        <v>326000</v>
      </c>
    </row>
    <row r="30" spans="1:20">
      <c r="A30" s="4" t="s">
        <v>1002</v>
      </c>
      <c r="O30" s="4" t="s">
        <v>1003</v>
      </c>
    </row>
    <row r="31" spans="1:20">
      <c r="A31" s="4" t="s">
        <v>1004</v>
      </c>
    </row>
    <row r="32" spans="1:20">
      <c r="A32" s="3" t="s">
        <v>972</v>
      </c>
    </row>
    <row r="33" spans="1:20">
      <c r="A33" s="4" t="s">
        <v>983</v>
      </c>
      <c r="C33" s="6" t="n">
        <v>55500</v>
      </c>
      <c r="D33" s="6" t="n">
        <v>72500</v>
      </c>
    </row>
    <row r="34" spans="1:20">
      <c r="A34" s="4" t="s">
        <v>1005</v>
      </c>
      <c r="D34" s="4" t="s">
        <v>1006</v>
      </c>
    </row>
    <row r="35" spans="1:20">
      <c r="A35" s="4" t="s">
        <v>1007</v>
      </c>
      <c r="D35" s="4" t="s">
        <v>1008</v>
      </c>
    </row>
    <row r="36" spans="1:20">
      <c r="A36" s="4" t="s">
        <v>998</v>
      </c>
      <c r="B36" s="6" t="n">
        <v>2500</v>
      </c>
    </row>
    <row r="37" spans="1:20">
      <c r="A37" s="4" t="s">
        <v>144</v>
      </c>
    </row>
    <row r="38" spans="1:20">
      <c r="A38" s="3" t="s">
        <v>972</v>
      </c>
    </row>
    <row r="39" spans="1:20">
      <c r="A39" s="4" t="s">
        <v>998</v>
      </c>
      <c r="O39" s="6" t="n">
        <v>8500</v>
      </c>
      <c r="P39" s="6" t="n">
        <v>6000</v>
      </c>
      <c r="Q39" s="6" t="n">
        <v>0</v>
      </c>
    </row>
    <row r="40" spans="1:20">
      <c r="A40" s="4" t="s">
        <v>973</v>
      </c>
      <c r="O40" s="7" t="n">
        <v>37000</v>
      </c>
      <c r="P40" s="7" t="n">
        <v>37000</v>
      </c>
      <c r="Q40" s="7" t="n">
        <v>20000</v>
      </c>
    </row>
    <row r="41" spans="1:20">
      <c r="A41" s="4" t="s">
        <v>999</v>
      </c>
      <c r="O41" s="6" t="n">
        <v>6000</v>
      </c>
      <c r="P41" s="6" t="n">
        <v>31000</v>
      </c>
      <c r="Q41" s="6" t="n">
        <v>25000</v>
      </c>
    </row>
    <row r="42" spans="1:20">
      <c r="A42" s="4" t="s">
        <v>1009</v>
      </c>
    </row>
    <row r="43" spans="1:20">
      <c r="A43" s="3" t="s">
        <v>972</v>
      </c>
    </row>
    <row r="44" spans="1:20">
      <c r="A44" s="4" t="s">
        <v>1007</v>
      </c>
      <c r="O44" s="4" t="s">
        <v>1010</v>
      </c>
    </row>
    <row r="45" spans="1:20">
      <c r="A45" s="4" t="s">
        <v>1001</v>
      </c>
      <c r="G45" s="6" t="n">
        <v>13000</v>
      </c>
      <c r="K45" s="7" t="n">
        <v>0</v>
      </c>
      <c r="O45" s="7" t="n">
        <v>13000</v>
      </c>
      <c r="P45" s="7" t="n">
        <v>0</v>
      </c>
      <c r="Q45" s="7" t="n">
        <v>7000</v>
      </c>
      <c r="S45" s="6" t="n">
        <v>13000</v>
      </c>
    </row>
    <row r="46" spans="1:20">
      <c r="A46" s="4" t="s">
        <v>1011</v>
      </c>
    </row>
    <row r="47" spans="1:20">
      <c r="A47" s="3" t="s">
        <v>972</v>
      </c>
    </row>
    <row r="48" spans="1:20">
      <c r="A48" s="4" t="s">
        <v>998</v>
      </c>
      <c r="C48" s="6" t="n">
        <v>6000</v>
      </c>
    </row>
    <row r="49" spans="1:20">
      <c r="A49" s="4" t="s">
        <v>122</v>
      </c>
    </row>
    <row r="50" spans="1:20">
      <c r="A50" s="3" t="s">
        <v>972</v>
      </c>
    </row>
    <row r="51" spans="1:20">
      <c r="A51" s="4" t="s">
        <v>1001</v>
      </c>
      <c r="G51" s="7" t="n">
        <v>140000</v>
      </c>
      <c r="O51" s="6" t="n">
        <v>140000</v>
      </c>
      <c r="S51" s="7" t="n">
        <v>140000</v>
      </c>
    </row>
    <row r="52" spans="1:20">
      <c r="A52" s="4" t="s">
        <v>973</v>
      </c>
      <c r="O52" s="7" t="n">
        <v>116000</v>
      </c>
      <c r="P52" s="7" t="n">
        <v>76000</v>
      </c>
    </row>
    <row r="53" spans="1:20">
      <c r="A53" s="4" t="s">
        <v>999</v>
      </c>
      <c r="S53" s="6" t="n">
        <v>35000</v>
      </c>
    </row>
    <row r="54" spans="1:20">
      <c r="A54" s="4" t="s">
        <v>1012</v>
      </c>
      <c r="C54" s="7" t="n">
        <v>124000</v>
      </c>
    </row>
    <row r="55" spans="1:20">
      <c r="A55" s="4" t="s">
        <v>1013</v>
      </c>
    </row>
    <row r="56" spans="1:20">
      <c r="A56" s="3" t="s">
        <v>972</v>
      </c>
    </row>
    <row r="57" spans="1:20">
      <c r="A57" s="4" t="s">
        <v>998</v>
      </c>
      <c r="D57" s="6" t="n">
        <v>25000</v>
      </c>
      <c r="E57" s="6" t="n">
        <v>35000</v>
      </c>
    </row>
    <row r="58" spans="1:20">
      <c r="A58" s="4" t="s">
        <v>1014</v>
      </c>
    </row>
    <row r="59" spans="1:20">
      <c r="A59" s="3" t="s">
        <v>972</v>
      </c>
    </row>
    <row r="60" spans="1:20">
      <c r="A60" s="4" t="s">
        <v>974</v>
      </c>
      <c r="R60" s="8" t="n">
        <v>0.8</v>
      </c>
    </row>
    <row r="61" spans="1:20">
      <c r="A61" s="4" t="s">
        <v>999</v>
      </c>
      <c r="R61" s="6" t="n">
        <v>25000</v>
      </c>
    </row>
    <row r="62" spans="1:20">
      <c r="A62" s="4" t="s">
        <v>1015</v>
      </c>
    </row>
    <row r="63" spans="1:20">
      <c r="A63" s="3" t="s">
        <v>972</v>
      </c>
    </row>
    <row r="64" spans="1:20">
      <c r="A64" s="4" t="s">
        <v>1016</v>
      </c>
      <c r="E64" s="4" t="s">
        <v>737</v>
      </c>
    </row>
    <row r="65" spans="1:20">
      <c r="A65" s="4" t="s">
        <v>1017</v>
      </c>
    </row>
    <row r="66" spans="1:20">
      <c r="A66" s="3" t="s">
        <v>972</v>
      </c>
    </row>
    <row r="67" spans="1:20">
      <c r="A67" s="4" t="s">
        <v>1016</v>
      </c>
      <c r="E67" s="4" t="s">
        <v>737</v>
      </c>
    </row>
    <row r="68" spans="1:20">
      <c r="A68" s="4" t="s">
        <v>951</v>
      </c>
    </row>
    <row r="69" spans="1:20">
      <c r="A69" s="3" t="s">
        <v>972</v>
      </c>
    </row>
    <row r="70" spans="1:20">
      <c r="A70" s="4" t="s">
        <v>1005</v>
      </c>
      <c r="O70" s="4" t="s">
        <v>10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68</v>
      </c>
    </row>
    <row r="3" spans="1:4">
      <c r="A3" s="3" t="s">
        <v>1020</v>
      </c>
    </row>
    <row r="4" spans="1:4">
      <c r="A4" s="4" t="s">
        <v>1021</v>
      </c>
      <c r="B4" s="6" t="n">
        <v>557439</v>
      </c>
      <c r="C4" s="6" t="n">
        <v>472271</v>
      </c>
      <c r="D4" s="6" t="n">
        <v>410666</v>
      </c>
    </row>
    <row r="5" spans="1:4">
      <c r="A5" s="4" t="s">
        <v>1022</v>
      </c>
      <c r="B5" s="8" t="n">
        <v>3.58</v>
      </c>
      <c r="C5" s="8" t="n">
        <v>3.23</v>
      </c>
      <c r="D5" s="8" t="n">
        <v>3.53</v>
      </c>
    </row>
    <row r="6" spans="1:4">
      <c r="A6" s="4" t="s">
        <v>1023</v>
      </c>
      <c r="B6" s="6" t="n">
        <v>128000</v>
      </c>
      <c r="C6" s="6" t="n">
        <v>110000</v>
      </c>
      <c r="D6" s="6" t="n">
        <v>112369</v>
      </c>
    </row>
    <row r="7" spans="1:4">
      <c r="A7" s="4" t="s">
        <v>1024</v>
      </c>
      <c r="B7" s="8" t="n">
        <v>5.31</v>
      </c>
      <c r="C7" s="8" t="n">
        <v>4.9</v>
      </c>
      <c r="D7" s="8" t="n">
        <v>2.35</v>
      </c>
    </row>
    <row r="8" spans="1:4">
      <c r="A8" s="4" t="s">
        <v>1025</v>
      </c>
      <c r="B8" s="6" t="n">
        <v>60660</v>
      </c>
      <c r="C8" s="6" t="n">
        <v>18998</v>
      </c>
      <c r="D8" s="6" t="n">
        <v>35464</v>
      </c>
    </row>
    <row r="9" spans="1:4">
      <c r="A9" s="4" t="s">
        <v>1026</v>
      </c>
      <c r="B9" s="8" t="n">
        <v>2.34</v>
      </c>
      <c r="C9" s="8" t="n">
        <v>2.15</v>
      </c>
      <c r="D9" s="8" t="n">
        <v>2.28</v>
      </c>
    </row>
    <row r="10" spans="1:4">
      <c r="A10" s="4" t="s">
        <v>1027</v>
      </c>
      <c r="B10" s="6" t="n">
        <v>15504</v>
      </c>
      <c r="C10" s="6" t="n">
        <v>5834</v>
      </c>
      <c r="D10" s="6" t="n">
        <v>15300</v>
      </c>
    </row>
    <row r="11" spans="1:4">
      <c r="A11" s="4" t="s">
        <v>1028</v>
      </c>
      <c r="B11" s="8" t="n">
        <v>5.21</v>
      </c>
      <c r="C11" s="8" t="n">
        <v>4.91</v>
      </c>
      <c r="D11" s="8" t="n">
        <v>7.09</v>
      </c>
    </row>
    <row r="12" spans="1:4">
      <c r="A12" s="4" t="s">
        <v>1029</v>
      </c>
      <c r="B12" s="6" t="n">
        <v>0</v>
      </c>
      <c r="C12" s="6" t="n">
        <v>0</v>
      </c>
      <c r="D12" s="6" t="n">
        <v>0</v>
      </c>
    </row>
    <row r="13" spans="1:4">
      <c r="A13" s="4" t="s">
        <v>1030</v>
      </c>
      <c r="B13" s="7" t="n">
        <v>0</v>
      </c>
      <c r="C13" s="7" t="n">
        <v>0</v>
      </c>
      <c r="D13" s="7" t="n">
        <v>0</v>
      </c>
    </row>
    <row r="14" spans="1:4">
      <c r="A14" s="4" t="s">
        <v>1031</v>
      </c>
      <c r="B14" s="6" t="n">
        <v>609275</v>
      </c>
      <c r="C14" s="6" t="n">
        <v>557439</v>
      </c>
      <c r="D14" s="6" t="n">
        <v>472271</v>
      </c>
    </row>
    <row r="15" spans="1:4">
      <c r="A15" s="4" t="s">
        <v>1032</v>
      </c>
      <c r="B15" s="8" t="n">
        <v>4.02</v>
      </c>
      <c r="C15" s="8" t="n">
        <v>3.58</v>
      </c>
      <c r="D15" s="8" t="n">
        <v>3.23</v>
      </c>
    </row>
    <row r="16" spans="1:4">
      <c r="A16" s="4" t="s">
        <v>1033</v>
      </c>
      <c r="B16" s="6" t="n">
        <v>425356</v>
      </c>
      <c r="C16" s="6" t="n">
        <v>450888</v>
      </c>
      <c r="D16" s="6" t="n">
        <v>373560</v>
      </c>
    </row>
    <row r="17" spans="1:4">
      <c r="A17" s="4" t="s">
        <v>1034</v>
      </c>
      <c r="B17" s="7" t="n">
        <v>3</v>
      </c>
      <c r="C17" s="8" t="n">
        <v>3.45</v>
      </c>
      <c r="D17" s="8" t="n">
        <v>3.5</v>
      </c>
    </row>
    <row r="18" spans="1:4">
      <c r="A18" s="4" t="s">
        <v>1035</v>
      </c>
      <c r="B18" s="8" t="n">
        <v>2.67</v>
      </c>
      <c r="C18" s="8" t="n">
        <v>2.98</v>
      </c>
      <c r="D18" s="8" t="n">
        <v>1.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30"/>
  </cols>
  <sheetData>
    <row r="1" spans="1:2">
      <c r="A1" s="1" t="s">
        <v>1036</v>
      </c>
      <c r="B1" s="2" t="s">
        <v>1</v>
      </c>
    </row>
    <row r="2" spans="1:2">
      <c r="B2" s="2" t="s">
        <v>1037</v>
      </c>
    </row>
    <row r="3" spans="1:2">
      <c r="A3" s="3" t="s">
        <v>1038</v>
      </c>
    </row>
    <row r="4" spans="1:2">
      <c r="A4" s="4" t="s">
        <v>1039</v>
      </c>
      <c r="B4" s="6" t="n">
        <v>609275</v>
      </c>
    </row>
    <row r="5" spans="1:2">
      <c r="A5" s="4" t="s">
        <v>1040</v>
      </c>
      <c r="B5" s="4" t="s">
        <v>1041</v>
      </c>
    </row>
    <row r="6" spans="1:2">
      <c r="A6" s="4" t="s">
        <v>1042</v>
      </c>
      <c r="B6" s="6" t="n">
        <v>491056</v>
      </c>
    </row>
    <row r="7" spans="1:2">
      <c r="A7" s="4" t="s">
        <v>1043</v>
      </c>
      <c r="B7" s="4" t="s">
        <v>1044</v>
      </c>
    </row>
    <row r="8" spans="1:2">
      <c r="A8" s="4" t="s">
        <v>1045</v>
      </c>
    </row>
    <row r="9" spans="1:2">
      <c r="A9" s="3" t="s">
        <v>1038</v>
      </c>
    </row>
    <row r="10" spans="1:2">
      <c r="A10" s="4" t="s">
        <v>1046</v>
      </c>
      <c r="B10" s="8" t="n">
        <v>1.52</v>
      </c>
    </row>
    <row r="11" spans="1:2">
      <c r="A11" s="4" t="s">
        <v>1039</v>
      </c>
      <c r="B11" s="6" t="n">
        <v>12000</v>
      </c>
    </row>
    <row r="12" spans="1:2">
      <c r="A12" s="4" t="s">
        <v>1040</v>
      </c>
      <c r="B12" s="4" t="s">
        <v>1047</v>
      </c>
    </row>
    <row r="13" spans="1:2">
      <c r="A13" s="4" t="s">
        <v>1042</v>
      </c>
      <c r="B13" s="6" t="n">
        <v>12000</v>
      </c>
    </row>
    <row r="14" spans="1:2">
      <c r="A14" s="4" t="s">
        <v>1043</v>
      </c>
      <c r="B14" s="4" t="s">
        <v>1047</v>
      </c>
    </row>
    <row r="15" spans="1:2">
      <c r="A15" s="4" t="s">
        <v>1048</v>
      </c>
    </row>
    <row r="16" spans="1:2">
      <c r="A16" s="3" t="s">
        <v>1038</v>
      </c>
    </row>
    <row r="17" spans="1:2">
      <c r="A17" s="4" t="s">
        <v>1046</v>
      </c>
      <c r="B17" s="8" t="n">
        <v>1.85</v>
      </c>
    </row>
    <row r="18" spans="1:2">
      <c r="A18" s="4" t="s">
        <v>1039</v>
      </c>
      <c r="B18" s="6" t="n">
        <v>130000</v>
      </c>
    </row>
    <row r="19" spans="1:2">
      <c r="A19" s="4" t="s">
        <v>1040</v>
      </c>
      <c r="B19" s="4" t="s">
        <v>1049</v>
      </c>
    </row>
    <row r="20" spans="1:2">
      <c r="A20" s="4" t="s">
        <v>1042</v>
      </c>
      <c r="B20" s="6" t="n">
        <v>130000</v>
      </c>
    </row>
    <row r="21" spans="1:2">
      <c r="A21" s="4" t="s">
        <v>1043</v>
      </c>
      <c r="B21" s="4" t="s">
        <v>1049</v>
      </c>
    </row>
    <row r="22" spans="1:2">
      <c r="A22" s="4" t="s">
        <v>1050</v>
      </c>
    </row>
    <row r="23" spans="1:2">
      <c r="A23" s="3" t="s">
        <v>1038</v>
      </c>
    </row>
    <row r="24" spans="1:2">
      <c r="A24" s="4" t="s">
        <v>1046</v>
      </c>
      <c r="B24" s="8" t="n">
        <v>2.35</v>
      </c>
    </row>
    <row r="25" spans="1:2">
      <c r="A25" s="4" t="s">
        <v>1039</v>
      </c>
      <c r="B25" s="6" t="n">
        <v>91707</v>
      </c>
    </row>
    <row r="26" spans="1:2">
      <c r="A26" s="4" t="s">
        <v>1040</v>
      </c>
      <c r="B26" s="4" t="s">
        <v>1051</v>
      </c>
    </row>
    <row r="27" spans="1:2">
      <c r="A27" s="4" t="s">
        <v>1042</v>
      </c>
      <c r="B27" s="6" t="n">
        <v>91707</v>
      </c>
    </row>
    <row r="28" spans="1:2">
      <c r="A28" s="4" t="s">
        <v>1043</v>
      </c>
      <c r="B28" s="4" t="s">
        <v>1051</v>
      </c>
    </row>
    <row r="29" spans="1:2">
      <c r="A29" s="4" t="s">
        <v>1052</v>
      </c>
    </row>
    <row r="30" spans="1:2">
      <c r="A30" s="3" t="s">
        <v>1038</v>
      </c>
    </row>
    <row r="31" spans="1:2">
      <c r="A31" s="4" t="s">
        <v>1046</v>
      </c>
      <c r="B31" s="8" t="n">
        <v>3.03</v>
      </c>
    </row>
    <row r="32" spans="1:2">
      <c r="A32" s="4" t="s">
        <v>1039</v>
      </c>
      <c r="B32" s="6" t="n">
        <v>83200</v>
      </c>
    </row>
    <row r="33" spans="1:2">
      <c r="A33" s="4" t="s">
        <v>1040</v>
      </c>
      <c r="B33" s="4" t="s">
        <v>1053</v>
      </c>
    </row>
    <row r="34" spans="1:2">
      <c r="A34" s="4" t="s">
        <v>1042</v>
      </c>
      <c r="B34" s="6" t="n">
        <v>83200</v>
      </c>
    </row>
    <row r="35" spans="1:2">
      <c r="A35" s="4" t="s">
        <v>1043</v>
      </c>
      <c r="B35" s="4" t="s">
        <v>1053</v>
      </c>
    </row>
    <row r="36" spans="1:2">
      <c r="A36" s="4" t="s">
        <v>1054</v>
      </c>
    </row>
    <row r="37" spans="1:2">
      <c r="A37" s="3" t="s">
        <v>1038</v>
      </c>
    </row>
    <row r="38" spans="1:2">
      <c r="A38" s="4" t="s">
        <v>1046</v>
      </c>
      <c r="B38" s="8" t="n">
        <v>4.9</v>
      </c>
    </row>
    <row r="39" spans="1:2">
      <c r="A39" s="4" t="s">
        <v>1039</v>
      </c>
      <c r="B39" s="6" t="n">
        <v>100668</v>
      </c>
    </row>
    <row r="40" spans="1:2">
      <c r="A40" s="4" t="s">
        <v>1040</v>
      </c>
      <c r="B40" s="4" t="s">
        <v>1055</v>
      </c>
    </row>
    <row r="41" spans="1:2">
      <c r="A41" s="4" t="s">
        <v>1042</v>
      </c>
      <c r="B41" s="6" t="n">
        <v>66466</v>
      </c>
    </row>
    <row r="42" spans="1:2">
      <c r="A42" s="4" t="s">
        <v>1043</v>
      </c>
      <c r="B42" s="4" t="s">
        <v>1055</v>
      </c>
    </row>
    <row r="43" spans="1:2">
      <c r="A43" s="4" t="s">
        <v>1056</v>
      </c>
    </row>
    <row r="44" spans="1:2">
      <c r="A44" s="3" t="s">
        <v>1038</v>
      </c>
    </row>
    <row r="45" spans="1:2">
      <c r="A45" s="4" t="s">
        <v>1046</v>
      </c>
      <c r="B45" s="8" t="n">
        <v>4.94</v>
      </c>
    </row>
    <row r="46" spans="1:2">
      <c r="A46" s="4" t="s">
        <v>1039</v>
      </c>
      <c r="B46" s="6" t="n">
        <v>70500</v>
      </c>
    </row>
    <row r="47" spans="1:2">
      <c r="A47" s="4" t="s">
        <v>1040</v>
      </c>
      <c r="B47" s="4" t="s">
        <v>1057</v>
      </c>
    </row>
    <row r="48" spans="1:2">
      <c r="A48" s="4" t="s">
        <v>1042</v>
      </c>
      <c r="B48" s="6" t="n">
        <v>23485</v>
      </c>
    </row>
    <row r="49" spans="1:2">
      <c r="A49" s="4" t="s">
        <v>1043</v>
      </c>
      <c r="B49" s="4" t="s">
        <v>1057</v>
      </c>
    </row>
    <row r="50" spans="1:2">
      <c r="A50" s="4" t="s">
        <v>1058</v>
      </c>
    </row>
    <row r="51" spans="1:2">
      <c r="A51" s="3" t="s">
        <v>1038</v>
      </c>
    </row>
    <row r="52" spans="1:2">
      <c r="A52" s="4" t="s">
        <v>1046</v>
      </c>
      <c r="B52" s="8" t="n">
        <v>5.79</v>
      </c>
    </row>
    <row r="53" spans="1:2">
      <c r="A53" s="4" t="s">
        <v>1039</v>
      </c>
      <c r="B53" s="6" t="n">
        <v>55500</v>
      </c>
    </row>
    <row r="54" spans="1:2">
      <c r="A54" s="4" t="s">
        <v>1040</v>
      </c>
      <c r="B54" s="4" t="s">
        <v>1059</v>
      </c>
    </row>
    <row r="55" spans="1:2">
      <c r="A55" s="4" t="s">
        <v>1042</v>
      </c>
      <c r="B55" s="6" t="n">
        <v>18498</v>
      </c>
    </row>
    <row r="56" spans="1:2">
      <c r="A56" s="4" t="s">
        <v>1043</v>
      </c>
      <c r="B56" s="4" t="s">
        <v>1059</v>
      </c>
    </row>
    <row r="57" spans="1:2">
      <c r="A57" s="4" t="s">
        <v>1060</v>
      </c>
    </row>
    <row r="58" spans="1:2">
      <c r="A58" s="3" t="s">
        <v>1038</v>
      </c>
    </row>
    <row r="59" spans="1:2">
      <c r="A59" s="4" t="s">
        <v>1046</v>
      </c>
      <c r="B59" s="8" t="n">
        <v>8.529999999999999</v>
      </c>
    </row>
    <row r="60" spans="1:2">
      <c r="A60" s="4" t="s">
        <v>1039</v>
      </c>
      <c r="B60" s="6" t="n">
        <v>65700</v>
      </c>
    </row>
    <row r="61" spans="1:2">
      <c r="A61" s="4" t="s">
        <v>1040</v>
      </c>
      <c r="B61" s="4" t="s">
        <v>1061</v>
      </c>
    </row>
    <row r="62" spans="1:2">
      <c r="A62" s="4" t="s">
        <v>1042</v>
      </c>
      <c r="B62" s="6" t="n">
        <v>65700</v>
      </c>
    </row>
    <row r="63" spans="1:2">
      <c r="A63" s="4" t="s">
        <v>1043</v>
      </c>
      <c r="B63" s="4" t="s">
        <v>10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062</v>
      </c>
      <c r="B1" s="2" t="s">
        <v>1</v>
      </c>
    </row>
    <row r="2" spans="1:2">
      <c r="B2" s="2" t="s">
        <v>1037</v>
      </c>
    </row>
    <row r="3" spans="1:2">
      <c r="A3" s="3" t="s">
        <v>1063</v>
      </c>
    </row>
    <row r="4" spans="1:2">
      <c r="A4" s="4" t="s">
        <v>1064</v>
      </c>
      <c r="B4" s="6" t="n">
        <v>106551</v>
      </c>
    </row>
    <row r="5" spans="1:2">
      <c r="A5" s="4" t="s">
        <v>1065</v>
      </c>
      <c r="B5" s="8" t="n">
        <v>2.5</v>
      </c>
    </row>
    <row r="6" spans="1:2">
      <c r="A6" s="4" t="s">
        <v>1066</v>
      </c>
      <c r="B6" s="6" t="n">
        <v>128000</v>
      </c>
    </row>
    <row r="7" spans="1:2">
      <c r="A7" s="4" t="s">
        <v>1067</v>
      </c>
      <c r="B7" s="8" t="n">
        <v>2.67</v>
      </c>
    </row>
    <row r="8" spans="1:2">
      <c r="A8" s="4" t="s">
        <v>1068</v>
      </c>
      <c r="B8" s="6" t="n">
        <v>-106826</v>
      </c>
    </row>
    <row r="9" spans="1:2">
      <c r="A9" s="4" t="s">
        <v>1069</v>
      </c>
      <c r="B9" s="8" t="n">
        <v>2.41</v>
      </c>
    </row>
    <row r="10" spans="1:2">
      <c r="A10" s="4" t="s">
        <v>1070</v>
      </c>
      <c r="B10" s="6" t="n">
        <v>-9506</v>
      </c>
    </row>
    <row r="11" spans="1:2">
      <c r="A11" s="4" t="s">
        <v>1071</v>
      </c>
      <c r="B11" s="8" t="n">
        <v>2.54</v>
      </c>
    </row>
    <row r="12" spans="1:2">
      <c r="A12" s="4" t="s">
        <v>1064</v>
      </c>
      <c r="B12" s="6" t="n">
        <v>118219</v>
      </c>
    </row>
    <row r="13" spans="1:2">
      <c r="A13" s="4" t="s">
        <v>1065</v>
      </c>
      <c r="B13" s="8" t="n">
        <v>2.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1072</v>
      </c>
      <c r="B1" s="2" t="s">
        <v>1</v>
      </c>
      <c r="E1" s="2" t="s">
        <v>1073</v>
      </c>
    </row>
    <row r="2" spans="1:5">
      <c r="B2" s="2" t="s">
        <v>2</v>
      </c>
      <c r="C2" s="2" t="s">
        <v>32</v>
      </c>
      <c r="D2" s="2" t="s">
        <v>68</v>
      </c>
      <c r="E2" s="2" t="s">
        <v>2</v>
      </c>
    </row>
    <row r="3" spans="1:5">
      <c r="A3" s="3" t="s">
        <v>1074</v>
      </c>
    </row>
    <row r="4" spans="1:5">
      <c r="A4" s="4" t="s">
        <v>1075</v>
      </c>
      <c r="B4" s="6" t="n">
        <v>0</v>
      </c>
      <c r="C4" s="6" t="n">
        <v>25000</v>
      </c>
      <c r="D4" s="6" t="n">
        <v>50000</v>
      </c>
      <c r="E4" s="6" t="n">
        <v>25000</v>
      </c>
    </row>
    <row r="5" spans="1:5">
      <c r="A5" s="4" t="s">
        <v>1024</v>
      </c>
      <c r="B5" s="6" t="n">
        <v>8500</v>
      </c>
      <c r="C5" s="6" t="n">
        <v>6000</v>
      </c>
      <c r="D5" s="6" t="n">
        <v>0</v>
      </c>
    </row>
    <row r="6" spans="1:5">
      <c r="A6" s="4" t="s">
        <v>1076</v>
      </c>
      <c r="B6" s="6" t="n">
        <v>6000</v>
      </c>
      <c r="C6" s="6" t="n">
        <v>31000</v>
      </c>
      <c r="D6" s="6" t="n">
        <v>25000</v>
      </c>
    </row>
    <row r="7" spans="1:5">
      <c r="A7" s="4" t="s">
        <v>1028</v>
      </c>
      <c r="B7" s="6" t="n">
        <v>0</v>
      </c>
      <c r="C7" s="6" t="n">
        <v>0</v>
      </c>
      <c r="D7" s="6" t="n">
        <v>0</v>
      </c>
    </row>
    <row r="8" spans="1:5">
      <c r="A8" s="4" t="s">
        <v>1075</v>
      </c>
      <c r="B8" s="6" t="n">
        <v>2500</v>
      </c>
      <c r="C8" s="6" t="n">
        <v>0</v>
      </c>
      <c r="D8" s="6" t="n">
        <v>25000</v>
      </c>
      <c r="E8" s="6" t="n">
        <v>2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s="1" t="s">
        <v>1077</v>
      </c>
      <c r="B1" s="2" t="s">
        <v>1</v>
      </c>
    </row>
    <row r="2" spans="1:3">
      <c r="B2" s="2" t="s">
        <v>2</v>
      </c>
      <c r="C2" s="2" t="s">
        <v>32</v>
      </c>
    </row>
    <row r="3" spans="1:3">
      <c r="A3" s="3" t="s">
        <v>1078</v>
      </c>
    </row>
    <row r="4" spans="1:3">
      <c r="A4" s="4" t="s">
        <v>1079</v>
      </c>
      <c r="B4" s="4" t="s">
        <v>737</v>
      </c>
    </row>
    <row r="5" spans="1:3">
      <c r="A5" s="4" t="s">
        <v>1079</v>
      </c>
      <c r="B5" s="4" t="s">
        <v>1080</v>
      </c>
    </row>
    <row r="6" spans="1:3">
      <c r="A6" s="4" t="s">
        <v>1081</v>
      </c>
      <c r="B6" s="4" t="s">
        <v>737</v>
      </c>
    </row>
    <row r="7" spans="1:3">
      <c r="A7" s="4" t="s">
        <v>1081</v>
      </c>
      <c r="B7" s="4" t="s">
        <v>1082</v>
      </c>
    </row>
    <row r="8" spans="1:3">
      <c r="A8" s="4" t="s">
        <v>1083</v>
      </c>
    </row>
    <row r="9" spans="1:3">
      <c r="A9" s="3" t="s">
        <v>1078</v>
      </c>
    </row>
    <row r="10" spans="1:3">
      <c r="A10" s="4" t="s">
        <v>1084</v>
      </c>
      <c r="C10" s="7" t="n">
        <v>8413000</v>
      </c>
    </row>
    <row r="11" spans="1:3">
      <c r="A11" s="4" t="s">
        <v>1081</v>
      </c>
      <c r="C11" s="4" t="s">
        <v>737</v>
      </c>
    </row>
    <row r="12" spans="1:3">
      <c r="A12" s="4" t="s">
        <v>1085</v>
      </c>
    </row>
    <row r="13" spans="1:3">
      <c r="A13" s="3" t="s">
        <v>1078</v>
      </c>
    </row>
    <row r="14" spans="1:3">
      <c r="A14" s="4" t="s">
        <v>1084</v>
      </c>
      <c r="B14" s="7" t="n">
        <v>9232000</v>
      </c>
    </row>
    <row r="15" spans="1:3">
      <c r="A15" s="4" t="s">
        <v>1081</v>
      </c>
      <c r="B15" s="4" t="s">
        <v>1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68</v>
      </c>
    </row>
    <row r="3" spans="1:4">
      <c r="A3" s="3" t="s">
        <v>1088</v>
      </c>
    </row>
    <row r="4" spans="1:4">
      <c r="A4" s="4" t="s">
        <v>1089</v>
      </c>
      <c r="B4" s="7" t="n">
        <v>413</v>
      </c>
      <c r="C4" s="7" t="n">
        <v>295</v>
      </c>
      <c r="D4" s="7" t="n">
        <v>181</v>
      </c>
    </row>
    <row r="5" spans="1:4">
      <c r="A5" s="4" t="s">
        <v>1090</v>
      </c>
      <c r="B5" s="7" t="n">
        <v>479</v>
      </c>
      <c r="C5" s="7" t="n">
        <v>398</v>
      </c>
      <c r="D5" s="7" t="n">
        <v>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1091</v>
      </c>
      <c r="B1" s="2" t="s">
        <v>412</v>
      </c>
    </row>
    <row r="2" spans="1:2">
      <c r="A2" s="3" t="s">
        <v>243</v>
      </c>
    </row>
    <row r="3" spans="1:2">
      <c r="A3" s="4" t="s">
        <v>1092</v>
      </c>
      <c r="B3" s="7" t="n">
        <v>1584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1093</v>
      </c>
      <c r="B1" s="2" t="s">
        <v>2</v>
      </c>
      <c r="C1" s="2" t="s">
        <v>32</v>
      </c>
      <c r="D1" s="2" t="s">
        <v>68</v>
      </c>
      <c r="E1" s="2" t="s">
        <v>799</v>
      </c>
    </row>
    <row r="2" spans="1:5">
      <c r="A2" s="3" t="s">
        <v>777</v>
      </c>
    </row>
    <row r="3" spans="1:5">
      <c r="A3" s="4" t="s">
        <v>33</v>
      </c>
      <c r="B3" s="7" t="n">
        <v>14996</v>
      </c>
      <c r="C3" s="7" t="n">
        <v>15957</v>
      </c>
    </row>
    <row r="4" spans="1:5">
      <c r="A4" s="4" t="s">
        <v>48</v>
      </c>
      <c r="B4" s="6" t="n">
        <v>1342313</v>
      </c>
      <c r="C4" s="6" t="n">
        <v>1278657</v>
      </c>
    </row>
    <row r="5" spans="1:5">
      <c r="A5" s="3" t="s">
        <v>778</v>
      </c>
    </row>
    <row r="6" spans="1:5">
      <c r="A6" s="4" t="s">
        <v>1094</v>
      </c>
      <c r="B6" s="6" t="n">
        <v>14579</v>
      </c>
      <c r="C6" s="6" t="n">
        <v>17310</v>
      </c>
    </row>
    <row r="7" spans="1:5">
      <c r="A7" s="4" t="s">
        <v>54</v>
      </c>
      <c r="B7" s="6" t="n">
        <v>1194972</v>
      </c>
      <c r="C7" s="6" t="n">
        <v>1144121</v>
      </c>
    </row>
    <row r="8" spans="1:5">
      <c r="A8" s="3" t="s">
        <v>1095</v>
      </c>
    </row>
    <row r="9" spans="1:5">
      <c r="A9" s="4" t="s">
        <v>60</v>
      </c>
      <c r="B9" s="6" t="n">
        <v>147341</v>
      </c>
      <c r="C9" s="6" t="n">
        <v>134536</v>
      </c>
      <c r="D9" s="7" t="n">
        <v>110608</v>
      </c>
      <c r="E9" s="7" t="n">
        <v>83574</v>
      </c>
    </row>
    <row r="10" spans="1:5">
      <c r="A10" s="4" t="s">
        <v>61</v>
      </c>
      <c r="B10" s="6" t="n">
        <v>1342313</v>
      </c>
      <c r="C10" s="6" t="n">
        <v>1278657</v>
      </c>
    </row>
    <row r="11" spans="1:5">
      <c r="A11" s="4" t="s">
        <v>1096</v>
      </c>
    </row>
    <row r="12" spans="1:5">
      <c r="A12" s="3" t="s">
        <v>777</v>
      </c>
    </row>
    <row r="13" spans="1:5">
      <c r="A13" s="4" t="s">
        <v>33</v>
      </c>
      <c r="B13" s="6" t="n">
        <v>1610</v>
      </c>
      <c r="C13" s="6" t="n">
        <v>1719</v>
      </c>
    </row>
    <row r="14" spans="1:5">
      <c r="A14" s="4" t="s">
        <v>1097</v>
      </c>
      <c r="B14" s="6" t="n">
        <v>145156</v>
      </c>
      <c r="C14" s="6" t="n">
        <v>132352</v>
      </c>
    </row>
    <row r="15" spans="1:5">
      <c r="A15" s="4" t="s">
        <v>1098</v>
      </c>
      <c r="B15" s="6" t="n">
        <v>1062</v>
      </c>
      <c r="C15" s="6" t="n">
        <v>821</v>
      </c>
    </row>
    <row r="16" spans="1:5">
      <c r="A16" s="4" t="s">
        <v>48</v>
      </c>
      <c r="B16" s="6" t="n">
        <v>147828</v>
      </c>
      <c r="C16" s="6" t="n">
        <v>134892</v>
      </c>
    </row>
    <row r="17" spans="1:5">
      <c r="A17" s="3" t="s">
        <v>778</v>
      </c>
    </row>
    <row r="18" spans="1:5">
      <c r="A18" s="4" t="s">
        <v>1094</v>
      </c>
      <c r="B18" s="6" t="n">
        <v>487</v>
      </c>
      <c r="C18" s="6" t="n">
        <v>356</v>
      </c>
    </row>
    <row r="19" spans="1:5">
      <c r="A19" s="4" t="s">
        <v>54</v>
      </c>
      <c r="B19" s="6" t="n">
        <v>487</v>
      </c>
      <c r="C19" s="6" t="n">
        <v>356</v>
      </c>
    </row>
    <row r="20" spans="1:5">
      <c r="A20" s="3" t="s">
        <v>1095</v>
      </c>
    </row>
    <row r="21" spans="1:5">
      <c r="A21" s="4" t="s">
        <v>60</v>
      </c>
      <c r="B21" s="6" t="n">
        <v>147341</v>
      </c>
      <c r="C21" s="6" t="n">
        <v>134536</v>
      </c>
    </row>
    <row r="22" spans="1:5">
      <c r="A22" s="4" t="s">
        <v>61</v>
      </c>
      <c r="B22" s="7" t="n">
        <v>147828</v>
      </c>
      <c r="C22" s="7" t="n">
        <v>1348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91</v>
      </c>
      <c r="J1" s="2" t="s">
        <v>1</v>
      </c>
    </row>
    <row r="2" spans="1:12">
      <c r="B2" s="2" t="s">
        <v>2</v>
      </c>
      <c r="C2" s="2" t="s">
        <v>492</v>
      </c>
      <c r="D2" s="2" t="s">
        <v>4</v>
      </c>
      <c r="E2" s="2" t="s">
        <v>493</v>
      </c>
      <c r="F2" s="2" t="s">
        <v>32</v>
      </c>
      <c r="G2" s="2" t="s">
        <v>494</v>
      </c>
      <c r="H2" s="2" t="s">
        <v>495</v>
      </c>
      <c r="I2" s="2" t="s">
        <v>496</v>
      </c>
      <c r="J2" s="2" t="s">
        <v>2</v>
      </c>
      <c r="K2" s="2" t="s">
        <v>32</v>
      </c>
      <c r="L2" s="2" t="s">
        <v>68</v>
      </c>
    </row>
    <row r="3" spans="1:12">
      <c r="A3" s="3" t="s">
        <v>1100</v>
      </c>
    </row>
    <row r="4" spans="1:12">
      <c r="A4" s="4" t="s">
        <v>1101</v>
      </c>
      <c r="J4" s="7" t="n">
        <v>398000</v>
      </c>
      <c r="K4" s="7" t="n">
        <v>-654000</v>
      </c>
      <c r="L4" s="7" t="n">
        <v>424000</v>
      </c>
    </row>
    <row r="5" spans="1:12">
      <c r="A5" s="3" t="s">
        <v>1102</v>
      </c>
    </row>
    <row r="6" spans="1:12">
      <c r="A6" s="4" t="s">
        <v>1103</v>
      </c>
      <c r="B6" s="7" t="n">
        <v>1748000</v>
      </c>
      <c r="C6" s="7" t="n">
        <v>1230000</v>
      </c>
      <c r="D6" s="7" t="n">
        <v>871000</v>
      </c>
      <c r="E6" s="7" t="n">
        <v>1171000</v>
      </c>
      <c r="F6" s="7" t="n">
        <v>818000</v>
      </c>
      <c r="G6" s="7" t="n">
        <v>603000</v>
      </c>
      <c r="H6" s="7" t="n">
        <v>558000</v>
      </c>
      <c r="I6" s="7" t="n">
        <v>593000</v>
      </c>
      <c r="J6" s="6" t="n">
        <v>5020000</v>
      </c>
      <c r="K6" s="6" t="n">
        <v>2572000</v>
      </c>
      <c r="L6" s="6" t="n">
        <v>-18113000</v>
      </c>
    </row>
    <row r="7" spans="1:12">
      <c r="A7" s="4" t="s">
        <v>108</v>
      </c>
      <c r="B7" s="7" t="n">
        <v>4014000</v>
      </c>
      <c r="C7" s="7" t="n">
        <v>3006000</v>
      </c>
      <c r="D7" s="7" t="n">
        <v>2285000</v>
      </c>
      <c r="E7" s="7" t="n">
        <v>2777000</v>
      </c>
      <c r="F7" s="7" t="n">
        <v>2149000</v>
      </c>
      <c r="G7" s="7" t="n">
        <v>1712000</v>
      </c>
      <c r="H7" s="7" t="n">
        <v>1687000</v>
      </c>
      <c r="I7" s="7" t="n">
        <v>1767000</v>
      </c>
      <c r="J7" s="6" t="n">
        <v>12082000</v>
      </c>
      <c r="K7" s="6" t="n">
        <v>7315000</v>
      </c>
      <c r="L7" s="6" t="n">
        <v>25537000</v>
      </c>
    </row>
    <row r="8" spans="1:12">
      <c r="A8" s="4" t="s">
        <v>1096</v>
      </c>
    </row>
    <row r="9" spans="1:12">
      <c r="A9" s="3" t="s">
        <v>1100</v>
      </c>
    </row>
    <row r="10" spans="1:12">
      <c r="A10" s="4" t="s">
        <v>1104</v>
      </c>
      <c r="J10" s="6" t="n">
        <v>0</v>
      </c>
      <c r="K10" s="6" t="n">
        <v>0</v>
      </c>
      <c r="L10" s="6" t="n">
        <v>0</v>
      </c>
    </row>
    <row r="11" spans="1:12">
      <c r="A11" s="4" t="s">
        <v>1101</v>
      </c>
      <c r="J11" s="6" t="n">
        <v>0</v>
      </c>
      <c r="K11" s="6" t="n">
        <v>214000</v>
      </c>
      <c r="L11" s="6" t="n">
        <v>0</v>
      </c>
    </row>
    <row r="12" spans="1:12">
      <c r="A12" s="4" t="s">
        <v>1105</v>
      </c>
      <c r="J12" s="6" t="n">
        <v>0</v>
      </c>
      <c r="K12" s="6" t="n">
        <v>214000</v>
      </c>
      <c r="L12" s="6" t="n">
        <v>0</v>
      </c>
    </row>
    <row r="13" spans="1:12">
      <c r="A13" s="3" t="s">
        <v>1102</v>
      </c>
    </row>
    <row r="14" spans="1:12">
      <c r="A14" s="4" t="s">
        <v>78</v>
      </c>
      <c r="J14" s="6" t="n">
        <v>0</v>
      </c>
      <c r="K14" s="6" t="n">
        <v>0</v>
      </c>
      <c r="L14" s="6" t="n">
        <v>4000</v>
      </c>
    </row>
    <row r="15" spans="1:12">
      <c r="A15" s="4" t="s">
        <v>1106</v>
      </c>
      <c r="J15" s="6" t="n">
        <v>321000</v>
      </c>
      <c r="K15" s="6" t="n">
        <v>282000</v>
      </c>
      <c r="L15" s="6" t="n">
        <v>274000</v>
      </c>
    </row>
    <row r="16" spans="1:12">
      <c r="A16" s="4" t="s">
        <v>1107</v>
      </c>
      <c r="J16" s="6" t="n">
        <v>321000</v>
      </c>
      <c r="K16" s="6" t="n">
        <v>282000</v>
      </c>
      <c r="L16" s="6" t="n">
        <v>278000</v>
      </c>
    </row>
    <row r="17" spans="1:12">
      <c r="A17" s="4" t="s">
        <v>1108</v>
      </c>
      <c r="J17" s="6" t="n">
        <v>-321000</v>
      </c>
      <c r="K17" s="6" t="n">
        <v>-68000</v>
      </c>
      <c r="L17" s="6" t="n">
        <v>-278000</v>
      </c>
    </row>
    <row r="18" spans="1:12">
      <c r="A18" s="4" t="s">
        <v>1103</v>
      </c>
      <c r="J18" s="6" t="n">
        <v>-109000</v>
      </c>
      <c r="K18" s="6" t="n">
        <v>2000</v>
      </c>
      <c r="L18" s="6" t="n">
        <v>-432000</v>
      </c>
    </row>
    <row r="19" spans="1:12">
      <c r="A19" s="4" t="s">
        <v>1109</v>
      </c>
      <c r="J19" s="6" t="n">
        <v>-212000</v>
      </c>
      <c r="K19" s="6" t="n">
        <v>-70000</v>
      </c>
      <c r="L19" s="6" t="n">
        <v>154000</v>
      </c>
    </row>
    <row r="20" spans="1:12">
      <c r="A20" s="4" t="s">
        <v>1110</v>
      </c>
      <c r="J20" s="6" t="n">
        <v>12294000</v>
      </c>
      <c r="K20" s="6" t="n">
        <v>7385000</v>
      </c>
      <c r="L20" s="6" t="n">
        <v>25383000</v>
      </c>
    </row>
    <row r="21" spans="1:12">
      <c r="A21" s="4" t="s">
        <v>108</v>
      </c>
      <c r="J21" s="7" t="n">
        <v>12082000</v>
      </c>
      <c r="K21" s="7" t="n">
        <v>7315000</v>
      </c>
      <c r="L21" s="7" t="n">
        <v>25537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91</v>
      </c>
      <c r="J1" s="2" t="s">
        <v>1</v>
      </c>
    </row>
    <row r="2" spans="1:12">
      <c r="B2" s="2" t="s">
        <v>2</v>
      </c>
      <c r="C2" s="2" t="s">
        <v>492</v>
      </c>
      <c r="D2" s="2" t="s">
        <v>4</v>
      </c>
      <c r="E2" s="2" t="s">
        <v>493</v>
      </c>
      <c r="F2" s="2" t="s">
        <v>32</v>
      </c>
      <c r="G2" s="2" t="s">
        <v>494</v>
      </c>
      <c r="H2" s="2" t="s">
        <v>495</v>
      </c>
      <c r="I2" s="2" t="s">
        <v>496</v>
      </c>
      <c r="J2" s="2" t="s">
        <v>2</v>
      </c>
      <c r="K2" s="2" t="s">
        <v>32</v>
      </c>
      <c r="L2" s="2" t="s">
        <v>68</v>
      </c>
    </row>
    <row r="3" spans="1:12">
      <c r="A3" s="3" t="s">
        <v>1112</v>
      </c>
    </row>
    <row r="4" spans="1:12">
      <c r="A4" s="4" t="s">
        <v>138</v>
      </c>
      <c r="B4" s="7" t="n">
        <v>4014000</v>
      </c>
      <c r="C4" s="7" t="n">
        <v>3006000</v>
      </c>
      <c r="D4" s="7" t="n">
        <v>2285000</v>
      </c>
      <c r="E4" s="7" t="n">
        <v>2777000</v>
      </c>
      <c r="F4" s="7" t="n">
        <v>2149000</v>
      </c>
      <c r="G4" s="7" t="n">
        <v>1712000</v>
      </c>
      <c r="H4" s="7" t="n">
        <v>1687000</v>
      </c>
      <c r="I4" s="7" t="n">
        <v>1767000</v>
      </c>
      <c r="J4" s="7" t="n">
        <v>12082000</v>
      </c>
      <c r="K4" s="7" t="n">
        <v>7315000</v>
      </c>
      <c r="L4" s="7" t="n">
        <v>25537000</v>
      </c>
    </row>
    <row r="5" spans="1:12">
      <c r="A5" s="4" t="s">
        <v>1113</v>
      </c>
      <c r="J5" s="6" t="n">
        <v>-398000</v>
      </c>
      <c r="K5" s="6" t="n">
        <v>654000</v>
      </c>
      <c r="L5" s="6" t="n">
        <v>-424000</v>
      </c>
    </row>
    <row r="6" spans="1:12">
      <c r="A6" s="4" t="s">
        <v>1114</v>
      </c>
      <c r="J6" s="6" t="n">
        <v>15304000</v>
      </c>
      <c r="K6" s="6" t="n">
        <v>11687000</v>
      </c>
      <c r="L6" s="6" t="n">
        <v>14924000</v>
      </c>
    </row>
    <row r="7" spans="1:12">
      <c r="A7" s="3" t="s">
        <v>1115</v>
      </c>
    </row>
    <row r="8" spans="1:12">
      <c r="A8" s="4" t="s">
        <v>1116</v>
      </c>
      <c r="J8" s="6" t="n">
        <v>-36064000</v>
      </c>
      <c r="K8" s="6" t="n">
        <v>-75571000</v>
      </c>
      <c r="L8" s="6" t="n">
        <v>12531000</v>
      </c>
    </row>
    <row r="9" spans="1:12">
      <c r="A9" s="3" t="s">
        <v>1117</v>
      </c>
    </row>
    <row r="10" spans="1:12">
      <c r="A10" s="4" t="s">
        <v>174</v>
      </c>
      <c r="J10" s="6" t="n">
        <v>106000</v>
      </c>
      <c r="K10" s="6" t="n">
        <v>8115000</v>
      </c>
      <c r="L10" s="6" t="n">
        <v>12083000</v>
      </c>
    </row>
    <row r="11" spans="1:12">
      <c r="A11" s="4" t="s">
        <v>172</v>
      </c>
      <c r="L11" s="6" t="n">
        <v>-135000</v>
      </c>
    </row>
    <row r="12" spans="1:12">
      <c r="A12" s="4" t="s">
        <v>1118</v>
      </c>
      <c r="J12" s="6" t="n">
        <v>53688000</v>
      </c>
      <c r="K12" s="6" t="n">
        <v>38208000</v>
      </c>
      <c r="L12" s="6" t="n">
        <v>-62164000</v>
      </c>
    </row>
    <row r="13" spans="1:12">
      <c r="A13" s="4" t="s">
        <v>1119</v>
      </c>
      <c r="J13" s="6" t="n">
        <v>32928000</v>
      </c>
      <c r="K13" s="6" t="n">
        <v>-25676000</v>
      </c>
      <c r="L13" s="6" t="n">
        <v>-34709000</v>
      </c>
    </row>
    <row r="14" spans="1:12">
      <c r="A14" s="4" t="s">
        <v>177</v>
      </c>
      <c r="E14" s="6" t="n">
        <v>52122000</v>
      </c>
      <c r="I14" s="6" t="n">
        <v>77798000</v>
      </c>
      <c r="J14" s="6" t="n">
        <v>52122000</v>
      </c>
      <c r="K14" s="6" t="n">
        <v>77798000</v>
      </c>
      <c r="L14" s="6" t="n">
        <v>112507000</v>
      </c>
    </row>
    <row r="15" spans="1:12">
      <c r="A15" s="4" t="s">
        <v>178</v>
      </c>
      <c r="B15" s="6" t="n">
        <v>85050000</v>
      </c>
      <c r="F15" s="6" t="n">
        <v>52122000</v>
      </c>
      <c r="J15" s="6" t="n">
        <v>85050000</v>
      </c>
      <c r="K15" s="6" t="n">
        <v>52122000</v>
      </c>
      <c r="L15" s="6" t="n">
        <v>77798000</v>
      </c>
    </row>
    <row r="16" spans="1:12">
      <c r="A16" s="4" t="s">
        <v>1096</v>
      </c>
    </row>
    <row r="17" spans="1:12">
      <c r="A17" s="3" t="s">
        <v>1112</v>
      </c>
    </row>
    <row r="18" spans="1:12">
      <c r="A18" s="4" t="s">
        <v>138</v>
      </c>
      <c r="J18" s="6" t="n">
        <v>12082000</v>
      </c>
      <c r="K18" s="6" t="n">
        <v>7315000</v>
      </c>
      <c r="L18" s="6" t="n">
        <v>25537000</v>
      </c>
    </row>
    <row r="19" spans="1:12">
      <c r="A19" s="4" t="s">
        <v>1110</v>
      </c>
      <c r="J19" s="6" t="n">
        <v>-12294000</v>
      </c>
      <c r="K19" s="6" t="n">
        <v>-7385000</v>
      </c>
      <c r="L19" s="6" t="n">
        <v>-25383000</v>
      </c>
    </row>
    <row r="20" spans="1:12">
      <c r="A20" s="4" t="s">
        <v>1113</v>
      </c>
      <c r="J20" s="6" t="n">
        <v>0</v>
      </c>
      <c r="K20" s="6" t="n">
        <v>-214000</v>
      </c>
      <c r="L20" s="6" t="n">
        <v>0</v>
      </c>
    </row>
    <row r="21" spans="1:12">
      <c r="A21" s="4" t="s">
        <v>1120</v>
      </c>
      <c r="J21" s="6" t="n">
        <v>131000</v>
      </c>
      <c r="K21" s="6" t="n">
        <v>84000</v>
      </c>
      <c r="L21" s="6" t="n">
        <v>134000</v>
      </c>
    </row>
    <row r="22" spans="1:12">
      <c r="A22" s="4" t="s">
        <v>1121</v>
      </c>
      <c r="J22" s="6" t="n">
        <v>-134000</v>
      </c>
      <c r="K22" s="6" t="n">
        <v>57000</v>
      </c>
      <c r="L22" s="6" t="n">
        <v>-605000</v>
      </c>
    </row>
    <row r="23" spans="1:12">
      <c r="A23" s="4" t="s">
        <v>1114</v>
      </c>
      <c r="J23" s="6" t="n">
        <v>-215000</v>
      </c>
      <c r="K23" s="6" t="n">
        <v>-143000</v>
      </c>
      <c r="L23" s="6" t="n">
        <v>-317000</v>
      </c>
    </row>
    <row r="24" spans="1:12">
      <c r="A24" s="3" t="s">
        <v>1115</v>
      </c>
    </row>
    <row r="25" spans="1:12">
      <c r="A25" s="4" t="s">
        <v>1122</v>
      </c>
      <c r="J25" s="6" t="n">
        <v>0</v>
      </c>
      <c r="K25" s="6" t="n">
        <v>754000</v>
      </c>
      <c r="L25" s="6" t="n">
        <v>0</v>
      </c>
    </row>
    <row r="26" spans="1:12">
      <c r="A26" s="4" t="s">
        <v>1123</v>
      </c>
      <c r="J26" s="6" t="n">
        <v>0</v>
      </c>
      <c r="K26" s="6" t="n">
        <v>-7500000</v>
      </c>
      <c r="L26" s="6" t="n">
        <v>-11350000</v>
      </c>
    </row>
    <row r="27" spans="1:12">
      <c r="A27" s="4" t="s">
        <v>1116</v>
      </c>
      <c r="J27" s="6" t="n">
        <v>0</v>
      </c>
      <c r="K27" s="6" t="n">
        <v>-6746000</v>
      </c>
      <c r="L27" s="6" t="n">
        <v>-11350000</v>
      </c>
    </row>
    <row r="28" spans="1:12">
      <c r="A28" s="3" t="s">
        <v>1117</v>
      </c>
    </row>
    <row r="29" spans="1:12">
      <c r="A29" s="4" t="s">
        <v>174</v>
      </c>
      <c r="J29" s="6" t="n">
        <v>106000</v>
      </c>
      <c r="K29" s="6" t="n">
        <v>8115000</v>
      </c>
      <c r="L29" s="6" t="n">
        <v>12083000</v>
      </c>
    </row>
    <row r="30" spans="1:12">
      <c r="A30" s="4" t="s">
        <v>172</v>
      </c>
      <c r="J30" s="6" t="n">
        <v>0</v>
      </c>
      <c r="K30" s="6" t="n">
        <v>0</v>
      </c>
      <c r="L30" s="6" t="n">
        <v>-135000</v>
      </c>
    </row>
    <row r="31" spans="1:12">
      <c r="A31" s="4" t="s">
        <v>1118</v>
      </c>
      <c r="J31" s="6" t="n">
        <v>106000</v>
      </c>
      <c r="K31" s="6" t="n">
        <v>8115000</v>
      </c>
      <c r="L31" s="6" t="n">
        <v>11948000</v>
      </c>
    </row>
    <row r="32" spans="1:12">
      <c r="A32" s="4" t="s">
        <v>1119</v>
      </c>
      <c r="J32" s="6" t="n">
        <v>-109000</v>
      </c>
      <c r="K32" s="6" t="n">
        <v>1226000</v>
      </c>
      <c r="L32" s="6" t="n">
        <v>281000</v>
      </c>
    </row>
    <row r="33" spans="1:12">
      <c r="A33" s="4" t="s">
        <v>177</v>
      </c>
      <c r="E33" s="7" t="n">
        <v>1719000</v>
      </c>
      <c r="I33" s="7" t="n">
        <v>493000</v>
      </c>
      <c r="J33" s="6" t="n">
        <v>1719000</v>
      </c>
      <c r="K33" s="6" t="n">
        <v>493000</v>
      </c>
      <c r="L33" s="6" t="n">
        <v>212000</v>
      </c>
    </row>
    <row r="34" spans="1:12">
      <c r="A34" s="4" t="s">
        <v>178</v>
      </c>
      <c r="B34" s="7" t="n">
        <v>1610000</v>
      </c>
      <c r="F34" s="7" t="n">
        <v>1719000</v>
      </c>
      <c r="J34" s="7" t="n">
        <v>1610000</v>
      </c>
      <c r="K34" s="7" t="n">
        <v>1719000</v>
      </c>
      <c r="L34" s="7" t="n">
        <v>493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24</v>
      </c>
      <c r="B1" s="2" t="s">
        <v>1</v>
      </c>
    </row>
    <row r="2" spans="1:2">
      <c r="B2" s="2" t="s">
        <v>412</v>
      </c>
    </row>
    <row r="3" spans="1:2">
      <c r="A3" s="4" t="s">
        <v>1125</v>
      </c>
    </row>
    <row r="4" spans="1:2">
      <c r="A4" s="3" t="s">
        <v>1126</v>
      </c>
    </row>
    <row r="5" spans="1:2">
      <c r="A5" s="4" t="s">
        <v>1127</v>
      </c>
      <c r="B5" s="4" t="s">
        <v>1006</v>
      </c>
    </row>
    <row r="6" spans="1:2">
      <c r="A6" s="4" t="s">
        <v>1128</v>
      </c>
    </row>
    <row r="7" spans="1:2">
      <c r="A7" s="3" t="s">
        <v>1126</v>
      </c>
    </row>
    <row r="8" spans="1:2">
      <c r="A8" s="4" t="s">
        <v>1129</v>
      </c>
      <c r="B8" s="7" t="n">
        <v>1397000</v>
      </c>
    </row>
    <row r="9" spans="1:2">
      <c r="A9" s="4" t="s">
        <v>1130</v>
      </c>
    </row>
    <row r="10" spans="1:2">
      <c r="A10" s="3" t="s">
        <v>1126</v>
      </c>
    </row>
    <row r="11" spans="1:2">
      <c r="A11" s="4" t="s">
        <v>1129</v>
      </c>
      <c r="B11" s="7" t="n">
        <v>158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1</v>
      </c>
      <c r="B1" s="2" t="s">
        <v>2</v>
      </c>
      <c r="C1" s="2" t="s">
        <v>32</v>
      </c>
    </row>
    <row r="2" spans="1:3">
      <c r="A2" s="4" t="s">
        <v>1132</v>
      </c>
    </row>
    <row r="3" spans="1:3">
      <c r="A3" s="3" t="s">
        <v>1133</v>
      </c>
    </row>
    <row r="4" spans="1:3">
      <c r="A4" s="4" t="s">
        <v>1134</v>
      </c>
      <c r="B4" s="7" t="n">
        <v>70488</v>
      </c>
      <c r="C4" s="7" t="n">
        <v>66319</v>
      </c>
    </row>
    <row r="5" spans="1:3">
      <c r="A5" s="4" t="s">
        <v>1135</v>
      </c>
    </row>
    <row r="6" spans="1:3">
      <c r="A6" s="3" t="s">
        <v>1133</v>
      </c>
    </row>
    <row r="7" spans="1:3">
      <c r="A7" s="4" t="s">
        <v>1134</v>
      </c>
      <c r="B7" s="6" t="n">
        <v>4396</v>
      </c>
      <c r="C7" s="6" t="n">
        <v>3630</v>
      </c>
    </row>
    <row r="8" spans="1:3">
      <c r="A8" s="4" t="s">
        <v>1136</v>
      </c>
    </row>
    <row r="9" spans="1:3">
      <c r="A9" s="3" t="s">
        <v>1133</v>
      </c>
    </row>
    <row r="10" spans="1:3">
      <c r="A10" s="4" t="s">
        <v>1134</v>
      </c>
      <c r="B10" s="6" t="n">
        <v>23164</v>
      </c>
      <c r="C10" s="6" t="n">
        <v>19544</v>
      </c>
    </row>
    <row r="11" spans="1:3">
      <c r="A11" s="4" t="s">
        <v>1137</v>
      </c>
    </row>
    <row r="12" spans="1:3">
      <c r="A12" s="3" t="s">
        <v>1133</v>
      </c>
    </row>
    <row r="13" spans="1:3">
      <c r="A13" s="4" t="s">
        <v>1134</v>
      </c>
      <c r="B13" s="6" t="n">
        <v>1555</v>
      </c>
      <c r="C13" s="6" t="n">
        <v>3178</v>
      </c>
    </row>
    <row r="14" spans="1:3">
      <c r="A14" s="4" t="s">
        <v>1138</v>
      </c>
    </row>
    <row r="15" spans="1:3">
      <c r="A15" s="3" t="s">
        <v>1133</v>
      </c>
    </row>
    <row r="16" spans="1:3">
      <c r="A16" s="4" t="s">
        <v>1134</v>
      </c>
      <c r="B16" s="7" t="n">
        <v>0</v>
      </c>
      <c r="C16"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491</v>
      </c>
      <c r="J1" s="2" t="s">
        <v>1</v>
      </c>
    </row>
    <row r="2" spans="1:12">
      <c r="B2" s="2" t="s">
        <v>2</v>
      </c>
      <c r="C2" s="2" t="s">
        <v>492</v>
      </c>
      <c r="D2" s="2" t="s">
        <v>4</v>
      </c>
      <c r="E2" s="2" t="s">
        <v>493</v>
      </c>
      <c r="F2" s="2" t="s">
        <v>32</v>
      </c>
      <c r="G2" s="2" t="s">
        <v>494</v>
      </c>
      <c r="H2" s="2" t="s">
        <v>495</v>
      </c>
      <c r="I2" s="2" t="s">
        <v>496</v>
      </c>
      <c r="J2" s="2" t="s">
        <v>2</v>
      </c>
      <c r="K2" s="2" t="s">
        <v>32</v>
      </c>
      <c r="L2" s="2" t="s">
        <v>68</v>
      </c>
    </row>
    <row r="3" spans="1:12">
      <c r="A3" s="3" t="s">
        <v>1140</v>
      </c>
    </row>
    <row r="4" spans="1:12">
      <c r="A4" s="4" t="s">
        <v>1141</v>
      </c>
      <c r="B4" s="7" t="n">
        <v>10039000</v>
      </c>
      <c r="C4" s="7" t="n">
        <v>9964000</v>
      </c>
      <c r="D4" s="7" t="n">
        <v>9877000</v>
      </c>
      <c r="E4" s="7" t="n">
        <v>10161000</v>
      </c>
      <c r="F4" s="7" t="n">
        <v>9666000</v>
      </c>
      <c r="G4" s="7" t="n">
        <v>9797000</v>
      </c>
      <c r="H4" s="7" t="n">
        <v>9540000</v>
      </c>
      <c r="I4" s="7" t="n">
        <v>9536000</v>
      </c>
      <c r="J4" s="7" t="n">
        <v>40041000</v>
      </c>
      <c r="K4" s="7" t="n">
        <v>38539000</v>
      </c>
      <c r="L4" s="7" t="n">
        <v>39238000</v>
      </c>
    </row>
    <row r="5" spans="1:12">
      <c r="A5" s="4" t="s">
        <v>1142</v>
      </c>
      <c r="B5" s="6" t="n">
        <v>711000</v>
      </c>
      <c r="C5" s="6" t="n">
        <v>740000</v>
      </c>
      <c r="D5" s="6" t="n">
        <v>796000</v>
      </c>
      <c r="E5" s="6" t="n">
        <v>819000</v>
      </c>
      <c r="F5" s="6" t="n">
        <v>864000</v>
      </c>
      <c r="G5" s="6" t="n">
        <v>945000</v>
      </c>
      <c r="H5" s="6" t="n">
        <v>988000</v>
      </c>
      <c r="I5" s="6" t="n">
        <v>1041000</v>
      </c>
      <c r="J5" s="6" t="n">
        <v>3066000</v>
      </c>
      <c r="K5" s="6" t="n">
        <v>3838000</v>
      </c>
      <c r="L5" s="6" t="n">
        <v>6037000</v>
      </c>
    </row>
    <row r="6" spans="1:12">
      <c r="A6" s="4" t="s">
        <v>80</v>
      </c>
      <c r="B6" s="6" t="n">
        <v>9328000</v>
      </c>
      <c r="C6" s="6" t="n">
        <v>9224000</v>
      </c>
      <c r="D6" s="6" t="n">
        <v>9081000</v>
      </c>
      <c r="E6" s="6" t="n">
        <v>9342000</v>
      </c>
      <c r="F6" s="6" t="n">
        <v>8802000</v>
      </c>
      <c r="G6" s="6" t="n">
        <v>8852000</v>
      </c>
      <c r="H6" s="6" t="n">
        <v>8552000</v>
      </c>
      <c r="I6" s="6" t="n">
        <v>8495000</v>
      </c>
      <c r="J6" s="6" t="n">
        <v>36975000</v>
      </c>
      <c r="K6" s="6" t="n">
        <v>34701000</v>
      </c>
      <c r="L6" s="6" t="n">
        <v>33201000</v>
      </c>
    </row>
    <row r="7" spans="1:12">
      <c r="A7" s="4" t="s">
        <v>1143</v>
      </c>
      <c r="B7" s="6" t="n">
        <v>-2000000</v>
      </c>
      <c r="C7" s="6" t="n">
        <v>-200000</v>
      </c>
      <c r="D7" s="6" t="n">
        <v>0</v>
      </c>
      <c r="E7" s="6" t="n">
        <v>-800000</v>
      </c>
      <c r="F7" s="6" t="n">
        <v>0</v>
      </c>
      <c r="G7" s="6" t="n">
        <v>-700000</v>
      </c>
      <c r="H7" s="6" t="n">
        <v>100000</v>
      </c>
      <c r="I7" s="6" t="n">
        <v>100000</v>
      </c>
      <c r="J7" s="6" t="n">
        <v>-3000000</v>
      </c>
      <c r="K7" s="6" t="n">
        <v>-500000</v>
      </c>
      <c r="L7" s="6" t="n">
        <v>2200000</v>
      </c>
    </row>
    <row r="8" spans="1:12">
      <c r="A8" s="4" t="s">
        <v>84</v>
      </c>
      <c r="B8" s="6" t="n">
        <v>3919000</v>
      </c>
      <c r="C8" s="6" t="n">
        <v>3978000</v>
      </c>
      <c r="D8" s="6" t="n">
        <v>3805000</v>
      </c>
      <c r="E8" s="6" t="n">
        <v>3625000</v>
      </c>
      <c r="F8" s="6" t="n">
        <v>3980000</v>
      </c>
      <c r="G8" s="6" t="n">
        <v>2125000</v>
      </c>
      <c r="H8" s="6" t="n">
        <v>3584000</v>
      </c>
      <c r="I8" s="6" t="n">
        <v>3664000</v>
      </c>
      <c r="J8" s="6" t="n">
        <v>15327000</v>
      </c>
      <c r="K8" s="6" t="n">
        <v>13353000</v>
      </c>
      <c r="L8" s="6" t="n">
        <v>14489000</v>
      </c>
    </row>
    <row r="9" spans="1:12">
      <c r="A9" s="4" t="s">
        <v>95</v>
      </c>
      <c r="B9" s="6" t="n">
        <v>9485000</v>
      </c>
      <c r="C9" s="6" t="n">
        <v>9166000</v>
      </c>
      <c r="D9" s="6" t="n">
        <v>9730000</v>
      </c>
      <c r="E9" s="6" t="n">
        <v>9819000</v>
      </c>
      <c r="F9" s="6" t="n">
        <v>9815000</v>
      </c>
      <c r="G9" s="6" t="n">
        <v>9362000</v>
      </c>
      <c r="H9" s="6" t="n">
        <v>9791000</v>
      </c>
      <c r="I9" s="6" t="n">
        <v>9699000</v>
      </c>
      <c r="J9" s="6" t="n">
        <v>38200000</v>
      </c>
      <c r="K9" s="6" t="n">
        <v>38667000</v>
      </c>
      <c r="L9" s="6" t="n">
        <v>38066000</v>
      </c>
    </row>
    <row r="10" spans="1:12">
      <c r="A10" s="4" t="s">
        <v>106</v>
      </c>
      <c r="B10" s="6" t="n">
        <v>5762000</v>
      </c>
      <c r="C10" s="6" t="n">
        <v>4236000</v>
      </c>
      <c r="D10" s="6" t="n">
        <v>3156000</v>
      </c>
      <c r="E10" s="6" t="n">
        <v>3948000</v>
      </c>
      <c r="F10" s="6" t="n">
        <v>2967000</v>
      </c>
      <c r="G10" s="6" t="n">
        <v>2315000</v>
      </c>
      <c r="H10" s="6" t="n">
        <v>2245000</v>
      </c>
      <c r="I10" s="6" t="n">
        <v>2360000</v>
      </c>
      <c r="J10" s="6" t="n">
        <v>17102000</v>
      </c>
      <c r="K10" s="6" t="n">
        <v>9887000</v>
      </c>
      <c r="L10" s="6" t="n">
        <v>7424000</v>
      </c>
    </row>
    <row r="11" spans="1:12">
      <c r="A11" s="4" t="s">
        <v>1144</v>
      </c>
      <c r="B11" s="6" t="n">
        <v>1748000</v>
      </c>
      <c r="C11" s="6" t="n">
        <v>1230000</v>
      </c>
      <c r="D11" s="6" t="n">
        <v>871000</v>
      </c>
      <c r="E11" s="6" t="n">
        <v>1171000</v>
      </c>
      <c r="F11" s="6" t="n">
        <v>818000</v>
      </c>
      <c r="G11" s="6" t="n">
        <v>603000</v>
      </c>
      <c r="H11" s="6" t="n">
        <v>558000</v>
      </c>
      <c r="I11" s="6" t="n">
        <v>593000</v>
      </c>
      <c r="J11" s="6" t="n">
        <v>5020000</v>
      </c>
      <c r="K11" s="6" t="n">
        <v>2572000</v>
      </c>
      <c r="L11" s="6" t="n">
        <v>-18113000</v>
      </c>
    </row>
    <row r="12" spans="1:12">
      <c r="A12" s="4" t="s">
        <v>108</v>
      </c>
      <c r="B12" s="7" t="n">
        <v>4014000</v>
      </c>
      <c r="C12" s="7" t="n">
        <v>3006000</v>
      </c>
      <c r="D12" s="7" t="n">
        <v>2285000</v>
      </c>
      <c r="E12" s="7" t="n">
        <v>2777000</v>
      </c>
      <c r="F12" s="7" t="n">
        <v>2149000</v>
      </c>
      <c r="G12" s="7" t="n">
        <v>1712000</v>
      </c>
      <c r="H12" s="7" t="n">
        <v>1687000</v>
      </c>
      <c r="I12" s="7" t="n">
        <v>1767000</v>
      </c>
      <c r="J12" s="7" t="n">
        <v>12082000</v>
      </c>
      <c r="K12" s="7" t="n">
        <v>7315000</v>
      </c>
      <c r="L12" s="7" t="n">
        <v>25537000</v>
      </c>
    </row>
    <row r="13" spans="1:12">
      <c r="A13" s="4" t="s">
        <v>1145</v>
      </c>
      <c r="B13" s="8" t="n">
        <v>0.18</v>
      </c>
      <c r="C13" s="8" t="n">
        <v>0.13</v>
      </c>
      <c r="D13" s="8" t="n">
        <v>0.1</v>
      </c>
      <c r="E13" s="8" t="n">
        <v>0.12</v>
      </c>
      <c r="F13" s="8" t="n">
        <v>0.09</v>
      </c>
      <c r="G13" s="8" t="n">
        <v>0.08</v>
      </c>
      <c r="H13" s="8" t="n">
        <v>0.08</v>
      </c>
      <c r="I13" s="8" t="n">
        <v>0.08</v>
      </c>
      <c r="J13" s="8" t="n">
        <v>0.53</v>
      </c>
      <c r="K13" s="8" t="n">
        <v>0.33</v>
      </c>
      <c r="L13" s="8" t="n">
        <v>1.43</v>
      </c>
    </row>
    <row r="14" spans="1:12">
      <c r="A14" s="4" t="s">
        <v>1146</v>
      </c>
      <c r="B14" s="9" t="n">
        <v>0.18</v>
      </c>
      <c r="C14" s="9" t="n">
        <v>0.13</v>
      </c>
      <c r="D14" s="9" t="n">
        <v>0.1</v>
      </c>
      <c r="E14" s="9" t="n">
        <v>0.12</v>
      </c>
      <c r="F14" s="9" t="n">
        <v>0.09</v>
      </c>
      <c r="G14" s="9" t="n">
        <v>0.07000000000000001</v>
      </c>
      <c r="H14" s="9" t="n">
        <v>0.08</v>
      </c>
      <c r="I14" s="9" t="n">
        <v>0.08</v>
      </c>
      <c r="J14" s="8" t="n">
        <v>0.53</v>
      </c>
      <c r="K14" s="8" t="n">
        <v>0.33</v>
      </c>
      <c r="L14" s="8" t="n">
        <v>1.41</v>
      </c>
    </row>
    <row r="15" spans="1:12">
      <c r="A15" s="4" t="s">
        <v>1147</v>
      </c>
      <c r="B15" s="7" t="n">
        <v>0</v>
      </c>
      <c r="C15" s="7" t="n">
        <v>0</v>
      </c>
      <c r="D15" s="7" t="n">
        <v>0</v>
      </c>
      <c r="E15" s="7" t="n">
        <v>0</v>
      </c>
      <c r="F15" s="7" t="n">
        <v>0</v>
      </c>
      <c r="G15" s="7" t="n">
        <v>0</v>
      </c>
      <c r="H15" s="7" t="n">
        <v>0</v>
      </c>
      <c r="I15" s="7"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8</v>
      </c>
      <c r="B1" s="2" t="s">
        <v>2</v>
      </c>
      <c r="C1" s="2" t="s">
        <v>32</v>
      </c>
    </row>
    <row r="2" spans="1:3">
      <c r="A2" s="4" t="s">
        <v>852</v>
      </c>
    </row>
    <row r="3" spans="1:3">
      <c r="A3" s="3" t="s">
        <v>1149</v>
      </c>
    </row>
    <row r="4" spans="1:3">
      <c r="A4" s="4" t="s">
        <v>1150</v>
      </c>
      <c r="B4" s="7" t="n">
        <v>0</v>
      </c>
      <c r="C4"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1</v>
      </c>
      <c r="B1" s="2" t="s">
        <v>2</v>
      </c>
      <c r="C1" s="2" t="s">
        <v>32</v>
      </c>
    </row>
    <row r="2" spans="1:3">
      <c r="A2" s="3" t="s">
        <v>1152</v>
      </c>
    </row>
    <row r="3" spans="1:3">
      <c r="A3" s="4" t="s">
        <v>442</v>
      </c>
      <c r="B3" s="7" t="n">
        <v>496859</v>
      </c>
      <c r="C3" s="7" t="n">
        <v>473176</v>
      </c>
    </row>
    <row r="4" spans="1:3">
      <c r="A4" s="4" t="s">
        <v>443</v>
      </c>
    </row>
    <row r="5" spans="1:3">
      <c r="A5" s="3" t="s">
        <v>1152</v>
      </c>
    </row>
    <row r="6" spans="1:3">
      <c r="A6" s="4" t="s">
        <v>442</v>
      </c>
      <c r="B6" s="6" t="n">
        <v>369061</v>
      </c>
      <c r="C6" s="6" t="n">
        <v>342048</v>
      </c>
    </row>
    <row r="7" spans="1:3">
      <c r="A7" s="4" t="s">
        <v>424</v>
      </c>
    </row>
    <row r="8" spans="1:3">
      <c r="A8" s="3" t="s">
        <v>1152</v>
      </c>
    </row>
    <row r="9" spans="1:3">
      <c r="A9" s="4" t="s">
        <v>442</v>
      </c>
      <c r="B9" s="6" t="n">
        <v>103252</v>
      </c>
      <c r="C9" s="6" t="n">
        <v>105406</v>
      </c>
    </row>
    <row r="10" spans="1:3">
      <c r="A10" s="4" t="s">
        <v>435</v>
      </c>
    </row>
    <row r="11" spans="1:3">
      <c r="A11" s="3" t="s">
        <v>1152</v>
      </c>
    </row>
    <row r="12" spans="1:3">
      <c r="A12" s="4" t="s">
        <v>442</v>
      </c>
      <c r="B12" s="6" t="n">
        <v>17469</v>
      </c>
      <c r="C12" s="6" t="n">
        <v>19581</v>
      </c>
    </row>
    <row r="13" spans="1:3">
      <c r="A13" s="4" t="s">
        <v>436</v>
      </c>
    </row>
    <row r="14" spans="1:3">
      <c r="A14" s="3" t="s">
        <v>1152</v>
      </c>
    </row>
    <row r="15" spans="1:3">
      <c r="A15" s="4" t="s">
        <v>442</v>
      </c>
      <c r="B15" s="6" t="n">
        <v>4950</v>
      </c>
      <c r="C15" s="6" t="n">
        <v>4002</v>
      </c>
    </row>
    <row r="16" spans="1:3">
      <c r="A16" s="4" t="s">
        <v>833</v>
      </c>
    </row>
    <row r="17" spans="1:3">
      <c r="A17" s="3" t="s">
        <v>1152</v>
      </c>
    </row>
    <row r="18" spans="1:3">
      <c r="A18" s="4" t="s">
        <v>442</v>
      </c>
      <c r="B18" s="6" t="n">
        <v>2127</v>
      </c>
      <c r="C18" s="6" t="n">
        <v>2139</v>
      </c>
    </row>
    <row r="19" spans="1:3">
      <c r="A19" s="4" t="s">
        <v>839</v>
      </c>
    </row>
    <row r="20" spans="1:3">
      <c r="A20" s="3" t="s">
        <v>1152</v>
      </c>
    </row>
    <row r="21" spans="1:3">
      <c r="A21" s="4" t="s">
        <v>442</v>
      </c>
      <c r="B21" s="6" t="n">
        <v>2127</v>
      </c>
      <c r="C21" s="6" t="n">
        <v>2139</v>
      </c>
    </row>
    <row r="22" spans="1:3">
      <c r="A22" s="4" t="s">
        <v>841</v>
      </c>
    </row>
    <row r="23" spans="1:3">
      <c r="A23" s="3" t="s">
        <v>1152</v>
      </c>
    </row>
    <row r="24" spans="1:3">
      <c r="A24" s="4" t="s">
        <v>442</v>
      </c>
      <c r="B24" s="6" t="n">
        <v>494732</v>
      </c>
      <c r="C24" s="6" t="n">
        <v>471037</v>
      </c>
    </row>
    <row r="25" spans="1:3">
      <c r="A25" s="4" t="s">
        <v>847</v>
      </c>
    </row>
    <row r="26" spans="1:3">
      <c r="A26" s="3" t="s">
        <v>1152</v>
      </c>
    </row>
    <row r="27" spans="1:3">
      <c r="A27" s="4" t="s">
        <v>442</v>
      </c>
      <c r="B27" s="6" t="n">
        <v>369061</v>
      </c>
      <c r="C27" s="6" t="n">
        <v>342048</v>
      </c>
    </row>
    <row r="28" spans="1:3">
      <c r="A28" s="4" t="s">
        <v>849</v>
      </c>
    </row>
    <row r="29" spans="1:3">
      <c r="A29" s="3" t="s">
        <v>1152</v>
      </c>
    </row>
    <row r="30" spans="1:3">
      <c r="A30" s="4" t="s">
        <v>442</v>
      </c>
      <c r="B30" s="6" t="n">
        <v>103252</v>
      </c>
      <c r="C30" s="6" t="n">
        <v>105406</v>
      </c>
    </row>
    <row r="31" spans="1:3">
      <c r="A31" s="4" t="s">
        <v>843</v>
      </c>
    </row>
    <row r="32" spans="1:3">
      <c r="A32" s="3" t="s">
        <v>1152</v>
      </c>
    </row>
    <row r="33" spans="1:3">
      <c r="A33" s="4" t="s">
        <v>442</v>
      </c>
      <c r="B33" s="6" t="n">
        <v>17469</v>
      </c>
      <c r="C33" s="6" t="n">
        <v>19581</v>
      </c>
    </row>
    <row r="34" spans="1:3">
      <c r="A34" s="4" t="s">
        <v>845</v>
      </c>
    </row>
    <row r="35" spans="1:3">
      <c r="A35" s="3" t="s">
        <v>1152</v>
      </c>
    </row>
    <row r="36" spans="1:3">
      <c r="A36" s="4" t="s">
        <v>442</v>
      </c>
      <c r="B36" s="7" t="n">
        <v>4950</v>
      </c>
      <c r="C36" s="7" t="n">
        <v>40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ote 1 - Summary of Significant</vt:lpstr>
      <vt:lpstr>Note 2 - Cash and Due from Bank</vt:lpstr>
      <vt:lpstr>Note 3 - Investment Securities</vt:lpstr>
      <vt:lpstr>Note 4 - Loans</vt:lpstr>
      <vt:lpstr>Note 5 - Allowance For Loan Los</vt:lpstr>
      <vt:lpstr>Note 6 - Bank Premises and Equi</vt:lpstr>
      <vt:lpstr>Note 7 - Deposits</vt:lpstr>
      <vt:lpstr>Note 8 - Federal Home Loan Bank</vt:lpstr>
      <vt:lpstr>Note 9 - Retirement Plans and P</vt:lpstr>
      <vt:lpstr>Note 10 - Stockholders' Equity</vt:lpstr>
      <vt:lpstr>Note 11 - Disclosures about Fai</vt:lpstr>
      <vt:lpstr>Note 12 - Federal Income Taxes</vt:lpstr>
      <vt:lpstr>Note 13 - Regulatory Capital Re</vt:lpstr>
      <vt:lpstr>Note 14 - Earnings Per Share</vt:lpstr>
      <vt:lpstr>Note 15 - Stock-based Compensat</vt:lpstr>
      <vt:lpstr>Note 16 - Parent Company</vt:lpstr>
      <vt:lpstr>Note 17 - Financial Instruments</vt:lpstr>
      <vt:lpstr>Note 18 - Quarterly Financial I</vt:lpstr>
      <vt:lpstr>Note 19 - Fair Value Disclosure</vt:lpstr>
      <vt:lpstr>Accounting Policies, by Policy </vt:lpstr>
      <vt:lpstr>Note 1 - Summary of Significa28</vt:lpstr>
      <vt:lpstr>Note 3 - Investment Securities </vt:lpstr>
      <vt:lpstr>Note 4 - Loans (Tables)</vt:lpstr>
      <vt:lpstr>Note 5 - Allowance For Loan L31</vt:lpstr>
      <vt:lpstr>Note 6 - Bank Premises and Eq32</vt:lpstr>
      <vt:lpstr>Note 7 - Deposits (Tables)</vt:lpstr>
      <vt:lpstr>Note 9 - Retirement Plans and34</vt:lpstr>
      <vt:lpstr>Note 11 - Disclosures about F35</vt:lpstr>
      <vt:lpstr>Note 12 - Federal Income Taxes </vt:lpstr>
      <vt:lpstr>Note 13 - Regulatory Capital 37</vt:lpstr>
      <vt:lpstr>Note 14 - Earnings Per Share (T</vt:lpstr>
      <vt:lpstr>Note 15 - Stock-based Compens39</vt:lpstr>
      <vt:lpstr>Note 16 - Parent Company (Table</vt:lpstr>
      <vt:lpstr>Note 17 - Financial Instrumen41</vt:lpstr>
      <vt:lpstr>Note 18 - Quarterly Financial42</vt:lpstr>
      <vt:lpstr>Note 19 - Fair Value Disclosu43</vt:lpstr>
      <vt:lpstr>Note 1 - Summary of Significa44</vt:lpstr>
      <vt:lpstr>Note 1 - Summary of Significa45</vt:lpstr>
      <vt:lpstr>Note 2 - Cash and Due from Ba46</vt:lpstr>
      <vt:lpstr>Note 3 - Investment Securitie47</vt:lpstr>
      <vt:lpstr>Note 3 - Investment Securitie48</vt:lpstr>
      <vt:lpstr>Note 3 - Investment Securitie49</vt:lpstr>
      <vt:lpstr>Note 3 - Investment Securitie50</vt:lpstr>
      <vt:lpstr>Note 3 - Investment Securitie51</vt:lpstr>
      <vt:lpstr>Note 4 - Loans (Details)</vt:lpstr>
      <vt:lpstr>Note 4 - Loans (Details) - Loan</vt:lpstr>
      <vt:lpstr>Note 5 - Allowance For Loan L54</vt:lpstr>
      <vt:lpstr>Note 5 - Allowance For Loan L55</vt:lpstr>
      <vt:lpstr>Note 5 - Allowance For Loan L56</vt:lpstr>
      <vt:lpstr>Note 5 - Allowance For Loan L57</vt:lpstr>
      <vt:lpstr>Note 5 - Allowance For Loan L58</vt:lpstr>
      <vt:lpstr>Note 5 - Allowance For Loan L59</vt:lpstr>
      <vt:lpstr>Note 5 - Allowance For Loan L60</vt:lpstr>
      <vt:lpstr>Note 5 - Allowance For Loan L61</vt:lpstr>
      <vt:lpstr>Note 6 - Bank Premises and Eq62</vt:lpstr>
      <vt:lpstr>Note 6 - Bank Premises and Eq63</vt:lpstr>
      <vt:lpstr>Note 6 - Bank Premises and Eq64</vt:lpstr>
      <vt:lpstr>Note 7 - Deposits (Details)</vt:lpstr>
      <vt:lpstr>Note 7 - Deposits (Details) - M</vt:lpstr>
      <vt:lpstr>Note 8 - Federal Home Loan Ba67</vt:lpstr>
      <vt:lpstr>Note 9 - Retirement Plans and68</vt:lpstr>
      <vt:lpstr>Note 9 - Retirement Plans and69</vt:lpstr>
      <vt:lpstr>Note 9 - Retirement Plans and70</vt:lpstr>
      <vt:lpstr>Note 9 - Retirement Plans and71</vt:lpstr>
      <vt:lpstr>Note 9 - Retirement Plans and72</vt:lpstr>
      <vt:lpstr>Note 9 - Retirement Plans and73</vt:lpstr>
      <vt:lpstr>Note 9 - Retirement Plans and74</vt:lpstr>
      <vt:lpstr>Note 10 - Stockholders' Equity </vt:lpstr>
      <vt:lpstr>Note 11 - Disclosures about F76</vt:lpstr>
      <vt:lpstr>Note 12 - Federal Income Taxe77</vt:lpstr>
      <vt:lpstr>Note 12 - Federal Income Taxe78</vt:lpstr>
      <vt:lpstr>Note 12 - Federal Income Taxe79</vt:lpstr>
      <vt:lpstr>Note 12 - Federal Income Taxe80</vt:lpstr>
      <vt:lpstr>Note 13 - Regulatory Capital 81</vt:lpstr>
      <vt:lpstr>Note 14 - Earnings Per Share (D</vt:lpstr>
      <vt:lpstr>Note 14 - Earnings Per Share 83</vt:lpstr>
      <vt:lpstr>Note 15 - Stock-based Compens84</vt:lpstr>
      <vt:lpstr>Note 15 - Stock-based Compens85</vt:lpstr>
      <vt:lpstr>Note 15 - Stock-based Compens86</vt:lpstr>
      <vt:lpstr>Note 15 - Stock-based Compens87</vt:lpstr>
      <vt:lpstr>Note 15 - Stock-based Compens88</vt:lpstr>
      <vt:lpstr>Note 15 - Stock-based Compens89</vt:lpstr>
      <vt:lpstr>Note 15 - Stock-based Compens90</vt:lpstr>
      <vt:lpstr>Note 16 - Parent Company (Detai</vt:lpstr>
      <vt:lpstr>Note 16 - Parent Company (Det92</vt:lpstr>
      <vt:lpstr>Note 16 - Parent Company (Det93</vt:lpstr>
      <vt:lpstr>Note 16 - Parent Company (Det94</vt:lpstr>
      <vt:lpstr>Note 17 - Financial Instrumen95</vt:lpstr>
      <vt:lpstr>Note 17 - Financial Instrumen96</vt:lpstr>
      <vt:lpstr>Note 18 - Quarterly Financial97</vt:lpstr>
      <vt:lpstr>Note 19 - Fair Value Disclosu98</vt:lpstr>
      <vt:lpstr>Note 19 - Fair Value Disclosu99</vt:lpstr>
      <vt:lpstr>Note 19 - Fair Value Disclos100</vt:lpstr>
      <vt:lpstr>Note 19 - Fair Value Disclos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9:36Z</dcterms:created>
  <dcterms:modified xmlns:dcterms="http://purl.org/dc/terms/" xmlns:xsi="http://www.w3.org/2001/XMLSchema-instance" xsi:type="dcterms:W3CDTF">2016-03-11T17:29:36Z</dcterms:modified>
  <dc:title xmlns:dc="http://purl.org/dc/elements/1.1/">Untitled</dc:title>
  <dc:description xmlns:dc="http://purl.org/dc/elements/1.1/"/>
  <dc:subject xmlns:dc="http://purl.org/dc/elements/1.1/"/>
  <cp:keywords/>
  <cp:category/>
</cp:coreProperties>
</file>